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mpairment of Long-Lived Assets"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Other Long-Term Assets and Othe"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tock-Based Compensation"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Guarantor and Non-Guarantor Sup"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Impairment of Long-Lived Asse_2"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Other Long-Term Assets and Ot_2"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Stock-Based Compensation (Table" sheetId="41" state="visible" r:id="rId41"/>
    <sheet xmlns:r="http://schemas.openxmlformats.org/officeDocument/2006/relationships" name="Benefit Plans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Una_2" sheetId="44" state="visible" r:id="rId44"/>
    <sheet xmlns:r="http://schemas.openxmlformats.org/officeDocument/2006/relationships" name="Guarantor and Non-Guarantor S_2"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Impairment of Long-Lived Asse_3"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Property and Equipment (Summary" sheetId="56" state="visible" r:id="rId56"/>
    <sheet xmlns:r="http://schemas.openxmlformats.org/officeDocument/2006/relationships" name="Property and Equipment (Narrati"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Goodwill and Intangible Asset_8" sheetId="64" state="visible" r:id="rId64"/>
    <sheet xmlns:r="http://schemas.openxmlformats.org/officeDocument/2006/relationships" name="Long-Term Debt (Summary of Comp" sheetId="65" state="visible" r:id="rId65"/>
    <sheet xmlns:r="http://schemas.openxmlformats.org/officeDocument/2006/relationships" name="Long-Term Debt (DIP Facility Na" sheetId="66" state="visible" r:id="rId66"/>
    <sheet xmlns:r="http://schemas.openxmlformats.org/officeDocument/2006/relationships" name="Long-Term Debt (Senior Credit F" sheetId="67" state="visible" r:id="rId67"/>
    <sheet xmlns:r="http://schemas.openxmlformats.org/officeDocument/2006/relationships" name="Long-Term Debt (Maximum Secured" sheetId="68" state="visible" r:id="rId68"/>
    <sheet xmlns:r="http://schemas.openxmlformats.org/officeDocument/2006/relationships" name="Long-Term Debt (ABL Credit Faci" sheetId="69" state="visible" r:id="rId69"/>
    <sheet xmlns:r="http://schemas.openxmlformats.org/officeDocument/2006/relationships" name="Long-Term Debt (Senior Notes Na" sheetId="70" state="visible" r:id="rId70"/>
    <sheet xmlns:r="http://schemas.openxmlformats.org/officeDocument/2006/relationships" name="Long-Term Debt (Summary of Rede" sheetId="71" state="visible" r:id="rId71"/>
    <sheet xmlns:r="http://schemas.openxmlformats.org/officeDocument/2006/relationships" name="Long-Term Debt (Summary of Re_2" sheetId="72" state="visible" r:id="rId72"/>
    <sheet xmlns:r="http://schemas.openxmlformats.org/officeDocument/2006/relationships" name="Long-Term Debt (Summary of Unam" sheetId="73" state="visible" r:id="rId73"/>
    <sheet xmlns:r="http://schemas.openxmlformats.org/officeDocument/2006/relationships" name="Long-Term Debt (Finance Lease O" sheetId="74" state="visible" r:id="rId74"/>
    <sheet xmlns:r="http://schemas.openxmlformats.org/officeDocument/2006/relationships" name="Long-Term Debt (Summary of Debt" sheetId="75" state="visible" r:id="rId75"/>
    <sheet xmlns:r="http://schemas.openxmlformats.org/officeDocument/2006/relationships" name="Long-Term Debt (Summary of Co_2" sheetId="76" state="visible" r:id="rId76"/>
    <sheet xmlns:r="http://schemas.openxmlformats.org/officeDocument/2006/relationships" name="Other Long-Term Assets and Ot_3" sheetId="77" state="visible" r:id="rId77"/>
    <sheet xmlns:r="http://schemas.openxmlformats.org/officeDocument/2006/relationships" name="Other Long-Term Assets and Ot_4" sheetId="78" state="visible" r:id="rId78"/>
    <sheet xmlns:r="http://schemas.openxmlformats.org/officeDocument/2006/relationships" name="Fair Value of Financial Instr_3" sheetId="79" state="visible" r:id="rId79"/>
    <sheet xmlns:r="http://schemas.openxmlformats.org/officeDocument/2006/relationships" name="Leases (Summary of Components o" sheetId="80" state="visible" r:id="rId80"/>
    <sheet xmlns:r="http://schemas.openxmlformats.org/officeDocument/2006/relationships" name="Leases (Schedule of Balance She" sheetId="81" state="visible" r:id="rId81"/>
    <sheet xmlns:r="http://schemas.openxmlformats.org/officeDocument/2006/relationships" name="Leases (Supplemental Cash Flow " sheetId="82" state="visible" r:id="rId82"/>
    <sheet xmlns:r="http://schemas.openxmlformats.org/officeDocument/2006/relationships" name="Leases (Schedule of Weighted-Av" sheetId="83" state="visible" r:id="rId83"/>
    <sheet xmlns:r="http://schemas.openxmlformats.org/officeDocument/2006/relationships" name="Leases (Summary of Lease Liabil" sheetId="84" state="visible" r:id="rId84"/>
    <sheet xmlns:r="http://schemas.openxmlformats.org/officeDocument/2006/relationships" name="Leases (Schedule of Future Comm" sheetId="85" state="visible" r:id="rId85"/>
    <sheet xmlns:r="http://schemas.openxmlformats.org/officeDocument/2006/relationships" name="Leases (Schedule of Future Co_2" sheetId="86" state="visible" r:id="rId86"/>
    <sheet xmlns:r="http://schemas.openxmlformats.org/officeDocument/2006/relationships" name="Equity (Narrative) (Details)" sheetId="87" state="visible" r:id="rId87"/>
    <sheet xmlns:r="http://schemas.openxmlformats.org/officeDocument/2006/relationships" name="Income Taxes (Summary of Compon" sheetId="88" state="visible" r:id="rId88"/>
    <sheet xmlns:r="http://schemas.openxmlformats.org/officeDocument/2006/relationships" name="Income Taxes (Narrative) (Detai" sheetId="89" state="visible" r:id="rId89"/>
    <sheet xmlns:r="http://schemas.openxmlformats.org/officeDocument/2006/relationships" name="Income Taxes (Schedule of Recon" sheetId="90" state="visible" r:id="rId90"/>
    <sheet xmlns:r="http://schemas.openxmlformats.org/officeDocument/2006/relationships" name="Income Taxes (Summary of Comp_2" sheetId="91" state="visible" r:id="rId91"/>
    <sheet xmlns:r="http://schemas.openxmlformats.org/officeDocument/2006/relationships" name="Income Taxes (Operating Loss Ca" sheetId="92" state="visible" r:id="rId92"/>
    <sheet xmlns:r="http://schemas.openxmlformats.org/officeDocument/2006/relationships" name="Earnings Per Share (Summary of " sheetId="93" state="visible" r:id="rId93"/>
    <sheet xmlns:r="http://schemas.openxmlformats.org/officeDocument/2006/relationships" name="Earnings Per Share (Narrative) " sheetId="94" state="visible" r:id="rId94"/>
    <sheet xmlns:r="http://schemas.openxmlformats.org/officeDocument/2006/relationships" name="Segments (Narrative) (Details)" sheetId="95" state="visible" r:id="rId95"/>
    <sheet xmlns:r="http://schemas.openxmlformats.org/officeDocument/2006/relationships" name="Segments (Summary of Financial " sheetId="96" state="visible" r:id="rId96"/>
    <sheet xmlns:r="http://schemas.openxmlformats.org/officeDocument/2006/relationships" name="Segments (Summary of Reconcilia" sheetId="97" state="visible" r:id="rId97"/>
    <sheet xmlns:r="http://schemas.openxmlformats.org/officeDocument/2006/relationships" name="Stock-Based Compensation (Narra" sheetId="98" state="visible" r:id="rId98"/>
    <sheet xmlns:r="http://schemas.openxmlformats.org/officeDocument/2006/relationships" name="Stock-Based Compensation (Summa" sheetId="99" state="visible" r:id="rId99"/>
    <sheet xmlns:r="http://schemas.openxmlformats.org/officeDocument/2006/relationships" name="Stock-Based Compensation (Sum_2" sheetId="100" state="visible" r:id="rId100"/>
    <sheet xmlns:r="http://schemas.openxmlformats.org/officeDocument/2006/relationships" name="Benefit Plans (Narrative) (Deta" sheetId="101" state="visible" r:id="rId101"/>
    <sheet xmlns:r="http://schemas.openxmlformats.org/officeDocument/2006/relationships" name="Benefit Plans (Summary of Compo" sheetId="102" state="visible" r:id="rId102"/>
    <sheet xmlns:r="http://schemas.openxmlformats.org/officeDocument/2006/relationships" name="Benefit Plans (Summary of Weigh" sheetId="103" state="visible" r:id="rId103"/>
    <sheet xmlns:r="http://schemas.openxmlformats.org/officeDocument/2006/relationships" name="Benefit Plans (Summary of Chang" sheetId="104" state="visible" r:id="rId104"/>
    <sheet xmlns:r="http://schemas.openxmlformats.org/officeDocument/2006/relationships" name="Benefit Plans (Summary of Cha_2" sheetId="105" state="visible" r:id="rId105"/>
    <sheet xmlns:r="http://schemas.openxmlformats.org/officeDocument/2006/relationships" name="Benefit Plans (Summary of Wei_2" sheetId="106" state="visible" r:id="rId106"/>
    <sheet xmlns:r="http://schemas.openxmlformats.org/officeDocument/2006/relationships" name="Benefit Plans (Summary of Expec" sheetId="107" state="visible" r:id="rId107"/>
    <sheet xmlns:r="http://schemas.openxmlformats.org/officeDocument/2006/relationships" name="Related Party Transactions (Nar"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Subsequent Events (Narrative) (" sheetId="111" state="visible" r:id="rId111"/>
    <sheet xmlns:r="http://schemas.openxmlformats.org/officeDocument/2006/relationships" name="Quarterly Financial Data (Una_3" sheetId="112" state="visible" r:id="rId112"/>
    <sheet xmlns:r="http://schemas.openxmlformats.org/officeDocument/2006/relationships" name="Guarantor and Non-Guarantor S_3" sheetId="113" state="visible" r:id="rId113"/>
    <sheet xmlns:r="http://schemas.openxmlformats.org/officeDocument/2006/relationships" name="Guarantor and Non-Guarantor S_4" sheetId="114" state="visible" r:id="rId114"/>
    <sheet xmlns:r="http://schemas.openxmlformats.org/officeDocument/2006/relationships" name="Guarantor and Non-Guarantor S_5" sheetId="115" state="visible" r:id="rId115"/>
    <sheet xmlns:r="http://schemas.openxmlformats.org/officeDocument/2006/relationships" name="Guarantor and Non-Guarantor S_6" sheetId="116" state="visible" r:id="rId116"/>
    <sheet xmlns:r="http://schemas.openxmlformats.org/officeDocument/2006/relationships" name="Guarantor and Non-Guarantor S_7" sheetId="117" state="visible" r:id="rId117"/>
  </sheets>
  <definedNames/>
  <calcPr calcId="124519" fullCalcOnLoad="1"/>
</workbook>
</file>

<file path=xl/sharedStrings.xml><?xml version="1.0" encoding="utf-8"?>
<sst xmlns="http://schemas.openxmlformats.org/spreadsheetml/2006/main" uniqueCount="1283">
  <si>
    <t>Document and Entity Information - USD ($) $ in Millions</t>
  </si>
  <si>
    <t>12 Months Ended</t>
  </si>
  <si>
    <t>Dec. 31, 2019</t>
  </si>
  <si>
    <t>Apr. 03, 2020</t>
  </si>
  <si>
    <t>Jun. 28, 2019</t>
  </si>
  <si>
    <t>Cover [Abstract]</t>
  </si>
  <si>
    <t>Entity Registrant Name</t>
  </si>
  <si>
    <t>QUORUM HEALTH CORPORATION</t>
  </si>
  <si>
    <t>Entity Central Index Key</t>
  </si>
  <si>
    <t>0001650445</t>
  </si>
  <si>
    <t>Document Type</t>
  </si>
  <si>
    <t>10-K</t>
  </si>
  <si>
    <t>Document Period End Date</t>
  </si>
  <si>
    <t>Dec. 31,
		2019</t>
  </si>
  <si>
    <t>Document Fiscal Year Focus</t>
  </si>
  <si>
    <t>2019</t>
  </si>
  <si>
    <t>Document Fiscal Period Focus</t>
  </si>
  <si>
    <t>FY</t>
  </si>
  <si>
    <t>Current Fiscal Year End Date</t>
  </si>
  <si>
    <t>--12-31</t>
  </si>
  <si>
    <t>Trading Symbol</t>
  </si>
  <si>
    <t>QHC*</t>
  </si>
  <si>
    <t>Entity Current Reporting Status</t>
  </si>
  <si>
    <t>Yes</t>
  </si>
  <si>
    <t>Entity Well-known Seasoned Issuer</t>
  </si>
  <si>
    <t>No</t>
  </si>
  <si>
    <t>Entity Voluntary Filers</t>
  </si>
  <si>
    <t>Amendment Flag</t>
  </si>
  <si>
    <t>false</t>
  </si>
  <si>
    <t>Entity Filer Category</t>
  </si>
  <si>
    <t>Non-accelerated Filer</t>
  </si>
  <si>
    <t>Entity Small Business</t>
  </si>
  <si>
    <t>true</t>
  </si>
  <si>
    <t>Entity Shell Company</t>
  </si>
  <si>
    <t>Entity Emerging Growth Company</t>
  </si>
  <si>
    <t>Entity Public Float</t>
  </si>
  <si>
    <t>Entity Common Stock, Shares Outstanding</t>
  </si>
  <si>
    <t>Entity Address, Address Line One</t>
  </si>
  <si>
    <t>1573 Mallory Lane Brentwood</t>
  </si>
  <si>
    <t>Entity Address, State or Province</t>
  </si>
  <si>
    <t>TN</t>
  </si>
  <si>
    <t>Entity Address, Postal Zip Code</t>
  </si>
  <si>
    <t>37027</t>
  </si>
  <si>
    <t>City Area Code</t>
  </si>
  <si>
    <t>615</t>
  </si>
  <si>
    <t>Local Phone Number</t>
  </si>
  <si>
    <t>221-1400</t>
  </si>
  <si>
    <t>Entity File Number</t>
  </si>
  <si>
    <t>001-37550</t>
  </si>
  <si>
    <t>Entity Tax Identification Number</t>
  </si>
  <si>
    <t>47-4725208</t>
  </si>
  <si>
    <t>Security Exchange Name</t>
  </si>
  <si>
    <t>NYSE</t>
  </si>
  <si>
    <t>Entity Incorporation, State or Country Code</t>
  </si>
  <si>
    <t>DE</t>
  </si>
  <si>
    <t>Title of 12(b) Security</t>
  </si>
  <si>
    <t>Common Stock, $0.0001 par value per share*</t>
  </si>
  <si>
    <t>Document Annual Report</t>
  </si>
  <si>
    <t>Document Transition Report</t>
  </si>
  <si>
    <t>Entity Interactive Data Current</t>
  </si>
  <si>
    <t>CONSOLIDATED AND COMBINED STATEMENTS OF INCOME (LOSS) - USD ($) $ in Thousands</t>
  </si>
  <si>
    <t>Dec. 31, 2018</t>
  </si>
  <si>
    <t>Dec. 31, 2017</t>
  </si>
  <si>
    <t>Income Statement [Abstract]</t>
  </si>
  <si>
    <t>Operating revenues</t>
  </si>
  <si>
    <t>Provision for bad debts</t>
  </si>
  <si>
    <t>Net operating revenues</t>
  </si>
  <si>
    <t>Operating costs and expenses:</t>
  </si>
  <si>
    <t>Salaries and benefits</t>
  </si>
  <si>
    <t>Supplies</t>
  </si>
  <si>
    <t>Other operating expenses</t>
  </si>
  <si>
    <t>Depreciation and amortization</t>
  </si>
  <si>
    <t>Lease costs and rent</t>
  </si>
  <si>
    <t>Electronic health records incentives</t>
  </si>
  <si>
    <t>Legal, professional and settlement costs</t>
  </si>
  <si>
    <t>Impairment of long-lived assets and goodwill</t>
  </si>
  <si>
    <t>Loss (gain) on sale of hospitals, net</t>
  </si>
  <si>
    <t>Loss on closure of hospitals, net</t>
  </si>
  <si>
    <t>Transaction costs related to the Spin-off</t>
  </si>
  <si>
    <t>Total operating costs and expenses</t>
  </si>
  <si>
    <t>Income (loss) from operations</t>
  </si>
  <si>
    <t>Interest expense, net</t>
  </si>
  <si>
    <t>Income (loss) before income taxes</t>
  </si>
  <si>
    <t>Provision for (benefit from) income taxes</t>
  </si>
  <si>
    <t>Net income (loss)</t>
  </si>
  <si>
    <t>Less: Net income (loss) attributable to noncontrolling interests</t>
  </si>
  <si>
    <t>Net income (loss) attributable to Quorum Health Corporation</t>
  </si>
  <si>
    <t>Earnings (loss) per share attributable to Quorum Health Corporation stockholders:</t>
  </si>
  <si>
    <t>Basic and diluted</t>
  </si>
  <si>
    <t>Weighted-average shares outstanding:</t>
  </si>
  <si>
    <t>CONSOLIDATED AND COMBINED STATEMENTS OF COMPREHENSIVE INCOME (LOSS) - USD ($) $ in Thousands</t>
  </si>
  <si>
    <t>3 Months Ended</t>
  </si>
  <si>
    <t>Sep. 30, 2019</t>
  </si>
  <si>
    <t>Jun. 30, 2019</t>
  </si>
  <si>
    <t>Mar. 31, 2019</t>
  </si>
  <si>
    <t>Sep. 30, 2018</t>
  </si>
  <si>
    <t>Jun. 30, 2018</t>
  </si>
  <si>
    <t>Mar. 31, 2018</t>
  </si>
  <si>
    <t>Statement Of Income And Comprehensive Income [Abstract]</t>
  </si>
  <si>
    <t>Amortization and recognition of unrecognized pension cost components, net of income taxes</t>
  </si>
  <si>
    <t>Comprehensive income (loss)</t>
  </si>
  <si>
    <t>Less: Comprehensive income (loss) attributable to noncontrolling interests</t>
  </si>
  <si>
    <t>Comprehensive income (loss) attributable to Quorum Health Corporation</t>
  </si>
  <si>
    <t>CONSOLIDATED BALANCE SHEETS - USD ($) $ in Thousands</t>
  </si>
  <si>
    <t>Current assets:</t>
  </si>
  <si>
    <t>Cash and cash equivalents</t>
  </si>
  <si>
    <t>Patient accounts receivable</t>
  </si>
  <si>
    <t>Inventories</t>
  </si>
  <si>
    <t>Prepaid expenses</t>
  </si>
  <si>
    <t>Due from third-party payors</t>
  </si>
  <si>
    <t>Other current assets</t>
  </si>
  <si>
    <t>Total current assets</t>
  </si>
  <si>
    <t>Property and equipment, net</t>
  </si>
  <si>
    <t>Goodwill</t>
  </si>
  <si>
    <t>Intangible assets, net</t>
  </si>
  <si>
    <t>Operating lease right-of-use assets</t>
  </si>
  <si>
    <t>Other long-term assets</t>
  </si>
  <si>
    <t>Total assets</t>
  </si>
  <si>
    <t>Current liabilities:</t>
  </si>
  <si>
    <t>Current maturities of long-term debt</t>
  </si>
  <si>
    <t>Current portion of operating lease liabilities</t>
  </si>
  <si>
    <t>Accounts payable</t>
  </si>
  <si>
    <t>Accrued liabilities:</t>
  </si>
  <si>
    <t>Accrued salaries and benefits</t>
  </si>
  <si>
    <t>Accrued interest</t>
  </si>
  <si>
    <t>Due to third-party payors</t>
  </si>
  <si>
    <t>Other current liabilities</t>
  </si>
  <si>
    <t>Total current liabilities</t>
  </si>
  <si>
    <t>Long-term debt</t>
  </si>
  <si>
    <t>Long-term operating lease liabilities</t>
  </si>
  <si>
    <t>Deferred income tax liabilities, net</t>
  </si>
  <si>
    <t>Other long-term liabilities</t>
  </si>
  <si>
    <t>Total liabilities</t>
  </si>
  <si>
    <t>Redeemable noncontrolling interests</t>
  </si>
  <si>
    <t>Commitments and Contingencies (Note 17)</t>
  </si>
  <si>
    <t xml:space="preserve"> </t>
  </si>
  <si>
    <t>Quorum Health Corporation stockholders' equity (deficit):</t>
  </si>
  <si>
    <t>Preferred stock, $0.0001 par value per share; 100,000,000 shares authorized; none issued</t>
  </si>
  <si>
    <t>Common stock, $0.0001 par value per share; 300,000,000 shares authorized; 32,871,019 shares issued and outstanding at December 31, 2019 and 31,521,398 shares issued and outstanding at December 31, 2018</t>
  </si>
  <si>
    <t>Additional paid-in capital</t>
  </si>
  <si>
    <t>Accumulated other comprehensive income (loss)</t>
  </si>
  <si>
    <t>Accumulated deficit</t>
  </si>
  <si>
    <t>Total Quorum Health Corporation stockholders' equity (deficit)</t>
  </si>
  <si>
    <t>Nonredeemable noncontrolling interests</t>
  </si>
  <si>
    <t>Total equity (deficit)</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QUITY (DEFICIT) - USD ($) $ in Thousands</t>
  </si>
  <si>
    <t>Total</t>
  </si>
  <si>
    <t>Common Stock [Member]</t>
  </si>
  <si>
    <t>Additional Paid-In Capital [Member]</t>
  </si>
  <si>
    <t>Accumulated Other Comprehensive Income (Loss) [Member]</t>
  </si>
  <si>
    <t>Accumulated Deficit [Member]</t>
  </si>
  <si>
    <t>Nonredeemable Noncontrolling Interests [Member]</t>
  </si>
  <si>
    <t>Stockholders' equity, beginning balance at Dec. 31, 2016</t>
  </si>
  <si>
    <t>Stockholders' equity, beginning balance, shares at Dec. 31, 2016</t>
  </si>
  <si>
    <t>Changes in equity related to the Spin-off</t>
  </si>
  <si>
    <t>Stock-based compensation expense</t>
  </si>
  <si>
    <t>Stock-based compensation expense, shares</t>
  </si>
  <si>
    <t>Cancellation of restricted stock awards for payroll tax withholdings on vested shares</t>
  </si>
  <si>
    <t>Cancellation of restricted stock awards for payroll tax withholdings on vested shares, shares</t>
  </si>
  <si>
    <t>Cash distributions to noncontrolling investors</t>
  </si>
  <si>
    <t>Reclassifications of noncontrolling interests</t>
  </si>
  <si>
    <t>Redemption of shares from noncontrolling interests</t>
  </si>
  <si>
    <t>Adjustments to redemption values of redeemable noncontrolling interests</t>
  </si>
  <si>
    <t>Stockholders' equity, ending balance at Dec. 31, 2017</t>
  </si>
  <si>
    <t>Stockholders' equity, ending balance, shares at Dec. 31, 2017</t>
  </si>
  <si>
    <t>Redeemable noncontrolling interests, beginning balance at Dec. 31, 2016</t>
  </si>
  <si>
    <t>Redeemable Noncontrolling Interests, Comprehensive income (loss)</t>
  </si>
  <si>
    <t>Redeemable Noncontrolling Interests, Cash distributions to noncontrolling investors</t>
  </si>
  <si>
    <t>Redeemable Noncontrolling Interests, Reclassifications of noncontrolling interests</t>
  </si>
  <si>
    <t>Redeemable Noncontrolling Interests, Redemption of shares from noncontrolling interests</t>
  </si>
  <si>
    <t>Redeemable Noncontrolling Interests, Adjustments to redemption values of redeemable noncontrolling interests</t>
  </si>
  <si>
    <t>Redeemable noncontrolling interests, ending balance at Dec. 31, 2017</t>
  </si>
  <si>
    <t>Stockholders' equity, ending balance at Dec. 31, 2018</t>
  </si>
  <si>
    <t>Stockholders' equity, ending balance, shares at Dec. 31, 2018</t>
  </si>
  <si>
    <t>Redeemable noncontrolling interests, ending balance at Dec. 31, 2018</t>
  </si>
  <si>
    <t>Adoption of ASC Topic 842</t>
  </si>
  <si>
    <t>Stockholders' equity, ending balance at Dec. 31, 2019</t>
  </si>
  <si>
    <t>Stockholders' equity, ending balance, shares at Dec. 31, 2019</t>
  </si>
  <si>
    <t>Redeemable noncontrolling interests, ending balance at Dec. 31, 2019</t>
  </si>
  <si>
    <t>CONSOLIDATED STATEMENTS OF CASH FLOWS - USD ($) $ in Thousands</t>
  </si>
  <si>
    <t>Cash flows from operating activities:</t>
  </si>
  <si>
    <t>Adjustments to reconcile net income (loss) to net cash provided by (used in) operating activities:</t>
  </si>
  <si>
    <t>Non-cash interest expense, net</t>
  </si>
  <si>
    <t>Provision for (benefit from) deferred income taxes</t>
  </si>
  <si>
    <t>Non-cash portion of loss (gain) on hospital closures</t>
  </si>
  <si>
    <t>Changes in reserves for self-insurance claims, net of payments</t>
  </si>
  <si>
    <t>Changes in reserves for legal, professional and settlement costs, net of payments</t>
  </si>
  <si>
    <t>Other non-cash expense (income), net</t>
  </si>
  <si>
    <t>Changes in operating assets and liabilities, net of acquisitions and divestitures:</t>
  </si>
  <si>
    <t>Due from and due to third-party payors, net</t>
  </si>
  <si>
    <t>Inventories, prepaid expenses and other current assets</t>
  </si>
  <si>
    <t>Accounts payable and accrued liabilities</t>
  </si>
  <si>
    <t>Long-term assets and liabilities, net</t>
  </si>
  <si>
    <t>Net cash provided by (used in) operating activities</t>
  </si>
  <si>
    <t>Cash flows from investing activities:</t>
  </si>
  <si>
    <t>Capital expenditures for property and equipment</t>
  </si>
  <si>
    <t>Capital expenditures for software</t>
  </si>
  <si>
    <t>Acquisitions, net of cash acquired</t>
  </si>
  <si>
    <t>Proceeds from the sale of hospitals</t>
  </si>
  <si>
    <t>Other investing activities, net</t>
  </si>
  <si>
    <t>Net cash provided by (used in) investing activities</t>
  </si>
  <si>
    <t>Cash flows from financing activities:</t>
  </si>
  <si>
    <t>Borrowings under revolving credit facilities</t>
  </si>
  <si>
    <t>Repayments under revolving credit facilities</t>
  </si>
  <si>
    <t>Borrowings of long-term debt</t>
  </si>
  <si>
    <t>Repayments of long-term debt</t>
  </si>
  <si>
    <t>Payments of debt issuance costs</t>
  </si>
  <si>
    <t>Payments on purchase contracts</t>
  </si>
  <si>
    <t>Purchases of shares from noncontrolling investors</t>
  </si>
  <si>
    <t>Net cash provided by (used in) financing activities</t>
  </si>
  <si>
    <t>Net change in cash and cash equivalents</t>
  </si>
  <si>
    <t>Cash and cash equivalents at beginning of period</t>
  </si>
  <si>
    <t>Cash and cash equivalents at end of period</t>
  </si>
  <si>
    <t>Supplemental cash flow information:</t>
  </si>
  <si>
    <t>Interest payments, net</t>
  </si>
  <si>
    <t>Income tax payments, net</t>
  </si>
  <si>
    <t>Non-cash purchases of property and equipment under finance lease obligations</t>
  </si>
  <si>
    <t>Basis of Presentation and Significant Accounting Policies</t>
  </si>
  <si>
    <t>Accounting Policies [Abstract]</t>
  </si>
  <si>
    <t>— Description of the Business The principal business of Quorum Health Corporation, a Delaware corporation, and its subsidiaries (collectively, “QHC” or the “Company”) is to provide hospital and outpatient healthcare services in its markets across the United States. As of December 31, 2019, the Company owned or leased a diversified portfolio of 24 hospitals in rural and mid-sized markets, which are located in 14 states and have a total of 1,995 licensed beds. The Company provides outpatient healthcare services through its hospitals and affiliated facilities, including urgent care centers, diagnostic and imaging centers, physician clinics and surgery centers. The Company’s wholly-owned subsidiary, Quorum Health Resources, LLC (“QHR”), provides hospital management advisory and healthcare consulting services to non-affiliated hospitals located throughout the United States. Over 95% of the Company’s net operating revenues are attributable to its hospital operations business. On April 29, 2016, Community Health Systems, Inc. (“CHS”) completed the spin-off of 38 hospitals, including their affiliated facilities, and Quorum Health Resources, LLC to form Quorum Health Corporation through the distribution of 100% of the common stock of QHC to CHS stockholders of record as of the close of business on April 22, 2016 (the “Spin-off”). Basis of Presentation The consolidated financial statements and accompanying notes of the Company presented herein have been prepared in accordance with accounting principles generally accepted in the United States of America (“U.S. GAAP” or “GAAP”). In the opinion of the Company’s management, the consolidated financial information presented herein includes all adjustments necessary to present fairly the results of operations, financial position and cash flows of the Company for the periods presented. The accompanying consolidated financial statements may not necessarily be indicative of the results of operations, financial position and cash flows of QHC in the future. Going Concern The Company’s financial statements have been prepared under the assumption that it will continue as a going concern. In an effort to achieve liquidity that would be sufficient to meet all of the Company’s commitments, the Company has undertaken a number of actions, including divesting underperforming hospitals, negotiating with creditors and stakeholders, and reducing recurring expenses. However, management believes that even after taking these actions, the Company will not have sufficient liquidity to satisfy all of the Company’s future financial obligations, comply with the Company’s debt covenants, and execute the Company’s business plan. As a result, the Company filed a petition for reorganization under Chapter 11 of the Bankruptcy Code on April 7, 2020 (see further description below). The risks and uncertainties surrounding the Chapter 11 Cases, the events of default under the Company’s credit agreements and the indenture governing the Company’s Senior Notes, and the other conditions impacting the Company’s business raise substantial doubt as to the Company’s ability to continue as a going concern. Accordingly, the audit report issued by the Company’s independent registered public accounting firm contains an explanatory paragraph expressing substantial doubt about the Company’s ability to continue as a going concern. Although Management believes that the reorganization of the Company through Chapter 11 will position the Company for sustainable growth opportunities, the Chapter 11 filing caused an event of default under the Company’s Credit Agreements and the indenture governing its Senior Notes, which is stayed during the pendency of the Company’s bankruptcy proceeding. Further, there are several risks and uncertainties associated with the Company’s bankruptcy, including, among others: (a) the Company’s pre-packaged plan of reorganization may never be confirmed or becomes effective, (b) the Restructuring Support Agreement may be terminated by one or more of the parties thereto, (c) the Bankruptcy Court may grant or deny motions in a manner that is adverse to the Company and its subsidiaries, and (c) the Company’s Chapter 11 Cases may be converted into a Chapter 7 liquidation. As a result of the defaults under the Company’s Credit Agreements and the indenture governing its Senior Notes, the Company reclassified certain outstanding debt to current liabilities, see Note 6 — Long-Term Debt for further information. Chapter 11 Bankruptcy Filing (Subsequent Event) On April 7, 2020, Quorum Health Corporation and certain of its direct and indirect subsidiaries (collectively, the “Debtors”) filed voluntary petitions for relief (the “Chapter 11 Cases”) under Chapter 11 of the United States Bankruptcy Code (the “Bankruptcy Code”) with the Bankruptcy Court for the District of Delaware (the “Bankruptcy Court”) in order to implement the financial restructuring of the Company. The Debtors have requested that the Bankruptcy Court administer the Chapter 11 Cases jointly under the caption In re Quorum Health Corporation, et al The Debtors will continue to operate their businesses as “debtors-in-possession” under the jurisdiction of the Bankruptcy Court and in accordance with the applicable provisions of the Bankruptcy Code and orders of the Bankruptcy Court. As debtors-in-possession under the Bankruptcy Code, the Debtors may not engage in transactions outside the ordinary course of business without the prior approval of the Bankruptcy Court. Further, the Debtors have filed a variety of “first day” motions with the Bankruptcy Court requesting permission to continue the Company’s business activities in the ordinary course. For example, the “first day” motions request that the Bankruptcy Court authorize the Company to perform the following activities, among others: (i) pay employees’ wages and related obligations; (ii) continue to operate its cash management system in a form substantially similar to prepetition practice; (iii) use cash collateral on an interim basis; (iv) continue to pay vendors and suppliers in the ordinary course; (v) pay taxes in the ordinary course; (vi) continue to pay or honor certain prepetition claims of physician-owned clinics; (vii) continue to honor certain prepetition refund payments; and (viii) maintain its insurance policies in the ordinary course. The Bankruptcy Court held a hearing to consider the Debtors’ “first day” motions on April 9, 2020. The Bankruptcy Court has not yet entered orders approving the “first day” relief sought by the Debtors, but the Company expects the Bankruptcy Court to do so and allow it to continue to operate its business in the ordinary course. The Company’s filing of the Chapter 11 Cases constituted an event of default that accelerated the Company’s obligations under its debt agreements. Specifically, the filing of the Chapter 11 Cases constituted an event of default under (a) the Credit Agreement, among the Company, the lenders party thereto and Credit Suisse AG, Cayman Islands Branch, as administrative agent and collateral agent, with respect to the Senior Credit Facility; (b) the ABL Credit Agreement, among the Company, the lenders party thereto and UBS AG, Stamford Branch, as administrative agent and collateral agent, with respect to the ABL Credit Facility; and (c) the Indenture, dated as of April 22, 2016, by and between the Company and Wilmington Savings Fund Society, FSB, as successor trustee to Regions Bank, with respect to the Senior Notes. Due to the Chapter 11 Cases, however, the lenders’ ability to exercise remedies under their respective credit agreements and debt instruments was stayed as of the date of the Chapter 11 petition and continues to be stayed. On April 6, 2020, the Debtors entered into a Restructuring Support Agreement (the “RSA”) with (i) the lenders (a) who constitute more than a majority in number of the lenders under the Senior Credit Facility and (b) hold at least two-thirds of the aggregate outstanding principal amount of the Senior Credit Facility (the “Consenting First Lien Lenders”), and (ii) the holders (x) who constitute a majority in number of the holders of the Senior Notes and (y) hold at least two-thirds of the aggregate outstanding principal amount of the Senior Notes (the “Consenting Noteholders”, and collectively with the Consenting First Lien Lenders, the “Consenting Stakeholders”). The RSA contemplates that the restructuring and recapitalization of the Debtors will occur through a joint prepackaged plan of reorganization in the Chapter 11 Cases (the “Plan”). The Debtors filed the Plan with the Bankruptcy Court on April 7, 2020. Under the RSA, the Company must seek to have the Plan confirmed and declared effective no later than June 21, 2020, but if any required regulatory approval has not been obtained prior to June 21, 2020, then the Company automatically has an additional twenty calendar days to obtain a confirmed and effective Plan. The Plan provides that the reorganized QHC (the “Reorganized QHC”) will pay all of the general unsecured claims against the Debtors’ estate in the ordinary course of business. Moreover, the Plan will allow the Company to reduce its debt by approximately $500 million through the refinancing and paydown of its Senior Credit Facility, the refinancing of its ABL Credit Facility and the extinguishment of its Senior Notes. In exchange for the extinguishment of their claims under the Senior Notes, the Reorganized QHC will issue to the holders of the Senior Notes 100% of the shares of new common stock of the Reorganized QHC, subject to dilution for certain issuances of new common stock. The holders of Senior Notes also will receive interests in a litigation trust established by QHC in the Chapter 11 Cases. The Plan requires, and the Company expects, that all of the Company’s existing shares of common stock, restricted stock, and restricted stock units will be cancelled in the Chapter 11 Cases without receiving any distributions from the Debtors. The Company expects to fund the distributions under the Plan through cash on hand, shares of new common stock of the Reorganized QHC, certain exit financing arrangements, and an equity raise of at least $200 million pursuant to that certain Equity Commitment Agreement, among the Company and certain of the Consenting Noteholders (the “Equity Commitment Agreement”). The Company cannot predict the ultimate outcome of the Chapter 11 Cases. Although the Company expects the Chapter 11 Cases to be resolved quickly since the Company is entering bankruptcy with a joint prepackaged plan of reorganization, third parties may propose alternative plans of reorganization, the RSA may be terminated by one or more of the Consenting Stakeholders or the Company, or the Bankruptcy Court may refuse to confirm the Plan. In the event the Plan is not confirmed or the RSA is terminated, the duration of the Chapter 11 Cases will be extended which will increase the Company’s expenses and reduce the Company’s capital resources. Further, even if the Plan is confirmed, there is no guarantee that the exit financing provided for in the Plan will be sufficient to accomplish the Company’s reorganization strategy. Principles of Consolidation The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 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 Revenues and Accounts Receivabl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managed care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were outsourced to CHS under a transition services agreement that was entered into in connection with the Spin-off through September 30, 2019. See Note 16 — Related Party Transactions for additional information on this agreement. On May 8, 2019, the Company entered into an agreement with R1 RCM to receive end-to-end revenue cycle management services. The agreement with R1 RCM has, among other things, allowed for the Company to transition its billing and collection services from CHS to R1 RCM. In July 2019, R1 RCM began providing limited services to the Company, such as status review on aged accounts receivable and insurance denials. Effective October 1, 2019, the Company transitioned its billing and collection services from CHS to R1 RCM.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Financial Accounting Standards Board’s (“FASB”)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healthcare consulting services business, rental income and hospital cafeteria sales. The following table provides a summary of net operating revenues by payor source (dollars in thousands):
Year Ended December 31,
2019
2018
2017
$ Amount
% of Total
$ Amount
% of Total
$ Amount
% of Total
Medicare
$
480,475
28.4
%
$
532,097
28.3
%
$
613,846
29.6
%
Medicaid
351,297
20.8
%
352,111
18.7
%
417,656
20.2
%
Managed care and commercial
673,770
39.9
%
754,572
40.2
%
788,943
38.1
%
Self-pay and self-pay after insurance
109,515
6.5
%
157,435
8.4
%
154,402
7.4
%
Non-patient
74,569
4.4
%
82,374
4.4
%
97,323
4.7
%
Total net operating revenues
$
1,689,626
100.0
%
$
1,878,589
100.0
%
$
2,072,170
100.0
% The table above includes a $21.0 million change in estimate the Company recorded as of December 31, 2017 to reduce the net realizable value of patient accounts receivable due to a more comprehensive and disaggregate level and refinement of the estimate of the collectability of self-pay accounts receivable related to insured patients, primarily co-pays and deductibles. The Company’s analysis also included an evaluation of patient accounts receivable retained in the divestiture of six of the Company’s divested hospitals. Contractual Allowance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elf-pay and other payor discounts are incentives offered by the Company to uninsured or underinsured patients and other payors to reduce their costs of healthcare services. Subsequent changes in estimates for third-party payors that are determined to be the result of an adverse change in a payor’s ability to pay are recorded as bad debt expense. Bad debt expense for the year ended December 31, 2019 and 2018 was not material and is included in other operating expenses in the Company’s consolidated statements of income.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unfavorably) impacted net operating revenues by $2.2 million, $(0.3) million and $2.0 million for the years ended December 31, 2019, 2018 and 2017, respectively. Currently, several states have established supplemental payment programs, including disproportionate share programs, for the purpose of providing reimbursement to providers to offset a portion of the cost of providing care to Medicaid and indigent patients. These state supplemental payment programs are designed with input from The Centers for Medicare &amp; Medicaid Services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The following table provides a summary of the components of amounts due from and due to third-party payors, as presented in the consolidated balance sheets (in thousands):
December 31,
2019
2018
Amounts due from third-party payors:
Previous program reimbursements and final cost report settlements
$
11,654
$
14,374
State supplemental payment programs
21,731
49,069
Total amounts due from third-party payors
$
33,385
$
63,443
Amounts due to third-party payors:
Previous program reimbursements and final cost report settlements
$
37,214
$
32,174
State supplemental payment programs
6,794
13,678
Total amounts due to third-party payors
$
44,008
$
45,852
The Company recognizes the revenues and related expenses based on the terms of each program in the period in which the amounts are estimable and revenue collection is reasonably assured. The revenues earned by the Company under these programs are included in net operating revenues and the expenses associated with these programs are included in other operating expenses in the consolidated statements of income. The following table provides a summary of the portion of Medicaid reimbursements included in the consolidated statements of income that are attributable to state supplemental payment programs (in thousands):
Year Ended December 31,
2019
2018
2017
Medicaid state supplemental payment program revenues
$
173,122
$
200,036
$
211,448
Provider taxes and other expenses
68,252
74,709
75,388
Reimbursements attributable to state supplemental payment programs, net of expenses
$
104,870
$
125,327
$
136,060
The California Department of Health Care Services administers the Hospital Quality Assurance Fee (“HQAF”) program The Company recognized $7.6 million and $7.3 million of Medicaid revenues in the years ended December 31, 2019 and 2018, respectively, related to the sale of Illinois property tax credits. Recognition of the benefit from the Illinois credits was previously recognized as a reduction in other operating expenses; however, the Company determined that the Illinois property tax credits operate as a state supplemental payment program for uncompensated charity care. For the year ended December 31, 2017, the Company recognized $7.8 million from the sale of Illinois property tax credits as a direct reduction to other operating expenses.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 related charges which are recorded in operating revenues at the standard billing rates and fully offset in contractual allowances were $22.7 million, $33.0 million and $34.0 million for the years ended December 31, 2019, 2018 and 2017, respectively. The Company estimates the cost of providing charity care services utilizing a ratio of cost to gross charges and applying this ratio to the gross charges associated with providing care to charity patients for the period. The estimated costs of providing charity care services was $3.7 million, $5.5 million and $5.6 million for the years ended December 31, 2019, 2018 and 2017, respectively. To the extent the Company receives reimbursement from any of the various governmental assistance programs to subsidize its care of indigent patients, the Company excludes the charges for such patients from the cost of care provided under its charity care program. 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R1 RCM’s business office operations, including their efforts in collecting the Company’s accounts receivables, economic conditions, or trends in federal and state governmental healthcare coverage, among others, could affect the Company’s estimates of implicit price concessions for self-pay and self-pay after insurance accounts receivable.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the Company’s billing and collection efforts, which are outsourced to a third party, including their current policies on billings, accounts receivable payor classification and collections. Our results are also affected by third party collection agencies and by the ability of the Company to further attempt collection efforts. Billings and collections were outsourced to CHS under a transition services agreement that was established with the Spin-off through September 30, 2019. See Note 16 — Related Party Transactions for additional information on the CHS TSA agreement. On May 8, 2019, the Company entered into an agreement with R1 RCM to receive end-to-end revenue cycle management services. The agreement with R1 RCM has, among other things, allowed for the Company to transition its billing and collection services from CHS to R1 RCM. In July 2019, R1 RCM began providing limited services to the Company, such as status review on aged accounts receivable and insurance denials. Effective October 1, 2019, the Company transitioned its billing and collection services from CHS to R1 RCM. The following table provides a summary of the changes in the allowance for doubtful accounts (in thousands):
December 31,
2019
2018
2017
Balance at beginning of period
$
—
$
352,509
$
360,796
Provision for bad debts
—
—
255,485
Amounts written off, net of recoveries
—
—
(263,772
)
Impact of adoption of ASC 606
—
(352,509
)
—
Balance at end of period
$
—
$
—
$
352,509
During the fourth quarter of 2017, the Company analyzed self-pay patient accounts receivable at a more comprehensive and disaggregated level and refined its estimate of the collectability of the portion of self-pay accounts receivable related to insured patients, primarily co-payments and deductibles. The Company’s analysis also included an evaluation of patient accounts receivable retained in the divestitures of six of the Company’s seven divested hospitals. As a result of these efforts, the Company recorded a change in estimate of $21.0 million to reduce the net realizable value of patient accounts receivable, which negatively impacted the provision for bad debts in the consolidated statement of income for the year ended December 31, 2017. The Company has elected the practical expedient allowed under FASB ASC Topic 606 and does not adjust the promised amo</t>
  </si>
  <si>
    <t>Impairment of Long-Lived Assets and Goodwill</t>
  </si>
  <si>
    <t>Disclosure Text Block Supplement [Abstract]</t>
  </si>
  <si>
    <t>Periodically, the Company evaluates the fair value of hospitals held for sale and intended for divestiture and recognizes any impairment as a result of that evaluation. The following table provides a summary of the components of impairment recognized (in thousands):
Year Ended December 31,
2019
2018
2017
Property and equipment
$
31,140
$
71,038
$
41,373
Capitalized software costs
5,190
6,100
3,439
Medicare licenses
—
—
540
Total Long-Lived Assets Impairment
36,330
77,138
45,352
Goodwill
6,490
—
1,929
Total Goodwill and Long-Lived Assets Impairment
$
42,820
$
77,138
$
47,281</t>
  </si>
  <si>
    <t>Acquisitions and Divestitures</t>
  </si>
  <si>
    <t>Business Combinations [Abstract]</t>
  </si>
  <si>
    <t>NOTE 3 — ACQUISITIONS AND DIVESTITURES Acquisitions During the years ended December 31, 2019, 2018 and 2017, the Company acquired operating assets and the related businesses of certain physician practices, clinics and other ancillary businesses that operate within communities served by the Company’s hospitals. The following table provides a summary of the combined purchase price allocation by year for the Company’s acquisitions (in thousands):
Year Ended December 31,
2019
2018
2017
Current assets
$
—
$
—
$
142
Property and equipment
124
44
695
Goodwill
441
77
1,211
Liabilities
—
—
(128
)
Total consideration paid
$
565
$
121
$
1,920
The table above includes adjustments to estimated amounts recognized, if any, that were recorded by the Company within the measurement period from the date of the respective acquisition. Divestitures Watsonville Community Hospital On September 30, 2019, the Company sold 106-bed Watsonville Community Hospital and its affiliated entities (“Watsonville”), located in Watsonville, California, for proceeds of $45.7 million. Total proceeds include a $5.0 million note receivable which is included in other long-term assets on the consolidated balance sheet. For the years ended December 31, 2019, 2018 and 2017, the Company’s operating results included pre-tax income (losses) of $(13.5) million, $0.4 million and $1.3 million, respectively, related to Watsonville. In addition to the above, the Company recorded a $1.9 million loss on sale of Watsonville for the year ended December 31, 2019. MetroSouth Medical Center On September 30, 2019, the Company ceased operations at 314-bed MetroSouth Medical Center and its affiliated entities (“MetroSouth”), located in Blue Island, Illinois. For the years ended December 31, 2019, 2018 and 2017, the Company’s operating results included pre-tax losses of $38.9 million, $8.4 million and $2.6 million, respectively, related to MetroSouth. Included in the pre-tax loss for the year ended December 31, 2019 was $24.9 million of closure costs related to the closure of MetroSouth. These costs include $7.2 million of non-cash losses associated with the disposal or write down of assets that have no future value to the Company, $6.3 million of severance and salary continuation costs and $11.4 million of other costs and fees related to the termination of contracts and other miscellaneous costs. In addition, beyond 2019, the Company is obligated to maintain patient health records for approximately 25 years with an estimated annual cost of $0.2 million and may incur additional costs to maintain the existing facilities until such time the facility is sold with an estimated annual cost of $2.2 million. Scenic Mountain Medical Center On April 12, 2019, the Company sold 146-bed Scenic Mountain Medical Center and its affiliated entities (“Scenic Mountain”), located in Big Spring, Texas, for proceeds of $11.7 million. For the years ended December 31, 2019, 2018 and 2017, the Company’s operating results included pre-tax losses of $7.5 million, $2.9 million and $0.7 million, respectively, related to Scenic Mountain. In addition to the above, the Company recorded a $1.1 million loss on sale of Scenic Mountain for the year ended December 31, 2019, which included a write-off of allocated goodwill of $3.3 million.</t>
  </si>
  <si>
    <t>Property and Equipment</t>
  </si>
  <si>
    <t>Property Plant And Equipment [Abstract]</t>
  </si>
  <si>
    <t>NOTE 4 — PROPERTY AND EQUIPMENT The following table provides a summary of the components of property and equipment (in thousands):
December 31,
2019
2018
Property and equipment, at cost:
Land and improvements
$
41,855
$
49,637
Building and improvements
639,538
723,345
Equipment and fixtures
441,950
498,139
Construction in progress
16,812
16,208
Total property and equipment, at cost
1,140,155
1,287,329
Less: Accumulated depreciation and amortization
(648,139
)
(727,891
)
Total property and equipment, net
$
492,016
$
559,438
Depreciation expense was $42.1 million, $49.3 million and $58.6 million for the years ended December 31, 2019, 2018 and 2017, respectively. See Note 5 — Goodwill and Intangible Assets for information on amortization expense recorded for property and equipment held under finance lease obligations. See Note 9 — Leases for information on ROU assets held under finance lease obligations. Purchases of property and equipment accrued in accounts payable were $8.7 million and $4.9 million as of December 31, 2019 and 2018, respectively. See Note 2 — Impairment of Long-Lived Assets and Goodwill for information on impairment related to property and equipment recorded in the consolidated statements of income for the years ended December 31, 2019, 2018 and 2017.</t>
  </si>
  <si>
    <t>Goodwill and Intangible Assets</t>
  </si>
  <si>
    <t>Goodwill And Intangible Assets Disclosure [Abstract]</t>
  </si>
  <si>
    <t>NOTE 5 — GOODWILL AND INTANGIBLE ASSETS Goodwill The following table provides a summary of the changes in goodwill (in thousands):
December 31,
2019
2018
Balance at beginning of period
$
401,073
$
409,229
Acquisitions
441
77
Divestitures
(3,300
)
(9,826
)
Reclass (to) from held for sale
—
1,593
Impairment
(6,490
)
—
Balance at end of period
$
391,724
$
401,073
Goodwill related to the hospital operations reporting unit was $358.4 million and $367.8 million as of December 31, 2019 and December 31, 2018, respectively. Goodwill related to the hospital management advisory and healthcare consulting services reporting unit was $33.3 million at both December 31, 2019 and December 31, 2018. Total accumulated goodwill impairment losses were $133.5 million and $126.9 million as of December 31, 2019 and 2018, respectively. See Note 2 — Impairment of Long-Lived Assets and Goodwill for additional information on impairment to goodwill recorded by the Company during the years ended December 31, 2019, 2018 and 2017. Intangible Assets The following table provides a summary of the components of intangible assets (in thousands):
December 31, 2019
Accumulated
Net Book
Cost
Amortization
Value
Finite-lived intangible assets:
Capitalized software costs
$
143,985
$
(106,478
)
$
37,507
Physician guarantee contracts
3,261
(1,593
)
1,668
Other finite-lived intangible assets
43,212
(38,366
)
4,846
Total finite-lived intangible assets, net
190,458
(146,437
)
44,021
Indefinite-lives intangible assets:
Tradenames
4,000
—
4,000
Licenses and other indefinite-lived intangible assets
1,134
—
1,134
Total indefinite-lived intangible assets
5,134
—
5,134
Total intangible assets
$
195,592
$
(146,437
)
$
49,155
December 31, 2018
Accumulated
Net Book
Cost
Amortization
Value
Finite-lived intangible assets:
Capitalized software costs
$
145,795
$
(111,658
)
$
34,137
Physician guarantee contracts
5,008
(2,679
)
2,329
Other finite-lived intangible assets
43,221
(36,512
)
6,709
Total finite-lived intangible assets, net
194,024
(150,849
)
43,175
Indefinite-lives intangible assets:
Tradenames
4,000
—
4,000
Licenses and other indefinite-lived intangible assets
1,114
—
1,114
Total indefinite-lived intangible assets
5,114
—
5,114
Total intangible assets
$
199,138
$
(150,849
)
$
48,289
During the years ended December 31, 2019 and 2018, the Company recorded $5.2 million and $6.1 million, respectively, of impairment related to capitalized software costs. See Note 2 — Impairment of Long-Lived Assets and Goodwill for additional information on these impairment charges. As of December 31, 2019, the Company had $13.6 million of capitalized software costs that are currently in the development stage. Amortization of these costs will begin once the software projects are complete and ready for their intended use. See Note 17 — Commitments and Contingencies — Commitments Related to Information Technology for additional information on certain capitalized software costs related to the Company’s transition of its information technology infrastructure. Amortization Expense The following table provides a summary of the components of amortization expense (in thousands):
Year Ended December 31,
2019
2018
2017
Amortization of finite-lived intangible assets:
Capitalized software costs
$
8,945
$
10,991
$
15,879
Physician guarantee contracts
1,684
2,391
2,032
Other finite-lived intangible assets
1,888
2,029
2,594
Total amortization expense related to finite-lived intangible assets
12,517
15,411
20,505
Amortization of leasehold improvements and property and equipment assets held under finance lease obligations
2,999
3,301
3,038
Total amortization expense
$
15,516
$
18,712
$
23,543
As of December 31, 2019, the weighted-average remaining amortization period of the Company’s intangible assets subject to amortization, except for capitalized software costs and physician guarantee contracts, was approximately 2.6 years. The following table provides a summary of estimated future amortization expense for the next five years and thereafter related to intangible assets (in thousands):
2020
$
18,699
2021
15,911
2022
8,880
2023
270
2024
84
Thereafter
177
Total estimated future amortization expense
$
44,021</t>
  </si>
  <si>
    <t>Long-Term Debt</t>
  </si>
  <si>
    <t>Debt Disclosure [Abstract]</t>
  </si>
  <si>
    <t>NOTE 6 — LONG-TERM DEBT The following table provides a summary of the components of long-term debt (in thousands):
December 31,
2019
2018
Senior Credit Facility:
Revolving Credit Facility, maturing 2021
$
22,000
$
—
Term Loan Facility, maturing 2022
738,336
790,751
ABL Credit Facility, maturing 2021
75,000
14,000
Senior Notes, maturing 2023
400,000
400,000
Unamortized debt issuance costs and discounts
(25,543
)
(35,537
)
Finance lease obligations
22,261
23,386
Other debt
419
874
Total debt
1,232,473
1,193,474
Less: Current maturities of long-term debt
(1,211,485
)
(1,697
)
Total long-term debt
$
20,988
$
1,191,777
As discussed below, the Company defaulted on the performance of its covenants under the CS Agreement and the indenture governing the Company’s Senior Notes. As such, all outstanding debt as of December 31, 2019 related to the Revolving Credit Facility, the Term Loan Facility, the ABL Credit Facility, and the Senior Notes has been classified as current maturities of long-term debt in the accompanying consolidated financial statements. DIP Facility In connection with the Chapter 11 Cases, the Debtors have filed motions with the Bankruptcy Court seeking approval of a debtor-in-possession financing arrangement on an interim and final basis (the “DIP Facility”). The closing and initial funding of the DIP Facility will occur after the Bankruptcy Court enters an interim order approving debtor-in-possession financing. The Company will only be permitted to draw a maximum principal amount of $30 million under the DIP Facility until the Bankruptcy Court enters a final order approving the debtor-in-possession financing. After the Bankruptcy Court enters the final order, the Company may draw up to a maximum principal amount of $60 million under the DIP Facility, and thereafter may draw the remaining portion of the loan commitments not drawn subject to the consent of the required lenders under the DIP Facility or if needed under the budget. The lenders under the DIP Facility will make available to the Company loans in the aggregate principal amount of $100 million and such loans will bear interest at a rate per annum equal to the adjusted LIBO rate used for the Senior Credit Facility, plus 10.00%. Upon the occurrence of an event of default, the lenders under the DIP Facility are permitted to charge a default rate of interest equal to 2.00% above the rate otherwise applicable. The DIP Facility will include customary representations and warranties, covenants and events of default, including, among others, covenants requiring the Debtors to deliver a budget to the lenders under the DIP Facility and operate in accordance with an approved form of such budget. The Debtors intend to use the DIP facility to fund certain expenses in the Chapter 11 Cases and the ongoing operations of their businesses during the Chapter 11 Cases. Subject to a specified carve-out amount for certain administrative, legal, and court fees payable in connection with the Chapter 11 Cases, the claims arising under the DIP Facility will (i) be entitled to joint and several superpriority claim status in the Chapter 11 Cases, and (ii) be secured by a perfected first priority lien on (x) the amounts deposited in a segregated deposit account for advances under the DIP Facility and (y) subject to a final order, avoidance actions and the proceeds thereof. The claims arising under the DIP Facility also will be secured by a perfected junior lien on all of the assets encumbered by the Senior Credit Facility. The current guarantors under the Senior Credit Facility will guarantee the obligations of the Company under the DIP Facility. The DIP Facility will mature upon the earlier to occur of (i) six month from the closing date of the DIP Facility, (ii) the acceleration of the loans and commitments outstanding under the DIP Facility, and (iii) the effective date of the Plan. Senior Credit Facility In connection with the Spin-off, on April 29, 2016, the Company entered into a credit agreement (the “CS Agreement”), among the Company, the lenders party thereto and Credit Suisse AG, Cayman Islands Branch (“Credit Suisse”), as administrative agent and collateral agent. On April 11, 2017, the Company executed an agreement with its Senior Credit Facility lenders to amend certain provisions of its Senior Credit Facility (the “CS Amendment”), as described below. On March 14, 2018, the Company executed a second agreement with its Senior Credit Facility lenders to amend certain provisions of its Senior Credit Facility (the “CS Second Amendment”), as described below. The CS Agreement initially provided for an $880 million senior secured term loan facility (the “Term Loan Facility”) and a $100 million senior secured revolving credit facility (the “Revolving Credit Facility” and, together with the Term Loan Facility, the “Senior Credit Facility”). The Term Loan Facility was issued at a discount of $17.6 million, or 98% of par value, and has a maturity date of April 29, 2022, subject to customary acceleration events and repayment, extension or refinancing. The Revolving Credit Facility has a maturity date of April 29, 2021, subject to certain customary acceleration events and repayment, extension or refinancing. The CS Amendment reduced the Revolving Credit Facility’s capacity from $100 million to $87.5 million until December 31, 2017, at which time the capacity decreased to $75.0 million. The CS Second Amendment further reduced the Revolving Credit Facility’s capacity to $62.5 million through maturity, effective with the amendment executed on March 14, 2018. The CS Agreement contains customary covenants, including a maximum permitted Secured Net Leverage Ratio, as determined based on 12 month trailing Consolidated EBITDA, as defined in the CS Agreement. On April 11, 2017, the Company executed the CS Amendment with its Senior Credit Facility lenders to amend the calculation of the Secured Net Leverage Ratio beginning July 1, 2017 through maturity, among other provisions. In addition, the CS Amendment raised the minimum Secured Net Leverage Ratio required for the Company to remain in compliance for certain periods, and also changed the calculation of compliance for specified periods. The CS Second Amendment, which was executed on March 14, 2018, amended the Secured Net Leverage Ratio for the period July 1, 2017 through maturity. After giving effect to the CS Amendment and the CS Second Amendment, the maximum Secured Net Leverage Ratio permitted under the CS Agreement, as determined based on 12 month trailing Consolidated EBITDA measured as of the last day of each fiscal quarter as defined in the CS Agreement follows:
Maximum
Secured Net
Period
Leverage Ratio
Period from July 1, 2018 to December 31, 2019
5.00 to 1.00
Period from January 1, 2020 and thereafter
4.50 to 1.00 In addition to amending the calculation of the Secured Net Leverage Ratio and the Maximum Secured Net Leverage Ratio, the CS Amendment and the CS Second Amendment also affected other terms of the CS Agreement as follows:
•
Through April 29, 2022, the Company is required to use asset sales proceeds to make mandatory redemptions under the Term Loan Facility.
•
The Company may request to exercise Incremental Term Loan Commitments for the greater of $100 million or an amount which would produce a Secured Net Leverage Ratio of 3.35 to 1.00.
•
The Company may incur Permitted Additional Debt so long as the Total Leverage Ratio, adjusted for the Permitted Additional Debt, is below 5.50 to 1.00. Prior to the CS Amendment, interest under the Term Loan Facility accrued, at the option of the Company, at adjusted LIBOR, subject to statutory reserves and a floor of 1% plus 5.75%, or the alternate base rate plus 4.75%. Following the CS Amendment, interest under the Term Loan Facility accrues, at the option of the Company, at adjusted LIBOR, subject to statutory reserves and a floor of 1% plus 6.75%, or the alternate base rate plus 5.75%. The effective interest rate on the Term Loan Facility was 9.14% as of December 31, 2019. Interest on outstanding borrowings under the Revolving Credit Facility accrues, at the option of the Company, at adjusted LIBOR, subject to statutory reserves and a floor of 0% plus 2.75%, or the alternate base rate plus 1.75%, and remains unchanged under the CS Amendment and the CS Second Amendment. The effective interest rate on the Revolving Credit Facility was 6.53% as of December 31, 2019. Borrowings from the Revolving Credit Facility are used for working capital and general corporate purposes. As of December 31, 2019, the Company had $22.0 million of borrowings outstanding on the Revolving Credit Facility and had $15.2 million of letters of credit outstanding that were primarily related to the self-insured retention levels of professional and general liability and workers’ compensation liability insurance as security for the payment of claims. As of December 31, 2019, the Company had borrowing capacity under its Revolving Credit Facility of $25.3 million subject to the restraint of the overall borrowing capacity calculated by the Secured Net Leverage Ratio. The Company has defaulted on the performance of its covenants under the CS Agreement. The Company filed a voluntary petition for reorganization under Chapter 11 of the Bankruptcy Code on April 7, 2020, which constituted an event of default (the “Bankruptcy Event of Default”). In addition, the Company’s Secured Net Leverage Ratio exceeded 5.00 to 1.00 as of December 31, 2019, which constituted an event of default under the CS Agreement (the “Ratio Event of Default”). Moreover, based on the Bankruptcy Default and Ratio Event of Default, our management concluded there is substantial doubt regarding the Company’s ability to continue as a going concern within one year from the issuance of our consolidated financial statements. As a result, the Company received a going concern qualification in connection with the external audit report of these consolidated financial statements, which also constituted a default under the CS Agreement (the “Going Concern Default”). The CS Agreement also requires the Company to deliver to Credit Suisse its consolidated audited financial statements within ninety days of the end of the 2019 fiscal year. The Company failed to satisfy this covenant on March 30, 2020, which constitutes a default under the CS Agreement (the “FS Delivery Default”). The Going Concern Default and FS Delivery Default will mature into events of default after notice to the Company from the administrative agent and the lapse of a thirty-day cure period. The CS Agreement allows the lenders thereunder to accelerate the outstanding indebtedness and foreclose on the collateral subject to liens after the occurrence of an event of default, such as the Bankruptcy Event of Default and Ratio Event of Default. However, the lenders are automatically stayed from enforcing their remedies under the CS Agreement as of the date of the Company’s bankruptcy petition pursuant to the provisions of the Bankruptcy Code. ABL Credit Facility In connection with the Spin-off, on April 29, 2016, the Company entered into an ABL Credit Agreement (the “UBS Agreement,” and together with the CS Agreement, collectively, the “Credit Agreements”), among the Company, the lenders party thereto and UBS AG, Stamford Branch (“UBS”), as administrative agent and collateral agent. On April 11, 2017, we executed an amendment to the UBS Agreement with its lender party thereto, which aligned the provisions of the UBS Agreement with the CS Amendment. The UBS Agreement provides for a $125 million senior secured asset-based revolving credit facility (the “ABL Credit Facility”). The available borrowings from the ABL Credit Facility, which are based on eligible patient accounts receivable, are used for working capital and general corporate purposes. As of December 31, 2019, the Company had $75.0 million of borrowings outstanding on the ABL Credit Facility and borrowing capacity of $36.0 million subject to the restraint of the overall borrowing capacity calculated by the Secured Net Leverage Ratio. The ABL Credit Facility has a maturity date of April 29, 2021, subject to customary acceleration events and repayment, extension or refinancing. Interest on outstanding borrowings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The Company filed a voluntary petition for reorganization under Chapter 11 of the Bankruptcy Code on April 7, 2020. The Company’s filing of the bankruptcy petition constituted an event of default under the UBS Agreement. The UBS Agreement allows the lenders thereunder to accelerate the outstanding indebtedness after the occurrence of an event of default. However, the lenders are automatically stayed from enforcing their remedies under the UBS Agreement as of the date of the Company’s bankruptcy petition pursuant to the provisions of the Bankruptcy Code. The Company also failed to satisfy its affirmative covenant under the UBS Agreement to deliver to UBS audited consolidated financial statements within 90 days of the end of the 2019 fiscal year. The failure to timely deliver the audited consolidated financial statements of the Company constituted a default under the UBS Agreement. In addition, the Company’s receipt of a going concern qualification in connection with the external audit report of these consolidated financial statements also constituted a default under the UBS Agreement. Credit Agreement Covenants In addition to the specific covenants described above, the Credit Agreements contain customary negative covenants which limit the Company’s ability to, among other things, incur additional indebtedness, create liens, make investments, transfer assets, merge or acquire assets, and make restricted payments, including dividends, distributions and specified payments on other indebtedness. They include customary events of default, including payment defaults, material breaches of representations and warranties, covenant defaults, default on other material indebtedness, customary Employee Retirement Income Security Act (“ERISA”) Senior Notes On April 22, 2016, QHC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9% as of December 31, 2019.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The Company defaulted on its obligations under the Indenture when it filed a voluntary petition for bankruptcy relief under Chapter 11 of the Bankruptcy Code on April 7, 2020. The Company’s default allows the trustee to accelerate payment of the Senior Notes; however, the Bankruptcy Code imposes an automatic stay which prevents the lender’s enforcement of this remedy while the Chapter 11 Cases are pending. On May 17, 2017, the Company exchanged the 11.625% Senior Notes due 2023 (the “Initial Notes”) in the aggregate principal amount of $400 million, which were not registered under the Securities Act of 1933, as amended (the “Securities Act”), for a like principal amount of 11.625% Senior Notes due 2023 (the “Exchange Notes”), which have been registered under the Securities Act. The Initial Notes were substantially identical to the Exchange Notes, except that the Exchange Notes are registered under the Securities Act and are not subject to the transfer restrictions and certain registration rights agreement provisions applicable to the Initial Notes. On and after April 15, 2019, the Company is entitled, at its option, to redeem all or a portion of the Senior Notes upon not less than 30 nor more than 60 days’ notice, at the following redemption prices specified in the table below,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could have redeemed some or all of the Senior Notes at a price equal to 100% of the principal amount thereof, plus accrued and unpaid interest, if any, plus a “make whole” premium, as set forth in the Indenture. The Company was entitled to redeem up to 35% of the aggregate principal amount of the Senior Notes until April 15, 2019 with the net proceeds from certain equity offerings at the redemption price set forth in the Indenture. 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 Debt Issuance Costs and Discounts The following table provides a summary of unamortized debt issuance costs and discounts (in thousands):
December 31,
2019
2018
Debt issuance costs
$
34,533
$
34,533
Debt discounts
24,536
24,536
Total debt issuance costs and discounts at origination
59,069
59,069
Less: Amortization of debt issuance costs and discounts
(33,526
)
(23,532
)
Total unamortized debt issuance costs and discounts
$
25,543
$
35,537
Finance Lease Obligations and Other Debt The Company’s debt arising from finance lease obligations primarily relates to its corporate office in Brentwood, Tennessee. As of December 31, 2019 and 2018, this finance lease obligation was $16.3 million and $17.2 million, respectively. The remainder of the Company’s finance lease obligations relate to property and equipment at its hospitals and corporate office. Other debt consists of physician loans and miscellaneous notes payable to banks. Debt Maturities The following table provides a summary of debt maturities for each of the next five years and thereafter (in thousands):
2020
$
1,237,028
2021
1,632
2022
1,453
2023
1,348
2024
1,455
Thereafter
15,100
Total debt, excluding unamortized debt issuance costs and discounts
$
1,258,016
Interest Expense, Net The following table provides a summary of the components of interest expense, net (in thousands):
Year Ended December 31,
2019
2018
2017
Senior Credit Facility:
Revolving Credit Facility
$
549
$
267
$
528
Term Loan Facility
71,270
71,538
66,111
ABL Credit Facility
2,467
1,432
1,854
Senior Notes
46,504
46,491
46,516
Amortization of debt issuance costs and discounts
9,994
9,666
8,949
All other interest expense (income), net
1,576
(1,264
)
(1,881
)
Total interest expense, net
$
132,360
$
128,130
$
122,077</t>
  </si>
  <si>
    <t>Other Long-Term Assets and Other Long-Term Liabilities</t>
  </si>
  <si>
    <t>Other Noncurrent Assets And Other Noncurrent Liabilities Disclosure [Abstract]</t>
  </si>
  <si>
    <t>NOTE 7 — OTHER LONG-TERM ASSETS AND OTHER LONG-TERM LIABILITIES The following table provides a summary of the major components of other long-term assets (in thousands):
December 31,
2019
2018
Receivable for professional and general liability insurance reserves indemnified by CHS
$
22,364
$
34,535
Assets of deferred compensation plan
15,907
14,980
Receivable for workers' compensation liability insurance reserves indemnified by CHS
10,021
12,118
Cloud computing implementation costs
5,786
—
Notes receivable
4,854
501
Other miscellaneous long-term assets
16,680
12,172
Total other long-term assets
$
75,612
$
74,306
The following table provides a summary of the major components of other long-term liabilities (in thousands):
December 31,
2019
2018
Professional and general liability insurance reserves
$
48,703
$
82,828
Workers' compensation liability insurance reserves
14,148
16,819
Benefit plan liabilities
21,668
22,712
Software license liabilities
6,092
—
Other miscellaneous long-term liabilities
2,924
4,140
Total other long-term liabilities
$
93,535
$
126,499
See Note 17 — Commitments and Contingencies for additional information about the Company’s insurance reserves and Note 15 — Benefit Plans for additional information about the Company’s benefit plan liabilities.</t>
  </si>
  <si>
    <t>Fair Value of Financial Instruments</t>
  </si>
  <si>
    <t>Fair Value Disclosures [Abstract]</t>
  </si>
  <si>
    <t>NOTE 8 — FAIR VALUE OF FINANCIAL INSTRUMENTS The carrying amounts of the Company’s cash and cash equivalents, patient accounts receivable, amounts due from and due to third-party payors, restricted cash and accounts payable approximate their fair values due to the short-term maturity of these financial instruments. The Company recorded impairment related to long-lived assets and goodwill during the years ended December 31, 2019, 2018 and 2017. See Note 2 — Impairment of Long-Lived Assets and Goodwill for additional information on these impairments. The assessment of fair value was based on Level 3 inputs, as the valuation methodologies used to determine impairment were based on internal projections and unobservable inputs. The portion of the impairment related to hospital assets held for sale was determined based on Level 2 inputs, as the valuation methodologies used to determine impairment considered letters of intent received on these hospitals. The following table provides a summary of the carrying values and estimated fair values of the Company’s long-term debt (in thousands):
December 31,
2019
2018
Carrying
Estimated
Carrying
Estimated
Amount
Fair Value
Amount
Fair Value
Revolving Credit Facility
$
22,000
$
22,000
$
—
$
—
Term Loan Facility
738,336
727,726
790,751
784,821
ABL Credit Facility
75,000
75,000
14,000
14,000
Senior Notes
400,000
339,256
400,000
382,984
Other debt
22,680
22,680
24,260
24,260
Total long-term debt, excluding debt issuance costs and discounts
$
1,258,016
$
1,186,662
$
1,229,011
$
1,206,065
The Company considers its long-term debt instruments to be measured based on Level 2 inputs. Information about the valuation methodologies used in the determination of the estimated fair values for the Company’s long-term debt instruments follows:
•
Term Loan Facility .
•
Senior Notes .
•
All other debt .</t>
  </si>
  <si>
    <t>Leases</t>
  </si>
  <si>
    <t>Leases [Abstract]</t>
  </si>
  <si>
    <t>NOTE 9 — LEASES The Company has operating and finance leases for its corporate office, certain of its hospitals, medical office buildings, medical equipment and office equipment. The following table provides a summary of the components of lease costs and rent (in thousands):
Year Ended
December 31, 2019
Operating lease costs:
Operating lease cost
$
33,886
Variable lease cost
2,516
Short-term rent expense
7,919
Total operating lease costs
$
44,321
Finance lease costs:
Amortization of right-of-use assets
$
1,556
Interest on lease liabilities
1,514
Total finance lease costs
$
3,070
The following table provides supplemental balance sheet information related to finance leases (in thousands):
Balance Sheet Classification
December 31, 2019
Finance Leases:
Finance lease ROU assets
Property and equipment
$
29,399
Accumulated amortization
Accumulated depreciation and amortization
7,273
Current finance lease liabilities
Current maturities of long-term debt
1,415
Long-term finance lease liabilities
Long-term debt
20,846
The following table provides supplemental cash flow information related to leases (in thousands):
Year Ended
December 31, 2019
Cash paid for amounts included in the measurement of lease liabilities:
Operating cash flows from operating leases
$
33,884
Operating cash flows from finance leases
1,316
Financing cash flows from finance leases
1,395
Right-of-use assets obtained in exchange for lease obligations:
Operating leases
$
9,543
Finance leases
271
The following table provides the weighted-average lease terms and discount rates used for the Company’s operating and finance leases:
December 31, 2019
Weighted-average remaining lease term (years):
Operating leases
5.1
Finance leases
7.2
Weighted-average discount rate:
Operating leases
10.3
%
Finance leases
6.2
% The following table provides a summary of lease liability maturities for the next five years and thereafter (in thousands):
Operating
Finance
Leases
Leases
2020
$
29,090
$
2,664
2021
21,756
2,670
2022
13,522
2,367
2023
8,161
2,055
2024
6,050
2,082
Thereafter
19,053
16,584
Total lease payments
97,632
28,422
Less: Imputed interest
(22,525
)
(6,161
)
Total lease obligations
75,107
22,261
Less: Current portion
(22,506
)
(1,415
)
Total long-term lease obligations
$
52,601
$
20,846
As previously disclosed in the Company’s 2018 Annual Report on Form 10-K, which followed the lease accounting standard prior to the adoption of ASC Topic 842 (ASC Topic 840), future commitments related to non-cancellable operating and capital leases for each of the next five years and thereafter as of December 31, 2018 were as follows (in thousands):
Operating
Finance
Leases (1)
Leases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
(1)
Minimum lease payments obligations have not been reduced by minimum sublease rentals due in the future of $0.8 million.</t>
  </si>
  <si>
    <t>Equity</t>
  </si>
  <si>
    <t>Equity [Abstract]</t>
  </si>
  <si>
    <t xml:space="preserve">NOTE 10 — EQUITY Preferred Stock The Company has authorized 100,000,000 shares of preferred stock, par value of $0.0001 per share. Shares of preferred stock, none of which were outstanding as of December 31, 2019 and 2018, may be issued in one or more series having such rights, preferences, privileges and restrictions, including voting rights, dividend rights, conversion rights, redemption privileges and liquidation preferences as determined by the Board of Directors, subject to limitations prescribed by Delaware law and by the Company’s amended and restated certificate of incorporation. Common Stock The Company has authorized 300,000,000 shares of common stock, par value of $0.0001 per share. As of December 31, 2019 and 2018, the Company had 32,871,019 shares and 31,521,398 shares, respectively, of common stock issued and outstanding. Holders of the Company’s common stock are entitled to one vote for each share held of record on all matters for which stockholders may vote. Holders of the Company’s common stock do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and the Indenture impose restrictions on its ability to pay dividends. Additional Paid-in Capital In connection with the Spin-off, the Company issued common stock, as described above, to CHS stockholders. In addition, pursuant to the Separation and Distribution Agreement, CHS contributed capital of $530.6 million, in lieu of a cash settlement payment, related to the remaining intercompany indebtedness with CHS and the Parent’s equity attributable to CHS. See Note 1 — Basis of Presentation and Significant Accounting Policies for additional information related to the Spin-off. Accumulated Deficit Accumulated deficit of the Company, as shown in the consolidated balance sheets as of December 31, 2019 and 2018, represents the Company’s cumulative net losses since the Spin-off and the impact of the adoption of ASC Topic 842. </t>
  </si>
  <si>
    <t>Income Taxes</t>
  </si>
  <si>
    <t>Income Tax Disclosure [Abstract]</t>
  </si>
  <si>
    <t>NOTE 11 — INCOME TAXES The Company and its subsidiaries are subject to U.S. federal income tax and income taxes of multiple state and local jurisdictions. The Company provides for income taxes based on enacted tax laws and tax rates in jurisdictions in which it conducts its operations. The following table provides a summary of the components of the provision for (benefit from) income taxes (in thousands):
Year Ended December 31,
2019
2018
2017
Current :
Federal
$
—
$
—
$
—
State
341
433
271
Total provision for (benefit from) current income taxes
341
433
271
Deferred:
Federal
(134
)
(1,340
)
(22,540
)
State
959
60
404
Total provision for (benefit from) deferred income taxes
825
(1,280
)
(22,136
)
Total provision for (benefit from) income taxes
$
1,166
$
(847
)
$
(21,865
) On December 22, 2017, the Tax Act was signed into law, resulting in significant changes from previous law. The most notable change was a reduction of the U.S. corporate income tax rate from 35% to 21% for corporations effective January 1, 2018. The Tax Act also provides for other changes which include limitations on the deductibility of interest expense, an increased limitation on the deductibility of executive compensation, and acceleration of depreciation for certain assets placed in service after September 27, 2017. As permitted by SEC Staff Accounting Bulletin 118, Income Tax Accounting Implications of the Tax Cuts and Jobs Act, the Company recorded provisional estimates in its 2017 financial statements for the effects of the Tax Act. The Company recorded a total income tax benefit of $24.0 million as of December 31, 2017 for the estimated impact of the Tax Act using current available information and technical guidance on the interpretations of the Tax Act. The total tax benefit of $24.0 million was comprised of a tax benefit of $10.9 million from the reduction of the Company’s net deferred tax liabilities measured at the new 21% tax rate, and a $13.1 million tax benefit for the reduction in valuation allowance attributable to the net realizability of deferred tax assets. The Company completed its analysis of the Tax Act during 2018 and included its effects in the consolidated financial statements. Adjustments made during 2018 for the finalization of our analysis were not material to the Company’s consolidated financial statements. One key aspect of the Tax Act that impacts the Company is the limitation on the deductibility of interest expense. The Tax Act provides that net interest expense is limited to 30% of Adjusted Taxable Income (“ATI”). ATI is defined as taxable income computed without regard to deductions for (1) business interest expense and income, (2) net operating losses allowable under Internal Revenue Code Section 172, and (3) depreciation, amortization, or depletion (for years beginning before January 1, 2022). The Company calculated excess interest expense of $94.2 million for 2018 and an estimated excess interest expense of approximately $99.6 million for 2019 for a total carryforward of $193.8 million which may be carried forward for an indefinite number of years. The following table reconciles the provision for (benefit from) income taxes utilizing the statutory federal income tax rate to the Company’s effective income tax rate (dollars in thousands):
Year Ended December 31,
2019
2018
2017
Amount
%
Amount
%
Amount
%
Provision for (benefit from) income taxes at statutory federal tax rate
$
(33,757
)
21.0
%
$
(41,807
)
21.0
%
$
(46,978
)
35.0
%
State income taxes, net of federal income tax benefit
(5,018
)
3.1
%
(11,993
)
6.0
%
(6,137
)
4.6
%
Net (income) loss attributable to noncontrolling interests
(422
)
0.3
%
(423
)
0.2
%
(641
)
0.5
%
Non-deductible goodwill and Spin-off costs
2,056
(1.3
)%
151
(0.1
)%
535
(0.4
)%
Compensation limited under IRC Section 162(m)
113
(0.1
)%
1,887
(0.9
)%
—
—
%
Other deferred compensation
(5,010
)
3.1
%
—
—
%
—
—
%
Other permanent items
207
(0.1
)%
306
(0.2
)%
—
—
%
Tax credits
(642
)
0.4
%
(275
)
0.1
%
—
—
%
Change in valuation allowance
45,085
(28.0
)%
52,206
(26.2
)%
53,470
(39.8
)%
Change in rate due to Tax Act
—
—
%
—
—
%
(10,934
)
8.1
%
Change in valuation allowance due to Tax Act
—
—
%
(845
)
0.4
%
(13,121
)
9.8
%
All other items
(1,446
)
0.9
%
(54
)
0.1
%
1,941
(1.5
)%
Total provision for (benefit from) income taxes and effective tax rate
$
1,166
(0.7
)%
$
(847
)
0.4
%
$
(21,865
)
16.3
% Deferred income taxes are determined based on the estimated future tax effects of differences between the financial statement carrying values and tax bases of the Company’s assets and liabilities under the provisions of the enacted tax laws. The following table provides a summary of the components of deferred income tax assets and liabilities (in thousands):
December 31,
2019
2018
Assets
Liabilities
Assets
Liabilities
Net operating loss and credit carryforwards
$
112,717
$
—
$
110,635
$
—
Property and equipment
8,602
—
—
888
Prepaid expenses
—
611
—
1,596
Goodwill and intangible assets
—
19,610
—
18,700
Investments in unconsolidated affiliates
—
221
162
—
Accounts receivable
7,883
—
4,667
—
Accrued compensation and recruiting accruals
5,814
268
8,892
519
Other accruals
375
—
87
—
Deferred compensation
13,886
—
8,066
—
Debt issuance costs
—
3,453
—
5,078
Other investments
—
1,703
—
—
Leases
27,694
20,852
—
—
Interest limitation
60,524
—
29,334
—
Insurance and settlement reserves
13,969
—
25,482
—
Total deferred income tax assets and liabilities, before valuation allowance
251,464
46,718
187,325
26,781
Valuation allowance
(212,429
)
—
(167,280
)
—
Total deferred income tax assets and liabilities
$
39,035
$
46,718
$
20,045
$
26,781
Total deferred income tax liabilities, net
$
7,683
$
6,736
As of December 31, 2019, the Company had federal net operating loss carryforwards of approximately $267.6 million, $166.1 million which will begin expiring in 2036 and $101.5 million of which has an indefinite life. The Company also had state net operating loss carryforwards of approximately $754 million, which generally expire from 2020 to 2039. In addition, the Company has $1.2 million of Work Opportunity Tax Credit carryforwards, $0.1 million of refundable alternative minimum tax credit carryforwards and $1.1 million of California Enterprise Zone credits. The Company has concluded that it is not more likely than not that it will realize the benefit of its deferred tax assets, and as a result, has recognized a valuation allowance of $212.4 million. With respect to the deferred tax liabilities pertaining to goodwill and intangible assets, as included in the table above, goodwill purchased in connection with certain business acquisitions is amortizable for income tax reporting purposes. However, for financial reporting purposes, there is no corresponding amortization allowed with respect to such purchased goodwill. As the Company does not expect to realize its state deferred tax assets, it has not recognized the corresponding federal tax benefit, and as such, the amounts presented above for the years ended December 31, 2019 and 2018 do not include the federal tax benefit. In prior years, the Company concluded that it is not more likely than not that it will realize the benefits of its deferred tax assets. The Company’s valuation allowance increased $45.1 million during the year ended December 31, 2019 from $167.3 million to $212.4 million. This change in valuation allowance was comprised of a $45.0 million increase in the valuation allowance that ran through income tax expense and a $0.1 million increase in the valuation allowance that impacted other comprehensive income. In the ordinary course of business, there is inherent uncertainty in quantifying the Company’s income tax positions. The Company assesses its income tax positions and records tax benefits for all tax years subject to examination based on management’s evaluation of the facts, circumstances, and information available at the reporting date. The Company is not aware of any unrecognized tax benefits; and therefore has not recorded any such amounts for the years ended December 31, 2019, 2018 and 2017.</t>
  </si>
  <si>
    <t>Earnings Per Share</t>
  </si>
  <si>
    <t>Earnings Per Share [Abstract]</t>
  </si>
  <si>
    <t>NOTE 12 — EARNINGS PER SHARE The following table provides a summary of the computation of basic and diluted earnings (loss) per share (in thousands, except earnings per share and shares):
Year Ended December 31,
2019
2018
2017
Numerator:
Net income (loss)
$
(161,916
)
$
(198,234
)
$
(112,357
)
Less: Net income (loss) attributable to noncontrolling interests
2,011
2,014
1,833
Net income (loss) attributable to Quorum Health Corporation
$
(163,927
)
$
(200,248
)
$
(114,190
)
Denominator:
Weighted-average shares outstanding - basic and diluted
29,955,140
28,976,122
28,113,566
Earnings (loss) per share attributable to Quorum Health Corporation stockholders - basic and diluted
$
(5.47
)
$
(6.91
)
$
(4.06
) Due to the net losses attributable to Quorum Health Corporation for the years ended December 31, 2019, 2018 and 2017, no incremental shares were included in diluted earnings (loss) per share for these periods because the net effect of the shares would be anti-dilutive.</t>
  </si>
  <si>
    <t>Segments</t>
  </si>
  <si>
    <t>Segment Reporting [Abstract]</t>
  </si>
  <si>
    <t>NOTE 13 — SEGMENTS The Company’s operations consist of two distinct operating segments, its hospital operations business and its hospital management advisory and healthcare consulting services business. The hospital operations segment includes the operations of the Company’s owned and leased hospitals and their affiliated outpatient facilities that provide inpatient and outpatient healthcare services. The hospital management advisory and healthcare consulting services segment includes the operations of QHR. Both segments meet the criteria to be classified as a separate reportable segment. The financial information for the Company’s corporate functions has been reported in the tables below as part of the all other reportable segment. The following tables provide a summary of financial information related to the Company’s reportable segments (in thousands):
Year Ended December 31,
2019
2018
2017
Net operating revenues:
Hospital operations
$
1,626,681
$
1,808,741
$
1,987,973
QHR operations
59,704
70,871
80,863
All other
3,241
(1,023
)
3,334
Total net operating revenues
$
1,689,626
$
1,878,589
$
2,072,170
Adjusted EBITDA:
Hospital operations
$
122,556
$
157,512
$
175,597
QHR operations
17,485
17,681
20,599
All other
(43,806
)
(48,798
)
(54,351
)
Total Adjusted EBITDA
$
96,235
$
126,395
$
141,845
December 31,
2019
2018
Assets:
Hospital operations
$
1,341,773
$
1,453,693
QHR operations
52,202
55,823
All other
97,910
64,578
Total assets
$
1,491,885
$
1,574,094
The following table provides a reconciliation of Adjusted EBITDA to net income (loss), its most directly comparable U.S. GAAP financial measure (in thousands):
Year Ended December 31,
2019
2018
2017
Net income (loss)
$
(161,916
)
$
(198,234
)
$
(112,357
)
Interest expense, net
132,360
128,130
122,077
Provision for (benefit from) income taxes
1,166
(847
)
(21,865
)
Depreciation and amortization
57,613
67,994
82,155
EBITDA
29,223
(2,957
)
70,010
Legal, professional and settlement costs
9,677
11,974
6,001
Impairment of-long-lived assets and goodwill
42,820
77,138
47,281
Loss (gain) on sale of hospitals, net
3,088
9,005
(5,243
)
Loss on closure of hospitals, net
24,883
18,673
—
Transition of transition services agreements
10,406
3,207
—
Transaction costs related to spin-off
—
—
253
Headcount reductions and executive severance
3,018
9,355
2,543
Change in actuarial estimates
(26,880
)
—
—
Adjustment of accounts receivable to net realizable value
—
—
21,000
Adjusted EBITDA
$
96,235
$
126,395
$
141,845</t>
  </si>
  <si>
    <t>Stock-Based Compensation</t>
  </si>
  <si>
    <t>Disclosure Of Compensation Related Costs Sharebased Payments [Abstract]</t>
  </si>
  <si>
    <t>NOTE 14 — STOCK-BASED COMPENSATION On April 1, 2016, the Company adopted the Quorum Health Corporation 2016 Stock Award Plan (the “2016 Stock Award Plan”). The Company filed a Registration Statement on Form S-8 on April 29, 2016 to register 4,700,000 shares of QHC common stock that may be issued under the 2016 Stock Award Plan. On February 14, 2019, the Company adopted the Quorum Health Corporation Amended and Restated 2016 Stock Award Plan (the “Amended and Restated 2016 Stock Award Plan”), which was approved by the Company’s stockholders on May 31, 2019. The Company filed a Registration Statement on Form S-8 on February 14, 2019 to register an additional 3,700,000 shares of QHC common stock that may be issued under the Amended and Restated 2016 Stock Award Plan. On December 17, 2018, the Company adopted the Quorum Health Corporation 2018 Restricted Stock Plan (the “2018 Stock Plan”) effective December 18, 2018, which was approved by the Company’s stockholders on May 31, 2019. The Company filed a Registration Statement on Form S-8 on December 18, 2018 to register 625,000 shares of QHC common stock that may be issued under the 2018 Stock Plan. As defined in the Separation and Distribution Agreement, QHC and CHS employees who held CHS restricted stock awards on April 22, 2016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that were cancelled and forfeited on the Spin-off date. The QHC restricted stock awards received by QHC and CHS employees in connection with the Spin-off vest on the same terms as the CHS restricted stock awards to which they relate, through the continued service by such employees with their respective employer.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in connection with the Spin-off. The following table provides a summary of the activity related to unvested QHC restricted stock awards distributed as part of the Spin-off to QHC and CHS employees (in shares):
QHC Awards Distributed in Spin-off
Unvested restricted stock awards at December 31, 2016
673,987
Vested
(238,989
)
Forfeited
(168,118
)
Unvested restricted stock awards at December 31, 2017
266,880
Vested
(137,319
)
Forfeited
(49,211
)
Unvested restricted stock awards at December 31, 2018
80,350
Vested
(61,150
)
Forfeited
(19,200
)
Unvested restricted stock awards at December 31, 2019
—
The following table provides a summary of the activity related to unvested restricted stock awards that were granted to QHC employees subsequent to the Spin-off:
QHC Awards Granted
Subsequent to Spin-off
Weighted-
Average
Grant Date
Fair Value
Shares
Per Share
Unvested restricted stock awards at December 31, 2016
1,081,005
$
12.77
Granted
1,142,571
7.54
Vested
(282,582
)
12.77
Forfeited
(161,506
)
10.90
Unvested restricted stock awards at December 31, 2017
1,779,488
9.58
Granted
1,616,707
6.10
Vested
(847,573
)
9.80
Forfeited
(341,505
)
9.01
Unvested restricted stock awards at December 31, 2018
2,207,117
7.04
Granted
1,699,346
1.76
Vested
(897,547
)
7.72
Forfeited
(330,525
)
8.00
Unvested restricted stock awards at December 31, 2019
2,678,391
$
3.34
During the year ended December 31, 2019, the Company granted 125,000 performance-based restricted stock awards to certain of its executive officers. If the performance-based objectives are attained in accordance with the targets set forth in the performance-based restricted stock award agreements, the restrictions on the restricted stock awards will lapse on February 14, 2021. In addition, the Company granted 645,000 time-based restricted stock awards to certain of its executive officers and other employees in which the restrictions will lapse in equal installments on each of the first three anniversaries of February 14, 2019 and 625,000 time-based restricted stock awards to certain of its executive officers and key employees in which the restrictions will lapse in full on December 17, 2020. In addition, the Company granted 304,346 time-based restricted stock or restricted stock unit awards to its non-employee directors in which the restrictions lapsed on February 14, 2020. During the year ended December 31, 2018, the Company granted 512,500 performance-based restricted stock awards to certain of its executive officers. Approximately 17% of the performance awards were forfeited as the performance criteria was not fully achieved, and vesting restrictions on the remaining awards lapsed on March 9, 2020. In addition, the Company granted 939,167 time-based restricted stock awards to certain of its executive officers and other employees in which the restrictions will lapse in equal installments on each of the first three anniversaries of March 9, 2018. In addition, the Company granted 165,040 time-based restricted stock awards to its non-employee directors in which the restrictions lapsed on March 9, 2019. During the year ended December 31, 2017, the Company granted 230,000 performance-based restricted stock awards to certain of its executive officers. Approximately 22% of the performance awards were forfeited as the performance criteria was not fully achieved, and vesting restrictions on the remaining awards lapsed on the second anniversary of the grant date. In addition, the Company granted 720,000 time-based restricted stock awards to certain of its executive officers and other employees lapsed in equal installments on each of the first three anniversaries of the grant date. In addition, the Company granted 192,571 time-based restricted stock awards to its non-employee directors in which the restrictions lapsed on February 22, 2018. During the year ended December 31, 2016, the Company granted 460,000 performance-based restricted stock awards to certain of its executive officers. The performance-based objectives set forth in the performance-based restricted stock award agreement were achieved; therefore, the restrictions on the restricted stock awards lapsed in equal installments on each of the first three anniversaries of the grant date. In addition, the Company granted 551,005 time-based restricted stock awards to certain of its executive officers and other employees of which the restrictions on 445,000 lapsed in equal installments on each of the first three anniversaries of the grant date and the restrictions on 106,005 lapsed in equal installments on the second and third anniversaries of the grant date. In addition, the Company granted 70,000 time-based restricted stock awards to its non-employee directors in which the restrictions lapsed on May 3, 2017. The following table provides a summary of the components of stock-based compensation expense (in thousands):
Year Ended December 31,
2019
2018
2017
Stock-based compensation resulting from the Spin-off
$
—
$
372
$
2,225
Stock-based compensation related to grants following the Spin-off
5,325
10,291
7,727
Total stock-based compensation expense
$
5,325
$
10,663
$
9,952
Stock-based compensation expense is recognized as a component of salaries and benefits expenses in the consolidated statements of income. As of December 31, 2019, the Company had unrecognized stock-based compensation expense of $4.5 million related to restricted stock awards.</t>
  </si>
  <si>
    <t>Benefit Plans</t>
  </si>
  <si>
    <t>Compensation And Retirement Disclosure [Abstract]</t>
  </si>
  <si>
    <t>NOTE 15 — BENEFIT PLANS The Company maintains various benefit plans, including defined contribution plans, deferred compensation plans, and a supplemental executive retirement plan, Defined Contribution Plans The Quorum Health Retirement Savings Plan (the “Retirement Savings Plan”) is a defined contribution plan, which was established on January 1, 2016 by CHS in anticipation of the Spin-off. Prior to the Spin-off, the cumulative liability for these benefit costs was recorded in Due to Parent, net. The assets and liabilities under this plan were transferred to QHC in connection with the Spin-off. The Retirement Savings Plan covers the majority of the employees at the Company’s subsidiaries. The Company has other minor defined contribution plans at certain of its hospitals that cover employees under the terms of these individual plans. Total expenses to the Company under all defined contribution plans were $2.5 million, $6.0 million and $1.2 million for the years ended December 31, 2019, 2018 and 2017, respectively. The benefit costs associated with these defined contribution plans are recorded as salaries and benefits expense in the consolidated statements of income. Deferred Compensation Plans On August 18, 2016, the Compensation Committee of the Board of Directors adopted the Executive Nonqualified Excess Plan Adoption Agreement (the “Adoption Agreement”) and the Executive Nonqualified Excess Plan Document (the “Plan Document”), that together, the Adoption Agreement names as the QHCCS, LLC Nonqualified Deferred Compensation Plan (the “NQDCP”). The NQDCP is an unfunded, nonqualified deferred compensation plan that provides deferred compensation benefits for a select group of management, highly compensated employees and independent contractors of the Company’s wholly-owned subsidiary, QHCCS, LLC, a Delaware limited liability company (“QHCCS”), including the Company’s named executive officers. The NQDCP permits participants to defer a portion of their annual base salary, service bonus and performance-based compensation, as well as up to 100% of their incentive compensation in any calendar year. In addition to participant deferrals, QHCCS, and/or its affiliates may make discretionary credits to participants’ accounts for any year. As of December 31, 2019, the assets and liabilities under this plan were $15.9 million and $17.2 million, respectively. As of December 31, 2018, the assets and liabilities under this plan were $15.0 million and $16.2 million, respectively. The assets and liabilities under this plan are included in other long-term assets and other long-term liabilities, respectively, in the consolidated balance sheet. Supplemental Executive Retirement Plans On April 1, 2016, the Board adopted the Quorum Health Corporation Supplemental Executive Retirement Plan (the “Original SERP Plan”). Pursuant to the Employee Matters Agreement between the Company and CHS, the Company assumed the liabilities for all obligations under the Original SERP Plan as of April 29, 2016, the Spin-off date, which related to QHC employees, as defined in the Employee Matters Agreement. In addition, as defined by the Employee Matters Agreement, no additional benefits were to accrue under the Original SERP Plan following the Spin-off and no assets were transferred to the Company related to the Original SERP Plan. The accrued benefit liability transferred to the Company for the Original SERP Plan was $6.0 million. On May 24, 2016, the Board approved the Company’s Amended and Restated Supplemental Executive Retirement Plan (the “Amended and Restated SERP”), in order to accrue additional benefits with respect to QHC employees who otherwise qualify as “Participants” under the Amended and Restated SERP. The Amended and Restated SERP is a noncontributory non-qualified deferred compensation plan under Section 409A of the Internal Revenue Code. The Company uses a December 31 measurement date for the benefit obligations and a January 1 measurement date for the net periodic benefit costs of the Amended and Restated SERP. The benefit obligations under this plan were unfunded as of December 31, 2019. The following table provides a summary of the components of net periodic benefit costs (in thousands):
Year Ended December 31,
2019
2018
2017
Service cost
$
666
$
904
$
1,347
Interest cost
120
248
299
Amortizations:
Prior service cost (credit)
379
379
396
Net (gain) loss
(212
)
(302
)
3
Total net periodic benefit cost
$
953
$
1,229
$
2,045
The following table provides a summary of the weighted-average assumptions used by the Company to determine its net periodic benefit costs:
Year Ended December 31,
2019
2018
2017
Discount rate
3.9
%
3.3
%
3.6
%
Rate of compensation increase
2.5
%
2.0
%
2.0
% The following table provides a summary of the c hanges recognized in other comprehensive income (loss) (in thousands):
December 31,
2019
2018
2017
Prior service cost (credit)
$
—
$
—
$
—
Net loss (gain) arising during period
587
(2,947
)
(146
)
Amounts recognized as a component of net periodic benefit cost:
Amortization or curtailment recognition of prior service (cost) credit
(379
)
(379
)
(396
)
Amortization or settlement recognition of net gain (loss)
212
302
(3
)
Total recognized in other comprehensive loss (income)
$
420
$
(3,024
)
$
(545
) The estimated prior service cost that will be amortized from accumulated other comprehensive income (loss) into net periodic benefit cost for the year ended December 31, 2020 is $0.4 million. The estimated actuarial loss that will be amortized or recognized from accumulated other comprehensive income into net periodic benefit cost is minimal. The following table provides a summary of the changes in the benefit obligation (in thousands):
December 31,
2019
2018
Benefit obligation at beginning of period
$
3,071
$
8,659
Service cost
666
904
Interest cost
120
248
Benefits paid
—
(3,793
)
Actuarial (gain) loss
587
(2,947
)
Benefit obligation at end of period
$
4,444
$
3,071
As of December 31, 2019, the long-term portion of the Company’s benefit obligation liability was $4.4 million and there was no current portion of the benefit obligation liability. As of December 31, 2018, the long-term portion of the Company’s benefit obligation liability was $3.1 million and there was no current portion of the benefit obligation liability. The current portion is recognized as a component of accrued salaries and benefits and the long-term portion is recognized as a component of other long-term liabilities in the consolidated balance sheets. The accumulated benefit obligation at December 31, 2019 was $1.4 million. The following table provides a summary of the weighted-average assumptions used by the Company to determine its benefit obligation:
December 31,
2019
2018
Discount rate
3.1
%
3.9
%
Rate of compensation increase
2.5
%
2.0
% The following table provides a summary of the Company’s expected future benefit payments for each of the next five years and the five years thereafter (in thousands):
2020
$
—
2021
—
2022
—
2023
—
2024
—
Five years thereafter
1,540
Total expected future benefit payments
$
1,540
Director’s Fees Deferral Plan On September 16, 2016, the Board adopted the Quorum Health Corporation Director’s Fees Deferral Plan (the “Director’s Plan”). Pursuant to the Director’s Plan, members of the Board may elect to defer and accumulate fees and stock units, including retainer fees and fees for attendance at Board meetings and Board committees. Under this plan, a director may elect that all or any specified portion of the director’s fees to be earned during a calendar year be credited to a director’s cash account and/or a director’s stock unit account maintained on the individual director’s behalf in lieu of payment. Payment of amounts credited to a director’s cash account and stock unit account will be made upon a payment commencement event, as defined in the Director’s Plan, in accordance with the payment method elected by each director, either in lump sum or in a number of annual installments, not to exceed 15 installments. The Director’s Plan covers directors of the Board not employed by the Company or any of its subsidiaries. Pursuant to the Director’s Plan, the Company registered and made available for issuance under the Director’s Plan a maximum of 150,000 shares of QHC common stock. On February 14, 2019, the Board adopted the Quorum Health Corporation Amended and Restated Director’s Fees Deferral Plan to allow directors to defer and accumulate the equity portion of their director compensation to a restricted stock unit account. As of December 31, 2019, 150,000 restricted stock units have been accrued under the Director’s Plan Defined Benefit Pension Plan The Company provided benefits to employees at one of its hospitals through a defined benefit plan (the “Pension Plan”). The Pension Plan provided benefits to covered individuals satisfying certain age and service requirements. Employer contributions to the Pension Plan were made by the Company in accordance with the minimum funding requirements of ERISA. Effective September 30, 2019, the Pension Plan’s accrued benefit liability was transferred to the new owners as part of the sale of Watsonville. QHC recognized</t>
  </si>
  <si>
    <t>Related Party Transactions</t>
  </si>
  <si>
    <t>Related Party Transactions [Abstract]</t>
  </si>
  <si>
    <t>NOTE 16 — RELATED PARTY TRANSACTIONS CHS was a related party to QHC prior to the Spin-off. The significant transactions and balances with CHS prior to the Spin-off and the agreements between QHC and CHS as of and subsequent to the Spin-off are described below. Agreements with CHS Related to the Spin-off In connection with the Spin-off and effective as of April 29, 2016, the Company entered into certain agreements with CHS that allocated between the Company and CHS the various assets, employees, liabilities and obligations (including investments, property, employee benefits and tax-related assets and liabilities) that were previously part of CHS. In addition, these agreements govern certain relationships between, and activities of, the Company and CHS for a definitive period of time after the Spin-off, as specified by each individual agreement. The agreements were as follows:
•
Separation and Distribution Agreement.
•
Tax Matters Agreement
•
Employee Matters Agreement. In addition to the agreements referenced above, the Company entered into certain transition services agreements and other ancillary agreements with CHS, as defined below, defining agreed upon services to be provided by CHS to certain or all QHC hospitals, as determined by each agreement, commencing on the Spin-off date. Certain of these agreements have been terminated as described below. Remaining agreements have terms through April 2021, unless early termination is agreed upon by both parties. Due to the COVID-19 pandemic in 2020 and the limited access to the Company’s hospitals for all functions unrelated to patient care, the transition of the Company’s Computer and Data Processing Services Agreement has been temporarily delayed. As a result, the Company is currently engaged in discussions with CHS regarding an extension of the term of the Computer and Data Processing Transition Services Agreement past April, 2021 to meet the Company’s information technology planning needs. The Company expects that these discussions will result in a mutually agreeable extension. A summary of the major provisions of the transition services agreements that were in place as of December 31, 2019 follows:
•
Computer and Data Processing Transition Services Agreement.
•
Employee Service Center Agreement. The following agreements have been terminated and replaced with external service providers and internal resources:
•
Shared Service Centers Transition Services Agreement.
•
Receivables Collection Agreement (“PASI”).
•
Billing and Collection Agreement (“PPSI”).
•
Eligibility Screening Services Agreement. The total expenses recorded by the Company under transition services agreements with CHS were $29.5 million, $51.2 million and $63.5 million for the years ended December 31, 2019, 2018 and 2017, respectively.</t>
  </si>
  <si>
    <t>Commitments and Contingencies</t>
  </si>
  <si>
    <t>Commitments And Contingencies Disclosure [Abstract]</t>
  </si>
  <si>
    <t>NOTE 17 —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operating results,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consolidated financial position, results of operations or cash flows for any particular reporting period. In connection with the Spin-off, CH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the Company’s healthcare facilities prior to the closing date of the Spin-off,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s unable to estimate an amount of possible loss or range of loss in some instances based on the significant uncertainties involved in, or the preliminary nature of, certain legal, regulatory and governmental matters. Commercial Litigation and Other Lawsuits
•
Zwick Partners LP and Aparna Rao, Individually and On Behalf of All Others Similarly Situated v. Quorum Health Corporation, Community Health Systems, Inc., Wayne T. Smith, W. Larry Cash, Thomas D. Miller and Michael J. Culotta
•
Harvey Horwitz, Derivatively on Behalf of Quorum Health Corporation v. Thomas D. Miller, Michael J. Culotta, Barbara R. Paul, R. Lawrence Van Horn, William S. Hussey, James T. Breedlove, William M. Gracey, Joseph A. Hastings, and Adam Feinstein, and Quorum Health Corporation, as Nominal Defendant . On September 17, 2018, a purported shareholder filed a derivative action on behalf of the Company in the United States District Court for the Middle District of Tennessee. The complaint alleges claims for violation of Section 29(a) of the Exchange Act, breach of fiduciary duty, waste of corporate assets, unjust enrichment, and indemnification and contribution. Plaintiff seeks damages allegedly sustained by the Company, rescission of the Separation Agreement with CHS, corporate governance reforms, equitable and/or injunctive relief, restitution, and attorneys’ fees and costs. On October 26, 2018, the Court entered an order granting a stay of the case pending entry of an order on any motions for summary judgment in the Rao v. Quorum Health Corporation case described above. Once the stay is lifted, the Company intends to move to transfer the action to Delaware consistent with the Company’s by-laws. The Company is vigorously defending itself in this matter. The Company is unable to predict the outcome of this matter. However, it is reasonably possible that the Company may incur a loss. The Company is unable to reasonably estimate the amount or range of such possible loss because the case remains in its early stages. Under some circumstances, losses incurred in connection with adverse outcomes in this matter could be material.
•
Health Grid, LLC vs. QHCCS, LLC . On August 8, 2019 Health Grid, LLC filed a complaint in the Chancery Court of Williamson County, Tennessee, alleging claims of breach of contract, quantum meruit and unjust enrichment against QHCCS, LLC for technology services allegedly performed by Health Grid pursuant to a contract. The Complaint seeks $2,240,000 plus pre-judgment interest and costs. The Company answered the Complaint on September 30, 2019 and asserted defenses and counterclaims for breach of contract and negligent misrepresentation against Health Grid, asserting not more than $15 million in damages related to its counterclaim, plus certain fees and costs. While the litigation is in early stages, the Company believes Health Grid’s claims to be without merit, and intends to vigorously defend against the claims, and vigorously pursue the Company’s counterclaims. The parties are engaged in discovery and the case is set for trial in late September 2020. The Company is unable to predict the outcome of this matter. However, it is reasonably possible that the Company may incur a loss. The Company is unable to reasonably estimate the amount or range of such possible loss because the case remains in its early stages. Under some circumstances, losses incurred in connection with adverse outcomes in this matter could be material.
•
U.S. ex rel Derek Lewis and Joey Neiman v. Community Health Systems, Inc., Medhost, Inc., et al.
•
New Mexico Civil Investigative Demands. In late October 2019, two of the Company’s hospitals received Civil Investigative Demands (“CIDs”) from the State of New Mexico’s Office of the Attorney General. The CIDs sought documents relating, among other things, to the billing of certain Current Procedural Terminology (“CPT”) Codes used for emergency room patients. The Company has had several discussions with the Assistant Attorney General (“AAG”) responsible for the investigation about narrowing the documents to be produced pursuant to the CID. In these conversations, the AAG has indicated that his office is investigating the hospital’s practices for billing and collecting charges incurred in connection with emergency room patients. Because the investigation is still in a preliminary stage, it is impossible to know the nature or merit of any possible allegations or the magnitude of any damages or penalties.
•
Audrey Kane v. Quorum Health Resources, LLC and Prowers County Hospital District dba Prowers Medical Center, a Colorado Health Service District, CV: 1:19-cv-03267 (U.S.D.C. CO.)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CHS provided professional and general liability insurance and workers’ compensation liability insurance to QHC and indemnified QHC from losses under these insurance arrangements related to the hospital operations business assumed by QHC in the Spin-off. The liabilities for claims prior to the Spin-off and related to QHC’s hospital operations business are determined based on an actuarial study of QHC’s operations and historical claims experience at its hospitals, including during the period of ownership by CHS. Corresponding receivables from CHS are established to reflect the indemnification by CHS for each of these liabilities for claims that related to events and circumstances that occurred prior to the Spin-off. After the Spin-off, QHC entered into its own professional and general liability insurance and workers’ compensation liability insurance arrangements to mitigate the risk for claims exceeding its self-insured retention levels. The Company maintains a self-insured retention level for professional and general liability claims of $5 million per claim and maintains a $0.5 million per claim, high deductible program for workers’ compensation liability claims. Due to the differing nature of its business, the Company maintains separate insurance arrangements for professional and general liability claims related to its subsidiary, QHR. The self-insured retention level for QHR is $6 million for professional and general liability claims. The following table provides a summary of the Company’s insurance reserves related to professional and general liability and workers’ compensation liability, distinguished between those indemnified by CHS and those related to the Company’s own risks (in thousands):
December 31, 2019
Current
Long-Term
Current
Long-Term
Receivable
Receivable
Liability
Liability
Professional and general liability:
Insurance reserves indemnified by CHS, Inc.
$
11,640
$
22,364
$
11,640
$
22,364
All other self-insurance reserves
—
—
4,953
26,339
Total insurance reserves for professional and general liability
11,640
22,364
16,593
48,703
Workers' compensation liability:
Insurance reserves indemnified by CHS, Inc.
1,110
10,021
1,110
10,021
All other self-insurance reserves
—
—
1,988
4,127
Total insurance reserves for workers' compensation liability
1,110
10,021
3,098
14,148
Total self-insurance reserves
$
12,750
$
32,385
$
19,691
$
62,851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
For the years ended December 31, 2019 and 2018, the net present value of the projected payments for professional and general liability claims related to the Company’s self-insurance risks were discounted using a weighted-average risk-free rate of 2.5%. The Company’s estimated liabilities for these claims were $31.3 million and $53.5 million as of December 31, 2019 and 2018, respectively. The estimated undiscounted claims liabilities for these claims were $34.4 million and $60.0 million as of December 31, 2019 and 2018, respectively. For the years ended December 31, 2019 and 2018, the net present value of the projected payments for professional and general liability claims indemnified by CHS was discounted using weighted-average risk-free rates of 1.7% and 2.7%, respectively. The estimated undiscounted liabilities for these claims were $36.4 million and $60.6 million as of December 31, 2019 and 2018, respectively. The professional and general liability reserves as of December 31, 2019 included a reduction in the second quarter of 2019 of $26.9 million related to prior periods resulting from the Company’s semi-annual actuarial analysis Factors contributing to the change in estimate include the use of valuation techniques that place more emphasis on the Company’s claims subsequent to the Spin-off compared to historical trends, as well as more reliance on industry trend factors. The reduction in the frequency and severity of the Company’s claims is the result of internal initiatives in the areas of patient safety, risk management, and claims management, as well as external factors such as tort reform in certain key states. For the years ended December 31, 2019 and 2018, the net present value of the projected payments for workers’ compensation claims liabilities related to the Company’s self-insurance risks were discounted using a weighted-average risk-free rate of 2.5%. The Company’s estimated liabilities for these claims were $6.1 million and $8.0 million as of December 31, 2019 and 2018, respectively. The estimated undiscounted liabilities for these claims were $6.9 million and $7.2 million as of December 31, 2019 and 2018, respectively. Construction and Capital Commitments McKenzie - Willamette Medical Center Project . The Company has completed construction of a new patient tower and expanded surgical capacity at McKenzie – Willamette Medical Center, its hospital in Springfield, Oregon. During the years ended December 31, 2019, 2018 and 2017, the Company incurred costs of $2.3 million, $17.8 million and $34.1 million, respectively, related to this project. As of December 31, 2019, the Company had incurred a total of $103.0 million of costs for this project, all of which has been placed into service as of December 31, 2019. Helena Regional Medical Center Master Lease . Pursuant to the lease agreement at the Company’s hospital in Helena, Arkansas, the Company has committed to make capital expenditures and improvements at this hospital averaging a specified percentage of the hospital’s annual net operating revenues. The Company estimates that it will make capital expenditures of approximately $1 million for each year of the remaining lease term, which extends through January 1, 2025. Other Renovation Projects. The Company has committed to certain other projects at four of its hospitals that are expected to be completed in 2020. The total estimated costs for these projects is approximately $10.5 million. Commitments Related to Information Technology The Company currently utilizes MEDHOST INC.’s (“Medhost”) software through its Computer and Data Processing Transition Services Agreement (or “IT TSA”) with CHS. In connection with the Company’s planned transition from the IT TSA with CHS, the Company entered into an agreement with Medhost to deploy Medhost’s Electronic Health Record management platform. This agreement includes software license and service fees. The implementation of the Medhost software is expected to be completed by the end of 2021. As of December 31, 2019, the Company has capitalized $13.2 million of costs related to the implementation of the Medhost software, which are included in intangible assets, net on the consolidated balance sheet. The total additional cost of this project, including software licenses, implementation fees and maintenance fees, are estimated to be approximately $35.5 million to be incurred through 2025. In addition, the Company has entered into various cloud computing arrangements related to the transition of the Company’s information technology infrastructure, in areas such as financial reporting and budgeting, payroll, compliance and revenue management services. As of December 31, 2019, the Company has incurred $5.8 million of implementation costs related to these cloud computing arrangements, which are included in other long-term assets on the consolidated balance sheet. The total additional costs of these arrangements, including hosting, implementation fees and maintenance fees, are estimated to be approximately $23.3 million to be incurred through 2025. The Company will incur additional costs to establish the remainder of its information technology systems which includes additional information technology infrastructure costs, among other things. As of December 31, 2019, the Company has capitalized $10.6 million of information technology infrastructure costs, which are included in property and equipment, net on the consolidated balance sheet. The estimated additional information technology infrastructure costs are approximately $7.0 million. The Company expects the transition from CHS to be completed by the end of 2021. Upon completion, the Company does not anticipate a significant change in its operating costs related to information technology. Commitments Related to the Spin-off On April 29, 2016, the Company entered into certain agreements with CHS that allocated between QHC and CHS the various assets, employees, liabilities and obligations (including investments, property, employee benefits and tax-related assets and liabilities) that comprise the separate companies and governed or continue to govern certain relationships between, and activities of, QHC and CHS for a period of time after the Spin-off. In addition to these agreements, QHC entered into certain transition services agreements and other ancillary agreements with CHS defining agreed upon services to be provided by CHS to certain or all QHC hospitals, as determined by each agreement. The agreements generally have terms of five years. See Note 16 — Related Party Transactions for additional information on the Company’s agreements with CHS.</t>
  </si>
  <si>
    <t>Subsequent Events</t>
  </si>
  <si>
    <t>Subsequent Events [Abstract]</t>
  </si>
  <si>
    <t>NOTE 18 — On February 6, 2020, with the consent of holders of a majority of the Company’s outstanding Senior Notes, the Company, certain of its subsidiaries, and Wilmington Savings Fund Society, FSB, as trustee, entered into the third supplemental indenture to the indenture governing its Senior Notes to amend certain administrative provisions therein. On March 20, 2020, the Company sold the remaining real property and a portion of the related tangible assets of MetroSouth Medical Center for $1.0 million. On March 31, 2020, the Company sold 45-bed Henderson County Community Hospital and its affiliated facilities, located in Lexington, Tennessee, for proceeds of $1.0 million. On April 7, 2020, the Company and certain of its direct and indirect subsidiaries filed voluntary petitions for relief under Chapter 11 of the United States Bankruptcy Code with the Bankruptcy Court for the District of Delaware in order to implement the financial restructuring of the Company. See Note 1 — Basis of Presentation and Significant Accounting Policies — Chapter 11 Bankruptcy Filing, for a discussion of the Chapter 11 Cases, the RSA, and the Senior Credit Facility. In March 2020, the World Health Organization declared the outbreak of a novel coronavirus (COVID-19) a pandemic. The outbreak of the COVID-19 pandemic is significant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are likely to be materially adversely affected, particularly if the pandemic persists for a significant amount of time. From an operational perspective, the Company is focused on providing the safest possible environment for its employees, physicians and other caregivers, and for the care of its patients. The Company is working with federal, state and local health authorities to respond to COVID-19 cases in the communities it serves and is taking or supporting measures to try to limit the spread of the virus and to mitigate the burden on the healthcare system. Although the Company is implementing considerable safety measures, as a front line provider of healthcare services, it is deeply exposed to the health and economic effects of COVID-19, many of which will have a material adverse impact on the Company’s employees, as well as its business, results of operations, financial condition and cash flows that the Company is not currently able to fully quantify. For example, in 2020, the Company had to furlough certain employees due to the lack of volume at its hospitals, and these furloughs may persist for the duration of the COVID-19 pandemic. The Company is reassigning hospital personnel with pre-existing conditions or restrictions that make them especially vulnerable to COVID-19 where possible, while some are self-quarantining and not available to work at the Company’s facilities during this time. The Company has also instituted a work-from-home policy for certain of its corporate and administrative offices. Even with such steps, exposure to COVID-19 patients has increased risks to doctors and nurses, which may further reduce the Company’s operating capacity. All of these actions could result in reduced employee morale, labor unrest, work stoppages or other workforce disruptions. In 2020, the COVID-19 pandemic has resulted in a substantial reduction in the number of elective surgeries, physician office visits and emergency room volumes at the Company’s facilities due to restrictive measures, like quarantines and shelter-in-place orders, and general concerns related to the risk of contracting COVID-19 from interacting with the healthcare system. The Company believes that certain of these patient volume declines reflect a deferral of healthcare services utilization to a later period, rather than a permanent reduction in demand for its services. Given the general necessity of the healthcare services the Company provides, the Company anticipates that this deferral of services may create a backlog of demand in the future, in addition to the resumption of historically normal activity; however, there is no assurance that either will occur. In addition, while the hospitals that the Company operates in a wide range of geographies have not experienced major capacity constraints to date, other hospitals in areas that are centers of the COVID-19 outbreak have been overwhelmed, experiencing excessive demand, potentially preventing them from treating all patients who seek care. Despite considerable efforts to source vital supplies, the Company is also experiencing supply chain disruptions, including shortages, delays and significant price increases in equipment, pharmaceuticals and medical supplies, particularly personal protective equipment (“PPE”). Staffing, equipment, and pharmaceutical and medical supplies shortages may also impact the Company’s ability to admit and treat patients. The Company may also require an increased level of working capital if it experiences extended billing and collection cycles as a result of displaced employees, payors, revenue cycle management contractors, or otherwise. Broad economic factors resulting from the current COVID-19 pandemic, including increasing unemployment rates and reduced consumer spending, also affect the Company’s service mix, revenue mix and patient volumes, as well as its ability to collect outstanding receivables. Business closings and layoffs in the areas the Company operates may lead to increases in the uninsured and underinsured populations and adversely affect demand for its services, as well as the ability of patients and other payers to pay for services as rendered. Any increase in the amount or deterioration in the collectability of patient accounts receivable will adversely affect the Company’s results of operations, financial position and cash flows, requiring an increased level of working capital. If general economic conditions continue to deteriorate or remain uncertain for an extended period of time, the Company’s business, results of operations, financial position and cash flows will be adversely affected. In addition, the Company’s results of operations, financial position and cash flows may be adversely affected by federal or state laws, regulations, orders, or other governmental or regulatory actions addressing the current COVID-19 pandemic or the U.S. healthcare system, which, if adopted, could result in direct or indirect restrictions to its business, results of operations, financial position and cash flows. The Company may also be subject to lawsuits from patients, employees and others exposed to COVID-19 at its facilities. Such actions may involve large demands, as well as substantial defense costs, though there is no certainty at this time whether any such lawsuits will be filed or the outcome of such lawsuits if filed. The Company’s professional and general liability insurance may not cover all claims against it. On March 27, 2020, the Coronavirus Aid, Relief, and Economic Security Act (“CARES Act”) was enacted. The CARES Act is an approximate $2 trillion emergency economic stimulus package passed in response to the coronavirus outbreak. The CARES Act includes broad sweeping provisions including direct financial assistance to Americans in the form of one-time payments to individuals; aid to small businesses in the form of loans and grants; efforts to stabilize the U.S. economy and keep Americans employed in general; and support for healthcare professionals, patients and hospitals. The Company may have access to potential additional sources of liquidity through funding that may be available to healthcare providers under the CARES Act. The CARES Act includes provisions providing flexibility and financial resources to healthcare providers during this public health emergency. The CARES Act provides funding to support public entities, Medicare or Medicaid enrolled suppliers and providers, and for-profit and not-for-profit entities specified by HHS that provide diagnoses, testing, or care for COVID-19 patients. The funding, to be included in the Public Health and Social Services Emergency Fund that is administered by the Assistant Secretary for Preparedness and Response, is intended to reimburse providers for healthcare related expenses or lost revenues that are attributable to coronavirus. The CARES Act also provides funding to support rural critical access hospitals. Also included in the CARES Act are numerous income tax provisions including changes to the Net Operating Loss rules and the business interest expense deduction rules under Code Section 163(j). Factors that could affect the Company’s ability to receive funding include its filing of the Chapter 11 Cases and the finalization of regulations under the CARES Act, among other factors. Due to the recent enactment of this legislation, there is a high degree of uncertainty around its implementation and the Company continues to assess the potential impacts of this legislation on its business, results of operations, financial position and cash flows. There can be no assurance that the Company will receive any funding under the CARES Act.</t>
  </si>
  <si>
    <t>Quarterly Financial Data (Unaudited)</t>
  </si>
  <si>
    <t>Quarterly Financial Information Disclosure [Abstract]</t>
  </si>
  <si>
    <t>NOTE 19 — QUARTERLY FINANCIAL DATA (UNAUDITED) The following table provides a summary of the Company’s quarterly operating results for the years ended December 31, 2019 and 2018 (in thousands, except earnings per share and shares):
2019 Quarters
1st
2nd
3rd
4th
Net operating revenues
$
442,805
$
442,170
$
419,900
$
384,751
Net income (loss)
$
(38,606
)
(16,477
)
(75,192
)
(31,641
)
Less: Net income (loss) attributable to noncontrolling interests
400
396
736
479
Net income (loss) attributable to Quorum Health Corporation
$
(39,006
)
$
(16,873
)
$
(75,928
)
$
(32,120
)
Earnings (loss) per share attributable to Quorum Health Corporation stockholders:
Basic and diluted
$
(1.33
)
$
(0.56
)
$
(2.52
)
$
(1.06
)
Weighted-average common shares outstanding:
Basic and diluted
29,438,015
30,001,208
30,178,229
30,192,366
2018 Quarters
1st
2nd
3rd
4th
Net operating revenues
$
486,820
$
472,632
$
460,507
$
458,630
Net income (loss)
(98,487
)
(25,941
)
(53,886
)
(19,920
)
Less: Net income (loss) attributable to noncontrolling interests
481
665
54
814
Net income (loss) attributable to Quorum Health Corporation
$
(98,968
)
$
(26,606
)
$
(53,940
)
$
(20,734
)
Earnings (loss) per share attributable to Quorum Health Corporation stockholders:
Basic and diluted
$
(3.48
)
$
(0.92
)
$
(1.85
)
$
(0.71
)
Weighted-average common shares outstanding:
Basic and diluted
28,454,336
28,995,564
29,215,823
29,227,634</t>
  </si>
  <si>
    <t>Guarantor and Non-Guarantor Supplemental Information</t>
  </si>
  <si>
    <t>Condensed Financial Information Of Parent Company Only Disclosure [Abstract]</t>
  </si>
  <si>
    <t>NOTE 20 — The Senior Notes are senior unsecured obligations of the Company guaranteed on a senior basis by certain of its existing and subsequently acquired or organized 100% owned domestic subsidiaries (the “Guarantors”). The Senior Notes are fully and unconditionally guaranteed on a joint and several basis, with exceptions considered customary for such guarantees, limited to the release of the guarantee when a subsidiary guarantor’s capital stock is sold, or when a sale of all of the subsidiary guarantor’s assets used in operations occurs. Th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solidated financial statements of the Company, except as follows: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 The Company’s intercompany activity consists primarily of daily cash transfers, the allocation of certain expenses and expenditures paid by the parent issuer on behalf of its subsidiaries, and the push down of investment in its subsidiaries. The parent issuer’s investment in its subsidiaries reflects the activity since the Spin-off. Likewise, the parent issuer’s equity in earnings of unconsolidated affiliates represents the Company’s earnings since the Spin-off. Condensed Consolidating Statement of Income (Loss) Year Ended December 31, 2019 (In Thousands)
Parent Issuer
Other Guarantors
Non- Guarantors
Eliminations
Consolidated
Net operating revenues
$
—
$
1,252,268
$
437,358
$
—
$
1,689,626
Operating costs and expenses:
Salaries and benefits
—
552,837
285,194
—
838,031
Supplies
—
129,988
64,994
—
194,982
Other operating expenses
120
404,775
97,114
—
502,009
Depreciation and amortization
—
43,273
14,340
—
57,613
Lease costs and rent
—
24,992
19,329
—
44,321
Electronic health records incentives
—
599
(7
)
—
592
Legal, professional and settlement costs
—
9,564
113
—
9,677
Impairment of long-lived assets and goodwill
—
42,820
—
—
42,820
Loss (gain) on sale of hospitals, net
—
3,080
8
—
3,088
Loss on closure of hospitals, net
—
24,883
—
—
24,883
Total operating costs and expenses
120
1,236,811
481,085
—
1,718,016
Income (loss) from operations
(120
)
15,457
(43,727
)
—
(28,390
)
Interest expense, net
130,912
1,473
(25
)
—
132,360
Equity in earnings of affiliates
31,870
(9,562
)
—
(22,308
)
—
Income (loss) before income taxes
(162,902
)
23,546
(43,702
)
22,308
(160,750
)
Provision for (benefit from) income taxes
1,025
557
(416
)
—
1,166
Net income (loss)
(163,927
)
22,989
(43,286
)
22,308
(161,916
)
Less: Net income (loss) attributable to noncontrolling interests
—
—
2,011
—
2,011
Net income (loss) attributable to Quorum Health Corporation
$
(163,927
)
$
22,989
$
(45,297
)
$
22,308
$
(163,927
) Condensed Consolidating Statement of Income (Loss) Year Ended December 31, 2018 (In Thousands)
Parent Issuer
Other Guarantors
Non- Guarantors
Eliminations
Consolidated
Net operating revenues
$
—
$
1,434,727
$
443,862
$
—
$
1,878,589
Operating costs and expenses:
Salaries and benefits
—
638,032
291,905
—
929,937
Supplies
—
150,752
62,994
—
213,746
Other operating expenses
1,912
462,786
110,335
—
575,033
Depreciation and amortization
—
53,704
14,290
—
67,994
Lease costs and rent
—
27,106
19,923
—
47,029
Electronic health records incentives
—
(593
)
(396
)
—
(989
)
Legal, professional and settlement costs
—
11,771
203
—
11,974
Impairment of long-lived assets and goodwill
—
75,338
1,800
—
77,138
Loss (gain) on sale of hospitals, net
—
9,011
(6
)
—
9,005
Loss on closure of hospitals, net
—
18,195
478
—
18,673
Total operating costs and expenses
1,912
1,446,102
501,526
—
1,949,540
Income (loss) from operations
(1,912
)
(11,375
)
(57,664
)
—
(70,951
)
Interest expense, net
129,452
(1,285
)
(37
)
—
128,130
Equity in earnings of affiliates
69,445
30,569
—
(100,014
)
—
Income (loss) before income taxes
(200,809
)
(40,659
)
(57,627
)
100,014
(199,081
)
Provision for (benefit from) income taxes
(561
)
(368
)
82
—
(847
)
Net income (loss)
(200,248
)
(40,291
)
(57,709
)
100,014
(198,234
)
Less: Net income (loss) attributable to noncontrolling interests
—
—
2,014
—
2,014
Net income (loss) attributable to Quorum Health Corporation
$
(200,248
)
$
(40,291
)
$
(59,723
)
$
100,014
$
(200,248
) Condensed Consolidating Statement of Income (Loss) Year Ended December 31, 2017 (In Thousands)
Parent Issuer
Other Guarantors
Non- Guarantors
Eliminations
Consolidated
Operating revenues
$
—
$
1,815,355
$
512,300
$
—
$
2,327,655
Provision for bad debts
—
215,021
40,464
—
255,485
Net operating revenues
—
1,600,334
471,836
—
2,072,170
Operating costs and expenses:
Salaries and benefits
—
715,713
319,084
—
1,034,797
Supplies
—
182,172
68,351
—
250,523
Other operating expenses
3,002
504,809
115,252
—
623,063
Depreciation and amortization
—
68,770
13,385
—
82,155
Lease costs and rent
—
29,923
20,307
—
50,230
Electronic health records incentives
—
(3,681
)
(1,064
)
—
(4,745
)
Legal, professional and settlement costs
—
6,001
—
—
6,001
Impairment of long-lived assets
—
47,281
—
—
47,281
Loss (gain) on sale of hospitals, net
—
—
(5,243
)
—
(5,243
)
Transaction costs related to the Spin-off
—
195
58
—
253
Total operating costs and expenses
3,002
1,551,183
530,130
—
2,084,315
Income (loss) from operations
(3,002
)
49,151
(58,294
)
—
(12,145
)
Interest expense, net
124,060
(2,054
)
71
—
122,077
Equity in earnings of affiliates
15,291
29,673
—
(44,964
)
—
Income (loss) before income taxes
(142,353
)
21,532
(58,365
)
44,964
(134,222
)
Provision for (benefit from) income taxes
(28,163
)
(3,508
)
9,806
—
(21,865
)
Net income (loss)
(114,190
)
25,040
(68,171
)
44,964
(112,357
)
Less: Net income (loss) attributable to noncontrolling interests
—
—
1,833
—
1,833
Net income (loss) attributable to Quorum Health Corporation
$
(114,190
)
$
25,040
$
(70,004
)
$
44,964
$
(114,190
) Condensed Consolidating Statement of Comprehensive Income (Loss) Year Ended December 31, 2019 (In Thousands)
Parent Issuer
Other Guarantors
Non- Guarantors
Eliminations
Consolidated
Net income (loss)
$
(163,927
)
$
22,989
$
(43,286
)
$
22,308
$
(161,916
)
Amortization and recognition of unrecognized pension cost components, net of income taxes
(400
)
(400
)
—
400
(400
)
Comprehensive income (loss)
(164,327
)
22,589
(43,286
)
22,708
(162,316
)
Less: Comprehensive income (loss) attributable to noncontrolling interests
—
—
2,011
—
2,011
Comprehensive income (loss) attributable to Quorum Health Corporation
$
(164,327
)
$
22,589
$
(45,297
)
$
22,708
$
(164,327
) Condensed Consolidating Statement of Comprehensive Income (Loss) Year Ended December 31, 2018 (In Thousands)
Parent Issuer
Other Guarantors
Non- Guarantors
Eliminations
Consolidated
Net income (loss)
$
(200,248
)
$
(40,291
)
$
(57,709
)
$
100,014
$
(198,234
)
Amortization and recognition of unrecognized pension cost components, net of income taxes
2,715
2,715
—
(2,715
)
2,715
Comprehensive income (loss)
(197,533
)
(37,576
)
(57,709
)
97,299
(195,519
)
Less: Comprehensive income (loss) attributable to noncontrolling interests
—
—
2,014
—
2,014
Comprehensive income (loss) attributable to Quorum Health Corporation
$
(197,533
)
$
(37,576
)
$
(59,723
)
$
97,299
$
(197,533
) Condensed Consolidating Statement of Comprehensive Income (Loss) Year Ended December 31, 2017 (In Thousands)
Parent Issuer
Other Guarantors
Non- Guarantors
Eliminations
Consolidated
Net income (loss)
$
(114,190
)
$
25,040
$
(68,171
)
$
44,964
$
(112,357
)
Amortization and recognition of unrecognized pension cost components, net of income taxes
804
804
—
(804
)
804
Comprehensive income (loss)
(113,386
)
25,844
(68,171
)
44,160
(111,553
)
Less: Comprehensive income (loss) attributable to noncontrolling interests
—
—
1,833
—
1,833
Comprehensive income (loss) attributable to Quorum Health Corporation
$
(113,386
)
$
25,844
$
(70,004
)
$
44,160
$
(113,386
) Condensed Consolidating Balance Sheet December 31, 2019 (In Thousands)
Parent Issuer
Other Guarantors
Non- Guarantors
Eliminations
Consolidated
ASSETS
Current assets:
Cash and cash equivalents
$
1,241
$
1,811
$
93
$
—
$
3,145
Patient accounts receivable
—
199,017
87,884
—
286,901
Inventories
—
29,465
9,282
—
38,747
Prepaid expenses
33
14,477
5,096
—
19,606
Due from third-party payors
—
27,981
5,404
—
33,385
Other current assets
183
18,246
8,830
—
27,259
Total current assets
1,457
290,997
116,589
—
409,043
Intercompany receivable
3
851,856
453,195
(1,305,054
)
—
Property and equipment, net
—
356,022
135,994
—
492,016
Goodwill
—
225,628
166,096
—
391,724
Intangible assets, net
—
43,565
5,590
—
49,155
Operating lease right-of-use assets
—
41,708
32,627
—
74,335
Other long-term assets
—
57,440
18,172
—
75,612
Net investment in subsidiaries
1,400,048
—
—
(1,400,048
)
—
Total assets
$
1,401,508
$
1,867,216
$
928,263
$
(2,705,102
)
$
1,491,885
LIABILITIES AND EQUITY
Current liabilities:
Current maturities of long-term debt
$
1,209,793
$
1,555
$
137
$
—
$
1,211,485
Current portion of operating lease liabilities
—
14,132
8,374
—
22,506
Accounts payable
115
126,030
30,524
—
156,669
Accrued liabilities:
Accrued salaries and benefits
—
33,721
18,010
—
51,731
Accrued interest
21,066
—
—
—
21,066
Due to third-party payors
—
35,983
8,025
—
44,008
Other current liabilities
147
28,914
14,268
—
43,329
Total current liabilities
1,231,121
240,335
79,338
—
1,550,794
Long-term debt
—
20,902
86
—
20,988
Long-term operating lease liabilities
—
27,642
24,959
—
52,601
Intercompany payable
413,920
453,198
437,936
(1,305,054
)
—
Deferred income tax liabilities, net
7,683
—
—
—
7,683
Other long-term liabilities
—
178,296
24,524
(109,285
)
93,535
Total liabilities
1,652,724
920,373
566,843
(1,414,339
)
1,725,601
Redeemable noncontrolling interests
—
—
2,278
—
2,278
Equity:
Quorum Health Corporation stockholders' equity (deficit):
Preferred stock
—
—
—
—
—
Common stock
3
—
—
—
3
Additional paid-in capital
561,541
1,055,561
713,242
(1,768,803
)
561,541
Accumulated other comprehensive income (loss)
359
397
(38
)
(359
)
359
Accumulated deficit
(813,119
)
(109,115
)
(369,284
)
478,399
(813,119
)
Total Quorum Health Corporation stockholders' equity (deficit)
(251,216
)
946,843
343,920
(1,290,763
)
(251,216
)
Nonredeemable noncontrolling interests
—
—
15,222
—
15,222
Total equity (deficit)
(251,216
)
946,843
359,142
(1,290,763
)
(235,994
)
Total liabilities and equity
$
1,401,508
$
1,867,216
$
928,263
$
(2,705,102
)
$
1,491,885
Condensed Consolidating Balance Sheet December 31, 2018 (In Thousands)
Parent Issuer
Other Guarantors
Non- Guarantors
Eliminations
Consolidated
ASSETS
Current assets:
Cash and cash equivalents
$
1,209
$
1,457
$
537
$
—
$
3,203
Patient accounts receivable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Preferred stock
—
—
—
—
—
Common stock
3
—
—
—
3
Additional paid-in capital
557,309
1,183,608
580,824
(1,764,432
)
557,309
Accumulated other comprehensive income (loss)
759
759
—
(759
)
759
Accumulated deficit
(648,464
)
(158,253
)
(297,110
)
455,363
(648,464
)
Total Quorum Health Corporation stockholders' equity (deficit)
(90,393
)
1,026,114
283,714
(1,309,828
)
(90,393
)
Nonredeemable noncontrolling interests
—
—
15,463
—
15,463
Total equity (deficit)
(90,393
)
1,026,114
299,177
(1,309,828
)
(74,930
)
Total liabilities and equity
$
1,430,234
$
1,811,396
$
726,088
$
(2,393,624
)
$
1,574,094
Condensed Consolidating Statement of Cash Flows Year Ended December 31, 2019 (In Thousands)
Parent Issuer
Other Guarantors
Non- Guarantors
Eliminations
Consolidated
Net cash provided by (used in) operating activities
$
(110,050
)
$
134,697
$
(57,517
)
$
—
$
(32,870
)
Cash flows from investing activities:
Capital expenditures for property and equipment
—
(31,852
)
(7,576
)
—
(39,428
)
Capital expenditures for software
—
(6,081
)
(2,125
)
—
(8,206
)
Acquisitions, net of cash acquired
—
—
(565
)
—
(565
)
Proceeds from the sale of hospitals
—
52,734
—
—
52,734
Other investing activities, net
—
524
3,050
—
3,574
Changes in intercompany balances with affiliates, net
—
(146,651
)
—
146,651
—
Net cash provided by (used in) investing activities
—
(131,326
)
(7,216
)
146,651
8,109
Cash flows from financing activities:
Borrowings under revolving credit facilities
640,000
—
—
—
640,000
Repayments under revolving credit facilities
(557,000
)
—
—
—
(557,000
)
Borrowings of long-term debt
—
255
25
—
280
Repayments of long-term debt
(52,415
)
(1,720
)
(135
)
—
(54,270
)
Payments on purchase contracts
—
(962
)
—
—
(962
)
Cancellation of restricted stock awards for payroll tax withholdings on vested shares
—
(590
)
—
—
(590
)
Cash distributions to noncontrolling investors
—
—
(2,755
)
—
(2,755
)
Changes in intercompany balances with affiliates, net
79,497
—
67,154
(146,651
)
—
Net cash provided by (used in) financing activities
110,082
(3,017
)
64,289
(146,651
)
24,703
Net change in cash and cash equivalents
32
354
(444
)
—
(58
)
Cash and cash equivalents at beginning of period
1,209
1,457
537
—
3,203
Cash and cash equivalents at end of period
$
1,241
$
1,811
$
93
$
—
$
3,145
Condensed Consolidating Statement of Cash Flows Year Ended December 31, 2018 (In Thousands)
Parent Issuer
Other Guarantors
Non- Guarantors
Eliminations
Consolidated
Net cash provided by (used in) operating activities
$
(123,211
)
$
156,108
$
6,607
$
—
$
39,504
Cash flows from investing activities:
Capital expenditures for property and equipment
—
(27,781
)
(18,101
)
—
(45,882
)
Capital expenditures for software
—
(2,471
)
(191
)
—
(2,662
)
Acquisitions, net of cash acquired
—
(42
)
(79
)
—
(121
)
Proceeds from the sale of hospitals
—
39,325
1,523
—
40,848
Other investing activities, net
—
(406
)
(83
)
—
(489
)
Changes in intercompany balances with affiliates, net
—
(164,186
)
—
164,186
—
Net cash provided by (used in) investing activities
—
(155,561
)
(16,931
)
164,186
(8,306
)
Cash flows from financing activities:
Borrowings under revolving credit facilities
490,000
—
—
—
490,000
Repayments under revolving credit facilities
(476,000
)
—
—
—
(476,000
)
Borrowings of long-term debt
—
—
105
—
105
Repayments of long-term debt
(40,407
)
(1,316
)
(195
)
—
(41,918
)
Payments of debt issuance costs
(2,268
)
—
—
—
(2,268
)
Cancellation of restricted stock awards for payroll tax withholdings on vested shares
—
(1,996
)
—
—
(1,996
)
Cash distributions to noncontrolling investors
—
—
(1,535
)
—
(1,535
)
Changes in intercompany balances with affiliates, net
152,044
—
12,142
(164,186
)
—
Net cash provided by (used in) financing activities
123,369
(3,312
)
10,517
(164,186
)
(33,612
)
Net change in cash and cash equivalents
158
(2,765
)
193
—
(2,414
)
Cash and cash equivalents at beginning of period
1,051
4,222
344
—
5,617
Cash and cash equivalents at end of period
$
1,209
$
1,457
$
537
$
—
$
3,203
Condensed Consolidating Statement of Cash Flows Year Ended December 31, 2017 (In Thousands)
Parent Issuer
Other Guarantors
Non- Guarantors
Eliminations
Consolidated
Net cash provided by (used in) operating activities
$
(121,079
)
$
206,248
$
(18,199
)
$
—
$
66,970
Cash flows from investing activities:
Capital expenditures for property and equipment
—
(24,777
)
(36,753
)
—
(61,530
)
Capital expenditures for software
—
(6,090
)
(808
)
—
(6,898
)
Acquisitions, net of cash acquired
—
(29
)
(1,891
)
—
(1,920
)
Proceeds from the sale of hospitals
—
11,925
20,156
—
32,081
Changes in intercompany balances with affiliates, net
—
(183,829
)
—
183,829
—
Net cash provided by (used in) investing activities
—
(202,800
)
(19,296
)
183,829
(38,267
)
Cash flows from financing activities:
Borrowings under revolving credit facilities
508,000
—
—
—
508,000
Repayments under revolving credit facilities
(508,000
)
—
—
—
(508,000
)
Borrowings of long-term debt
—
376
—
—
376
Repayments of long-term debt
(37,261
)
(1,592
)
(342
)
—
(39,195
)
Payments of debt issuance costs
(3,119
)
—
—
—
(3,119
)
Cancellation of restricted stock awards for payroll tax withholdings on vested shares
—
(1,508
)
—
—
(1,508
)
Cash distributions to noncontrolling investors
—
—
(3,851
)
—
(3,851
)
Purchases of shares from noncontrolling investors
—
—
(1,244
)
—
(1,244
)
Changes in intercompany balances with affiliates, net
140,901
—
42,928
(183,829
)
—
Net cash provided by (used in) financing activities
100,521
(2,724
)
37,491
(183,829
)
(48,541
)
Net change in cash and cash equivalents
(20,558
)
724
(4
)
—
(19,838
)
Cash and cash equivalents at beginning of period
21,609
3,498
348
—
25,455
Cash and cash equivalents at end of period
$
1,051
$
4,222
$
344
$
—
$
5,617</t>
  </si>
  <si>
    <t>Basis of Presentation and Significant Accounting Policies (Policies)</t>
  </si>
  <si>
    <t>Basis of Presentation</t>
  </si>
  <si>
    <t>Basis of Presentation The consolidated financial statements and accompanying notes of the Company presented herein have been prepared in accordance with accounting principles generally accepted in the United States of America (“U.S. GAAP” or “GAAP”). In the opinion of the Company’s management, the consolidated financial information presented herein includes all adjustments necessary to present fairly the results of operations, financial position and cash flows of the Company for the periods presented. The accompanying consolidated financial statements may not necessarily be indicative of the results of operations, financial position and cash flows of QHC in the future.</t>
  </si>
  <si>
    <t>Going Concern</t>
  </si>
  <si>
    <t>Going Concern The Company’s financial statements have been prepared under the assumption that it will continue as a going concern. In an effort to achieve liquidity that would be sufficient to meet all of the Company’s commitments, the Company has undertaken a number of actions, including divesting underperforming hospitals, negotiating with creditors and stakeholders, and reducing recurring expenses. However, management believes that even after taking these actions, the Company will not have sufficient liquidity to satisfy all of the Company’s future financial obligations, comply with the Company’s debt covenants, and execute the Company’s business plan. As a result, the Company filed a petition for reorganization under Chapter 11 of the Bankruptcy Code on April 7, 2020 (see further description below). The risks and uncertainties surrounding the Chapter 11 Cases, the events of default under the Company’s credit agreements and the indenture governing the Company’s Senior Notes, and the other conditions impacting the Company’s business raise substantial doubt as to the Company’s ability to continue as a going concern. Accordingly, the audit report issued by the Company’s independent registered public accounting firm contains an explanatory paragraph expressing substantial doubt about the Company’s ability to continue as a going concern. Although Management believes that the reorganization of the Company through Chapter 11 will position the Company for sustainable growth opportunities, the Chapter 11 filing caused an event of default under the Company’s Credit Agreements and the indenture governing its Senior Notes, which is stayed during the pendency of the Company’s bankruptcy proceeding. Further, there are several risks and uncertainties associated with the Company’s bankruptcy, including, among others: (a) the Company’s pre-packaged plan of reorganization may never be confirmed or becomes effective, (b) the Restructuring Support Agreement may be terminated by one or more of the parties thereto, (c) the Bankruptcy Court may grant or deny motions in a manner that is adverse to the Company and its subsidiaries, and (c) the Company’s Chapter 11 Cases may be converted into a Chapter 7 liquidation. As a result of the defaults under the Company’s Credit Agreements and the indenture governing its Senior Notes, the Company reclassified certain outstanding debt to current liabilities, see Note 6 — Long-Term Debt for further information.</t>
  </si>
  <si>
    <t>Principles of Consolidation</t>
  </si>
  <si>
    <t>Principles of Consolidation The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t>
  </si>
  <si>
    <t>Use of Estimates</t>
  </si>
  <si>
    <t>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t>
  </si>
  <si>
    <t>Revenue Recognition</t>
  </si>
  <si>
    <t>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managed care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were outsourced to CHS under a transition services agreement that was entered into in connection with the Spin-off through September 30, 2019. See Note 16 — Related Party Transactions for additional information on this agreement. On May 8, 2019, the Company entered into an agreement with R1 RCM to receive end-to-end revenue cycle management services. The agreement with R1 RCM has, among other things, allowed for the Company to transition its billing and collection services from CHS to R1 RCM. In July 2019, R1 RCM began providing limited services to the Company, such as status review on aged accounts receivable and insurance denials. Effective October 1, 2019, the Company transitioned its billing and collection services from CHS to R1 RCM.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Financial Accounting Standards Board’s (“FASB”)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healthcare consulting services business, rental income and hospital cafeteria sales. The table above includes a $21.0 million change in estimate the Company recorded as of December 31, 2017 to reduce the net realizable value of patient accounts receivable due to a more comprehensive and disaggregate level and refinement of the estimate of the collectability of self-pay accounts receivable related to insured patients, primarily co-pays and deductibles. The Company’s analysis also included an evaluation of patient accounts receivable retained in the divestiture of six of the Company’s divested hospitals. Contractual Allowance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elf-pay and other payor discounts are incentives offered by the Company to uninsured or underinsured patients and other payors to reduce their costs of healthcare services. Subsequent changes in estimates for third-party payors that are determined to be the result of an adverse change in a payor’s ability to pay are recorded as bad debt expense. Bad debt expense for the year ended December 31, 2019 and 2018 was not material and is included in other operating expenses in the Company’s consolidated statements of income.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unfavorably) impacted net operating revenues by $2.2 million, $(0.3) million and $2.0 million for the years ended December 31, 2019, 2018 and 2017, respectively. Currently, several states have established supplemental payment programs, including disproportionate share programs, for the purpose of providing reimbursement to providers to offset a portion of the cost of providing care to Medicaid and indigent patients. These state supplemental payment programs are designed with input from The Centers for Medicare &amp; Medicaid Services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The Company recognizes the revenues and related expenses based on the terms of each program in the period in which the amounts are estimable and revenue collection is reasonably assured. The revenues earned by the Company under these programs are included in net operating revenues and the expenses associated with these programs are included in other operating expenses in the consolidated statements of income. The California Department of Health Care Services administers the Hospital Quality Assurance Fee (“HQAF”) program The Company recognized $7.6 million and $7.3 million of Medicaid revenues in the years ended December 31, 2019 and 2018, respectively, related to the sale of Illinois property tax credits. Recognition of the benefit from the Illinois credits was previously recognized as a reduction in other operating expenses; however, the Company determined that the Illinois property tax credits operate as a state supplemental payment program for uncompensated charity care. For the year ended December 31, 2017, the Company recognized $7.8 million from the sale of Illinois property tax credits as a direct reduction to other operating expenses.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 related charges which are recorded in operating revenues at the standard billing rates and fully offset in contractual allowances were $22.7 million, $33.0 million and $34.0 million for the years ended December 31, 2019, 2018 and 2017, respectively. The Company estimates the cost of providing charity care services utilizing a ratio of cost to gross charges and applying this ratio to the gross charges associated with providing care to charity patients for the period. The estimated costs of providing charity care services was $3.7 million, $5.5 million and $5.6 million for the years ended December 31, 2019, 2018 and 2017, respectively. To the extent the Company receives reimbursement from any of the various governmental assistance programs to subsidize its care of indigent patients, the Company excludes the charges for such patients from the cost of care provided under its charity care program.</t>
  </si>
  <si>
    <t>Accounts Receivable</t>
  </si>
  <si>
    <t>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R1 RCM’s business office operations, including their efforts in collecting the Company’s accounts receivables, economic conditions, or trends in federal and state governmental healthcare coverage, among others, could affect the Company’s estimates of implicit price concessions for self-pay and self-pay after insurance accounts receivable.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the Company’s billing and collection efforts, which are outsourced to a third party, including their current policies on billings, accounts receivable payor classification and collections. Our results are also affected by third party collection agencies and by the ability of the Company to further attempt collection efforts. Billings and collections were outsourced to CHS under a transition services agreement that was established with the Spin-off through September 30, 2019. See Note 16 — Related Party Transactions for additional information on the CHS TSA agreement. On May 8, 2019, the Company entered into an agreement with R1 RCM to receive end-to-end revenue cycle management services. The agreement with R1 RCM has, among other things, allowed for the Company to transition its billing and collection services from CHS to R1 RCM. In July 2019, R1 RCM began providing limited services to the Company, such as status review on aged accounts receivable and insurance denials. Effective October 1, 2019, the Company transitioned its billing and collection services from CHS to R1 RCM. During the fourth quarter of 2017, the Company analyzed self-pay patient accounts receivable at a more comprehensive and disaggregated level and refined its estimate of the collectability of the portion of self-pay accounts receivable related to insured patients, primarily co-payments and deductibles. The Company’s analysis also included an evaluation of patient accounts receivable retained in the divestitures of six of the Company’s seven divested hospitals. As a result of these efforts, the Company recorded a change in estimate of $21.0 million to reduce the net realizable value of patient accounts receivable, which negatively impacted the provision for bad debts in the consolidated statement of income for the year ended December 31, 2017. The Company has elected the practical expedient allowed under FASB ASC Topic 606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Topic 340 and all incremental customer contract acquisition costs are expensed as incurred, as the amortization period of the asset that the Company otherwise would have recognized is one year or less in duration.</t>
  </si>
  <si>
    <t>Concentration of Credit Risk</t>
  </si>
  <si>
    <t>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ceivables are a significant concentration of credit risk. Accounts receivable, net of contractual allowances, from Medicare were $47.6 million and $58.2 million, or 16.6% and 18.0% of total patient accounts receivable as of December 31, 2019 and 2018, respectively. Additionally, the Company believes Illinois Medicaid represents a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djustments, from Illinois Medicaid were $18.3 million and $24.5 million, or 6.4% and 7.6% of total patient accounts receivable as of December 31, 2019 and 2018,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position or cash flows. Changes to the Medicaid and other government-managed payor programs in these states, including reductions in reimbursement rates or delays in reimbursement payments under state supplemental payment or other programs, could also have a similar adverse effect.</t>
  </si>
  <si>
    <t>Other Operating Expenses</t>
  </si>
  <si>
    <t>The Company records costs associated with the transition services agreements and other ancillary agreements with CHS in accordance with the terms of these agreements. These costs are included in “Transition services agreements” in the table above and primarily include the costs of providing patient billing and collections (through September 30, 2019, the date of the Company’s transition from CHS to R1 RCM), information technology and payroll services. See Note 16 — Related Party Transactions for additional information on the transition services agreements with CHS. See Note 17 — Commitments and Contingencies — Insurance Reserves for additional information related to our insurance reserves and related expenses.</t>
  </si>
  <si>
    <t>General and Administrative Costs</t>
  </si>
  <si>
    <t>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and human resources. These costs are primarily salaries and benefits expenses associated with these corporate office functions. General and administrative costs of the Company were $45.8 million, $65.9 million and $52.7 million during the years ended December 31, 2019, 2018 and 2017, respectively. General and administrative costs of the Company include executive severance costs at the corporate office of $1.3 million, $7.8 million and $0.6 million for the years ended December 31, 2019, 2018 and 2017, respectively.</t>
  </si>
  <si>
    <t>Electronic Health Records Incentives Earned</t>
  </si>
  <si>
    <t>Electronic Health Records Incentives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is further subject to audit. The Company utilizes a gain contingency model to recognize EHR incentive payments as a part of operating costs and expenses in the consolidated statements of income. The Company recognized EHR incentives of $(0.6) million, $1.0 million and $4.7 million for the years ended December 31, 2019, 2018 and 2017, respectively, which were recorded as a reduction (increase) to operating expenses in the Company’s consolidated statements of income. The Company’s eligible hospital incentive payments have ended as of December 31, 2019. The Company’s eligible physician clinic incentive payments will continue to decline and will end by December 31, 2021.</t>
  </si>
  <si>
    <t>Legal, Professional and Settlement Costs</t>
  </si>
  <si>
    <t>Legal, Professional and Settlement Costs Legal, professional and settlement costs in the Company’s consolidated statements of income primarily include legal costs and related settlements, if any, associated with arbitration, regulatory claims, government investigations into reimbursement payments, strategic initiatives and other litigation matters.</t>
  </si>
  <si>
    <t>Loss (Gain) on Sale of Hospitals, Net</t>
  </si>
  <si>
    <t>Loss (Gain) on Sale of Hospitals, Net Loss (gain) on sale of hospitals, net is the loss (gain) incurred by the Company’s divestiture of hospitals and outpatient facilities. It is calculated as the difference between the consideration received from the sale and the carrying values of the associated net assets sold at the date of sale, less certain incremental direct selling costs.</t>
  </si>
  <si>
    <t>Loss on Closure of Hospitals, Net</t>
  </si>
  <si>
    <t>Loss on Closure of Hospitals, Net Loss on closure of hospitals, net relates to costs incurred by the Company for closure of hospitals and outpatient facilities, and includes severance, loss on disposal of property and equipment, write-down of assets, legal costs, contract termination fees and other costs incurred by the Company related to the closure.</t>
  </si>
  <si>
    <t xml:space="preserve">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statements of income. The Company classifies interest and penalties, if any, related to its tax positions as a component of provision for (benefit from) income taxes. </t>
  </si>
  <si>
    <t>Cash and Cash Equivalents</t>
  </si>
  <si>
    <t>Cash and Cash Equivalents Cash includes cash on hand and cash with banks. Cash equivalents are short-term, highly liquid investments with a maturity of three months or less from the date acquired that are subject to an insignificant risk of change in value.</t>
  </si>
  <si>
    <t>Restricted Cash</t>
  </si>
  <si>
    <t>Restricted Cash Restricted cash consists of cash held in escrow accounts to secure the Company’s indemnification obligations under purchase agreements related to the sale of hospitals.</t>
  </si>
  <si>
    <t>Inventories Inventories, primarily consisting of medical supplies and drugs, are stated at the lower of cost or market on a first-in, first-out basis.</t>
  </si>
  <si>
    <t>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finance lease obligations. These assets are amortized on a straight-line basis over the lesser of the lease term or the remaining useful life of the asset. Property and equipment assets that are held for sale are not depreciated.</t>
  </si>
  <si>
    <t>Leases In February 2016, the FASB issued a new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Topic 842 effective January 1, 2019 using the modified retrospective transition approach as of the period of adoption. The Company’s financial statements prior to January 1, 2019 were not modified for the application of the new lease standard. Upon adoption of ASC Topic 842, the Company recognized $93.7 million of ROU assets and $95.6 million of lease liabilities associated with operating leases. The accounting for capital leases remained substantially unchanged. In addition, the Company recognized a $0.7 million cumulative effect adjustment that increased accumulated deficit in the consolidated balance sheet at January 1, 2019. The Company determines if an arrangement is a lease at inception of the contract. Operating leases are included in operating lease ROU assets, current portion of operating lease liabilities, and long-term operating lease liabilities in the consolidated balance sheets. Finance leases are included in property and equipment, current portion of long-term debt, and long-term debt in the consolidated balance sheets.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As most of the Company’s leases do not provide an implicit rate, the Company uses an estimated incremental borrowing rate, which is derived from information available at the lease commencement date, in determining the present value of lease payments. The Company uses the implicit rate when readily determinable. The Company enters into operating leases for real estate, medical office buildings, other administrative offices, as well as medical and office equipment. The Company’s finance leases consist primarily of the Corporate office and other long-term building leases. The Company’s real estate leases typically have initial lease terms of 5 to 10 years, and equipment leases typically have an initial term of 3 years. The Company’s real estate leases may include one or more options to renew, with renewals extending the lease term for an additional 5 to 10 years. The exercise of lease renewal options is at the Company’s sole discretion. In general, the Company does not consider renewal options to be reasonably likely to be exercised, therefore renewal options are generally not recognized as part of the ROU assets and lease liabilities. Lease costs for lease payments are recognized on a straight-line basis over the lease term, unless there is a transfer of title or purchase option reasonably certain to be exercised. The Company does not record operating leases with an initial term of 12 months or less (“short-term leases”) in the consolidated balance sheets. Certain of the Company’s lease agreements contain both lease and non-lease components, which are generally accounted for separately. For certain equipment leases, such as medical devices, the lease and non-lease components are accounted for as a single lease component. Additionally, for certain equipment leases containing multiple assets, we apply a portfolio approach to account for the assets as one leased asset.</t>
  </si>
  <si>
    <t xml:space="preserve">Goodwill The Company’s hospital operations and QHR’s management advisory and healthcare consulting services operations meet the criteria for classification as separate reporting units for goodwill. Goodwill was initially determined for QHC’s hospital operations reporting unit based on a relative fair value approach as of September 30, 2013 (CHS’ goodwill impairment testing date). Additional goodwill was allocated on a similar basis for four hospitals acquired by CHS in 2014 that were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is recorded at fair value at the time of acquisition. The Company’s goodwill is tested for impairment at least annually. </t>
  </si>
  <si>
    <t>Intangible Assets, Net</t>
  </si>
  <si>
    <t>Intangible Assets, Net The Company’s intangible assets primarily consist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related to physician guarantee contracts, hospital management contracts, non-compete agreements and certificates of need are amortized over the life of the individual contracts. Intangible assets held for sale are not amortized.</t>
  </si>
  <si>
    <t>Cloud Computing Costs</t>
  </si>
  <si>
    <t>Cloud Computing Costs The Company is in the process of transitioning its information technology services from the IT TSA with CHS. As such, the Company has entered into various cloud computing arrangements related to the Company’s information technology infrastructure, such as financial reporting and budgeting, payroll, compliance and revenue management services. The Company capitalizes certain costs associated with cloud computing arrangements, including, among other items, employee compensation and related benefits and third party consulting costs that are part of the application development stage. These costs are included in other long-term assets on the consolidated balance sheet and are expensed into other operating expenses over the period of the hosting service contract which is generally 5 years. The Company reviews the amounts capitalized for impairment whenever events or changes in circumstances indicate that the carrying amounts of the assets may not be recoverable. As of December 31, 2019, the Company has capitalized $5.8 million of costs related to the implementation of cloud computing arrangements.</t>
  </si>
  <si>
    <t xml:space="preserve">Impairment of Long-Lived Assets and Goodwill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fair value based on valuation techniques available in the circumstances.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value, including goodwill. If this test indicates the fair value is less than the carrying value, then step two is required to compare the implied fair value of the reporting unit’s goodwill with the carrying value of the reporting unit’s goodwill. The Company performs its annual testing for impairment of goodwill in the fourth quarter of each year. The fair value of the Company’s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 See Note 2 — Impairment of Long-Lived Assets and Goodwill for additional information related to impairment recorded in the consolidated statements of income for the years ended December 31, 2019, 2018 and 2017. </t>
  </si>
  <si>
    <t>Professional and General Liability Insurance and Workers' Compensation Liability Insurance Reserves</t>
  </si>
  <si>
    <t xml:space="preserve">Professional and General Liability Insurance and Workers’ Compensation Liability Insurance Reserves As part of the business of owning and operating hospitals, the Company is subject to legal actions alleging liability on its part. To mitigate a portion of these risks, the Company maintains insurance exceeding a self-insured retention level for these types of claims. The Company’s self-insurance reserves reflect the current estimate of all outstanding losses, including incurred but not reported losses, based on actuarial calculations as of period end. The loss estimates included in the actuarial calculations may change in the future based on updated facts and circumstances, including the Company’s claims experience post Spin-off. The Company’s insurance expense includes the actuarially determined estimates of losses for the current year, including claims incurred but not reported, the change in the estimates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professional and general liability and workers’ compensation liability claims are based on semi-annual actuarial calculations, which are discounted to present value and consider historical claims data, demographic factors, severity factors and other actuarial assumptions. The reserves for self-insured claims are discounted based on the Company’s risk-free interest rate that corresponds to the period when the self-insured claims are incurred and projected to be paid. See Note 17 — Commitments and Contingencies for information related to the portion of the Company’s insurance reserves for professional and general liability and workers’ compensation liability that are indemnified by CHS. Self-Insured Employee Health Benefits The Company is self-insured for substantially all of the medical benefits of its employees. The Company maintains a liability for its current estimate of incurred but not reported employee health claims based on historical claims data provided by third-party administrators. The undiscounted reserve for self-insured employee health benefits was $7.8 million and $10.4 million as of December 31, 2019 and 2018, respectively, and is included in accrued salaries and benefits in the consolidated balance sheets. Expense each period is based on the actual claims received during the period plus the impact of any adjustment to the liability for incurred but not reported employee health claims. </t>
  </si>
  <si>
    <t>Noncontrolling Interests and Redeemable Noncontrolling Interests</t>
  </si>
  <si>
    <t xml:space="preserve">Noncontrolling Interests and Redeemable Noncontrolling Interests The Company’s consolidated financial statements include all assets, liabilities, revenues and expenses of less than 100% owned entities that it controls. Certain of the Company’s consolidated subsidiaries have noncontrolling physician ownership interests with redemption features that require the Company to deliver cash upon the occurrence of certain events outside its control, such as the retirement, death, or disability of a physician-owner. The carrying amount of redeemable noncontrolling interests is recognized in the Company’s consolidated balance sheets at the greater of: (1) the initial carrying amount of these investments, increased or decreased for the noncontrolling interests' share of cumulative net income (loss), net of cumulative amounts distributed to the noncontrolling interest partners, if any, or (2) the redemption value of the investments held by the noncontrolling interest partners. </t>
  </si>
  <si>
    <t>Assets and Liabilities of Hospitals Held for Sale</t>
  </si>
  <si>
    <t>Assets and Liabilities of Hospitals Held for Sale The Company reports separately from other assets in the consolidated balance sheets those assets that meet the criteria for classification as held for sale. Generally, assets that meet the criteria include those for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The carrying values of assets classified as held for sale are reported net of impairment in the consolidated balance sheets.</t>
  </si>
  <si>
    <t>Stock-Based Compensation The Company issues restricted stock awards to key employees and directors and recognizes stock-based compensation expense over each of the restricted stock award’s requisite service periods based on the estimated grant date fair value of each restricted stock award. See Note 14 — Stock-Based Compensation for additional information related to stock-based compensation.</t>
  </si>
  <si>
    <t>Benefit Plans The Company maintains various benefit plans, including defined contribution plans, deferred compensation plans and a supplemental executive retirement plan, for which certain of the Company’s subsidiaries are the plan sponsors. The rights and obligations of these plans were transferred from CHS to the Company, pursuant to the Separation and Distribution Agreement, which was entered into with CHS in connection with the Spin-off which governed or continue to govern the allocation of employees, assets and liabilities that were transferred to QHC from CHS. Benefits costs are recorded as salaries and benefits expenses in the consolidated statements of income. The cumulative liability for these benefit costs is recorded in other long-term liabilities in the consolidated balance sheets. The Company recognizes the unfunded liability of its defined benefit plan in other long-term liabilities in the consolidated balance sheets. Unrecognized gains (losses) and prior service credits (costs) are recorded as changes in other comprehensive income (loss). The measurement date of the plan’s assets and liabilities coincides with the Company’s year-end. The Company’s pension benefit obligation is measured using actuarial calculations that incorporate discount rates, rate of compensation increases and expected long-term returns on plan assets. The calculations additionally consider expectations related to the retirement age and mortality of plan participants. The Company records pension benefit costs related to all of its plans as salaries and benefits expenses in the consolidated statements of income. See Note 15 — Benefit Plans for additional information on the Company’s individual plans.</t>
  </si>
  <si>
    <t>Fair Value of Financial Instruments The Company utilizes the U.S. GAAP fair value hierarchy to measure the fair value of its financial instruments. The fair value hierarchy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
Level 1
•
Level 2
•
Level 3</t>
  </si>
  <si>
    <t>Segment Reporting</t>
  </si>
  <si>
    <t>Segment Reporting The principal business of the Company is to provide healthcare services at its hospitals and outpatient service facilities. The Company’s only other line of business is the hospital management advisory and healthcare consulting services it provides through QHR. The Company has determined that its hospital operations business and QHR business meet the criteria for separate segment reporting. The Company’s corporate functions have been reported in the all other reportable segment. See Note 13 — Segments for additional information related to the Company’s segment reporting</t>
  </si>
  <si>
    <t>New Accounting Pronouncements</t>
  </si>
  <si>
    <t>New Accounting Pronouncements In August 2018, the FASB issued ASU No. 2018-15, Intangibles — Goodwill and Other — Internal Use Software: Customer’s Accounting for Implementation Costs Incurred in a Cloud Computing Arrangement That Is a Service Contract,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public business entities for fiscal years beginning after December 15, 2019, and interim periods within those fiscal years, with early adoption permitted. The Company adopted ASU No. 2018-15 on January 1, 2019 on a prospective basis. There was no material impact on the Company’s consolidated financial position and results of operations as a result of adoption of ASU No. 2018-15 as of January 1, 2019. As of December 31, 2019, the Company has capitalized $5.8 million of implementation costs related to the implementation of cloud computing arrangements which are included in other long-term assets on the consolidated balance sheet. As the Company’s transitions from the TSAs with CHS, the Company will incur additional material costs associated with cloud computing arrangements. In February 2018, the FASB issued ASU No. 2018-02, Income Statement — Reporting Comprehensive Income, which allows for reclassification from accumulated other comprehensive income to retained earnings of the stranded tax effects in accumulated other comprehensive income resulting from the enactment of the comprehensive tax legislation commonly referred to as the Tax Cuts and Jobs Act (the “Tax Act”) and corresponding accounting treatment recorded in the fourth quarter of 2017. The Company adopted ASU No. 2018-02 on January 1, 2019. The adoption of ASU No. 2018-02 did not have a significant impact on the Company’s consolidated balance sheet. In January 2017, the FASB issued ASU No. 2017-04, Intangibles — Goodwill and Other: Simplifying the Test for Goodwill Impairment, which simplifies the accounting for goodwill impairment by eliminating step two from the goodwill impairment test. This ASU instead permits an entity to recognize goodwill impairment as the excess of a reporting unit’s carrying value over the estimated fair value of the reporting unit, to the extent this amount does not exceed the carrying amount of goodwill. The new guidance continues to allow an entity to perform a qualitative assessment of goodwill impairment indicators in lieu of a quantitative assessment in certain situations. The ASU is effective for annual and interim reporting periods beginning after December 15, 2019, with early adoption permitted. The Company currently does not expect ASU No. 2017-04 to have a material impact on its consolidated results of operations and financial position. — its consolidated results of operations, financial position and related disclosures</t>
  </si>
  <si>
    <t>Guarantor and Non Guarantor Supplemental Information</t>
  </si>
  <si>
    <t>Th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solidated financial statements of the Company, except as follows: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t>
  </si>
  <si>
    <t>Basis of Presentation and Significant Accounting Policies (Tables)</t>
  </si>
  <si>
    <t>Summary of Net Operating Revenues by Payor Source</t>
  </si>
  <si>
    <t>The following table provides a summary of net operating revenues by payor source (dollars in thousands):
Year Ended December 31,
2019
2018
2017
$ Amount
% of Total
$ Amount
% of Total
$ Amount
% of Total
Medicare
$
480,475
28.4
%
$
532,097
28.3
%
$
613,846
29.6
%
Medicaid
351,297
20.8
%
352,111
18.7
%
417,656
20.2
%
Managed care and commercial
673,770
39.9
%
754,572
40.2
%
788,943
38.1
%
Self-pay and self-pay after insurance
109,515
6.5
%
157,435
8.4
%
154,402
7.4
%
Non-patient
74,569
4.4
%
82,374
4.4
%
97,323
4.7
%
Total net operating revenues
$
1,689,626
100.0
%
$
1,878,589
100.0
%
$
2,072,170
100.0
%</t>
  </si>
  <si>
    <t>Summary of Components of Amounts Due from and Due to Third-Party Payors</t>
  </si>
  <si>
    <t>The following table provides a summary of the components of amounts due from and due to third-party payors, as presented in the consolidated balance sheets (in thousands):
December 31,
2019
2018
Amounts due from third-party payors:
Previous program reimbursements and final cost report settlements
$
11,654
$
14,374
State supplemental payment programs
21,731
49,069
Total amounts due from third-party payors
$
33,385
$
63,443
Amounts due to third-party payors:
Previous program reimbursements and final cost report settlements
$
37,214
$
32,174
State supplemental payment programs
6,794
13,678
Total amounts due to third-party payors
$
44,008
$
45,852</t>
  </si>
  <si>
    <t>Summary of Portion of Medicaid Reimbursements Included in Consolidated Statements of Income that are Attributable to State Supplemental Payment Programs</t>
  </si>
  <si>
    <t>The following table provides a summary of the portion of Medicaid reimbursements included in the consolidated statements of income that are attributable to state supplemental payment programs (in thousands):
Year Ended December 31,
2019
2018
2017
Medicaid state supplemental payment program revenues
$
173,122
$
200,036
$
211,448
Provider taxes and other expenses
68,252
74,709
75,388
Reimbursements attributable to state supplemental payment programs, net of expenses
$
104,870
$
125,327
$
136,060</t>
  </si>
  <si>
    <t>Summary of Changes in Allowance for Doubtful Accounts</t>
  </si>
  <si>
    <t>The following table provides a summary of the changes in the allowance for doubtful accounts (in thousands):
December 31,
2019
2018
2017
Balance at beginning of period
$
—
$
352,509
$
360,796
Provision for bad debts
—
—
255,485
Amounts written off, net of recoveries
—
—
(263,772
)
Impact of adoption of ASC 606
—
(352,509
)
—
Balance at end of period
$
—
$
—
$
352,509</t>
  </si>
  <si>
    <t>Summary of States in Which Company Generates More Than 5% of its Total Revenues</t>
  </si>
  <si>
    <t>The following table provides a summary of the states in which the Company generates more than 5% of its total net patient revenues as determined in each year (dollars in thousands):
Number of
Year Ended December 31,
Hospitals at
2019
2018
2017
December 31, 2019
$ Amount
% of Total
$ Amount
% of Total
$ Amount
% of Total
Illinois
7
$
637,978
39.5
%
$
732,178
40.8
%
$
755,009
38.2
%
Oregon
1
244,590
15.1
%
238,336
13.3
%
212,842
10.8
%
California
1
144,593
9.0
%
179,653
10.0
%
182,030
9.2
%
Kentucky
3
113,422
7.0
%
116,466
6.5
%
114,568
5.8
%</t>
  </si>
  <si>
    <t>Summary of Major Components of Other Operating Expenses</t>
  </si>
  <si>
    <t>The following table provides a summary of the major components of other operating expenses (in thousands):
Year Ended December 31,
2019
2018
2017
Purchased services
$
162,041
$
153,155
$
168,711
Taxes and insurance
89,149
131,840
131,734
Medical specialist fees
96,726
105,674
111,840
Transition services agreements
29,548
51,190
63,470
Repairs and maintenance
37,261
36,954
41,048
Utilities
21,306
23,660
27,324
Other miscellaneous operating expenses
65,978
72,560
78,936
Total other operating expenses
$
502,009
$
575,033
$
623,063</t>
  </si>
  <si>
    <t>Impairment of Long-Lived Assets and Goodwill (Tables)</t>
  </si>
  <si>
    <t>Schedule Impairment of Long-Lived Assets and Goodwill</t>
  </si>
  <si>
    <t>The following table provides a summary of the components of impairment recognized (in thousands):
Year Ended December 31,
2019
2018
2017
Property and equipment
$
31,140
$
71,038
$
41,373
Capitalized software costs
5,190
6,100
3,439
Medicare licenses
—
—
540
Total Long-Lived Assets Impairment
36,330
77,138
45,352
Goodwill
6,490
—
1,929
Total Goodwill and Long-Lived Assets Impairment
$
42,820
$
77,138
$
47,281</t>
  </si>
  <si>
    <t>Acquisitions and Divestitures (Tables)</t>
  </si>
  <si>
    <t>Summary of Purchase Price Allocation</t>
  </si>
  <si>
    <t>The following table provides a summary of the combined purchase price allocation by year for the Company’s acquisitions (in thousands):
Year Ended December 31,
2019
2018
2017
Current assets
$
—
$
—
$
142
Property and equipment
124
44
695
Goodwill
441
77
1,211
Liabilities
—
—
(128
)
Total consideration paid
$
565
$
121
$
1,920</t>
  </si>
  <si>
    <t>Property and Equipment (Tables)</t>
  </si>
  <si>
    <t>Summary of Components of Property and Equipment</t>
  </si>
  <si>
    <t>The following table provides a summary of the components of property and equipment (in thousands):
December 31,
2019
2018
Property and equipment, at cost:
Land and improvements
$
41,855
$
49,637
Building and improvements
639,538
723,345
Equipment and fixtures
441,950
498,139
Construction in progress
16,812
16,208
Total property and equipment, at cost
1,140,155
1,287,329
Less: Accumulated depreciation and amortization
(648,139
)
(727,891
)
Total property and equipment, net
$
492,016
$
559,438</t>
  </si>
  <si>
    <t>Goodwill and Intangible Assets (Tables)</t>
  </si>
  <si>
    <t>Summary of Changes in Goodwill</t>
  </si>
  <si>
    <t>The following table provides a summary of the changes in goodwill (in thousands):
December 31,
2019
2018
Balance at beginning of period
$
401,073
$
409,229
Acquisitions
441
77
Divestitures
(3,300
)
(9,826
)
Reclass (to) from held for sale
—
1,593
Impairment
(6,490
)
—
Balance at end of period
$
391,724
$
401,073</t>
  </si>
  <si>
    <t>Summary of the Components of Intangible Assets</t>
  </si>
  <si>
    <t>The following table provides a summary of the components of intangible assets (in thousands):
December 31, 2019
Accumulated
Net Book
Cost
Amortization
Value
Finite-lived intangible assets:
Capitalized software costs
$
143,985
$
(106,478
)
$
37,507
Physician guarantee contracts
3,261
(1,593
)
1,668
Other finite-lived intangible assets
43,212
(38,366
)
4,846
Total finite-lived intangible assets, net
190,458
(146,437
)
44,021
Indefinite-lives intangible assets:
Tradenames
4,000
—
4,000
Licenses and other indefinite-lived intangible assets
1,134
—
1,134
Total indefinite-lived intangible assets
5,134
—
5,134
Total intangible assets
$
195,592
$
(146,437
)
$
49,155
December 31, 2018
Accumulated
Net Book
Cost
Amortization
Value
Finite-lived intangible assets:
Capitalized software costs
$
145,795
$
(111,658
)
$
34,137
Physician guarantee contracts
5,008
(2,679
)
2,329
Other finite-lived intangible assets
43,221
(36,512
)
6,709
Total finite-lived intangible assets, net
194,024
(150,849
)
43,175
Indefinite-lives intangible assets:
Tradenames
4,000
—
4,000
Licenses and other indefinite-lived intangible assets
1,114
—
1,114
Total indefinite-lived intangible assets
5,114
—
5,114
Total intangible assets
$
199,138
$
(150,849
)
$
48,289</t>
  </si>
  <si>
    <t>Summary of the Components of Amortization Expense</t>
  </si>
  <si>
    <t>The following table provides a summary of the components of amortization expense (in thousands):
Year Ended December 31,
2019
2018
2017
Amortization of finite-lived intangible assets:
Capitalized software costs
$
8,945
$
10,991
$
15,879
Physician guarantee contracts
1,684
2,391
2,032
Other finite-lived intangible assets
1,888
2,029
2,594
Total amortization expense related to finite-lived intangible assets
12,517
15,411
20,505
Amortization of leasehold improvements and property and equipment assets held under finance lease obligations
2,999
3,301
3,038
Total amortization expense
$
15,516
$
18,712
$
23,543</t>
  </si>
  <si>
    <t>Summary of Future Estimated Amortization Expense</t>
  </si>
  <si>
    <t>The following table provides a summary of estimated future amortization expense for the next five years and thereafter related to intangible assets (in thousands):
2020
$
18,699
2021
15,911
2022
8,880
2023
270
2024
84
Thereafter
177
Total estimated future amortization expense
$
44,021</t>
  </si>
  <si>
    <t>Long-Term Debt (Tables)</t>
  </si>
  <si>
    <t>Summary of Components of Long-Term Debt</t>
  </si>
  <si>
    <t>The following table provides a summary of the components of long-term debt (in thousands):
December 31,
2019
2018
Senior Credit Facility:
Revolving Credit Facility, maturing 2021
$
22,000
$
—
Term Loan Facility, maturing 2022
738,336
790,751
ABL Credit Facility, maturing 2021
75,000
14,000
Senior Notes, maturing 2023
400,000
400,000
Unamortized debt issuance costs and discounts
(25,543
)
(35,537
)
Finance lease obligations
22,261
23,386
Other debt
419
874
Total debt
1,232,473
1,193,474
Less: Current maturities of long-term debt
(1,211,485
)
(1,697
)
Total long-term debt
$
20,988
$
1,191,777</t>
  </si>
  <si>
    <t>Summary of Maximum Secured Net Leverage Ratio Permitted Under Credit Facility</t>
  </si>
  <si>
    <t>After giving effect to the CS Amendment and the CS Second Amendment, the maximum Secured Net Leverage Ratio permitted under the CS Agreement, as determined based on 12 month trailing Consolidated EBITDA measured as of the last day of each fiscal quarter as defined in the CS Agreement follows:
Maximum
Secured Net
Period
Leverage Ratio
Period from July 1, 2018 to December 31, 2019
5.00 to 1.00
Period from January 1, 2020 and thereafter
4.50 to 1.00</t>
  </si>
  <si>
    <t>Summary of Redemption Dates and Prices of Senior Notes</t>
  </si>
  <si>
    <t>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t>
  </si>
  <si>
    <t>Summary of Unamortized Debt Issuance Costs and Discounts</t>
  </si>
  <si>
    <t>The following table provides a summary of unamortized debt issuance costs and discounts (in thousands):
December 31,
2019
2018
Debt issuance costs
$
34,533
$
34,533
Debt discounts
24,536
24,536
Total debt issuance costs and discounts at origination
59,069
59,069
Less: Amortization of debt issuance costs and discounts
(33,526
)
(23,532
)
Total unamortized debt issuance costs and discounts
$
25,543
$
35,537</t>
  </si>
  <si>
    <t>Summary of Debt Maturities for Each of Next Five Years and Thereafter</t>
  </si>
  <si>
    <t>The following table provides a summary of debt maturities for each of the next five years and thereafter (in thousands):
2020
$
1,237,028
2021
1,632
2022
1,453
2023
1,348
2024
1,455
Thereafter
15,100
Total debt, excluding unamortized debt issuance costs and discounts
$
1,258,016</t>
  </si>
  <si>
    <t>Summary of Components of Interest Expense, Net</t>
  </si>
  <si>
    <t>The following table provides a summary of the components of interest expense, net (in thousands):
Year Ended December 31,
2019
2018
2017
Senior Credit Facility:
Revolving Credit Facility
$
549
$
267
$
528
Term Loan Facility
71,270
71,538
66,111
ABL Credit Facility
2,467
1,432
1,854
Senior Notes
46,504
46,491
46,516
Amortization of debt issuance costs and discounts
9,994
9,666
8,949
All other interest expense (income), net
1,576
(1,264
)
(1,881
)
Total interest expense, net
$
132,360
$
128,130
$
122,077</t>
  </si>
  <si>
    <t>Other Long-Term Assets and Other Long-Term Liabilities (Tables)</t>
  </si>
  <si>
    <t>Summary of Major Components of Other Long-Term Assets</t>
  </si>
  <si>
    <t>The following table provides a summary of the major components of other long-term assets (in thousands):
December 31,
2019
2018
Receivable for professional and general liability insurance reserves indemnified by CHS
$
22,364
$
34,535
Assets of deferred compensation plan
15,907
14,980
Receivable for workers' compensation liability insurance reserves indemnified by CHS
10,021
12,118
Cloud computing implementation costs
5,786
—
Notes receivable
4,854
501
Other miscellaneous long-term assets
16,680
12,172
Total other long-term assets
$
75,612
$
74,306</t>
  </si>
  <si>
    <t>Summary of Major Components of Other Long-Term Liabilities</t>
  </si>
  <si>
    <t>The following table provides a summary of the major components of other long-term liabilities (in thousands):
December 31,
2019
2018
Professional and general liability insurance reserves
$
48,703
$
82,828
Workers' compensation liability insurance reserves
14,148
16,819
Benefit plan liabilities
21,668
22,712
Software license liabilities
6,092
—
Other miscellaneous long-term liabilities
2,924
4,140
Total other long-term liabilities
$
93,535
$
126,499</t>
  </si>
  <si>
    <t>Fair Value of Financial Instruments (Tables)</t>
  </si>
  <si>
    <t>Summary of Carrying Values and Estimated Fair Values of Long-Term Debt</t>
  </si>
  <si>
    <t>The following table provides a summary of the carrying values and estimated fair values of the Company’s long-term debt (in thousands):
December 31,
2019
2018
Carrying
Estimated
Carrying
Estimated
Amount
Fair Value
Amount
Fair Value
Revolving Credit Facility
$
22,000
$
22,000
$
—
$
—
Term Loan Facility
738,336
727,726
790,751
784,821
ABL Credit Facility
75,000
75,000
14,000
14,000
Senior Notes
400,000
339,256
400,000
382,984
Other debt
22,680
22,680
24,260
24,260
Total long-term debt, excluding debt issuance costs and discounts
$
1,258,016
$
1,186,662
$
1,229,011
$
1,206,065</t>
  </si>
  <si>
    <t>Leases (Tables)</t>
  </si>
  <si>
    <t>Summary of Components of Lease Costs and Rent</t>
  </si>
  <si>
    <t>The following table provides a summary of the components of lease costs and rent (in thousands):
Year Ended
December 31, 2019
Operating lease costs:
Operating lease cost
$
33,886
Variable lease cost
2,516
Short-term rent expense
7,919
Total operating lease costs
$
44,321
Finance lease costs:
Amortization of right-of-use assets
$
1,556
Interest on lease liabilities
1,514
Total finance lease costs
$
3,070</t>
  </si>
  <si>
    <t>Supplemental Balance Sheet Information Related to Finance Leases</t>
  </si>
  <si>
    <t>The following table provides supplemental balance sheet information related to finance leases (in thousands):
Balance Sheet Classification
December 31, 2019
Finance Leases:
Finance lease ROU assets
Property and equipment
$
29,399
Accumulated amortization
Accumulated depreciation and amortization
7,273
Current finance lease liabilities
Current maturities of long-term debt
1,415
Long-term finance lease liabilities
Long-term debt
20,846</t>
  </si>
  <si>
    <t>Schedule of Supplemental Cash Flow Information Related to Leases</t>
  </si>
  <si>
    <t>The following table provides supplemental cash flow information related to leases (in thousands):
Year Ended
December 31, 2019
Cash paid for amounts included in the measurement of lease liabilities:
Operating cash flows from operating leases
$
33,884
Operating cash flows from finance leases
1,316
Financing cash flows from finance leases
1,395
Right-of-use assets obtained in exchange for lease obligations:
Operating leases
$
9,543
Finance leases
271</t>
  </si>
  <si>
    <t>Schedule Of Weighted Average Lease Terms and Discount Rates of Operating and Finance Leases</t>
  </si>
  <si>
    <t>The following table provides the weighted-average lease terms and discount rates used for the Company’s operating and finance leases:
December 31, 2019
Weighted-average remaining lease term (years):
Operating leases
5.1
Finance leases
7.2
Weighted-average discount rate:
Operating leases
10.3
%
Finance leases
6.2
%</t>
  </si>
  <si>
    <t>Summary of Lease Liability Maturities</t>
  </si>
  <si>
    <t>The following table provides a summary of lease liability maturities for the next five years and thereafter (in thousands):
Operating
Finance
Leases
Leases
2020
$
29,090
$
2,664
2021
21,756
2,670
2022
13,522
2,367
2023
8,161
2,055
2024
6,050
2,082
Thereafter
19,053
16,584
Total lease payments
97,632
28,422
Less: Imputed interest
(22,525
)
(6,161
)
Total lease obligations
75,107
22,261
Less: Current portion
(22,506
)
(1,415
)
Total long-term lease obligations
$
52,601
$
20,846</t>
  </si>
  <si>
    <t>Schedule of Future Commitments Related to Non-Cancellable Operating and Capital Leases, Which Followed Lease Accounting Standard Prior to Adoption of ASC Topic 842</t>
  </si>
  <si>
    <t>As previously disclosed in the Company’s 2018 Annual Report on Form 10-K, which followed the lease accounting standard prior to the adoption of ASC Topic 842 (ASC Topic 840), future commitments related to non-cancellable operating and capital leases for each of the next five years and thereafter as of December 31, 2018 were as follows (in thousands):
Operating
Finance
Leases (1)
Leases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t>
  </si>
  <si>
    <t>Income Taxes (Tables)</t>
  </si>
  <si>
    <t>Summary of Components of Provision for (Benefit from) Income Taxes</t>
  </si>
  <si>
    <t>The following table provides a summary of the components of the provision for (benefit from) income taxes (in thousands):
Year Ended December 31,
2019
2018
2017
Current :
Federal
$
—
$
—
$
—
State
341
433
271
Total provision for (benefit from) current income taxes
341
433
271
Deferred:
Federal
(134
)
(1,340
)
(22,540
)
State
959
60
404
Total provision for (benefit from) deferred income taxes
825
(1,280
)
(22,136
)
Total provision for (benefit from) income taxes
$
1,166
$
(847
)
$
(21,865
)</t>
  </si>
  <si>
    <t>Schedule of Reconciliation of Provision for (Benefit from) Income Taxes Utilizing Statutory Federal Income Tax Rate to Effective Income Tax Rate</t>
  </si>
  <si>
    <t>The following table reconciles the provision for (benefit from) income taxes utilizing the statutory federal income tax rate to the Company’s effective income tax rate (dollars in thousands):
Year Ended December 31,
2019
2018
2017
Amount
%
Amount
%
Amount
%
Provision for (benefit from) income taxes at statutory federal tax rate
$
(33,757
)
21.0
%
$
(41,807
)
21.0
%
$
(46,978
)
35.0
%
State income taxes, net of federal income tax benefit
(5,018
)
3.1
%
(11,993
)
6.0
%
(6,137
)
4.6
%
Net (income) loss attributable to noncontrolling interests
(422
)
0.3
%
(423
)
0.2
%
(641
)
0.5
%
Non-deductible goodwill and Spin-off costs
2,056
(1.3
)%
151
(0.1
)%
535
(0.4
)%
Compensation limited under IRC Section 162(m)
113
(0.1
)%
1,887
(0.9
)%
—
—
%
Other deferred compensation
(5,010
)
3.1
%
—
—
%
—
—
%
Other permanent items
207
(0.1
)%
306
(0.2
)%
—
—
%
Tax credits
(642
)
0.4
%
(275
)
0.1
%
—
—
%
Change in valuation allowance
45,085
(28.0
)%
52,206
(26.2
)%
53,470
(39.8
)%
Change in rate due to Tax Act
—
—
%
—
—
%
(10,934
)
8.1
%
Change in valuation allowance due to Tax Act
—
—
%
(845
)
0.4
%
(13,121
)
9.8
%
All other items
(1,446
)
0.9
%
(54
)
0.1
%
1,941
(1.5
)%
Total provision for (benefit from) income taxes and effective tax rate
$
1,166
(0.7
)%
$
(847
)
0.4
%
$
(21,865
)
16.3
%</t>
  </si>
  <si>
    <t>Summary of Components of Deferred Income Tax Assets and Liabilities</t>
  </si>
  <si>
    <t>The following table provides a summary of the components of deferred income tax assets and liabilities (in thousands):
December 31,
2019
2018
Assets
Liabilities
Assets
Liabilities
Net operating loss and credit carryforwards
$
112,717
$
—
$
110,635
$
—
Property and equipment
8,602
—
—
888
Prepaid expenses
—
611
—
1,596
Goodwill and intangible assets
—
19,610
—
18,700
Investments in unconsolidated affiliates
—
221
162
—
Accounts receivable
7,883
—
4,667
—
Accrued compensation and recruiting accruals
5,814
268
8,892
519
Other accruals
375
—
87
—
Deferred compensation
13,886
—
8,066
—
Debt issuance costs
—
3,453
—
5,078
Other investments
—
1,703
—
—
Leases
27,694
20,852
—
—
Interest limitation
60,524
—
29,334
—
Insurance and settlement reserves
13,969
—
25,482
—
Total deferred income tax assets and liabilities, before valuation allowance
251,464
46,718
187,325
26,781
Valuation allowance
(212,429
)
—
(167,280
)
—
Total deferred income tax assets and liabilities
$
39,035
$
46,718
$
20,045
$
26,781
Total deferred income tax liabilities, net
$
7,683
$
6,736</t>
  </si>
  <si>
    <t>Earnings Per Share (Tables)</t>
  </si>
  <si>
    <t>Summary of Computation of Basic and Diluted Earnings (Loss) Per Share</t>
  </si>
  <si>
    <t>The following table provides a summary of the computation of basic and diluted earnings (loss) per share (in thousands, except earnings per share and shares):
Year Ended December 31,
2019
2018
2017
Numerator:
Net income (loss)
$
(161,916
)
$
(198,234
)
$
(112,357
)
Less: Net income (loss) attributable to noncontrolling interests
2,011
2,014
1,833
Net income (loss) attributable to Quorum Health Corporation
$
(163,927
)
$
(200,248
)
$
(114,190
)
Denominator:
Weighted-average shares outstanding - basic and diluted
29,955,140
28,976,122
28,113,566
Earnings (loss) per share attributable to Quorum Health Corporation stockholders - basic and diluted
$
(5.47
)
$
(6.91
)
$
(4.06
)</t>
  </si>
  <si>
    <t>Segments (Tables)</t>
  </si>
  <si>
    <t>Summary of Financial Information Related to Segments</t>
  </si>
  <si>
    <t>The following tables provide a summary of financial information related to the Company’s reportable segments (in thousands):
Year Ended December 31,
2019
2018
2017
Net operating revenues:
Hospital operations
$
1,626,681
$
1,808,741
$
1,987,973
QHR operations
59,704
70,871
80,863
All other
3,241
(1,023
)
3,334
Total net operating revenues
$
1,689,626
$
1,878,589
$
2,072,170
Adjusted EBITDA:
Hospital operations
$
122,556
$
157,512
$
175,597
QHR operations
17,485
17,681
20,599
All other
(43,806
)
(48,798
)
(54,351
)
Total Adjusted EBITDA
$
96,235
$
126,395
$
141,845
December 31,
2019
2018
Assets:
Hospital operations
$
1,341,773
$
1,453,693
QHR operations
52,202
55,823
All other
97,910
64,578
Total assets
$
1,491,885
$
1,574,094</t>
  </si>
  <si>
    <t>Summary of Reconciliation of Adjusted EBITDA to Net Income (Loss)</t>
  </si>
  <si>
    <t>The following table provides a reconciliation of Adjusted EBITDA to net income (loss), its most directly comparable U.S. GAAP financial measure (in thousands):
Year Ended December 31,
2019
2018
2017
Net income (loss)
$
(161,916
)
$
(198,234
)
$
(112,357
)
Interest expense, net
132,360
128,130
122,077
Provision for (benefit from) income taxes
1,166
(847
)
(21,865
)
Depreciation and amortization
57,613
67,994
82,155
EBITDA
29,223
(2,957
)
70,010
Legal, professional and settlement costs
9,677
11,974
6,001
Impairment of-long-lived assets and goodwill
42,820
77,138
47,281
Loss (gain) on sale of hospitals, net
3,088
9,005
(5,243
)
Loss on closure of hospitals, net
24,883
18,673
—
Transition of transition services agreements
10,406
3,207
—
Transaction costs related to spin-off
—
—
253
Headcount reductions and executive severance
3,018
9,355
2,543
Change in actuarial estimates
(26,880
)
—
—
Adjustment of accounts receivable to net realizable value
—
—
21,000
Adjusted EBITDA
$
96,235
$
126,395
$
141,845</t>
  </si>
  <si>
    <t>Stock-Based Compensation (Tables)</t>
  </si>
  <si>
    <t>Summary of Components of Stock-Based Compensation Expense</t>
  </si>
  <si>
    <t>The following table provides a summary of the components of stock-based compensation expense (in thousands):
Year Ended December 31,
2019
2018
2017
Stock-based compensation resulting from the Spin-off
$
—
$
372
$
2,225
Stock-based compensation related to grants following the Spin-off
5,325
10,291
7,727
Total stock-based compensation expense
$
5,325
$
10,663
$
9,952</t>
  </si>
  <si>
    <t>QHC Awards Distributed in Spin-off [Member]</t>
  </si>
  <si>
    <t>Summary of Activity Related to Unvested Restricted Stock Awards</t>
  </si>
  <si>
    <t>The following table provides a summary of the activity related to unvested QHC restricted stock awards distributed as part of the Spin-off to QHC and CHS employees (in shares):
QHC Awards Distributed in Spin-off
Unvested restricted stock awards at December 31, 2016
673,987
Vested
(238,989
)
Forfeited
(168,118
)
Unvested restricted stock awards at December 31, 2017
266,880
Vested
(137,319
)
Forfeited
(49,211
)
Unvested restricted stock awards at December 31, 2018
80,350
Vested
(61,150
)
Forfeited
(19,200
)
Unvested restricted stock awards at December 31, 2019
—</t>
  </si>
  <si>
    <t>QHC Restricted Stock Awards Granted Following Spin-off [Member]</t>
  </si>
  <si>
    <t>The following table provides a summary of the activity related to unvested restricted stock awards that were granted to QHC employees subsequent to the Spin-off:
QHC Awards Granted
Subsequent to Spin-off
Weighted-
Average
Grant Date
Fair Value
Shares
Per Share
Unvested restricted stock awards at December 31, 2016
1,081,005
$
12.77
Granted
1,142,571
7.54
Vested
(282,582
)
12.77
Forfeited
(161,506
)
10.90
Unvested restricted stock awards at December 31, 2017
1,779,488
9.58
Granted
1,616,707
6.10
Vested
(847,573
)
9.80
Forfeited
(341,505
)
9.01
Unvested restricted stock awards at December 31, 2018
2,207,117
7.04
Granted
1,699,346
1.76
Vested
(897,547
)
7.72
Forfeited
(330,525
)
8.00
Unvested restricted stock awards at December 31, 2019
2,678,391
$
3.34</t>
  </si>
  <si>
    <t>Benefit Plans (Tables)</t>
  </si>
  <si>
    <t>Summary of Components of Net Periodic Benefit Costs</t>
  </si>
  <si>
    <t>The following table provides a summary of the components of net periodic benefit costs (in thousands):
Year Ended December 31,
2019
2018
2017
Service cost
$
666
$
904
$
1,347
Interest cost
120
248
299
Amortizations:
Prior service cost (credit)
379
379
396
Net (gain) loss
(212
)
(302
)
3
Total net periodic benefit cost
$
953
$
1,229
$
2,045</t>
  </si>
  <si>
    <t>Summary of Weighted-Average Assumptions Used</t>
  </si>
  <si>
    <t>The following table provides a summary of the weighted-average assumptions used by the Company to determine its net periodic benefit costs:
Year Ended December 31,
2019
2018
2017
Discount rate
3.9
%
3.3
%
3.6
%
Rate of compensation increase
2.5
%
2.0
%
2.0
% The following table provides a summary of the weighted-average assumptions used by the Company to determine its benefit obligation:
December 31,
2019
2018
Discount rate
3.1
%
3.9
%
Rate of compensation increase
2.5
%
2.0
%</t>
  </si>
  <si>
    <t>Summary of Changes Recognized in Other Comprehensive Income (Loss)</t>
  </si>
  <si>
    <t>The following table provides a summary of the c hanges recognized in other comprehensive income (loss) (in thousands):
December 31,
2019
2018
2017
Prior service cost (credit)
$
—
$
—
$
—
Net loss (gain) arising during period
587
(2,947
)
(146
)
Amounts recognized as a component of net periodic benefit cost:
Amortization or curtailment recognition of prior service (cost) credit
(379
)
(379
)
(396
)
Amortization or settlement recognition of net gain (loss)
212
302
(3
)
Total recognized in other comprehensive loss (income)
$
420
$
(3,024
)
$
(545
)</t>
  </si>
  <si>
    <t>Summary of Changes in Benefit Obligation</t>
  </si>
  <si>
    <t>The following table provides a summary of the changes in the benefit obligation (in thousands):
December 31,
2019
2018
Benefit obligation at beginning of period
$
3,071
$
8,659
Service cost
666
904
Interest cost
120
248
Benefits paid
—
(3,793
)
Actuarial (gain) loss
587
(2,947
)
Benefit obligation at end of period
$
4,444
$
3,071</t>
  </si>
  <si>
    <t>Summary of Company's Expected Future Benefit Payments</t>
  </si>
  <si>
    <t>The following table provides a summary of the Company’s expected future benefit payments for each of the next five years and the five years thereafter (in thousands):
2020
$
—
2021
—
2022
—
2023
—
2024
—
Five years thereafter
1,540
Total expected future benefit payments
$
1,540</t>
  </si>
  <si>
    <t>Commitments and Contingencies (Tables)</t>
  </si>
  <si>
    <t>Summary of Insurance Reserves Related to Professional and General Liability Claims and Workers' Compensation Claims</t>
  </si>
  <si>
    <t>The following table provides a summary of the Company’s insurance reserves related to professional and general liability and workers’ compensation liability, distinguished between those indemnified by CHS and those related to the Company’s own risks (in thousands):
December 31, 2019
Current
Long-Term
Current
Long-Term
Receivable
Receivable
Liability
Liability
Professional and general liability:
Insurance reserves indemnified by CHS, Inc.
$
11,640
$
22,364
$
11,640
$
22,364
All other self-insurance reserves
—
—
4,953
26,339
Total insurance reserves for professional and general liability
11,640
22,364
16,593
48,703
Workers' compensation liability:
Insurance reserves indemnified by CHS, Inc.
1,110
10,021
1,110
10,021
All other self-insurance reserves
—
—
1,988
4,127
Total insurance reserves for workers' compensation liability
1,110
10,021
3,098
14,148
Total self-insurance reserves
$
12,750
$
32,385
$
19,691
$
62,851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t>
  </si>
  <si>
    <t>Quarterly Financial Data (Unaudited) (Tables)</t>
  </si>
  <si>
    <t>Summary of Company's Quarterly Operating Results</t>
  </si>
  <si>
    <t>The following table provides a summary of the Company’s quarterly operating results for the years ended December 31, 2019 and 2018 (in thousands, except earnings per share and shares):
2019 Quarters
1st
2nd
3rd
4th
Net operating revenues
$
442,805
$
442,170
$
419,900
$
384,751
Net income (loss)
$
(38,606
)
(16,477
)
(75,192
)
(31,641
)
Less: Net income (loss) attributable to noncontrolling interests
400
396
736
479
Net income (loss) attributable to Quorum Health Corporation
$
(39,006
)
$
(16,873
)
$
(75,928
)
$
(32,120
)
Earnings (loss) per share attributable to Quorum Health Corporation stockholders:
Basic and diluted
$
(1.33
)
$
(0.56
)
$
(2.52
)
$
(1.06
)
Weighted-average common shares outstanding:
Basic and diluted
29,438,015
30,001,208
30,178,229
30,192,366
2018 Quarters
1st
2nd
3rd
4th
Net operating revenues
$
486,820
$
472,632
$
460,507
$
458,630
Net income (loss)
(98,487
)
(25,941
)
(53,886
)
(19,920
)
Less: Net income (loss) attributable to noncontrolling interests
481
665
54
814
Net income (loss) attributable to Quorum Health Corporation
$
(98,968
)
$
(26,606
)
$
(53,940
)
$
(20,734
)
Earnings (loss) per share attributable to Quorum Health Corporation stockholders:
Basic and diluted
$
(3.48
)
$
(0.92
)
$
(1.85
)
$
(0.71
)
Weighted-average common shares outstanding:
Basic and diluted
28,454,336
28,995,564
29,215,823
29,227,634</t>
  </si>
  <si>
    <t>Guarantor and Non-Guarantor Supplemental Information (Tables)</t>
  </si>
  <si>
    <t>Schedule of Condensed Consolidating Statement of Income (Loss)</t>
  </si>
  <si>
    <t>Condensed Consolidating Statement of Income (Loss) Year Ended December 31, 2019 (In Thousands)
Parent Issuer
Other Guarantors
Non- Guarantors
Eliminations
Consolidated
Net operating revenues
$
—
$
1,252,268
$
437,358
$
—
$
1,689,626
Operating costs and expenses:
Salaries and benefits
—
552,837
285,194
—
838,031
Supplies
—
129,988
64,994
—
194,982
Other operating expenses
120
404,775
97,114
—
502,009
Depreciation and amortization
—
43,273
14,340
—
57,613
Lease costs and rent
—
24,992
19,329
—
44,321
Electronic health records incentives
—
599
(7
)
—
592
Legal, professional and settlement costs
—
9,564
113
—
9,677
Impairment of long-lived assets and goodwill
—
42,820
—
—
42,820
Loss (gain) on sale of hospitals, net
—
3,080
8
—
3,088
Loss on closure of hospitals, net
—
24,883
—
—
24,883
Total operating costs and expenses
120
1,236,811
481,085
—
1,718,016
Income (loss) from operations
(120
)
15,457
(43,727
)
—
(28,390
)
Interest expense, net
130,912
1,473
(25
)
—
132,360
Equity in earnings of affiliates
31,870
(9,562
)
—
(22,308
)
—
Income (loss) before income taxes
(162,902
)
23,546
(43,702
)
22,308
(160,750
)
Provision for (benefit from) income taxes
1,025
557
(416
)
—
1,166
Net income (loss)
(163,927
)
22,989
(43,286
)
22,308
(161,916
)
Less: Net income (loss) attributable to noncontrolling interests
—
—
2,011
—
2,011
Net income (loss) attributable to Quorum Health Corporation
$
(163,927
)
$
22,989
$
(45,297
)
$
22,308
$
(163,927
) Condensed Consolidating Statement of Income (Loss) Year Ended December 31, 2018 (In Thousands)
Parent Issuer
Other Guarantors
Non- Guarantors
Eliminations
Consolidated
Net operating revenues
$
—
$
1,434,727
$
443,862
$
—
$
1,878,589
Operating costs and expenses:
Salaries and benefits
—
638,032
291,905
—
929,937
Supplies
—
150,752
62,994
—
213,746
Other operating expenses
1,912
462,786
110,335
—
575,033
Depreciation and amortization
—
53,704
14,290
—
67,994
Lease costs and rent
—
27,106
19,923
—
47,029
Electronic health records incentives
—
(593
)
(396
)
—
(989
)
Legal, professional and settlement costs
—
11,771
203
—
11,974
Impairment of long-lived assets and goodwill
—
75,338
1,800
—
77,138
Loss (gain) on sale of hospitals, net
—
9,011
(6
)
—
9,005
Loss on closure of hospitals, net
—
18,195
478
—
18,673
Total operating costs and expenses
1,912
1,446,102
501,526
—
1,949,540
Income (loss) from operations
(1,912
)
(11,375
)
(57,664
)
—
(70,951
)
Interest expense, net
129,452
(1,285
)
(37
)
—
128,130
Equity in earnings of affiliates
69,445
30,569
—
(100,014
)
—
Income (loss) before income taxes
(200,809
)
(40,659
)
(57,627
)
100,014
(199,081
)
Provision for (benefit from) income taxes
(561
)
(368
)
82
—
(847
)
Net income (loss)
(200,248
)
(40,291
)
(57,709
)
100,014
(198,234
)
Less: Net income (loss) attributable to noncontrolling interests
—
—
2,014
—
2,014
Net income (loss) attributable to Quorum Health Corporation
$
(200,248
)
$
(40,291
)
$
(59,723
)
$
100,014
$
(200,248
) Condensed Consolidating Statement of Income (Loss) Year Ended December 31, 2017 (In Thousands)
Parent Issuer
Other Guarantors
Non- Guarantors
Eliminations
Consolidated
Operating revenues
$
—
$
1,815,355
$
512,300
$
—
$
2,327,655
Provision for bad debts
—
215,021
40,464
—
255,485
Net operating revenues
—
1,600,334
471,836
—
2,072,170
Operating costs and expenses:
Salaries and benefits
—
715,713
319,084
—
1,034,797
Supplies
—
182,172
68,351
—
250,523
Other operating expenses
3,002
504,809
115,252
—
623,063
Depreciation and amortization
—
68,770
13,385
—
82,155
Lease costs and rent
—
29,923
20,307
—
50,230
Electronic health records incentives
—
(3,681
)
(1,064
)
—
(4,745
)
Legal, professional and settlement costs
—
6,001
—
—
6,001
Impairment of long-lived assets
—
47,281
—
—
47,281
Loss (gain) on sale of hospitals, net
—
—
(5,243
)
—
(5,243
)
Transaction costs related to the Spin-off
—
195
58
—
253
Total operating costs and expenses
3,002
1,551,183
530,130
—
2,084,315
Income (loss) from operations
(3,002
)
49,151
(58,294
)
—
(12,145
)
Interest expense, net
124,060
(2,054
)
71
—
122,077
Equity in earnings of affiliates
15,291
29,673
—
(44,964
)
—
Income (loss) before income taxes
(142,353
)
21,532
(58,365
)
44,964
(134,222
)
Provision for (benefit from) income taxes
(28,163
)
(3,508
)
9,806
—
(21,865
)
Net income (loss)
(114,190
)
25,040
(68,171
)
44,964
(112,357
)
Less: Net income (loss) attributable to noncontrolling interests
—
—
1,833
—
1,833
Net income (loss) attributable to Quorum Health Corporation
$
(114,190
)
$
25,040
$
(70,004
)
$
44,964
$
(114,190
)</t>
  </si>
  <si>
    <t>Schedule of Condensed Consolidating Statement of Comprehensive Income (Loss)</t>
  </si>
  <si>
    <t>Condensed Consolidating Statement of Comprehensive Income (Loss) Year Ended December 31, 2019 (In Thousands)
Parent Issuer
Other Guarantors
Non- Guarantors
Eliminations
Consolidated
Net income (loss)
$
(163,927
)
$
22,989
$
(43,286
)
$
22,308
$
(161,916
)
Amortization and recognition of unrecognized pension cost components, net of income taxes
(400
)
(400
)
—
400
(400
)
Comprehensive income (loss)
(164,327
)
22,589
(43,286
)
22,708
(162,316
)
Less: Comprehensive income (loss) attributable to noncontrolling interests
—
—
2,011
—
2,011
Comprehensive income (loss) attributable to Quorum Health Corporation
$
(164,327
)
$
22,589
$
(45,297
)
$
22,708
$
(164,327
) Condensed Consolidating Statement of Comprehensive Income (Loss) Year Ended December 31, 2018 (In Thousands)
Parent Issuer
Other Guarantors
Non- Guarantors
Eliminations
Consolidated
Net income (loss)
$
(200,248
)
$
(40,291
)
$
(57,709
)
$
100,014
$
(198,234
)
Amortization and recognition of unrecognized pension cost components, net of income taxes
2,715
2,715
—
(2,715
)
2,715
Comprehensive income (loss)
(197,533
)
(37,576
)
(57,709
)
97,299
(195,519
)
Less: Comprehensive income (loss) attributable to noncontrolling interests
—
—
2,014
—
2,014
Comprehensive income (loss) attributable to Quorum Health Corporation
$
(197,533
)
$
(37,576
)
$
(59,723
)
$
97,299
$
(197,533
) Condensed Consolidating Statement of Comprehensive Income (Loss) Year Ended December 31, 2017 (In Thousands)
Parent Issuer
Other Guarantors
Non- Guarantors
Eliminations
Consolidated
Net income (loss)
$
(114,190
)
$
25,040
$
(68,171
)
$
44,964
$
(112,357
)
Amortization and recognition of unrecognized pension cost components, net of income taxes
804
804
—
(804
)
804
Comprehensive income (loss)
(113,386
)
25,844
(68,171
)
44,160
(111,553
)
Less: Comprehensive income (loss) attributable to noncontrolling interests
—
—
1,833
—
1,833
Comprehensive income (loss) attributable to Quorum Health Corporation
$
(113,386
)
$
25,844
$
(70,004
)
$
44,160
$
(113,386
)</t>
  </si>
  <si>
    <t>Schedule of Condensed Consolidating Balance Sheet</t>
  </si>
  <si>
    <t>Condensed Consolidating Balance Sheet December 31, 2019 (In Thousands)
Parent Issuer
Other Guarantors
Non- Guarantors
Eliminations
Consolidated
ASSETS
Current assets:
Cash and cash equivalents
$
1,241
$
1,811
$
93
$
—
$
3,145
Patient accounts receivable
—
199,017
87,884
—
286,901
Inventories
—
29,465
9,282
—
38,747
Prepaid expenses
33
14,477
5,096
—
19,606
Due from third-party payors
—
27,981
5,404
—
33,385
Other current assets
183
18,246
8,830
—
27,259
Total current assets
1,457
290,997
116,589
—
409,043
Intercompany receivable
3
851,856
453,195
(1,305,054
)
—
Property and equipment, net
—
356,022
135,994
—
492,016
Goodwill
—
225,628
166,096
—
391,724
Intangible assets, net
—
43,565
5,590
—
49,155
Operating lease right-of-use assets
—
41,708
32,627
—
74,335
Other long-term assets
—
57,440
18,172
—
75,612
Net investment in subsidiaries
1,400,048
—
—
(1,400,048
)
—
Total assets
$
1,401,508
$
1,867,216
$
928,263
$
(2,705,102
)
$
1,491,885
LIABILITIES AND EQUITY
Current liabilities:
Current maturities of long-term debt
$
1,209,793
$
1,555
$
137
$
—
$
1,211,485
Current portion of operating lease liabilities
—
14,132
8,374
—
22,506
Accounts payable
115
126,030
30,524
—
156,669
Accrued liabilities:
Accrued salaries and benefits
—
33,721
18,010
—
51,731
Accrued interest
21,066
—
—
—
21,066
Due to third-party payors
—
35,983
8,025
—
44,008
Other current liabilities
147
28,914
14,268
—
43,329
Total current liabilities
1,231,121
240,335
79,338
—
1,550,794
Long-term debt
—
20,902
86
—
20,988
Long-term operating lease liabilities
—
27,642
24,959
—
52,601
Intercompany payable
413,920
453,198
437,936
(1,305,054
)
—
Deferred income tax liabilities, net
7,683
—
—
—
7,683
Other long-term liabilities
—
178,296
24,524
(109,285
)
93,535
Total liabilities
1,652,724
920,373
566,843
(1,414,339
)
1,725,601
Redeemable noncontrolling interests
—
—
2,278
—
2,278
Equity:
Quorum Health Corporation stockholders' equity (deficit):
Preferred stock
—
—
—
—
—
Common stock
3
—
—
—
3
Additional paid-in capital
561,541
1,055,561
713,242
(1,768,803
)
561,541
Accumulated other comprehensive income (loss)
359
397
(38
)
(359
)
359
Accumulated deficit
(813,119
)
(109,115
)
(369,284
)
478,399
(813,119
)
Total Quorum Health Corporation stockholders' equity (deficit)
(251,216
)
946,843
343,920
(1,290,763
)
(251,216
)
Nonredeemable noncontrolling interests
—
—
15,222
—
15,222
Total equity (deficit)
(251,216
)
946,843
359,142
(1,290,763
)
(235,994
)
Total liabilities and equity
$
1,401,508
$
1,867,216
$
928,263
$
(2,705,102
)
$
1,491,885
Condensed Consolidating Balance Sheet December 31, 2018 (In Thousands)
Parent Issuer
Other Guarantors
Non- Guarantors
Eliminations
Consolidated
ASSETS
Current assets:
Cash and cash equivalents
$
1,209
$
1,457
$
537
$
—
$
3,203
Patient accounts receivable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Preferred stock
—
—
—
—
—
Common stock
3
—
—
—
3
Additional paid-in capital
557,309
1,183,608
580,824
(1,764,432
)
557,309
Accumulated other comprehensive income (loss)
759
759
—
(759
)
759
Accumulated deficit
(648,464
)
(158,253
)
(297,110
)
455,363
(648,464
)
Total Quorum Health Corporation stockholders' equity (deficit)
(90,393
)
1,026,114
283,714
(1,309,828
)
(90,393
)
Nonredeemable noncontrolling interests
—
—
15,463
—
15,463
Total equity (deficit)
(90,393
)
1,026,114
299,177
(1,309,828
)
(74,930
)
Total liabilities and equity
$
1,430,234
$
1,811,396
$
726,088
$
(2,393,624
)
$
1,574,094</t>
  </si>
  <si>
    <t>Schedule of Condensed Consolidating Statement of Cash Flows</t>
  </si>
  <si>
    <t>Condensed Consolidating Statement of Cash Flows Year Ended December 31, 2019 (In Thousands)
Parent Issuer
Other Guarantors
Non- Guarantors
Eliminations
Consolidated
Net cash provided by (used in) operating activities
$
(110,050
)
$
134,697
$
(57,517
)
$
—
$
(32,870
)
Cash flows from investing activities:
Capital expenditures for property and equipment
—
(31,852
)
(7,576
)
—
(39,428
)
Capital expenditures for software
—
(6,081
)
(2,125
)
—
(8,206
)
Acquisitions, net of cash acquired
—
—
(565
)
—
(565
)
Proceeds from the sale of hospitals
—
52,734
—
—
52,734
Other investing activities, net
—
524
3,050
—
3,574
Changes in intercompany balances with affiliates, net
—
(146,651
)
—
146,651
—
Net cash provided by (used in) investing activities
—
(131,326
)
(7,216
)
146,651
8,109
Cash flows from financing activities:
Borrowings under revolving credit facilities
640,000
—
—
—
640,000
Repayments under revolving credit facilities
(557,000
)
—
—
—
(557,000
)
Borrowings of long-term debt
—
255
25
—
280
Repayments of long-term debt
(52,415
)
(1,720
)
(135
)
—
(54,270
)
Payments on purchase contracts
—
(962
)
—
—
(962
)
Cancellation of restricted stock awards for payroll tax withholdings on vested shares
—
(590
)
—
—
(590
)
Cash distributions to noncontrolling investors
—
—
(2,755
)
—
(2,755
)
Changes in intercompany balances with affiliates, net
79,497
—
67,154
(146,651
)
—
Net cash provided by (used in) financing activities
110,082
(3,017
)
64,289
(146,651
)
24,703
Net change in cash and cash equivalents
32
354
(444
)
—
(58
)
Cash and cash equivalents at beginning of period
1,209
1,457
537
—
3,203
Cash and cash equivalents at end of period
$
1,241
$
1,811
$
93
$
—
$
3,145
Condensed Consolidating Statement of Cash Flows Year Ended December 31, 2018 (In Thousands)
Parent Issuer
Other Guarantors
Non- Guarantors
Eliminations
Consolidated
Net cash provided by (used in) operating activities
$
(123,211
)
$
156,108
$
6,607
$
—
$
39,504
Cash flows from investing activities:
Capital expenditures for property and equipment
—
(27,781
)
(18,101
)
—
(45,882
)
Capital expenditures for software
—
(2,471
)
(191
)
—
(2,662
)
Acquisitions, net of cash acquired
—
(42
)
(79
)
—
(121
)
Proceeds from the sale of hospitals
—
39,325
1,523
—
40,848
Other investing activities, net
—
(406
)
(83
)
—
(489
)
Changes in intercompany balances with affiliates, net
—
(164,186
)
—
164,186
—
Net cash provided by (used in) investing activities
—
(155,561
)
(16,931
)
164,186
(8,306
)
Cash flows from financing activities:
Borrowings under revolving credit facilities
490,000
—
—
—
490,000
Repayments under revolving credit facilities
(476,000
)
—
—
—
(476,000
)
Borrowings of long-term debt
—
—
105
—
105
Repayments of long-term debt
(40,407
)
(1,316
)
(195
)
—
(41,918
)
Payments of debt issuance costs
(2,268
)
—
—
—
(2,268
)
Cancellation of restricted stock awards for payroll tax withholdings on vested shares
—
(1,996
)
—
—
(1,996
)
Cash distributions to noncontrolling investors
—
—
(1,535
)
—
(1,535
)
Changes in intercompany balances with affiliates, net
152,044
—
12,142
(164,186
)
—
Net cash provided by (used in) financing activities
123,369
(3,312
)
10,517
(164,186
)
(33,612
)
Net change in cash and cash equivalents
158
(2,765
)
193
—
(2,414
)
Cash and cash equivalents at beginning of period
1,051
4,222
344
—
5,617
Cash and cash equivalents at end of period
$
1,209
$
1,457
$
537
$
—
$
3,203
Condensed Consolidating Statement of Cash Flows Year Ended December 31, 2017 (In Thousands)
Parent Issuer
Other Guarantors
Non- Guarantors
Eliminations
Consolidated
Net cash provided by (used in) operating activities
$
(121,079
)
$
206,248
$
(18,199
)
$
—
$
66,970
Cash flows from investing activities:
Capital expenditures for property and equipment
—
(24,777
)
(36,753
)
—
(61,530
)
Capital expenditures for software
—
(6,090
)
(808
)
—
(6,898
)
Acquisitions, net of cash acquired
—
(29
)
(1,891
)
—
(1,920
)
Proceeds from the sale of hospitals
—
11,925
20,156
—
32,081
Changes in intercompany balances with affiliates, net
—
(183,829
)
—
183,829
—
Net cash provided by (used in) investing activities
—
(202,800
)
(19,296
)
183,829
(38,267
)
Cash flows from financing activities:
Borrowings under revolving credit facilities
508,000
—
—
—
508,000
Repayments under revolving credit facilities
(508,000
)
—
—
—
(508,000
)
Borrowings of long-term debt
—
376
—
—
376
Repayments of long-term debt
(37,261
)
(1,592
)
(342
)
—
(39,195
)
Payments of debt issuance costs
(3,119
)
—
—
—
(3,119
)
Cancellation of restricted stock awards for payroll tax withholdings on vested shares
—
(1,508
)
—
—
(1,508
)
Cash distributions to noncontrolling investors
—
—
(3,851
)
—
(3,851
)
Purchases of shares from noncontrolling investors
—
—
(1,244
)
—
(1,244
)
Changes in intercompany balances with affiliates, net
140,901
—
42,928
(183,829
)
—
Net cash provided by (used in) financing activities
100,521
(2,724
)
37,491
(183,829
)
(48,541
)
Net change in cash and cash equivalents
(20,558
)
724
(4
)
—
(19,838
)
Cash and cash equivalents at beginning of period
21,609
3,498
348
—
25,455
Cash and cash equivalents at end of period
$
1,051
$
4,222
$
344
$
—
$
5,617</t>
  </si>
  <si>
    <t>Basis of Presentation and Significant Accounting Policies (Narrative) (Details)</t>
  </si>
  <si>
    <t>Apr. 06, 2020USD ($)</t>
  </si>
  <si>
    <t>Jan. 01, 2019USD ($)</t>
  </si>
  <si>
    <t>Apr. 29, 2016Hospital</t>
  </si>
  <si>
    <t>Dec. 31, 2019USD ($)Hospitalstatebed</t>
  </si>
  <si>
    <t>Sep. 30, 2019USD ($)</t>
  </si>
  <si>
    <t>Jun. 30, 2019USD ($)</t>
  </si>
  <si>
    <t>Mar. 31, 2019USD ($)</t>
  </si>
  <si>
    <t>Dec. 31, 2018USD ($)</t>
  </si>
  <si>
    <t>Sep. 30, 2018USD ($)</t>
  </si>
  <si>
    <t>Jun. 30, 2018USD ($)</t>
  </si>
  <si>
    <t>Mar. 31, 2018USD ($)</t>
  </si>
  <si>
    <t>Dec. 31, 2017USD ($)Hospital</t>
  </si>
  <si>
    <t>Dec. 31, 2014Hospital</t>
  </si>
  <si>
    <t>Basis Of Presentation And Significant Accounting Policies [Line Items]</t>
  </si>
  <si>
    <t>Number of hospitals owned or leased | Hospital</t>
  </si>
  <si>
    <t>Number of states in which entity operates | state</t>
  </si>
  <si>
    <t>Number of licensed beds | bed</t>
  </si>
  <si>
    <t>Plan of reorganization, date filed with bankruptcy court</t>
  </si>
  <si>
    <t>Apr. 7,
		2020</t>
  </si>
  <si>
    <t>Plan of reorganization, date plan expected to be confirmed</t>
  </si>
  <si>
    <t>Jun. 21,
		2020</t>
  </si>
  <si>
    <t>Plan of reorganization, date plan expected to be effective</t>
  </si>
  <si>
    <t>Number of divested hospitals with uncollectible receivable adjustment | Hospital</t>
  </si>
  <si>
    <t>Increase (decrease) in net operating revenues during period for transaction price adjustments related to estimated cost report settlements</t>
  </si>
  <si>
    <t>Gross amounts of charity care revenues</t>
  </si>
  <si>
    <t>Charity care service costs</t>
  </si>
  <si>
    <t>Number of hospitals divested | Hospital</t>
  </si>
  <si>
    <t>Accounts receivable, net of contractual allowances</t>
  </si>
  <si>
    <t>General and administrative costs</t>
  </si>
  <si>
    <t>Severance Costs</t>
  </si>
  <si>
    <t>Electronic health records incentives earned</t>
  </si>
  <si>
    <t>Operating lease liabilities</t>
  </si>
  <si>
    <t>Acquired finite-lived intangible asset, residual value</t>
  </si>
  <si>
    <t>New date of annual goodwill impairment test</t>
  </si>
  <si>
    <t>The Company performs its annual testing for impairment of goodwill in the fourth quarter of each year.</t>
  </si>
  <si>
    <t>Noncontrolling interests and redeemable noncontrolling interests</t>
  </si>
  <si>
    <t>The Company’s consolidated financial statements include all assets, liabilities, revenues and expenses of less than 100% owned entities that it controls.</t>
  </si>
  <si>
    <t>Maximum period during which assets held for sale sold</t>
  </si>
  <si>
    <t>12 months</t>
  </si>
  <si>
    <t>Accrued Salaries and Benefits [Member]</t>
  </si>
  <si>
    <t>Undiscounted reserve for self-insured employee health benefits</t>
  </si>
  <si>
    <t>Cloud Computing Arrangements [Member]</t>
  </si>
  <si>
    <t>Capitalized cloud computing costs amortization period</t>
  </si>
  <si>
    <t>5 years</t>
  </si>
  <si>
    <t>Cloud Computing Arrangements [Member] | Other Long-term Investments [Member]</t>
  </si>
  <si>
    <t>Implementation costs capitalized</t>
  </si>
  <si>
    <t>Capitalized Internal Use Software, Except Significant System Conversions [Member]</t>
  </si>
  <si>
    <t>Finite-lived intangible assets, useful life</t>
  </si>
  <si>
    <t>3 years</t>
  </si>
  <si>
    <t>Community Health Systems, Inc [Member]</t>
  </si>
  <si>
    <t>Number of Hospitals | Hospital</t>
  </si>
  <si>
    <t>Accounting Standards Update 2016-02 [Member]</t>
  </si>
  <si>
    <t>Cumulative effect adjustment that increased accumulated deficit</t>
  </si>
  <si>
    <t>Minimum [Member] | Capitalized Internal Use Software, Significant System Conversions [Member]</t>
  </si>
  <si>
    <t>8 years</t>
  </si>
  <si>
    <t>Maximum [Member] | Capitalized Internal Use Software, Significant System Conversions [Member]</t>
  </si>
  <si>
    <t>10 years</t>
  </si>
  <si>
    <t>Land Improvements [Member] | Minimum [Member]</t>
  </si>
  <si>
    <t>Estimated useful life of asset</t>
  </si>
  <si>
    <t>Land Improvements [Member] | Maximum [Member]</t>
  </si>
  <si>
    <t>20 years</t>
  </si>
  <si>
    <t>Buildings and Improvements [Member] | Minimum [Member]</t>
  </si>
  <si>
    <t>Buildings and Improvements [Member] | Maximum [Member]</t>
  </si>
  <si>
    <t>40 years</t>
  </si>
  <si>
    <t>Equipment and Fixtures [Member] | Minimum [Member]</t>
  </si>
  <si>
    <t>Equipment and Fixtures [Member] | Maximum [Member]</t>
  </si>
  <si>
    <t>18 years</t>
  </si>
  <si>
    <t>Real Estate Leases [Member] | Minimum [Member]</t>
  </si>
  <si>
    <t>Operating lease, initial term</t>
  </si>
  <si>
    <t>Operating lease, renewal term</t>
  </si>
  <si>
    <t>Real Estate Leases [Member] | Maximum [Member]</t>
  </si>
  <si>
    <t>Equipment Leases [Member]</t>
  </si>
  <si>
    <t>General and Administrative Expense [Member]</t>
  </si>
  <si>
    <t>Illinois [Member]</t>
  </si>
  <si>
    <t>California Hospital Quality Assurance Fee [Member]</t>
  </si>
  <si>
    <t>Operating revenues, net of provider taxes</t>
  </si>
  <si>
    <t>Illinois Hospital Credit Program [Member]</t>
  </si>
  <si>
    <t>Reduction in other operating expenses</t>
  </si>
  <si>
    <t>Medicare [Member]</t>
  </si>
  <si>
    <t>Medicaid [Member]</t>
  </si>
  <si>
    <t>Medicaid [Member] | Illinois [Member]</t>
  </si>
  <si>
    <t>Uncollectible Receivables [Member]</t>
  </si>
  <si>
    <t>Subsequent Event [Member] | Equity Commitment Agreement [Member]</t>
  </si>
  <si>
    <t>Stockholders' Equity, Period Increase</t>
  </si>
  <si>
    <t>Senior Credit Facility [Member] | Subsequent Event [Member]</t>
  </si>
  <si>
    <t>Extinguishment of debt, amount</t>
  </si>
  <si>
    <t>Plan of reorganization, description of equity securities to be issued</t>
  </si>
  <si>
    <t>In exchange for the extinguishment of their claims under the Senior Notes, the Reorganized QHC will issue to the holders of the Senior Notes 100% of the shares of new common stock of the Reorganized QHC, subject to dilution for certain issuances of new common stock.</t>
  </si>
  <si>
    <t>Hospital Operations Reporting Unit [Member]</t>
  </si>
  <si>
    <t>Sales Revenue, Segment [Member] | Segment Concentration Risk [Member] | Hospital Operations Reporting Unit [Member]</t>
  </si>
  <si>
    <t>Concentration risk, percentage</t>
  </si>
  <si>
    <t>95.00%</t>
  </si>
  <si>
    <t>Accounts Receivable [Member] | Credit Concentration Risk [Member] | Medicare [Member]</t>
  </si>
  <si>
    <t>16.60%</t>
  </si>
  <si>
    <t>18.00%</t>
  </si>
  <si>
    <t>Accounts Receivable [Member] | Credit Concentration Risk [Member] | Medicaid [Member] | Illinois [Member]</t>
  </si>
  <si>
    <t>6.40%</t>
  </si>
  <si>
    <t>7.60%</t>
  </si>
  <si>
    <t>Spin-off from CHS [Member]</t>
  </si>
  <si>
    <t>Percentage ownership of number of stock shares held by the parent</t>
  </si>
  <si>
    <t>100.00%</t>
  </si>
  <si>
    <t>Record date for stockholders of the parent to be eligible to receive share distribution in spin-off</t>
  </si>
  <si>
    <t>Apr. 22,
		2016</t>
  </si>
  <si>
    <t>Basis of Presentation and Significant Accounting Policies (Summary of Net Operating Revenues by Payor Source) (Details) - USD ($) $ in Thousands</t>
  </si>
  <si>
    <t>Health Care Organization Receivable And Revenue Disclosures [Line Items]</t>
  </si>
  <si>
    <t>Sales Revenue, Net [Member] | Payor Concentration Risk [Member]</t>
  </si>
  <si>
    <t>Medicare [Member] | Sales Revenue, Net [Member] | Payor Concentration Risk [Member]</t>
  </si>
  <si>
    <t>28.40%</t>
  </si>
  <si>
    <t>28.30%</t>
  </si>
  <si>
    <t>29.60%</t>
  </si>
  <si>
    <t>Medicaid [Member] | Sales Revenue, Net [Member] | Payor Concentration Risk [Member]</t>
  </si>
  <si>
    <t>20.80%</t>
  </si>
  <si>
    <t>18.70%</t>
  </si>
  <si>
    <t>20.20%</t>
  </si>
  <si>
    <t>Managed Care and Commercial Plans [Member]</t>
  </si>
  <si>
    <t>Managed Care and Commercial Plans [Member] | Sales Revenue, Net [Member] | Payor Concentration Risk [Member]</t>
  </si>
  <si>
    <t>39.90%</t>
  </si>
  <si>
    <t>40.20%</t>
  </si>
  <si>
    <t>38.10%</t>
  </si>
  <si>
    <t>Self-Pay and Self-Pay After Insurance [Member]</t>
  </si>
  <si>
    <t>Self-Pay and Self-Pay After Insurance [Member] | Sales Revenue, Net [Member] | Payor Concentration Risk [Member]</t>
  </si>
  <si>
    <t>6.50%</t>
  </si>
  <si>
    <t>8.40%</t>
  </si>
  <si>
    <t>7.40%</t>
  </si>
  <si>
    <t>Non-Patient [Member]</t>
  </si>
  <si>
    <t>Non-Patient [Member] | Sales Revenue, Net [Member] | Payor Concentration Risk [Member]</t>
  </si>
  <si>
    <t>4.40%</t>
  </si>
  <si>
    <t>4.70%</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Portion of Medicaid Reimbursements Included in Consolidated Statements of Income that are Attributable to State Supplemental Payment Programs) (Details) - USD ($) $ in Thousands</t>
  </si>
  <si>
    <t>Medicaid state supplemental payment program revenues</t>
  </si>
  <si>
    <t>Provider taxes and other expenses</t>
  </si>
  <si>
    <t>Reimbursements attributable to state supplemental payment programs, net of expenses</t>
  </si>
  <si>
    <t>Basis of Presentation and Significant Accounting Policies (Summary of Changes in Allowance for Doubtful Accounts) (Details) - USD ($) $ in Thousands</t>
  </si>
  <si>
    <t>Accounts Notes And Loans Receivable [Line Items]</t>
  </si>
  <si>
    <t>Balance at beginning of period</t>
  </si>
  <si>
    <t>Amounts written off, net of recoveries</t>
  </si>
  <si>
    <t>Balance at end of period</t>
  </si>
  <si>
    <t>Accounting Standard Update 2014-09 [Member] | Impact of Adoption of ASC 606 [Member]</t>
  </si>
  <si>
    <t>Impact of adoption of ASC 606</t>
  </si>
  <si>
    <t>Basis of Presentation and Significant Accounting Policies (Summary of States in Which Company Generates More Than 5% of its Total Revenues) (Details) $ in Thousands</t>
  </si>
  <si>
    <t>Dec. 31, 2019USD ($)Hospital</t>
  </si>
  <si>
    <t>Dec. 31, 2017USD ($)</t>
  </si>
  <si>
    <t>Concentration Risk [Line Items]</t>
  </si>
  <si>
    <t>Total net operating revenues before the provision for bad debts, Amount | $</t>
  </si>
  <si>
    <t>Illinois [Member] | Sales Revenue, Net [Member] | Geographic Concentration Risk [Member]</t>
  </si>
  <si>
    <t>39.50%</t>
  </si>
  <si>
    <t>40.80%</t>
  </si>
  <si>
    <t>38.20%</t>
  </si>
  <si>
    <t>Oregon [Member]</t>
  </si>
  <si>
    <t>Oregon [Member] | Sales Revenue, Net [Member] | Geographic Concentration Risk [Member]</t>
  </si>
  <si>
    <t>15.10%</t>
  </si>
  <si>
    <t>13.30%</t>
  </si>
  <si>
    <t>10.80%</t>
  </si>
  <si>
    <t>California [Member]</t>
  </si>
  <si>
    <t>California [Member] | Sales Revenue, Net [Member] | Geographic Concentration Risk [Member]</t>
  </si>
  <si>
    <t>9.00%</t>
  </si>
  <si>
    <t>10.00%</t>
  </si>
  <si>
    <t>9.20%</t>
  </si>
  <si>
    <t>Kentucky [Member]</t>
  </si>
  <si>
    <t>Kentucky [Member] | Sales Revenue, Net [Member] | Geographic Concentration Risk [Member]</t>
  </si>
  <si>
    <t>7.00%</t>
  </si>
  <si>
    <t>5.80%</t>
  </si>
  <si>
    <t>Basis of Presentation and Significant Accounting Policies (Summary of Major Components of Other Operating Expenses) (Details) - USD ($) $ in Thousands</t>
  </si>
  <si>
    <t>Other Operating Expenses [Line Items]</t>
  </si>
  <si>
    <t>Taxes and insurance</t>
  </si>
  <si>
    <t>Repairs and maintenance</t>
  </si>
  <si>
    <t>Utilities</t>
  </si>
  <si>
    <t>Other miscellaneous operating expenses</t>
  </si>
  <si>
    <t>Transition services agreements</t>
  </si>
  <si>
    <t>Purchased Services [Member]</t>
  </si>
  <si>
    <t>Professional fees</t>
  </si>
  <si>
    <t>Medical Specialist Fees [Member]</t>
  </si>
  <si>
    <t>Impairment of Long-Lived Assets and Goodwill (Details) - USD ($) $ in Thousands</t>
  </si>
  <si>
    <t>Impairment Of Long Lived Assets And Goodwill [Abstract]</t>
  </si>
  <si>
    <t>Property and equipment</t>
  </si>
  <si>
    <t>Capitalized software costs</t>
  </si>
  <si>
    <t>Medicare licenses</t>
  </si>
  <si>
    <t>Total Long-Lived Assets Impairment</t>
  </si>
  <si>
    <t>Total Goodwill and Long-Lived Assets Impairment</t>
  </si>
  <si>
    <t>Acquisitions and Divestitures (Summary of Purchase Price Allocation) (Details) - USD ($) $ in Thousands</t>
  </si>
  <si>
    <t>Business Acquisition [Line Items]</t>
  </si>
  <si>
    <t>All Other Acquisitions [Member]</t>
  </si>
  <si>
    <t>Current assets</t>
  </si>
  <si>
    <t>Liabilities</t>
  </si>
  <si>
    <t>Total consideration paid</t>
  </si>
  <si>
    <t>Acquisitions and Divestitures (Narrative) (Details) $ in Thousands</t>
  </si>
  <si>
    <t>Apr. 12, 2019USD ($)bed</t>
  </si>
  <si>
    <t>Sep. 30, 2019USD ($)bed</t>
  </si>
  <si>
    <t>Dec. 31, 2019USD ($)</t>
  </si>
  <si>
    <t>Income Statement Balance Sheet And Additional Disclosures By Disposal Groups Including Discontinued Operations [Line Items]</t>
  </si>
  <si>
    <t>Severance and salary continuation costs</t>
  </si>
  <si>
    <t>Goodwill written off</t>
  </si>
  <si>
    <t>Watsonville Community Hospital [Member] | California [Member]</t>
  </si>
  <si>
    <t>Number of beds in hospital sold | bed</t>
  </si>
  <si>
    <t>Pre-tax income (losses) from disposal of discontinued operation</t>
  </si>
  <si>
    <t>Notes Receivable, Related Parties</t>
  </si>
  <si>
    <t>MetroSouth Medical Center [Member] | Illinois [Member]</t>
  </si>
  <si>
    <t>Number of beds in facilities where operation is ceased | bed</t>
  </si>
  <si>
    <t>Business closure costs</t>
  </si>
  <si>
    <t>Non Cash Losses Related To Write Down Of Assets</t>
  </si>
  <si>
    <t>Other costs and fees related to termination of contracts and other miscellaneous costs</t>
  </si>
  <si>
    <t>MetroSouth Medical Center [Member] | Illinois [Member] | Facility Closing [Member]</t>
  </si>
  <si>
    <t>Health records maintenance obligation term from year two onwards</t>
  </si>
  <si>
    <t>25 years</t>
  </si>
  <si>
    <t>Annual cost related to closure beyond the current fiscal year</t>
  </si>
  <si>
    <t>MetroSouth Medical Center [Member] | Illinois [Member] | Facility Closing [Member] | Minimum [Member]</t>
  </si>
  <si>
    <t>Additional annual cost that may be incurred to maintain existing facilities until they are sold</t>
  </si>
  <si>
    <t>Scenic Mountain Medical Center [Member] | Texas [Member]</t>
  </si>
  <si>
    <t>Property and Equipment (Summary of Components of Property and Equipment) (Details) - USD ($) $ in Thousands</t>
  </si>
  <si>
    <t>Property Plant And Equipment [Line Items]</t>
  </si>
  <si>
    <t>Total property and equipment, at cost</t>
  </si>
  <si>
    <t>Less: Accumulated depreciation and amortization</t>
  </si>
  <si>
    <t>Total property and equipment, net</t>
  </si>
  <si>
    <t>Land and Improvements [Member]</t>
  </si>
  <si>
    <t>Buildings and Improvements [Member]</t>
  </si>
  <si>
    <t>Equipment and Fixtures [Member]</t>
  </si>
  <si>
    <t>Construction in progress [Member]</t>
  </si>
  <si>
    <t>Property and Equipment (Narrative) (Details) - USD ($) $ in Millions</t>
  </si>
  <si>
    <t>Depreciation expense</t>
  </si>
  <si>
    <t>Purchases of property and equipment accrued in accounts payable</t>
  </si>
  <si>
    <t>Goodwill and Intangible Assets (Summary of Changes in Goodwill) (Details) - USD ($) $ in Thousands</t>
  </si>
  <si>
    <t>Goodwill, beginning balance</t>
  </si>
  <si>
    <t>Acquisitions</t>
  </si>
  <si>
    <t>Divestitures</t>
  </si>
  <si>
    <t>Reclass (to) from held for sale</t>
  </si>
  <si>
    <t>Impairment</t>
  </si>
  <si>
    <t>Goodwill, ending balance</t>
  </si>
  <si>
    <t>Goodwill and Intangible Assets (Goodwill Narrative) (Details) - USD ($) $ in Thousands</t>
  </si>
  <si>
    <t>Goodwill [Line Items]</t>
  </si>
  <si>
    <t>Goodwill accumulated impairment loss</t>
  </si>
  <si>
    <t>Hospital Management Advisory and Healthcare Consulting Services Reporting Unit [Member]</t>
  </si>
  <si>
    <t>Goodwill and Intangible Assets (Summary of the Components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t>
  </si>
  <si>
    <t>Trade Names [Member]</t>
  </si>
  <si>
    <t>Licenses And Other Indefinite-Lived Intangible Assets [Member]</t>
  </si>
  <si>
    <t>Capitalized Software Costs [Member]</t>
  </si>
  <si>
    <t>Physician Income Guarantee Contracts [Member]</t>
  </si>
  <si>
    <t>Other Finite-Lived Intangible Assets [Member]</t>
  </si>
  <si>
    <t>Goodwill and Intangible Assets (Intangible Assets Narrative) (Details) - USD ($) $ in Thousands</t>
  </si>
  <si>
    <t>Finite-Lived Intangible Assets [Line Items]</t>
  </si>
  <si>
    <t>Impairment of long-lived assets</t>
  </si>
  <si>
    <t>Finite-lived intangible assets, gross</t>
  </si>
  <si>
    <t>Capitalized Software Costs in Development Stage [Member]</t>
  </si>
  <si>
    <t>Goodwill and Intangible Assets (Summary of the Components of Amortization Expense) (Details) - USD ($) $ in Thousands</t>
  </si>
  <si>
    <t>Total amortization expense related to finite-lived intangible assets</t>
  </si>
  <si>
    <t>Amortization of leasehold improvements and property and equipment assets held under finance lease obligations</t>
  </si>
  <si>
    <t>Total amortization expense</t>
  </si>
  <si>
    <t>Goodwill and Intangible Assets (Amortization Expense Narrative) (Details)</t>
  </si>
  <si>
    <t>Intangible Assets Except Software Costs and Physician Income Guarantee Contracts [Member]</t>
  </si>
  <si>
    <t>Finite-lived intangible assets, weighted-average useful life</t>
  </si>
  <si>
    <t>2 years 7 months 6 days</t>
  </si>
  <si>
    <t>Goodwill and Intangible Assets (Summary of Future Estimated Amortization Expense) (Details) - USD ($) $ in Thousands</t>
  </si>
  <si>
    <t>2020</t>
  </si>
  <si>
    <t>2021</t>
  </si>
  <si>
    <t>2022</t>
  </si>
  <si>
    <t>2023</t>
  </si>
  <si>
    <t>2024</t>
  </si>
  <si>
    <t>Thereafter</t>
  </si>
  <si>
    <t>Long-Term Debt (Summary of Components of Long-Term Debt) (Details) - USD ($) $ in Thousands</t>
  </si>
  <si>
    <t>Debt Instrument [Line Items]</t>
  </si>
  <si>
    <t>Total debt, excluding debt issuance costs and discounts</t>
  </si>
  <si>
    <t>Unamortized debt issuance costs and discounts</t>
  </si>
  <si>
    <t>Finance lease obligations</t>
  </si>
  <si>
    <t>Other debt</t>
  </si>
  <si>
    <t>Total debt</t>
  </si>
  <si>
    <t>Less: Current maturities of long-term debt</t>
  </si>
  <si>
    <t>Senior Notes, maturing 2023 [Member]</t>
  </si>
  <si>
    <t>ABL Credit Facility, maturing 2021 [Member]</t>
  </si>
  <si>
    <t>Senior Credit Facility [Member] | Revolving Credit Facility, maturing 2021 [Member]</t>
  </si>
  <si>
    <t>Senior Credit Facility [Member] | Term Loan Facility, maturing 2022 [Member]</t>
  </si>
  <si>
    <t>Long-Term Debt (DIP Facility Narrative) (Details) - D I P Facility $ in Millions</t>
  </si>
  <si>
    <t>DIP, Maximum Principle Amount</t>
  </si>
  <si>
    <t>DIP Facility, Amount</t>
  </si>
  <si>
    <t>Debt Instrument, Basis Spread on Variable Rate</t>
  </si>
  <si>
    <t>2.00%</t>
  </si>
  <si>
    <t>Debtor In Possession Description</t>
  </si>
  <si>
    <t>The DIP Facility will mature upon the earlier to occur of (i) six month from the closing date of the DIP Facility, (ii) the acceleration of the loans and commitments outstanding under the DIP Facility, and (iii) the effective date of the Plan.</t>
  </si>
  <si>
    <t>Maximum [Member]</t>
  </si>
  <si>
    <t>London Interbank Offered Rate (LIBOR) [Member]</t>
  </si>
  <si>
    <t>DIP Facility, Rate</t>
  </si>
  <si>
    <t>Long-Term Debt (Senior Credit Facility Narrative) (Details) - USD ($)</t>
  </si>
  <si>
    <t>Apr. 29, 2016</t>
  </si>
  <si>
    <t>Mar. 14, 2018</t>
  </si>
  <si>
    <t>Jan. 01, 2018</t>
  </si>
  <si>
    <t>Debt Instrument, Unamortized Discount</t>
  </si>
  <si>
    <t>Secured net leverage ratio after December 31, 2019</t>
  </si>
  <si>
    <t>335.00%</t>
  </si>
  <si>
    <t>Leverage ratio to incur permitted additional debt description</t>
  </si>
  <si>
    <t>The Company may incur Permitted Additional Debt so long as the Total Leverage Ratio, adjusted for the Permitted Additional Debt, is below 5.50 to 1.00.</t>
  </si>
  <si>
    <t>Minimum [Member]</t>
  </si>
  <si>
    <t>Incremental term loan commitments</t>
  </si>
  <si>
    <t>Secured net leverage ratio</t>
  </si>
  <si>
    <t>500.00%</t>
  </si>
  <si>
    <t>Leverage ratio to incur permitted additional debt after December 31, 2019</t>
  </si>
  <si>
    <t>550.00%</t>
  </si>
  <si>
    <t>Revolving Credit Facility, maturing 2021 [Member]</t>
  </si>
  <si>
    <t>Debt Instrument, Interest Rate, Effective Percentage</t>
  </si>
  <si>
    <t>6.53%</t>
  </si>
  <si>
    <t>Senior Credit Facility [Member]</t>
  </si>
  <si>
    <t>Secured net leverage ratio to exercise incremental term loan commitments description</t>
  </si>
  <si>
    <t>The Company may request to exercise Incremental Term Loan Commitments for the greater of $100 million or an amount which would produce a Secured Net Leverage Ratio of 3.35 to 1.00.</t>
  </si>
  <si>
    <t>Letters of credit outstanding</t>
  </si>
  <si>
    <t>Senior Credit Facility [Member] | CS Second Amendment [Member]</t>
  </si>
  <si>
    <t>Debt instrument agreement, date of amendment</t>
  </si>
  <si>
    <t>Mar. 14,
		2018</t>
  </si>
  <si>
    <t>Debt Instrument, Face Amount</t>
  </si>
  <si>
    <t>Term Facility Issued Percentage on Par Value</t>
  </si>
  <si>
    <t>98.00%</t>
  </si>
  <si>
    <t>Debt Instrument, Maturity Date</t>
  </si>
  <si>
    <t>Apr. 29,
		2022</t>
  </si>
  <si>
    <t>Senior Credit Facility [Member] | Term Loan Facility, maturing 2022 [Member] | CS Agreement [Member]</t>
  </si>
  <si>
    <t>9.14%</t>
  </si>
  <si>
    <t>Senior Credit Facility [Member] | Term Loan Facility, maturing 2022 [Member] | CS Agreement [Member] | London Interbank Offered Rate (LIBOR) [Member]</t>
  </si>
  <si>
    <t>5.75%</t>
  </si>
  <si>
    <t>Derivative, Floor Interest Rate</t>
  </si>
  <si>
    <t>1.00%</t>
  </si>
  <si>
    <t>Senior Credit Facility [Member] | Term Loan Facility, maturing 2022 [Member] | CS Agreement [Member] | Alternate Base Rate [Member]</t>
  </si>
  <si>
    <t>4.75%</t>
  </si>
  <si>
    <t>Senior Credit Facility [Member] | Term Loan Facility, maturing 2022 [Member] | CS Amendment [Member] | London Interbank Offered Rate (LIBOR) [Member]</t>
  </si>
  <si>
    <t>6.75%</t>
  </si>
  <si>
    <t>Senior Credit Facility [Member] | Term Loan Facility, maturing 2022 [Member] | CS Amendment [Member] | Alternate Base Rate [Member]</t>
  </si>
  <si>
    <t>Line of Credit Facility, Maximum Borrowing Capacity</t>
  </si>
  <si>
    <t>Apr. 29,
		2021</t>
  </si>
  <si>
    <t>Line of credit, outstanding balance</t>
  </si>
  <si>
    <t>Line of credit, borrowing capacity</t>
  </si>
  <si>
    <t>Senior Credit Facility [Member] | Revolving Credit Facility, maturing 2021 [Member] | CS Amendment [Member] | London Interbank Offered Rate (LIBOR) [Member]</t>
  </si>
  <si>
    <t>2.75%</t>
  </si>
  <si>
    <t>0.00%</t>
  </si>
  <si>
    <t>Senior Credit Facility [Member] | Revolving Credit Facility, maturing 2021 [Member] | CS Amendment [Member] | Alternate Base Rate [Member]</t>
  </si>
  <si>
    <t>1.75%</t>
  </si>
  <si>
    <t>Long-Term Debt (Maximum Secured Net Leverage Ratio Permitted) (Details)</t>
  </si>
  <si>
    <t>Senior Credit Facility [Member] | Period from July 1, 2018 to December 31, 2019 [Member] | Maximum [Member]</t>
  </si>
  <si>
    <t>Senior Credit Facility [Member] | Period from January 1, 2020 and thereafter [Member] | Maximum [Member]</t>
  </si>
  <si>
    <t>450.00%</t>
  </si>
  <si>
    <t>Long-Term Debt (ABL Credit Facility Narrative) (Details) - ABL Credit Facility, maturing 2021 [Member] - USD ($)</t>
  </si>
  <si>
    <t>Line of Credit Facility, Maturity Date</t>
  </si>
  <si>
    <t>5.53%</t>
  </si>
  <si>
    <t>Covenant Trigger Event, minimum required excess availability amount</t>
  </si>
  <si>
    <t>Covenant Trigger Event, minimum required excess availability as percentage of aggregate commitments</t>
  </si>
  <si>
    <t>Minimum Consolidated Fixed Charge Ratio required to be maintained if covenant trigger event occurs</t>
  </si>
  <si>
    <t>110.00%</t>
  </si>
  <si>
    <t>Cash Dominion Trigger Event, minimum required excess availability as percentage of aggregate commitments</t>
  </si>
  <si>
    <t>12.50%</t>
  </si>
  <si>
    <t>Cash Dominion Trigger Event, minimum required excess availability amount</t>
  </si>
  <si>
    <t>London Interbank Offered Rate (LIBOR) [Member] | Minimum [Member]</t>
  </si>
  <si>
    <t>London Interbank Offered Rate (LIBOR) [Member] | Maximum [Member]</t>
  </si>
  <si>
    <t>2.25%</t>
  </si>
  <si>
    <t>Base Rate [Member] | Minimum [Member]</t>
  </si>
  <si>
    <t>0.75%</t>
  </si>
  <si>
    <t>Base Rate [Member] | Maximum [Member]</t>
  </si>
  <si>
    <t>1.25%</t>
  </si>
  <si>
    <t>UBS Agreement [Member]</t>
  </si>
  <si>
    <t>Apr. 11,
		2017</t>
  </si>
  <si>
    <t>Long-Term Debt (Senior Notes Narrative) (Details) - USD ($)</t>
  </si>
  <si>
    <t>May 17, 2017</t>
  </si>
  <si>
    <t>Apr. 22, 2016</t>
  </si>
  <si>
    <t>Debt Instrument, Interest Rate, Stated Percentage</t>
  </si>
  <si>
    <t>11.625%</t>
  </si>
  <si>
    <t>Debt Instrument Issue Discount Percentage</t>
  </si>
  <si>
    <t>1.734%</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9%</t>
  </si>
  <si>
    <t>Debt Instrument, Redemption Price Percentage</t>
  </si>
  <si>
    <t>Senior Notes, maturing 2023 [Member] | Maximum [Member]</t>
  </si>
  <si>
    <t>35.00%</t>
  </si>
  <si>
    <t>Debt Instrument, Redemption Notice Period</t>
  </si>
  <si>
    <t>60 days</t>
  </si>
  <si>
    <t>Senior Notes, maturing 2023 [Member] | Minimum [Member]</t>
  </si>
  <si>
    <t>30 days</t>
  </si>
  <si>
    <t>Senior Notes, maturing 2023 [Member] | Initial Notes [Member]</t>
  </si>
  <si>
    <t>Debt instrument due date</t>
  </si>
  <si>
    <t>Senior Notes, maturing 2023 [Member] | Exchange Notes [Member]</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4,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Apr. 14,
		2023</t>
  </si>
  <si>
    <t>Long-Term Debt (Summary of Unamortized Debt Issuance Costs and Discounts) (Details) - USD ($) $ in Thousands</t>
  </si>
  <si>
    <t>Debt issuance costs</t>
  </si>
  <si>
    <t>Debt discounts</t>
  </si>
  <si>
    <t>Total debt issuance costs and discounts at origination</t>
  </si>
  <si>
    <t>Less: Amortization of debt issuance costs and discounts</t>
  </si>
  <si>
    <t>Total unamortized debt issuance costs and discounts</t>
  </si>
  <si>
    <t>Long-Term Debt (Finance Lease Obligations and Other Debt Narrative) (Details) - USD ($) $ in Thousands</t>
  </si>
  <si>
    <t>New Corporate Office [Member] | Brentwood, Tennessee [Member]</t>
  </si>
  <si>
    <t>Long-Term Debt (Summary of Debt Maturities for Each of Next Five Years and Thereafter) (Details) - USD ($) $ in Thousands</t>
  </si>
  <si>
    <t>Total debt, excluding unamortized debt issuance costs and discounts</t>
  </si>
  <si>
    <t>Long-Term Debt (Summary of Components of Interest Expense, Net) (Details) - USD ($) $ in Thousands</t>
  </si>
  <si>
    <t>Amortization of debt issuance costs and discounts</t>
  </si>
  <si>
    <t>All other interest expense (income), net</t>
  </si>
  <si>
    <t>Interest expense</t>
  </si>
  <si>
    <t>Other Long-Term Assets and Other Long-Term Liabilities (Summary of Major Components of Other Long-Term Assets) (Details) - USD ($) $ in Thousands</t>
  </si>
  <si>
    <t>Other Assets Noncurrent [Line Items]</t>
  </si>
  <si>
    <t>Insurance reserves for professional and general liability, long-term receivable</t>
  </si>
  <si>
    <t>Assets of deferred compensation plan</t>
  </si>
  <si>
    <t>Insurance reserves for workers' compensation liability, long-term receivable</t>
  </si>
  <si>
    <t>Cloud computing implementation costs</t>
  </si>
  <si>
    <t>Notes receivable</t>
  </si>
  <si>
    <t>Other miscellaneous long-term assets</t>
  </si>
  <si>
    <t>Total other long-term assets</t>
  </si>
  <si>
    <t>Insurance Reserves Indemnified By CHS [Member]</t>
  </si>
  <si>
    <t>Other Long-Term Assets and Other Long-Term Liabilities (Summary of Major Components of Other Long-Term Liabilities) (Details) - USD ($) $ in Thousands</t>
  </si>
  <si>
    <t>Other Liabilities Noncurrent [Line Items]</t>
  </si>
  <si>
    <t>Insurance reserves for professional and general liability, long-term liability</t>
  </si>
  <si>
    <t>Insurance reserves for workers' compensation liability, long-term liability</t>
  </si>
  <si>
    <t>Benefit plan liabilities</t>
  </si>
  <si>
    <t>Software license liabilities</t>
  </si>
  <si>
    <t>Other miscellaneous long-term liabilities</t>
  </si>
  <si>
    <t>Total other long-term liabilities</t>
  </si>
  <si>
    <t>Professional and General Liability Insurance [Member]</t>
  </si>
  <si>
    <t>Fair Value of Financial Instruments (Summary of Carrying Values and Estimated Fair Values of Long-Term Debt) (Details) - USD ($) $ in Thousands</t>
  </si>
  <si>
    <t>Fair Value Balance Sheet Grouping Financial Statement Captions [Line Items]</t>
  </si>
  <si>
    <t>Total long-term debt, excluding debt issuance costs and discounts, Carrying Amount</t>
  </si>
  <si>
    <t>Total long-term debt, excluding debt issuance costs and discounts, Estimated Fair Value</t>
  </si>
  <si>
    <t>Other debt [Member]</t>
  </si>
  <si>
    <t>Leases (Summary of Components of Lease Costs and Rent) (Details) - USD ($) $ in Thousands</t>
  </si>
  <si>
    <t>Operating lease costs:</t>
  </si>
  <si>
    <t>Operating lease cost</t>
  </si>
  <si>
    <t>Variable lease cost</t>
  </si>
  <si>
    <t>Short-term rent expense</t>
  </si>
  <si>
    <t>Total operating lease costs</t>
  </si>
  <si>
    <t>Finance lease costs:</t>
  </si>
  <si>
    <t>Amortization of right-of-use assets</t>
  </si>
  <si>
    <t>Interest on lease liabilities</t>
  </si>
  <si>
    <t>Total finance lease costs</t>
  </si>
  <si>
    <t>Leases (Schedule of Balance Sheet Information Related to Finance Leases) (Details) $ in Thousands</t>
  </si>
  <si>
    <t>Accumulated amortization</t>
  </si>
  <si>
    <t>Current finance lease liabilities</t>
  </si>
  <si>
    <t>Long-term finance lease liabilities</t>
  </si>
  <si>
    <t>Property and Equipment [Member]</t>
  </si>
  <si>
    <t>Finance lease ROU assets</t>
  </si>
  <si>
    <t>Current Maturities of Long-term Debt [Member]</t>
  </si>
  <si>
    <t>Long-term Debt [Member]</t>
  </si>
  <si>
    <t>Leases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Schedule of Weighted-Average Lease Terms and Discount Rates Used for Operating and Finance Leases) (Details)</t>
  </si>
  <si>
    <t>Weighted-average remaining lease term (years):</t>
  </si>
  <si>
    <t>5 years 1 month 6 days</t>
  </si>
  <si>
    <t>7 years 2 months 12 days</t>
  </si>
  <si>
    <t>Weighted-average discount rate:</t>
  </si>
  <si>
    <t>10.30%</t>
  </si>
  <si>
    <t>6.20%</t>
  </si>
  <si>
    <t>Leases (Summary of Lease Liability Maturities) (Details) - USD ($) $ in Thousands</t>
  </si>
  <si>
    <t>Operating Lease</t>
  </si>
  <si>
    <t>Total lease payments</t>
  </si>
  <si>
    <t>Less: Imputed interest</t>
  </si>
  <si>
    <t>Total lease obligations</t>
  </si>
  <si>
    <t>Less: Current portion</t>
  </si>
  <si>
    <t>Total long-term lease obligations</t>
  </si>
  <si>
    <t>Finance Leases</t>
  </si>
  <si>
    <t>Leases (Schedule of Future Commitments Related to Non-Cancellable Operating and Capital Leases, Which Followed Lease Accounting Standard Prior to Adoption of ASC Topic 842) (Details) $ in Thousands</t>
  </si>
  <si>
    <t>Operating Leases</t>
  </si>
  <si>
    <t>[1]</t>
  </si>
  <si>
    <t>Total minimum future payments obligations</t>
  </si>
  <si>
    <t>Total capital lease obligations</t>
  </si>
  <si>
    <t>Less: Current portion of capital lease obligations</t>
  </si>
  <si>
    <t>Total long-term capital lease obligations</t>
  </si>
  <si>
    <t>Minimum lease payments obligations have not been reduced by minimum sublease rentals due in the future of $0.8 million.</t>
  </si>
  <si>
    <t>Leases (Schedule of Future Commitments Related to Non-Cancellable Operating and Capital Leases, Which Followed Lease Accounting Standard Prior to Adoption of ASC Topic 842) (Parenthetical) (Details) $ in Millions</t>
  </si>
  <si>
    <t>Operating leases, future minimum sublease rentals due</t>
  </si>
  <si>
    <t>Equity (Narrative) (Details) $ / shares in Units, $ in Thousands</t>
  </si>
  <si>
    <t>Dec. 31, 2019USD ($)vote / shares$ / sharesshares</t>
  </si>
  <si>
    <t>Dec. 31, 2018USD ($)$ / sharesshares</t>
  </si>
  <si>
    <t>Class Of Stock [Line Items]</t>
  </si>
  <si>
    <t>Preferred stock, par value | $ / shares</t>
  </si>
  <si>
    <t>Preferred stock, shares outstanding</t>
  </si>
  <si>
    <t>Common stock, par value | $ / shares</t>
  </si>
  <si>
    <t>Common stock voting description</t>
  </si>
  <si>
    <t>Holders of the Company’s common stock are entitled to one vote for each share held of record on all matters for which stockholders may vote. Holders of the Company’s common stock do not have cumulative voting rights in the election of directors</t>
  </si>
  <si>
    <t>Number of vote | vote / shares</t>
  </si>
  <si>
    <t>Contributed capital, in excess of par value of common stock | $</t>
  </si>
  <si>
    <t>Income Taxes (Summary of Components of Provision for (Benefit from) Income Taxes) (Details) - USD ($) $ in Thousands</t>
  </si>
  <si>
    <t>Current:</t>
  </si>
  <si>
    <t>Federal</t>
  </si>
  <si>
    <t>State</t>
  </si>
  <si>
    <t>Total provision for (benefit from) current income taxes</t>
  </si>
  <si>
    <t>Deferred:</t>
  </si>
  <si>
    <t>Total provision for (benefit from) deferred income taxes</t>
  </si>
  <si>
    <t>Total provision for (benefit from) income taxes</t>
  </si>
  <si>
    <t>Income Taxes (Narrative) (Details) - USD ($) $ in Thousands</t>
  </si>
  <si>
    <t>Income tax rate, percent</t>
  </si>
  <si>
    <t>21.00%</t>
  </si>
  <si>
    <t>Tax Cuts and Jobs Act of 2017, incomplete accounting, provisional income tax benefit</t>
  </si>
  <si>
    <t>Tax Cuts and Jobs Act of 2017, incomplete accounting, change in tax rate, deferred tax liability, income tax benefit</t>
  </si>
  <si>
    <t>Tax Cuts and Job Acts of 2017, change in deferred Tax assets valuation allowance, income tax benefit</t>
  </si>
  <si>
    <t>Estimated interest expense in excess of deductibility limitation amount</t>
  </si>
  <si>
    <t>Interest expense in excess of deductibility limitation amount carryforward</t>
  </si>
  <si>
    <t>Income Taxes (Schedule of Reconciliation of Provision for (Benefit from) Income Taxes Utilizing Statutory Federal Income Tax Rate to Effective Income Tax Rate) (Details) - USD ($) $ in Thousands</t>
  </si>
  <si>
    <t>Provision for (benefit from) income taxes at statutory federal tax rate, Amount</t>
  </si>
  <si>
    <t>State income taxes, net of federal income tax benefit, Amount</t>
  </si>
  <si>
    <t>Net (income) loss attributable to noncontrolling interests, Amount</t>
  </si>
  <si>
    <t>Non-deductible goodwill and Spin-off costs, Amount</t>
  </si>
  <si>
    <t>Compensation limited under IRC Section 162(m), Amount</t>
  </si>
  <si>
    <t>Other deferred compensation</t>
  </si>
  <si>
    <t>Other permanent items, Amount</t>
  </si>
  <si>
    <t>Tax credits, Amount</t>
  </si>
  <si>
    <t>Change in valuation allowance, Amount</t>
  </si>
  <si>
    <t>Change in rate due to Tax Act, Amount</t>
  </si>
  <si>
    <t>Change in valuation allowance due to Tax Act, Amount</t>
  </si>
  <si>
    <t>All other items, Amount</t>
  </si>
  <si>
    <t>State income taxes, net of federal income tax benefit, Percentage</t>
  </si>
  <si>
    <t>3.10%</t>
  </si>
  <si>
    <t>6.00%</t>
  </si>
  <si>
    <t>4.60%</t>
  </si>
  <si>
    <t>Net (income) loss attributable to noncontrolling interests, Percentage</t>
  </si>
  <si>
    <t>0.30%</t>
  </si>
  <si>
    <t>0.20%</t>
  </si>
  <si>
    <t>0.50%</t>
  </si>
  <si>
    <t>Non-deductible goodwill and Spin-off costs, Percentage</t>
  </si>
  <si>
    <t>(1.30%)</t>
  </si>
  <si>
    <t>(0.10%)</t>
  </si>
  <si>
    <t>(0.40%)</t>
  </si>
  <si>
    <t>Compensation limited under IRC Section 162(m), Percentage</t>
  </si>
  <si>
    <t>(0.90%)</t>
  </si>
  <si>
    <t>Other deferred compensation, Percentage</t>
  </si>
  <si>
    <t>(0.00%)</t>
  </si>
  <si>
    <t>Other permanent items, Percentage</t>
  </si>
  <si>
    <t>(0.20%)</t>
  </si>
  <si>
    <t>Tax credits, Percentage</t>
  </si>
  <si>
    <t>0.40%</t>
  </si>
  <si>
    <t>0.10%</t>
  </si>
  <si>
    <t>Change in valuation allowance, Percentage</t>
  </si>
  <si>
    <t>(28.00%)</t>
  </si>
  <si>
    <t>(26.20%)</t>
  </si>
  <si>
    <t>(39.80%)</t>
  </si>
  <si>
    <t>Change in rate due to Tax Act, Percentage</t>
  </si>
  <si>
    <t>8.10%</t>
  </si>
  <si>
    <t>Change in valuation allowance due to Tax Act, Percentage</t>
  </si>
  <si>
    <t>9.80%</t>
  </si>
  <si>
    <t>All other items, Percentage</t>
  </si>
  <si>
    <t>0.90%</t>
  </si>
  <si>
    <t>(1.50%)</t>
  </si>
  <si>
    <t>Total effective tax rate</t>
  </si>
  <si>
    <t>(0.70%)</t>
  </si>
  <si>
    <t>16.30%</t>
  </si>
  <si>
    <t>Income Taxes (Summary of Components of Deferred Income Tax Assets and Liabilities) (Details) - USD ($) $ in Thousands</t>
  </si>
  <si>
    <t>Assets</t>
  </si>
  <si>
    <t>Net operating loss and credit carryforwards</t>
  </si>
  <si>
    <t>Goodwill and intangible assets</t>
  </si>
  <si>
    <t>Investments in unconsolidated affiliates</t>
  </si>
  <si>
    <t>Accounts receivable</t>
  </si>
  <si>
    <t>Accrued compensation and recruiting accruals</t>
  </si>
  <si>
    <t>Other accruals</t>
  </si>
  <si>
    <t>Deferred compensation</t>
  </si>
  <si>
    <t>Other investments</t>
  </si>
  <si>
    <t>Interest limitation</t>
  </si>
  <si>
    <t>Insurance and settlement reserves</t>
  </si>
  <si>
    <t>Total deferred income tax assets before valuation allowance</t>
  </si>
  <si>
    <t>Valuation allowance</t>
  </si>
  <si>
    <t>Total deferred income tax assets</t>
  </si>
  <si>
    <t>Total deferred income tax liabilities, before valuation allowance</t>
  </si>
  <si>
    <t>Total deferred income tax liabilities</t>
  </si>
  <si>
    <t>Income Taxes (Operating Loss Carryforwards Narrative) (Details) - USD ($) $ in Thousands</t>
  </si>
  <si>
    <t>Income Taxes [Line Items]</t>
  </si>
  <si>
    <t>Work opportunity tax credit carryforwards</t>
  </si>
  <si>
    <t>Refundable alternative minimum tax credit carryforwards</t>
  </si>
  <si>
    <t>Increase in valuation allowance</t>
  </si>
  <si>
    <t>Increase in valuation allowance impacting income tax expense</t>
  </si>
  <si>
    <t>Increase in valuation allowance impacting other comprehensive income</t>
  </si>
  <si>
    <t>Tax credit carryforwards</t>
  </si>
  <si>
    <t>Federal [Member]</t>
  </si>
  <si>
    <t>Net operating loss carryforwards</t>
  </si>
  <si>
    <t>Net operating loss carryforward, subject to expiration</t>
  </si>
  <si>
    <t>Operating loss carryforwards expiration start year</t>
  </si>
  <si>
    <t>2036</t>
  </si>
  <si>
    <t>Net operating loss carryforwards, not subject to expiration</t>
  </si>
  <si>
    <t>State [Member]</t>
  </si>
  <si>
    <t>Operating loss carryforwards expiration end year</t>
  </si>
  <si>
    <t>2039</t>
  </si>
  <si>
    <t>Earnings Per Share (Summary of Computation of Basic and Diluted Earnings (Loss) Per Share) (Details) - USD ($) $ / shares in Units, $ in Thousands</t>
  </si>
  <si>
    <t>Numerator:</t>
  </si>
  <si>
    <t>Denominator:</t>
  </si>
  <si>
    <t>Weighted-average shares outstanding - basic and diluted</t>
  </si>
  <si>
    <t>Earnings (loss) per share attributable to Quorum Health Corporation stockholders - basic and diluted</t>
  </si>
  <si>
    <t>Earnings Per Share (Narrative) (Details) - shares</t>
  </si>
  <si>
    <t>Dilutive Shares</t>
  </si>
  <si>
    <t>Segments (Narrative) (Details)</t>
  </si>
  <si>
    <t>Dec. 31, 2019segment</t>
  </si>
  <si>
    <t>Number of operating segments</t>
  </si>
  <si>
    <t>Segments (Summary of Financial Information Related to the Company`s Segments) (Details) - USD ($) $ in Thousands</t>
  </si>
  <si>
    <t>Segment Reporting Information [Line Items]</t>
  </si>
  <si>
    <t>Total Adjusted EBITDA</t>
  </si>
  <si>
    <t>Quorum Health Resources [Member]</t>
  </si>
  <si>
    <t>All Other Operations [Member]</t>
  </si>
  <si>
    <t>Segments (Summary of Reconciliation of Adjusted EBITDA to Net Income (Loss)) (Details) - USD ($) $ in Thousands</t>
  </si>
  <si>
    <t>EBITDA</t>
  </si>
  <si>
    <t>Transition of transition services agreements</t>
  </si>
  <si>
    <t>Headcount reductions and executive severance</t>
  </si>
  <si>
    <t>Change in actuarial estimates</t>
  </si>
  <si>
    <t>Adjustment of accounts receivable to net realizable value</t>
  </si>
  <si>
    <t>Stock-Based Compensation (Narrative) (Details) - USD ($) $ in Millions</t>
  </si>
  <si>
    <t>Feb. 14, 2019</t>
  </si>
  <si>
    <t>Dec. 31, 2016</t>
  </si>
  <si>
    <t>Dec. 18, 2018</t>
  </si>
  <si>
    <t>Restricted Stock [Member] | Performance based awards [Member] | Executive Officer [Member]</t>
  </si>
  <si>
    <t>Share Based Compensation Arrangement By Share Based Payment Award [Line Items]</t>
  </si>
  <si>
    <t>Restricted stock units, shares granted</t>
  </si>
  <si>
    <t>Share-based compensation, vesting description</t>
  </si>
  <si>
    <t>lapse on February 14, 2021</t>
  </si>
  <si>
    <t>Share-based compensation, vesting period</t>
  </si>
  <si>
    <t>2 years</t>
  </si>
  <si>
    <t>Cancellations of performance awards granted percentage</t>
  </si>
  <si>
    <t>17.00%</t>
  </si>
  <si>
    <t>22.00%</t>
  </si>
  <si>
    <t>Restrictions lapsing date on time-vested restricted stock awards</t>
  </si>
  <si>
    <t>Mar. 9,
		2020</t>
  </si>
  <si>
    <t>Restricted Stock [Member] | Time Based Vesting Lapse in Equal Installments on Each of First Three Anniversaries [Member]</t>
  </si>
  <si>
    <t>Restricted Stock [Member] | Time Based Vesting Lapse in Equal Installments on Each of First Three Anniversaries [Member] | Executive Officers and Other Employees [Member]</t>
  </si>
  <si>
    <t>lapse in equal installments on each of the first three anniversaries of February 14, 2019</t>
  </si>
  <si>
    <t>Restricted Stock [Member] | Time based awards [Member] | Executive Officers and Key Employees [Member]</t>
  </si>
  <si>
    <t>December 17, 2020</t>
  </si>
  <si>
    <t>Restricted Stock [Member] | Time based awards [Member] | Non-Employee Director [Member]</t>
  </si>
  <si>
    <t>February 14, 2020</t>
  </si>
  <si>
    <t>Restricted Stock [Member] | Time-Based Vesting [Member]</t>
  </si>
  <si>
    <t>Mar. 9,
		2019</t>
  </si>
  <si>
    <t>Feb. 22,
		2018</t>
  </si>
  <si>
    <t>May 3,
		2017</t>
  </si>
  <si>
    <t>Restricted Stock [Member] | Time-Based Vesting [Member] | Non-Employee Director, Individual [Member]</t>
  </si>
  <si>
    <t>Restricted Stock [Member] | Time Based Vesting Lapse in Equal Installments on Second and Third Anniversaries [Member]</t>
  </si>
  <si>
    <t>QHC and CHS Restricted Stock Awards Held By QHC Employees as of Spin-off Date [Member]</t>
  </si>
  <si>
    <t>Unrecognized stock-based compensation expense</t>
  </si>
  <si>
    <t>2016 Stock Award Plan [Member]</t>
  </si>
  <si>
    <t>Common stock that may be issued under stock award plan</t>
  </si>
  <si>
    <t>Additional common stock that may be issued under stock award plan</t>
  </si>
  <si>
    <t>2018 Stock Plan [Member]</t>
  </si>
  <si>
    <t>Stock-Based Compensation (Summary of Activity Related to Unvested Restricted Stock Awards) (Details) - $ / shares</t>
  </si>
  <si>
    <t>QHC Awards Distributed in Spin-off [Member] | QHC and CHS Employees [Member]</t>
  </si>
  <si>
    <t>Unvested restricted stock awards at beginning of period, Shares</t>
  </si>
  <si>
    <t>Vested, Shares</t>
  </si>
  <si>
    <t>Forfeited, Shares</t>
  </si>
  <si>
    <t>Unvested restricted stock awards at end of period, Shares</t>
  </si>
  <si>
    <t>Granted, Shares</t>
  </si>
  <si>
    <t>Unvested restricted stock awards at beginning of period, Weighted Average Grant Date Fair Value Per Share</t>
  </si>
  <si>
    <t>Granted, Weighted Average Grant Date Fair Value Per Share</t>
  </si>
  <si>
    <t>Vested, Weighted Average Grant Date Fair Value Per Share</t>
  </si>
  <si>
    <t>Forfeited, Weighted Average Grant Date Fair Value Per Share</t>
  </si>
  <si>
    <t>Unvested restricted stock awards at end of period, Weighted Average Grant Date Fair Value Per Share</t>
  </si>
  <si>
    <t>Stock-Based Compensation (Summary of Components of Stock-Based Compensation Expense) (Details) - USD ($) $ in Thousands</t>
  </si>
  <si>
    <t>Total stock-based compensation expense</t>
  </si>
  <si>
    <t>Resulting from Spin-off [Member]</t>
  </si>
  <si>
    <t>Related to Grants Following Spin-off [Member]</t>
  </si>
  <si>
    <t>Benefit Plans (Narrative) (Details)</t>
  </si>
  <si>
    <t>Sep. 16, 2016Installmentshares</t>
  </si>
  <si>
    <t>Aug. 18, 2016</t>
  </si>
  <si>
    <t>Apr. 29, 2016USD ($)</t>
  </si>
  <si>
    <t>Dec. 31, 2019USD ($)Hospitalshares</t>
  </si>
  <si>
    <t>Defined Benefit Plan Disclosure [Line Items]</t>
  </si>
  <si>
    <t>Defined contribution plan, total expense</t>
  </si>
  <si>
    <t>Pension Plan [Member]</t>
  </si>
  <si>
    <t>Number of hospitals | Hospital</t>
  </si>
  <si>
    <t>Weighted- average assumptions used in determining net periodic cost, discount rate</t>
  </si>
  <si>
    <t>3.25%</t>
  </si>
  <si>
    <t>Weighted- average assumptions used in determining net periodic cost, annual compensation increase</t>
  </si>
  <si>
    <t>3.50%</t>
  </si>
  <si>
    <t>Weighted- average assumptions used in determining net periodic cost, expected long-term rate on return on assets</t>
  </si>
  <si>
    <t>6.25%</t>
  </si>
  <si>
    <t>Defined benefit plan net periodic benefit cost</t>
  </si>
  <si>
    <t>Accrued benefit obligation liability</t>
  </si>
  <si>
    <t>Original SERP Plan [Member]</t>
  </si>
  <si>
    <t>Accrued benefit liability</t>
  </si>
  <si>
    <t>Defined benefit plan, assets transferred</t>
  </si>
  <si>
    <t>Additional defined benefit plan obligation</t>
  </si>
  <si>
    <t>Amended and Restated SERP [Member]</t>
  </si>
  <si>
    <t>Estimated prior service costs that will be amortized from accumulated other comprehensive income into net periodic benefit costs for year ended December 31, 2020</t>
  </si>
  <si>
    <t>Accumulated benefit obligation</t>
  </si>
  <si>
    <t>3.90%</t>
  </si>
  <si>
    <t>3.30%</t>
  </si>
  <si>
    <t>3.60%</t>
  </si>
  <si>
    <t>2.50%</t>
  </si>
  <si>
    <t>Director's Plan [Member] | Restricted Stock Units [Member]</t>
  </si>
  <si>
    <t>Restricted stock units accrued | shares</t>
  </si>
  <si>
    <t>Maximum [Member] | Director's Plan [Member]</t>
  </si>
  <si>
    <t>Number of annual installments | Installment</t>
  </si>
  <si>
    <t>Common stock shares available for issuance | shares</t>
  </si>
  <si>
    <t>Other long-term liabilities [Member] | Amended and Restated SERP [Member]</t>
  </si>
  <si>
    <t>Accrued Salaries and Benefits [Member] | Amended and Restated SERP [Member]</t>
  </si>
  <si>
    <t>Current portion of benefit liability</t>
  </si>
  <si>
    <t>QHCCS, LLC Nonqualified Deferred Compensation Plan [Member] | Maximum [Member]</t>
  </si>
  <si>
    <t>Percentage of incentive compensation participants are permitted to defer</t>
  </si>
  <si>
    <t>QHCCS, LLC Nonqualified Deferred Compensation Plan [Member] | Other long-term liabilities [Member]</t>
  </si>
  <si>
    <t>QHCCS, LLC Nonqualified Deferred Compensation Plan [Member] | Other Long-Term Assets [Member]</t>
  </si>
  <si>
    <t>Long-term portion of benefit asset</t>
  </si>
  <si>
    <t>Benefit Plans (Summary of Components of Net Periodic Benefit Costs) (Details) - Amended and Restated SERP [Member] - USD ($) $ in Thousands</t>
  </si>
  <si>
    <t>Service cost</t>
  </si>
  <si>
    <t>Interest cost</t>
  </si>
  <si>
    <t>Prior service cost (credit)</t>
  </si>
  <si>
    <t>Net (gain) loss</t>
  </si>
  <si>
    <t>Total net periodic benefit cost</t>
  </si>
  <si>
    <t>Benefit Plans (Summary of Weighted-Average Assumptions Used to Determine Net Periodic Benefit Costs) (Details) - Amended and Restated SERP [Member]</t>
  </si>
  <si>
    <t>Discount rate</t>
  </si>
  <si>
    <t>Rate of compensation increase</t>
  </si>
  <si>
    <t>Benefit Plans (Summary of Changes Recognized in Other Comprehensive Income (Loss) (Details) - Amended and Restated SERP [Member] - USD ($) $ in Thousands</t>
  </si>
  <si>
    <t>Net loss (gain) arising during period</t>
  </si>
  <si>
    <t>Amortization or curtailment recognition of prior service (cost) credit</t>
  </si>
  <si>
    <t>Amortization or settlement recognition of net gain (loss)</t>
  </si>
  <si>
    <t>Total recognized in other comprehensive loss (income)</t>
  </si>
  <si>
    <t>Benefit Plans (Summary of Changes in Benefit Obligation) (Details) - Amended and Restated SERP [Member] - USD ($) $ in Thousands</t>
  </si>
  <si>
    <t>Benefit obligation at beginning of period</t>
  </si>
  <si>
    <t>Benefits paid</t>
  </si>
  <si>
    <t>Actuarial (gain) loss</t>
  </si>
  <si>
    <t>Benefit obligation at end of period</t>
  </si>
  <si>
    <t>Benefit Plans (Summary of Weighted-Average Assumptions Used to Determine Benefit Obligation) (Details) - Amended and Restated SERP [Member]</t>
  </si>
  <si>
    <t>Benefit Plans (Summary of Expected Future Benefit Payments) (Details) - Amended and Restated SERP [Member] $ in Thousands</t>
  </si>
  <si>
    <t>Five years thereafter</t>
  </si>
  <si>
    <t>Total expected future benefit payments</t>
  </si>
  <si>
    <t>Related Party Transactions (Narrative) (Details) - Community Health Systems, Inc [Member] - USD ($) $ in Millions</t>
  </si>
  <si>
    <t>Related Party Transaction [Line Items]</t>
  </si>
  <si>
    <t>Total expenses incurred</t>
  </si>
  <si>
    <t>Transition Services Agreements [Member]</t>
  </si>
  <si>
    <t>Terms of transitional service agreements</t>
  </si>
  <si>
    <t>Apr. 30,
		2021</t>
  </si>
  <si>
    <t>Commitments and Contingencies (Narrative) (Details)</t>
  </si>
  <si>
    <t>Aug. 08, 2019USD ($)</t>
  </si>
  <si>
    <t>Other Commitments [Line Items]</t>
  </si>
  <si>
    <t>Loss contingency, damages sought, value</t>
  </si>
  <si>
    <t>Capitalized information technology infrastructure</t>
  </si>
  <si>
    <t>Estimated additional contract costs to be incurred</t>
  </si>
  <si>
    <t>Terms of transition services agreements</t>
  </si>
  <si>
    <t>Agreement with MEDHOST INC. [Member]</t>
  </si>
  <si>
    <t>Estimated total additional cost of project, including software licenses, implementation fees and maintenance fees</t>
  </si>
  <si>
    <t>Year of additional cost of project including software licenses implementation fees and maintenance fees to be incurred</t>
  </si>
  <si>
    <t>2025</t>
  </si>
  <si>
    <t>Agreement with MEDHOST INC. [Member] | Intangible Assets, Net [Member]</t>
  </si>
  <si>
    <t>Cloud Computing Arrangements [Member] | Other Long-Term Assets [Member]</t>
  </si>
  <si>
    <t>McKenzie Willamette Medical Center Project [Member] | Asset Under Construction [Member] | Construction and Capital Commitments [Member]</t>
  </si>
  <si>
    <t>Construction costs incurred</t>
  </si>
  <si>
    <t>Project placed into service</t>
  </si>
  <si>
    <t>Helena Regional Medical Center Master Lease [Member] | Construction and Capital Commitments [Member]</t>
  </si>
  <si>
    <t>Estimated capital expenditure of remaining lease term</t>
  </si>
  <si>
    <t>Lease Expiration Date</t>
  </si>
  <si>
    <t>Jan. 1,
		2025</t>
  </si>
  <si>
    <t>Other Renovation Projects [Member] | Construction and Capital Commitments [Member]</t>
  </si>
  <si>
    <t>Expected project to begin and be completed year</t>
  </si>
  <si>
    <t>Total estimated cost of projects</t>
  </si>
  <si>
    <t>Self-insured retention level</t>
  </si>
  <si>
    <t>Reduction in professional and general liability reserves</t>
  </si>
  <si>
    <t>Professional and General Liability Insurance [Member] | All Other Self-insurance Reserves [Member]</t>
  </si>
  <si>
    <t>Discounted weighted-average risk-free rates</t>
  </si>
  <si>
    <t>Estimated discounted claims liabilities</t>
  </si>
  <si>
    <t>Estimated undiscounted claims liabilities</t>
  </si>
  <si>
    <t>Professional and General Liability Insurance [Member] | Insurance Reserves Indemnified By CHS, Inc. [Member]</t>
  </si>
  <si>
    <t>1.70%</t>
  </si>
  <si>
    <t>2.70%</t>
  </si>
  <si>
    <t>Professional and General Liability Insurance [Member] | Quorum Health Resources [Member]</t>
  </si>
  <si>
    <t>Worker's Compensation Liability [Member]</t>
  </si>
  <si>
    <t>Worker's Compensation Liability [Member] | All Other Self-insurance Reserves [Member]</t>
  </si>
  <si>
    <t>Loss contingency, counterclaim sought, value</t>
  </si>
  <si>
    <t>Penalty per false claim violation and attorneys' fees</t>
  </si>
  <si>
    <t>Commitments and Contingencies (Summary of Insurance Reserves Related to Professional and General Liability and Workers Compensation Liability) (Details) - USD ($) $ in Thousands</t>
  </si>
  <si>
    <t>Loss Contingencies [Line Items]</t>
  </si>
  <si>
    <t>Insurance reserves for professional and general liability, current receivable</t>
  </si>
  <si>
    <t>Insurance reserves for workers' compensation liability, current receivable</t>
  </si>
  <si>
    <t>Total self-insurance reserves, current receivable</t>
  </si>
  <si>
    <t>Total self-insurance reserves, long-term receivable</t>
  </si>
  <si>
    <t>Insurance reserves for professional and general liability, current liability</t>
  </si>
  <si>
    <t>Insurance reserves for workers' compensation liability, current liability</t>
  </si>
  <si>
    <t>Total self-insurance reserves, current liability</t>
  </si>
  <si>
    <t>Total self-insurance reserves, long-term liability</t>
  </si>
  <si>
    <t>Insurance Reserves Indemnified By CHS, Inc. [Member]</t>
  </si>
  <si>
    <t>All Other Self-insurance Reserves [Member]</t>
  </si>
  <si>
    <t>Subsequent Events (Narrative) (Details) $ in Thousands</t>
  </si>
  <si>
    <t>Mar. 31, 2020USD ($)bed</t>
  </si>
  <si>
    <t>Mar. 20, 2020USD ($)</t>
  </si>
  <si>
    <t>Mar. 27, 2020USD ($)</t>
  </si>
  <si>
    <t>Subsequent Event [Line Items]</t>
  </si>
  <si>
    <t>Subsequent Event [Member] | COVID-19</t>
  </si>
  <si>
    <t>Emergency Economic Stimulus Package</t>
  </si>
  <si>
    <t>MetroSouth Medical Center [Member] | Subsequent Event [Member]</t>
  </si>
  <si>
    <t>Henderson County Community Hospital [Member] | Subsequent Event [Member]</t>
  </si>
  <si>
    <t>Quarterly Financial Data (Unaudited) (Summary of Company's Quarterly Operating Results) (Details) - USD ($) $ / shares in Units, $ in Thousands</t>
  </si>
  <si>
    <t>Guarantor and Non-Guarantor Supplemental Information (Narrative) (Details)</t>
  </si>
  <si>
    <t>Percentage of owned domestic subsidiaries which guaranteed senior notes</t>
  </si>
  <si>
    <t>Guarantor and Non-Guarantor Supplemental Information (Schedule of Condensed Consolidating Statement of Income (Loss) (Details) - USD ($) $ in Thousands</t>
  </si>
  <si>
    <t>Condensed Income Statements Captions [Line Items]</t>
  </si>
  <si>
    <t>Equity in earnings of affiliates</t>
  </si>
  <si>
    <t>Reportable Legal Entities [Member] | Parent Issuer [Member]</t>
  </si>
  <si>
    <t>Reportable Legal Entities [Member] | Other Guarantors [Member]</t>
  </si>
  <si>
    <t>Reportable Legal Entities [Member] | Non-Guarantors [Member]</t>
  </si>
  <si>
    <t>Eliminations [Member]</t>
  </si>
  <si>
    <t>Guarantor and Non-Guarantor Supplemental Information (Schedule of Condensed Consolidating Statement of Comprehensive Income (Loss) (Details) - USD ($) $ in Thousands</t>
  </si>
  <si>
    <t>Condensed Statement Of Income Captions [Line Items]</t>
  </si>
  <si>
    <t>Guarantor and Non-Guarantor Supplemental Information (Schedule of Condensed Consolidating Balance Sheet) (Details) - USD ($) $ in Thousands</t>
  </si>
  <si>
    <t>Intercompany receivable</t>
  </si>
  <si>
    <t>Net investment in subsidiaries</t>
  </si>
  <si>
    <t>Intercompany payable</t>
  </si>
  <si>
    <t>Preferred stock</t>
  </si>
  <si>
    <t>Common stock</t>
  </si>
  <si>
    <t>Guarantor and Non-Guarantor Supplemental Information (Schedule of Condensed Consolidating Statement of Cash Flows) (Details) - USD ($) $ in Thousands</t>
  </si>
  <si>
    <t>Condensed Cash Flow Statements Captions [Line Items]</t>
  </si>
  <si>
    <t>Changes in intercompany balances with affiliates,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28</v>
      </c>
    </row>
    <row r="19" spans="1:4">
      <c r="A19" s="4" t="s">
        <v>34</v>
      </c>
      <c r="B19" s="4" t="s">
        <v>28</v>
      </c>
    </row>
    <row r="20" spans="1:4">
      <c r="A20" s="4" t="s">
        <v>35</v>
      </c>
      <c r="D20" s="5" t="n">
        <v>42.6</v>
      </c>
    </row>
    <row r="21" spans="1:4">
      <c r="A21" s="4" t="s">
        <v>36</v>
      </c>
      <c r="C21" s="6" t="n">
        <v>326645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32</v>
      </c>
    </row>
    <row r="33" spans="1:4">
      <c r="A33" s="4" t="s">
        <v>58</v>
      </c>
      <c r="B33" s="4" t="s">
        <v>28</v>
      </c>
    </row>
    <row r="34" spans="1:4">
      <c r="A34" s="4" t="s">
        <v>59</v>
      </c>
      <c r="B3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1</v>
      </c>
      <c r="D2" s="2" t="s">
        <v>62</v>
      </c>
    </row>
    <row r="3" spans="1:4">
      <c r="A3" s="3" t="s">
        <v>1088</v>
      </c>
    </row>
    <row r="4" spans="1:4">
      <c r="A4" s="4" t="s">
        <v>1131</v>
      </c>
      <c r="B4" s="7" t="n">
        <v>5325</v>
      </c>
      <c r="C4" s="7" t="n">
        <v>10663</v>
      </c>
      <c r="D4" s="7" t="n">
        <v>9952</v>
      </c>
    </row>
    <row r="5" spans="1:4">
      <c r="A5" s="4" t="s">
        <v>1132</v>
      </c>
    </row>
    <row r="6" spans="1:4">
      <c r="A6" s="3" t="s">
        <v>1088</v>
      </c>
    </row>
    <row r="7" spans="1:4">
      <c r="A7" s="4" t="s">
        <v>1131</v>
      </c>
      <c r="B7" s="6" t="n">
        <v>0</v>
      </c>
      <c r="C7" s="6" t="n">
        <v>372</v>
      </c>
      <c r="D7" s="6" t="n">
        <v>2225</v>
      </c>
    </row>
    <row r="8" spans="1:4">
      <c r="A8" s="4" t="s">
        <v>1133</v>
      </c>
    </row>
    <row r="9" spans="1:4">
      <c r="A9" s="3" t="s">
        <v>1088</v>
      </c>
    </row>
    <row r="10" spans="1:4">
      <c r="A10" s="4" t="s">
        <v>1131</v>
      </c>
      <c r="B10" s="7" t="n">
        <v>5325</v>
      </c>
      <c r="C10" s="7" t="n">
        <v>10291</v>
      </c>
      <c r="D10" s="7" t="n">
        <v>77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35"/>
    <col customWidth="1" max="6" min="6" width="21"/>
    <col customWidth="1" max="7" min="7" width="21"/>
  </cols>
  <sheetData>
    <row r="1" spans="1:7">
      <c r="A1" s="1" t="s">
        <v>1134</v>
      </c>
      <c r="B1" s="2" t="s">
        <v>1135</v>
      </c>
      <c r="C1" s="2" t="s">
        <v>1136</v>
      </c>
      <c r="D1" s="2" t="s">
        <v>1137</v>
      </c>
      <c r="E1" s="2" t="s">
        <v>1138</v>
      </c>
      <c r="F1" s="2" t="s">
        <v>465</v>
      </c>
      <c r="G1" s="2" t="s">
        <v>602</v>
      </c>
    </row>
    <row r="2" spans="1:7">
      <c r="A2" s="3" t="s">
        <v>1139</v>
      </c>
    </row>
    <row r="3" spans="1:7">
      <c r="A3" s="4" t="s">
        <v>1140</v>
      </c>
      <c r="E3" s="7" t="n">
        <v>2500000</v>
      </c>
      <c r="F3" s="7" t="n">
        <v>6000000</v>
      </c>
      <c r="G3" s="7" t="n">
        <v>1200000</v>
      </c>
    </row>
    <row r="4" spans="1:7">
      <c r="A4" s="4" t="s">
        <v>1141</v>
      </c>
    </row>
    <row r="5" spans="1:7">
      <c r="A5" s="3" t="s">
        <v>1139</v>
      </c>
    </row>
    <row r="6" spans="1:7">
      <c r="A6" s="4" t="s">
        <v>1142</v>
      </c>
      <c r="E6" s="6" t="n">
        <v>1</v>
      </c>
    </row>
    <row r="7" spans="1:7">
      <c r="A7" s="4" t="s">
        <v>1143</v>
      </c>
      <c r="E7" s="4" t="s">
        <v>1144</v>
      </c>
    </row>
    <row r="8" spans="1:7">
      <c r="A8" s="4" t="s">
        <v>1145</v>
      </c>
      <c r="E8" s="4" t="s">
        <v>1146</v>
      </c>
    </row>
    <row r="9" spans="1:7">
      <c r="A9" s="4" t="s">
        <v>1147</v>
      </c>
      <c r="E9" s="4" t="s">
        <v>1148</v>
      </c>
    </row>
    <row r="10" spans="1:7">
      <c r="A10" s="4" t="s">
        <v>1149</v>
      </c>
      <c r="E10" s="7" t="n">
        <v>100000</v>
      </c>
      <c r="F10" s="6" t="n">
        <v>300000</v>
      </c>
      <c r="G10" s="6" t="n">
        <v>100000</v>
      </c>
    </row>
    <row r="11" spans="1:7">
      <c r="A11" s="4" t="s">
        <v>1150</v>
      </c>
      <c r="E11" s="6" t="n">
        <v>1200000</v>
      </c>
    </row>
    <row r="12" spans="1:7">
      <c r="A12" s="4" t="s">
        <v>1151</v>
      </c>
    </row>
    <row r="13" spans="1:7">
      <c r="A13" s="3" t="s">
        <v>1139</v>
      </c>
    </row>
    <row r="14" spans="1:7">
      <c r="A14" s="4" t="s">
        <v>1152</v>
      </c>
      <c r="D14" s="7" t="n">
        <v>6000000</v>
      </c>
    </row>
    <row r="15" spans="1:7">
      <c r="A15" s="4" t="s">
        <v>1153</v>
      </c>
      <c r="D15" s="6" t="n">
        <v>0</v>
      </c>
    </row>
    <row r="16" spans="1:7">
      <c r="A16" s="4" t="s">
        <v>1154</v>
      </c>
      <c r="D16" s="7" t="n">
        <v>0</v>
      </c>
    </row>
    <row r="17" spans="1:7">
      <c r="A17" s="4" t="s">
        <v>1155</v>
      </c>
    </row>
    <row r="18" spans="1:7">
      <c r="A18" s="3" t="s">
        <v>1139</v>
      </c>
    </row>
    <row r="19" spans="1:7">
      <c r="A19" s="4" t="s">
        <v>1154</v>
      </c>
      <c r="E19" s="6" t="n">
        <v>4444000</v>
      </c>
      <c r="F19" s="7" t="n">
        <v>3071000</v>
      </c>
      <c r="G19" s="7" t="n">
        <v>8659000</v>
      </c>
    </row>
    <row r="20" spans="1:7">
      <c r="A20" s="4" t="s">
        <v>1156</v>
      </c>
      <c r="E20" s="6" t="n">
        <v>400000</v>
      </c>
    </row>
    <row r="21" spans="1:7">
      <c r="A21" s="4" t="s">
        <v>1157</v>
      </c>
      <c r="E21" s="7" t="n">
        <v>1400000</v>
      </c>
    </row>
    <row r="22" spans="1:7">
      <c r="A22" s="4" t="s">
        <v>1143</v>
      </c>
      <c r="E22" s="4" t="s">
        <v>1158</v>
      </c>
      <c r="F22" s="4" t="s">
        <v>1159</v>
      </c>
      <c r="G22" s="4" t="s">
        <v>1160</v>
      </c>
    </row>
    <row r="23" spans="1:7">
      <c r="A23" s="4" t="s">
        <v>1145</v>
      </c>
      <c r="E23" s="4" t="s">
        <v>1161</v>
      </c>
      <c r="F23" s="4" t="s">
        <v>740</v>
      </c>
      <c r="G23" s="4" t="s">
        <v>740</v>
      </c>
    </row>
    <row r="24" spans="1:7">
      <c r="A24" s="4" t="s">
        <v>1149</v>
      </c>
      <c r="E24" s="7" t="n">
        <v>953000</v>
      </c>
      <c r="F24" s="7" t="n">
        <v>1229000</v>
      </c>
      <c r="G24" s="7" t="n">
        <v>2045000</v>
      </c>
    </row>
    <row r="25" spans="1:7">
      <c r="A25" s="4" t="s">
        <v>1162</v>
      </c>
    </row>
    <row r="26" spans="1:7">
      <c r="A26" s="3" t="s">
        <v>1139</v>
      </c>
    </row>
    <row r="27" spans="1:7">
      <c r="A27" s="4" t="s">
        <v>1163</v>
      </c>
      <c r="E27" s="6" t="n">
        <v>150000</v>
      </c>
    </row>
    <row r="28" spans="1:7">
      <c r="A28" s="4" t="s">
        <v>1164</v>
      </c>
    </row>
    <row r="29" spans="1:7">
      <c r="A29" s="3" t="s">
        <v>1139</v>
      </c>
    </row>
    <row r="30" spans="1:7">
      <c r="A30" s="4" t="s">
        <v>1165</v>
      </c>
      <c r="B30" s="6" t="n">
        <v>15</v>
      </c>
    </row>
    <row r="31" spans="1:7">
      <c r="A31" s="4" t="s">
        <v>1166</v>
      </c>
      <c r="B31" s="6" t="n">
        <v>150000</v>
      </c>
    </row>
    <row r="32" spans="1:7">
      <c r="A32" s="4" t="s">
        <v>1167</v>
      </c>
    </row>
    <row r="33" spans="1:7">
      <c r="A33" s="3" t="s">
        <v>1139</v>
      </c>
    </row>
    <row r="34" spans="1:7">
      <c r="A34" s="4" t="s">
        <v>1152</v>
      </c>
      <c r="E34" s="7" t="n">
        <v>4400000</v>
      </c>
      <c r="F34" s="6" t="n">
        <v>3100000</v>
      </c>
    </row>
    <row r="35" spans="1:7">
      <c r="A35" s="4" t="s">
        <v>1168</v>
      </c>
    </row>
    <row r="36" spans="1:7">
      <c r="A36" s="3" t="s">
        <v>1139</v>
      </c>
    </row>
    <row r="37" spans="1:7">
      <c r="A37" s="4" t="s">
        <v>1169</v>
      </c>
      <c r="E37" s="6" t="n">
        <v>0</v>
      </c>
      <c r="F37" s="6" t="n">
        <v>0</v>
      </c>
    </row>
    <row r="38" spans="1:7">
      <c r="A38" s="4" t="s">
        <v>1170</v>
      </c>
    </row>
    <row r="39" spans="1:7">
      <c r="A39" s="3" t="s">
        <v>1139</v>
      </c>
    </row>
    <row r="40" spans="1:7">
      <c r="A40" s="4" t="s">
        <v>1171</v>
      </c>
      <c r="C40" s="4" t="s">
        <v>558</v>
      </c>
    </row>
    <row r="41" spans="1:7">
      <c r="A41" s="4" t="s">
        <v>1172</v>
      </c>
    </row>
    <row r="42" spans="1:7">
      <c r="A42" s="3" t="s">
        <v>1139</v>
      </c>
    </row>
    <row r="43" spans="1:7">
      <c r="A43" s="4" t="s">
        <v>1152</v>
      </c>
      <c r="E43" s="6" t="n">
        <v>17200000</v>
      </c>
      <c r="F43" s="6" t="n">
        <v>16200000</v>
      </c>
    </row>
    <row r="44" spans="1:7">
      <c r="A44" s="4" t="s">
        <v>1173</v>
      </c>
    </row>
    <row r="45" spans="1:7">
      <c r="A45" s="3" t="s">
        <v>1139</v>
      </c>
    </row>
    <row r="46" spans="1:7">
      <c r="A46" s="4" t="s">
        <v>1174</v>
      </c>
      <c r="E46" s="7" t="n">
        <v>15900000</v>
      </c>
      <c r="F46" s="7" t="n">
        <v>1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1</v>
      </c>
      <c r="D2" s="2" t="s">
        <v>62</v>
      </c>
    </row>
    <row r="3" spans="1:4">
      <c r="A3" s="3" t="s">
        <v>1139</v>
      </c>
    </row>
    <row r="4" spans="1:4">
      <c r="A4" s="4" t="s">
        <v>1176</v>
      </c>
      <c r="B4" s="7" t="n">
        <v>666</v>
      </c>
      <c r="C4" s="7" t="n">
        <v>904</v>
      </c>
      <c r="D4" s="7" t="n">
        <v>1347</v>
      </c>
    </row>
    <row r="5" spans="1:4">
      <c r="A5" s="4" t="s">
        <v>1177</v>
      </c>
      <c r="B5" s="6" t="n">
        <v>120</v>
      </c>
      <c r="C5" s="6" t="n">
        <v>248</v>
      </c>
      <c r="D5" s="6" t="n">
        <v>299</v>
      </c>
    </row>
    <row r="6" spans="1:4">
      <c r="A6" s="4" t="s">
        <v>1178</v>
      </c>
      <c r="B6" s="6" t="n">
        <v>379</v>
      </c>
      <c r="C6" s="6" t="n">
        <v>379</v>
      </c>
      <c r="D6" s="6" t="n">
        <v>396</v>
      </c>
    </row>
    <row r="7" spans="1:4">
      <c r="A7" s="4" t="s">
        <v>1179</v>
      </c>
      <c r="B7" s="6" t="n">
        <v>-212</v>
      </c>
      <c r="C7" s="6" t="n">
        <v>-302</v>
      </c>
      <c r="D7" s="6" t="n">
        <v>3</v>
      </c>
    </row>
    <row r="8" spans="1:4">
      <c r="A8" s="4" t="s">
        <v>1180</v>
      </c>
      <c r="B8" s="7" t="n">
        <v>953</v>
      </c>
      <c r="C8" s="7" t="n">
        <v>1229</v>
      </c>
      <c r="D8" s="7" t="n">
        <v>20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1</v>
      </c>
      <c r="D2" s="2" t="s">
        <v>62</v>
      </c>
    </row>
    <row r="3" spans="1:4">
      <c r="A3" s="3" t="s">
        <v>1139</v>
      </c>
    </row>
    <row r="4" spans="1:4">
      <c r="A4" s="4" t="s">
        <v>1182</v>
      </c>
      <c r="B4" s="4" t="s">
        <v>1158</v>
      </c>
      <c r="C4" s="4" t="s">
        <v>1159</v>
      </c>
      <c r="D4" s="4" t="s">
        <v>1160</v>
      </c>
    </row>
    <row r="5" spans="1:4">
      <c r="A5" s="4" t="s">
        <v>1183</v>
      </c>
      <c r="B5" s="4" t="s">
        <v>1161</v>
      </c>
      <c r="C5" s="4" t="s">
        <v>740</v>
      </c>
      <c r="D5" s="4" t="s">
        <v>7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1</v>
      </c>
      <c r="D2" s="2" t="s">
        <v>62</v>
      </c>
    </row>
    <row r="3" spans="1:4">
      <c r="A3" s="3" t="s">
        <v>1139</v>
      </c>
    </row>
    <row r="4" spans="1:4">
      <c r="A4" s="4" t="s">
        <v>1178</v>
      </c>
      <c r="B4" s="7" t="n">
        <v>0</v>
      </c>
      <c r="C4" s="7" t="n">
        <v>0</v>
      </c>
      <c r="D4" s="7" t="n">
        <v>0</v>
      </c>
    </row>
    <row r="5" spans="1:4">
      <c r="A5" s="4" t="s">
        <v>1185</v>
      </c>
      <c r="B5" s="6" t="n">
        <v>587</v>
      </c>
      <c r="C5" s="6" t="n">
        <v>-2947</v>
      </c>
      <c r="D5" s="6" t="n">
        <v>-146</v>
      </c>
    </row>
    <row r="6" spans="1:4">
      <c r="A6" s="4" t="s">
        <v>1186</v>
      </c>
      <c r="B6" s="6" t="n">
        <v>-379</v>
      </c>
      <c r="C6" s="6" t="n">
        <v>-379</v>
      </c>
      <c r="D6" s="6" t="n">
        <v>-396</v>
      </c>
    </row>
    <row r="7" spans="1:4">
      <c r="A7" s="4" t="s">
        <v>1187</v>
      </c>
      <c r="B7" s="6" t="n">
        <v>212</v>
      </c>
      <c r="C7" s="6" t="n">
        <v>302</v>
      </c>
      <c r="D7" s="6" t="n">
        <v>-3</v>
      </c>
    </row>
    <row r="8" spans="1:4">
      <c r="A8" s="4" t="s">
        <v>1188</v>
      </c>
      <c r="B8" s="7" t="n">
        <v>420</v>
      </c>
      <c r="C8" s="7" t="n">
        <v>-3024</v>
      </c>
      <c r="D8" s="7" t="n">
        <v>-5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1</v>
      </c>
      <c r="D2" s="2" t="s">
        <v>62</v>
      </c>
    </row>
    <row r="3" spans="1:4">
      <c r="A3" s="3" t="s">
        <v>1139</v>
      </c>
    </row>
    <row r="4" spans="1:4">
      <c r="A4" s="4" t="s">
        <v>1190</v>
      </c>
      <c r="B4" s="7" t="n">
        <v>3071</v>
      </c>
      <c r="C4" s="7" t="n">
        <v>8659</v>
      </c>
    </row>
    <row r="5" spans="1:4">
      <c r="A5" s="4" t="s">
        <v>1176</v>
      </c>
      <c r="B5" s="6" t="n">
        <v>666</v>
      </c>
      <c r="C5" s="6" t="n">
        <v>904</v>
      </c>
      <c r="D5" s="7" t="n">
        <v>1347</v>
      </c>
    </row>
    <row r="6" spans="1:4">
      <c r="A6" s="4" t="s">
        <v>1177</v>
      </c>
      <c r="B6" s="6" t="n">
        <v>120</v>
      </c>
      <c r="C6" s="6" t="n">
        <v>248</v>
      </c>
      <c r="D6" s="6" t="n">
        <v>299</v>
      </c>
    </row>
    <row r="7" spans="1:4">
      <c r="A7" s="4" t="s">
        <v>1191</v>
      </c>
      <c r="B7" s="6" t="n">
        <v>0</v>
      </c>
      <c r="C7" s="6" t="n">
        <v>-3793</v>
      </c>
    </row>
    <row r="8" spans="1:4">
      <c r="A8" s="4" t="s">
        <v>1192</v>
      </c>
      <c r="B8" s="6" t="n">
        <v>587</v>
      </c>
      <c r="C8" s="6" t="n">
        <v>-2947</v>
      </c>
    </row>
    <row r="9" spans="1:4">
      <c r="A9" s="4" t="s">
        <v>1193</v>
      </c>
      <c r="B9" s="7" t="n">
        <v>4444</v>
      </c>
      <c r="C9" s="7" t="n">
        <v>3071</v>
      </c>
      <c r="D9" s="7" t="n">
        <v>86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61</v>
      </c>
    </row>
    <row r="2" spans="1:3">
      <c r="A2" s="3" t="s">
        <v>1139</v>
      </c>
    </row>
    <row r="3" spans="1:3">
      <c r="A3" s="4" t="s">
        <v>1182</v>
      </c>
      <c r="B3" s="4" t="s">
        <v>994</v>
      </c>
      <c r="C3" s="4" t="s">
        <v>1158</v>
      </c>
    </row>
    <row r="4" spans="1:3">
      <c r="A4" s="4" t="s">
        <v>1183</v>
      </c>
      <c r="B4" s="4" t="s">
        <v>1161</v>
      </c>
      <c r="C4" s="4" t="s">
        <v>7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649</v>
      </c>
    </row>
    <row r="2" spans="1:2">
      <c r="A2" s="3" t="s">
        <v>1139</v>
      </c>
    </row>
    <row r="3" spans="1:2">
      <c r="A3" s="4" t="s">
        <v>718</v>
      </c>
      <c r="B3" s="7" t="n">
        <v>0</v>
      </c>
    </row>
    <row r="4" spans="1:2">
      <c r="A4" s="4" t="s">
        <v>719</v>
      </c>
      <c r="B4" s="6" t="n">
        <v>0</v>
      </c>
    </row>
    <row r="5" spans="1:2">
      <c r="A5" s="4" t="s">
        <v>720</v>
      </c>
      <c r="B5" s="6" t="n">
        <v>0</v>
      </c>
    </row>
    <row r="6" spans="1:2">
      <c r="A6" s="4" t="s">
        <v>721</v>
      </c>
      <c r="B6" s="6" t="n">
        <v>0</v>
      </c>
    </row>
    <row r="7" spans="1:2">
      <c r="A7" s="4" t="s">
        <v>722</v>
      </c>
      <c r="B7" s="6" t="n">
        <v>0</v>
      </c>
    </row>
    <row r="8" spans="1:2">
      <c r="A8" s="4" t="s">
        <v>1196</v>
      </c>
      <c r="B8" s="6" t="n">
        <v>1540</v>
      </c>
    </row>
    <row r="9" spans="1:2">
      <c r="A9" s="4" t="s">
        <v>1197</v>
      </c>
      <c r="B9" s="7" t="n">
        <v>15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747</v>
      </c>
      <c r="C1" s="2" t="s">
        <v>2</v>
      </c>
      <c r="D1" s="2" t="s">
        <v>61</v>
      </c>
      <c r="E1" s="2" t="s">
        <v>62</v>
      </c>
    </row>
    <row r="2" spans="1:5">
      <c r="A2" s="3" t="s">
        <v>1199</v>
      </c>
    </row>
    <row r="3" spans="1:5">
      <c r="A3" s="4" t="s">
        <v>1200</v>
      </c>
      <c r="C3" s="5" t="n">
        <v>29.5</v>
      </c>
      <c r="D3" s="5" t="n">
        <v>51.2</v>
      </c>
      <c r="E3" s="5" t="n">
        <v>63.5</v>
      </c>
    </row>
    <row r="4" spans="1:5">
      <c r="A4" s="4" t="s">
        <v>1201</v>
      </c>
    </row>
    <row r="5" spans="1:5">
      <c r="A5" s="3" t="s">
        <v>1199</v>
      </c>
    </row>
    <row r="6" spans="1:5">
      <c r="A6" s="4" t="s">
        <v>1202</v>
      </c>
      <c r="B6" s="4" t="s">
        <v>12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s>
  <sheetData>
    <row r="1" spans="1:6">
      <c r="A1" s="1" t="s">
        <v>1204</v>
      </c>
      <c r="B1" s="2" t="s">
        <v>1205</v>
      </c>
      <c r="C1" s="2" t="s">
        <v>747</v>
      </c>
      <c r="D1" s="2" t="s">
        <v>601</v>
      </c>
      <c r="E1" s="2" t="s">
        <v>465</v>
      </c>
      <c r="F1" s="2" t="s">
        <v>602</v>
      </c>
    </row>
    <row r="2" spans="1:6">
      <c r="A2" s="3" t="s">
        <v>1206</v>
      </c>
    </row>
    <row r="3" spans="1:6">
      <c r="A3" s="4" t="s">
        <v>1207</v>
      </c>
      <c r="B3" s="7" t="n">
        <v>2240000</v>
      </c>
    </row>
    <row r="4" spans="1:6">
      <c r="A4" s="4" t="s">
        <v>1208</v>
      </c>
      <c r="D4" s="7" t="n">
        <v>10600000</v>
      </c>
    </row>
    <row r="5" spans="1:6">
      <c r="A5" s="4" t="s">
        <v>1209</v>
      </c>
      <c r="D5" s="6" t="n">
        <v>7000000</v>
      </c>
    </row>
    <row r="6" spans="1:6">
      <c r="A6" s="4" t="s">
        <v>507</v>
      </c>
    </row>
    <row r="7" spans="1:6">
      <c r="A7" s="3" t="s">
        <v>1206</v>
      </c>
    </row>
    <row r="8" spans="1:6">
      <c r="A8" s="4" t="s">
        <v>1210</v>
      </c>
      <c r="C8" s="4" t="s">
        <v>501</v>
      </c>
    </row>
    <row r="9" spans="1:6">
      <c r="A9" s="4" t="s">
        <v>1211</v>
      </c>
    </row>
    <row r="10" spans="1:6">
      <c r="A10" s="3" t="s">
        <v>1206</v>
      </c>
    </row>
    <row r="11" spans="1:6">
      <c r="A11" s="4" t="s">
        <v>1212</v>
      </c>
      <c r="D11" s="7" t="n">
        <v>35500000</v>
      </c>
    </row>
    <row r="12" spans="1:6">
      <c r="A12" s="4" t="s">
        <v>1213</v>
      </c>
      <c r="D12" s="4" t="s">
        <v>1214</v>
      </c>
    </row>
    <row r="13" spans="1:6">
      <c r="A13" s="4" t="s">
        <v>1215</v>
      </c>
    </row>
    <row r="14" spans="1:6">
      <c r="A14" s="3" t="s">
        <v>1206</v>
      </c>
    </row>
    <row r="15" spans="1:6">
      <c r="A15" s="4" t="s">
        <v>636</v>
      </c>
      <c r="D15" s="7" t="n">
        <v>13200000</v>
      </c>
    </row>
    <row r="16" spans="1:6">
      <c r="A16" s="4" t="s">
        <v>499</v>
      </c>
    </row>
    <row r="17" spans="1:6">
      <c r="A17" s="3" t="s">
        <v>1206</v>
      </c>
    </row>
    <row r="18" spans="1:6">
      <c r="A18" s="4" t="s">
        <v>1212</v>
      </c>
      <c r="D18" s="7" t="n">
        <v>23300000</v>
      </c>
    </row>
    <row r="19" spans="1:6">
      <c r="A19" s="4" t="s">
        <v>1213</v>
      </c>
      <c r="D19" s="4" t="s">
        <v>1214</v>
      </c>
    </row>
    <row r="20" spans="1:6">
      <c r="A20" s="4" t="s">
        <v>1216</v>
      </c>
    </row>
    <row r="21" spans="1:6">
      <c r="A21" s="3" t="s">
        <v>1206</v>
      </c>
    </row>
    <row r="22" spans="1:6">
      <c r="A22" s="4" t="s">
        <v>636</v>
      </c>
      <c r="D22" s="7" t="n">
        <v>5800000</v>
      </c>
    </row>
    <row r="23" spans="1:6">
      <c r="A23" s="4" t="s">
        <v>1217</v>
      </c>
    </row>
    <row r="24" spans="1:6">
      <c r="A24" s="3" t="s">
        <v>1206</v>
      </c>
    </row>
    <row r="25" spans="1:6">
      <c r="A25" s="4" t="s">
        <v>1218</v>
      </c>
      <c r="D25" s="6" t="n">
        <v>2300000</v>
      </c>
      <c r="E25" s="7" t="n">
        <v>17800000</v>
      </c>
      <c r="F25" s="7" t="n">
        <v>34100000</v>
      </c>
    </row>
    <row r="26" spans="1:6">
      <c r="A26" s="4" t="s">
        <v>1219</v>
      </c>
      <c r="D26" s="6" t="n">
        <v>103000000</v>
      </c>
    </row>
    <row r="27" spans="1:6">
      <c r="A27" s="4" t="s">
        <v>1220</v>
      </c>
    </row>
    <row r="28" spans="1:6">
      <c r="A28" s="3" t="s">
        <v>1206</v>
      </c>
    </row>
    <row r="29" spans="1:6">
      <c r="A29" s="4" t="s">
        <v>1221</v>
      </c>
      <c r="D29" s="7" t="n">
        <v>1000000</v>
      </c>
    </row>
    <row r="30" spans="1:6">
      <c r="A30" s="4" t="s">
        <v>1222</v>
      </c>
      <c r="D30" s="4" t="s">
        <v>1223</v>
      </c>
    </row>
    <row r="31" spans="1:6">
      <c r="A31" s="4" t="s">
        <v>1224</v>
      </c>
    </row>
    <row r="32" spans="1:6">
      <c r="A32" s="3" t="s">
        <v>1206</v>
      </c>
    </row>
    <row r="33" spans="1:6">
      <c r="A33" s="4" t="s">
        <v>1142</v>
      </c>
      <c r="D33" s="6" t="n">
        <v>4</v>
      </c>
    </row>
    <row r="34" spans="1:6">
      <c r="A34" s="4" t="s">
        <v>1225</v>
      </c>
      <c r="D34" s="4" t="s">
        <v>718</v>
      </c>
    </row>
    <row r="35" spans="1:6">
      <c r="A35" s="4" t="s">
        <v>1226</v>
      </c>
      <c r="D35" s="7" t="n">
        <v>10500000</v>
      </c>
    </row>
    <row r="36" spans="1:6">
      <c r="A36" s="4" t="s">
        <v>896</v>
      </c>
    </row>
    <row r="37" spans="1:6">
      <c r="A37" s="3" t="s">
        <v>1206</v>
      </c>
    </row>
    <row r="38" spans="1:6">
      <c r="A38" s="4" t="s">
        <v>1227</v>
      </c>
      <c r="D38" s="6" t="n">
        <v>5000000</v>
      </c>
    </row>
    <row r="39" spans="1:6">
      <c r="A39" s="4" t="s">
        <v>1228</v>
      </c>
      <c r="D39" s="7" t="n">
        <v>26900000</v>
      </c>
    </row>
    <row r="40" spans="1:6">
      <c r="A40" s="4" t="s">
        <v>1229</v>
      </c>
    </row>
    <row r="41" spans="1:6">
      <c r="A41" s="3" t="s">
        <v>1206</v>
      </c>
    </row>
    <row r="42" spans="1:6">
      <c r="A42" s="4" t="s">
        <v>1230</v>
      </c>
      <c r="D42" s="4" t="s">
        <v>1161</v>
      </c>
    </row>
    <row r="43" spans="1:6">
      <c r="A43" s="4" t="s">
        <v>1231</v>
      </c>
      <c r="D43" s="7" t="n">
        <v>31300000</v>
      </c>
      <c r="E43" s="6" t="n">
        <v>53500000</v>
      </c>
    </row>
    <row r="44" spans="1:6">
      <c r="A44" s="4" t="s">
        <v>1232</v>
      </c>
      <c r="D44" s="7" t="n">
        <v>34400000</v>
      </c>
      <c r="E44" s="7" t="n">
        <v>60000000</v>
      </c>
    </row>
    <row r="45" spans="1:6">
      <c r="A45" s="4" t="s">
        <v>1233</v>
      </c>
    </row>
    <row r="46" spans="1:6">
      <c r="A46" s="3" t="s">
        <v>1206</v>
      </c>
    </row>
    <row r="47" spans="1:6">
      <c r="A47" s="4" t="s">
        <v>1230</v>
      </c>
      <c r="D47" s="4" t="s">
        <v>1234</v>
      </c>
      <c r="E47" s="4" t="s">
        <v>1235</v>
      </c>
    </row>
    <row r="48" spans="1:6">
      <c r="A48" s="4" t="s">
        <v>1232</v>
      </c>
      <c r="D48" s="7" t="n">
        <v>36400000</v>
      </c>
      <c r="E48" s="7" t="n">
        <v>60600000</v>
      </c>
    </row>
    <row r="49" spans="1:6">
      <c r="A49" s="4" t="s">
        <v>1236</v>
      </c>
    </row>
    <row r="50" spans="1:6">
      <c r="A50" s="3" t="s">
        <v>1206</v>
      </c>
    </row>
    <row r="51" spans="1:6">
      <c r="A51" s="4" t="s">
        <v>1227</v>
      </c>
      <c r="D51" s="6" t="n">
        <v>6000000</v>
      </c>
    </row>
    <row r="52" spans="1:6">
      <c r="A52" s="4" t="s">
        <v>1237</v>
      </c>
    </row>
    <row r="53" spans="1:6">
      <c r="A53" s="3" t="s">
        <v>1206</v>
      </c>
    </row>
    <row r="54" spans="1:6">
      <c r="A54" s="4" t="s">
        <v>1227</v>
      </c>
      <c r="D54" s="7" t="n">
        <v>500000</v>
      </c>
    </row>
    <row r="55" spans="1:6">
      <c r="A55" s="4" t="s">
        <v>1238</v>
      </c>
    </row>
    <row r="56" spans="1:6">
      <c r="A56" s="3" t="s">
        <v>1206</v>
      </c>
    </row>
    <row r="57" spans="1:6">
      <c r="A57" s="4" t="s">
        <v>1230</v>
      </c>
      <c r="D57" s="4" t="s">
        <v>1161</v>
      </c>
    </row>
    <row r="58" spans="1:6">
      <c r="A58" s="4" t="s">
        <v>1231</v>
      </c>
      <c r="D58" s="7" t="n">
        <v>6100000</v>
      </c>
      <c r="E58" s="6" t="n">
        <v>8000000</v>
      </c>
    </row>
    <row r="59" spans="1:6">
      <c r="A59" s="4" t="s">
        <v>1232</v>
      </c>
      <c r="D59" s="6" t="n">
        <v>6900000</v>
      </c>
      <c r="E59" s="7" t="n">
        <v>7200000</v>
      </c>
    </row>
    <row r="60" spans="1:6">
      <c r="A60" s="4" t="s">
        <v>743</v>
      </c>
    </row>
    <row r="61" spans="1:6">
      <c r="A61" s="3" t="s">
        <v>1206</v>
      </c>
    </row>
    <row r="62" spans="1:6">
      <c r="A62" s="4" t="s">
        <v>1239</v>
      </c>
      <c r="B62" s="7" t="n">
        <v>15000000</v>
      </c>
    </row>
    <row r="63" spans="1:6">
      <c r="A63" s="4" t="s">
        <v>1240</v>
      </c>
      <c r="D63" s="7" t="n">
        <v>229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1</v>
      </c>
    </row>
    <row r="2" spans="1:3">
      <c r="A2" s="3" t="s">
        <v>1242</v>
      </c>
    </row>
    <row r="3" spans="1:3">
      <c r="A3" s="4" t="s">
        <v>1243</v>
      </c>
      <c r="B3" s="7" t="n">
        <v>11640</v>
      </c>
      <c r="C3" s="7" t="n">
        <v>20200</v>
      </c>
    </row>
    <row r="4" spans="1:3">
      <c r="A4" s="4" t="s">
        <v>1244</v>
      </c>
      <c r="B4" s="6" t="n">
        <v>1110</v>
      </c>
      <c r="C4" s="6" t="n">
        <v>1412</v>
      </c>
    </row>
    <row r="5" spans="1:3">
      <c r="A5" s="4" t="s">
        <v>1245</v>
      </c>
      <c r="B5" s="6" t="n">
        <v>12750</v>
      </c>
      <c r="C5" s="6" t="n">
        <v>21612</v>
      </c>
    </row>
    <row r="6" spans="1:3">
      <c r="A6" s="4" t="s">
        <v>880</v>
      </c>
      <c r="B6" s="6" t="n">
        <v>22364</v>
      </c>
      <c r="C6" s="6" t="n">
        <v>34535</v>
      </c>
    </row>
    <row r="7" spans="1:3">
      <c r="A7" s="4" t="s">
        <v>882</v>
      </c>
      <c r="B7" s="6" t="n">
        <v>10021</v>
      </c>
      <c r="C7" s="6" t="n">
        <v>12118</v>
      </c>
    </row>
    <row r="8" spans="1:3">
      <c r="A8" s="4" t="s">
        <v>1246</v>
      </c>
      <c r="B8" s="6" t="n">
        <v>32385</v>
      </c>
      <c r="C8" s="6" t="n">
        <v>46653</v>
      </c>
    </row>
    <row r="9" spans="1:3">
      <c r="A9" s="4" t="s">
        <v>1247</v>
      </c>
      <c r="B9" s="6" t="n">
        <v>16593</v>
      </c>
      <c r="C9" s="6" t="n">
        <v>25395</v>
      </c>
    </row>
    <row r="10" spans="1:3">
      <c r="A10" s="4" t="s">
        <v>1248</v>
      </c>
      <c r="B10" s="6" t="n">
        <v>3098</v>
      </c>
      <c r="C10" s="6" t="n">
        <v>3937</v>
      </c>
    </row>
    <row r="11" spans="1:3">
      <c r="A11" s="4" t="s">
        <v>1249</v>
      </c>
      <c r="B11" s="6" t="n">
        <v>19691</v>
      </c>
      <c r="C11" s="6" t="n">
        <v>29332</v>
      </c>
    </row>
    <row r="12" spans="1:3">
      <c r="A12" s="4" t="s">
        <v>890</v>
      </c>
      <c r="B12" s="6" t="n">
        <v>48703</v>
      </c>
      <c r="C12" s="6" t="n">
        <v>82828</v>
      </c>
    </row>
    <row r="13" spans="1:3">
      <c r="A13" s="4" t="s">
        <v>891</v>
      </c>
      <c r="B13" s="6" t="n">
        <v>14148</v>
      </c>
      <c r="C13" s="6" t="n">
        <v>16819</v>
      </c>
    </row>
    <row r="14" spans="1:3">
      <c r="A14" s="4" t="s">
        <v>1250</v>
      </c>
      <c r="B14" s="6" t="n">
        <v>62851</v>
      </c>
      <c r="C14" s="6" t="n">
        <v>99647</v>
      </c>
    </row>
    <row r="15" spans="1:3">
      <c r="A15" s="4" t="s">
        <v>1251</v>
      </c>
    </row>
    <row r="16" spans="1:3">
      <c r="A16" s="3" t="s">
        <v>1242</v>
      </c>
    </row>
    <row r="17" spans="1:3">
      <c r="A17" s="4" t="s">
        <v>1243</v>
      </c>
      <c r="B17" s="6" t="n">
        <v>11640</v>
      </c>
      <c r="C17" s="6" t="n">
        <v>20200</v>
      </c>
    </row>
    <row r="18" spans="1:3">
      <c r="A18" s="4" t="s">
        <v>1244</v>
      </c>
      <c r="B18" s="6" t="n">
        <v>1110</v>
      </c>
      <c r="C18" s="6" t="n">
        <v>1412</v>
      </c>
    </row>
    <row r="19" spans="1:3">
      <c r="A19" s="4" t="s">
        <v>880</v>
      </c>
      <c r="B19" s="6" t="n">
        <v>22364</v>
      </c>
      <c r="C19" s="6" t="n">
        <v>34535</v>
      </c>
    </row>
    <row r="20" spans="1:3">
      <c r="A20" s="4" t="s">
        <v>882</v>
      </c>
      <c r="B20" s="6" t="n">
        <v>10021</v>
      </c>
      <c r="C20" s="6" t="n">
        <v>12118</v>
      </c>
    </row>
    <row r="21" spans="1:3">
      <c r="A21" s="4" t="s">
        <v>1247</v>
      </c>
      <c r="B21" s="6" t="n">
        <v>11640</v>
      </c>
      <c r="C21" s="6" t="n">
        <v>20200</v>
      </c>
    </row>
    <row r="22" spans="1:3">
      <c r="A22" s="4" t="s">
        <v>1248</v>
      </c>
      <c r="B22" s="6" t="n">
        <v>1110</v>
      </c>
      <c r="C22" s="6" t="n">
        <v>1412</v>
      </c>
    </row>
    <row r="23" spans="1:3">
      <c r="A23" s="4" t="s">
        <v>890</v>
      </c>
      <c r="B23" s="6" t="n">
        <v>22364</v>
      </c>
      <c r="C23" s="6" t="n">
        <v>34535</v>
      </c>
    </row>
    <row r="24" spans="1:3">
      <c r="A24" s="4" t="s">
        <v>891</v>
      </c>
      <c r="B24" s="6" t="n">
        <v>10021</v>
      </c>
      <c r="C24" s="6" t="n">
        <v>12118</v>
      </c>
    </row>
    <row r="25" spans="1:3">
      <c r="A25" s="4" t="s">
        <v>1252</v>
      </c>
    </row>
    <row r="26" spans="1:3">
      <c r="A26" s="3" t="s">
        <v>1242</v>
      </c>
    </row>
    <row r="27" spans="1:3">
      <c r="A27" s="4" t="s">
        <v>1243</v>
      </c>
      <c r="B27" s="6" t="n">
        <v>0</v>
      </c>
      <c r="C27" s="6" t="n">
        <v>0</v>
      </c>
    </row>
    <row r="28" spans="1:3">
      <c r="A28" s="4" t="s">
        <v>1244</v>
      </c>
      <c r="B28" s="6" t="n">
        <v>0</v>
      </c>
      <c r="C28" s="6" t="n">
        <v>0</v>
      </c>
    </row>
    <row r="29" spans="1:3">
      <c r="A29" s="4" t="s">
        <v>880</v>
      </c>
      <c r="B29" s="6" t="n">
        <v>0</v>
      </c>
      <c r="C29" s="6" t="n">
        <v>0</v>
      </c>
    </row>
    <row r="30" spans="1:3">
      <c r="A30" s="4" t="s">
        <v>882</v>
      </c>
      <c r="B30" s="6" t="n">
        <v>0</v>
      </c>
      <c r="C30" s="6" t="n">
        <v>0</v>
      </c>
    </row>
    <row r="31" spans="1:3">
      <c r="A31" s="4" t="s">
        <v>1247</v>
      </c>
      <c r="B31" s="6" t="n">
        <v>4953</v>
      </c>
      <c r="C31" s="6" t="n">
        <v>5195</v>
      </c>
    </row>
    <row r="32" spans="1:3">
      <c r="A32" s="4" t="s">
        <v>1248</v>
      </c>
      <c r="B32" s="6" t="n">
        <v>1988</v>
      </c>
      <c r="C32" s="6" t="n">
        <v>2525</v>
      </c>
    </row>
    <row r="33" spans="1:3">
      <c r="A33" s="4" t="s">
        <v>890</v>
      </c>
      <c r="B33" s="6" t="n">
        <v>26339</v>
      </c>
      <c r="C33" s="6" t="n">
        <v>48293</v>
      </c>
    </row>
    <row r="34" spans="1:3">
      <c r="A34" s="4" t="s">
        <v>891</v>
      </c>
      <c r="B34" s="7" t="n">
        <v>4127</v>
      </c>
      <c r="C34" s="7" t="n">
        <v>47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 customWidth="1" max="6" min="6" width="21"/>
    <col customWidth="1" max="7" min="7" width="21"/>
  </cols>
  <sheetData>
    <row r="1" spans="1:7">
      <c r="A1" s="1" t="s">
        <v>1253</v>
      </c>
      <c r="B1" s="2" t="s">
        <v>1254</v>
      </c>
      <c r="C1" s="2" t="s">
        <v>1255</v>
      </c>
      <c r="D1" s="2" t="s">
        <v>649</v>
      </c>
      <c r="E1" s="2" t="s">
        <v>465</v>
      </c>
      <c r="F1" s="2" t="s">
        <v>602</v>
      </c>
      <c r="G1" s="2" t="s">
        <v>1256</v>
      </c>
    </row>
    <row r="2" spans="1:7">
      <c r="A2" s="3" t="s">
        <v>1257</v>
      </c>
    </row>
    <row r="3" spans="1:7">
      <c r="A3" s="4" t="s">
        <v>208</v>
      </c>
      <c r="D3" s="7" t="n">
        <v>52734</v>
      </c>
      <c r="E3" s="7" t="n">
        <v>40848</v>
      </c>
      <c r="F3" s="7" t="n">
        <v>32081</v>
      </c>
    </row>
    <row r="4" spans="1:7">
      <c r="A4" s="4" t="s">
        <v>1258</v>
      </c>
    </row>
    <row r="5" spans="1:7">
      <c r="A5" s="3" t="s">
        <v>1257</v>
      </c>
    </row>
    <row r="6" spans="1:7">
      <c r="A6" s="4" t="s">
        <v>1259</v>
      </c>
      <c r="G6" s="7" t="n">
        <v>2000000000</v>
      </c>
    </row>
    <row r="7" spans="1:7">
      <c r="A7" s="4" t="s">
        <v>1260</v>
      </c>
    </row>
    <row r="8" spans="1:7">
      <c r="A8" s="3" t="s">
        <v>1257</v>
      </c>
    </row>
    <row r="9" spans="1:7">
      <c r="A9" s="4" t="s">
        <v>208</v>
      </c>
      <c r="C9" s="7" t="n">
        <v>1000</v>
      </c>
    </row>
    <row r="10" spans="1:7">
      <c r="A10" s="4" t="s">
        <v>1261</v>
      </c>
    </row>
    <row r="11" spans="1:7">
      <c r="A11" s="3" t="s">
        <v>1257</v>
      </c>
    </row>
    <row r="12" spans="1:7">
      <c r="A12" s="4" t="s">
        <v>208</v>
      </c>
      <c r="B12" s="7" t="n">
        <v>1000</v>
      </c>
    </row>
    <row r="13" spans="1:7">
      <c r="A13" s="4" t="s">
        <v>654</v>
      </c>
      <c r="B13" s="6" t="n">
        <v>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282</v>
      </c>
    </row>
    <row r="4" spans="1:12">
      <c r="A4" s="4" t="s">
        <v>66</v>
      </c>
      <c r="B4" s="7" t="n">
        <v>384751</v>
      </c>
      <c r="C4" s="7" t="n">
        <v>419900</v>
      </c>
      <c r="D4" s="7" t="n">
        <v>442170</v>
      </c>
      <c r="E4" s="7" t="n">
        <v>442805</v>
      </c>
      <c r="F4" s="7" t="n">
        <v>458630</v>
      </c>
      <c r="G4" s="7" t="n">
        <v>460507</v>
      </c>
      <c r="H4" s="7" t="n">
        <v>472632</v>
      </c>
      <c r="I4" s="7" t="n">
        <v>486820</v>
      </c>
      <c r="J4" s="7" t="n">
        <v>1689626</v>
      </c>
      <c r="K4" s="7" t="n">
        <v>1878589</v>
      </c>
      <c r="L4" s="7" t="n">
        <v>2072170</v>
      </c>
    </row>
    <row r="5" spans="1:12">
      <c r="A5" s="4" t="s">
        <v>84</v>
      </c>
      <c r="B5" s="6" t="n">
        <v>-31641</v>
      </c>
      <c r="C5" s="6" t="n">
        <v>-75192</v>
      </c>
      <c r="D5" s="6" t="n">
        <v>-16477</v>
      </c>
      <c r="E5" s="6" t="n">
        <v>-38606</v>
      </c>
      <c r="F5" s="6" t="n">
        <v>-19920</v>
      </c>
      <c r="G5" s="6" t="n">
        <v>-53886</v>
      </c>
      <c r="H5" s="6" t="n">
        <v>-25941</v>
      </c>
      <c r="I5" s="6" t="n">
        <v>-98487</v>
      </c>
      <c r="J5" s="6" t="n">
        <v>-161916</v>
      </c>
      <c r="K5" s="6" t="n">
        <v>-198234</v>
      </c>
      <c r="L5" s="6" t="n">
        <v>-112357</v>
      </c>
    </row>
    <row r="6" spans="1:12">
      <c r="A6" s="4" t="s">
        <v>85</v>
      </c>
      <c r="B6" s="6" t="n">
        <v>479</v>
      </c>
      <c r="C6" s="6" t="n">
        <v>736</v>
      </c>
      <c r="D6" s="6" t="n">
        <v>396</v>
      </c>
      <c r="E6" s="6" t="n">
        <v>400</v>
      </c>
      <c r="F6" s="6" t="n">
        <v>814</v>
      </c>
      <c r="G6" s="6" t="n">
        <v>54</v>
      </c>
      <c r="H6" s="6" t="n">
        <v>665</v>
      </c>
      <c r="I6" s="6" t="n">
        <v>481</v>
      </c>
      <c r="J6" s="6" t="n">
        <v>2011</v>
      </c>
      <c r="K6" s="6" t="n">
        <v>2014</v>
      </c>
      <c r="L6" s="6" t="n">
        <v>1833</v>
      </c>
    </row>
    <row r="7" spans="1:12">
      <c r="A7" s="4" t="s">
        <v>86</v>
      </c>
      <c r="B7" s="7" t="n">
        <v>-32120</v>
      </c>
      <c r="C7" s="7" t="n">
        <v>-75928</v>
      </c>
      <c r="D7" s="7" t="n">
        <v>-16873</v>
      </c>
      <c r="E7" s="7" t="n">
        <v>-39006</v>
      </c>
      <c r="F7" s="7" t="n">
        <v>-20734</v>
      </c>
      <c r="G7" s="7" t="n">
        <v>-53940</v>
      </c>
      <c r="H7" s="7" t="n">
        <v>-26606</v>
      </c>
      <c r="I7" s="7" t="n">
        <v>-98968</v>
      </c>
      <c r="J7" s="7" t="n">
        <v>-163927</v>
      </c>
      <c r="K7" s="7" t="n">
        <v>-200248</v>
      </c>
      <c r="L7" s="7" t="n">
        <v>-114190</v>
      </c>
    </row>
    <row r="8" spans="1:12">
      <c r="A8" s="3" t="s">
        <v>87</v>
      </c>
    </row>
    <row r="9" spans="1:12">
      <c r="A9" s="4" t="s">
        <v>88</v>
      </c>
      <c r="B9" s="8" t="n">
        <v>-1.06</v>
      </c>
      <c r="C9" s="8" t="n">
        <v>-2.52</v>
      </c>
      <c r="D9" s="8" t="n">
        <v>-0.5600000000000001</v>
      </c>
      <c r="E9" s="8" t="n">
        <v>-1.33</v>
      </c>
      <c r="F9" s="8" t="n">
        <v>-0.71</v>
      </c>
      <c r="G9" s="8" t="n">
        <v>-1.85</v>
      </c>
      <c r="H9" s="8" t="n">
        <v>-0.92</v>
      </c>
      <c r="I9" s="8" t="n">
        <v>-3.48</v>
      </c>
      <c r="J9" s="8" t="n">
        <v>-5.47</v>
      </c>
      <c r="K9" s="8" t="n">
        <v>-6.91</v>
      </c>
      <c r="L9" s="8" t="n">
        <v>-4.06</v>
      </c>
    </row>
    <row r="10" spans="1:12">
      <c r="A10" s="3" t="s">
        <v>89</v>
      </c>
    </row>
    <row r="11" spans="1:12">
      <c r="A11" s="4" t="s">
        <v>88</v>
      </c>
      <c r="B11" s="6" t="n">
        <v>30192366</v>
      </c>
      <c r="C11" s="6" t="n">
        <v>30178229</v>
      </c>
      <c r="D11" s="6" t="n">
        <v>30001208</v>
      </c>
      <c r="E11" s="6" t="n">
        <v>29438015</v>
      </c>
      <c r="F11" s="6" t="n">
        <v>29227634</v>
      </c>
      <c r="G11" s="6" t="n">
        <v>29215823</v>
      </c>
      <c r="H11" s="6" t="n">
        <v>28995564</v>
      </c>
      <c r="I11" s="6" t="n">
        <v>28454336</v>
      </c>
      <c r="J11" s="6" t="n">
        <v>29955140</v>
      </c>
      <c r="K11" s="6" t="n">
        <v>28976122</v>
      </c>
      <c r="L11" s="6" t="n">
        <v>2811356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263</v>
      </c>
      <c r="B1" s="2" t="s">
        <v>1</v>
      </c>
    </row>
    <row r="2" spans="1:2">
      <c r="B2" s="2" t="s">
        <v>2</v>
      </c>
    </row>
    <row r="3" spans="1:2">
      <c r="A3" s="3" t="s">
        <v>285</v>
      </c>
    </row>
    <row r="4" spans="1:2">
      <c r="A4" s="4" t="s">
        <v>1264</v>
      </c>
      <c r="B4" s="4" t="s">
        <v>55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1266</v>
      </c>
    </row>
    <row r="4" spans="1:12">
      <c r="A4" s="4" t="s">
        <v>64</v>
      </c>
      <c r="L4" s="7" t="n">
        <v>2327655</v>
      </c>
    </row>
    <row r="5" spans="1:12">
      <c r="A5" s="4" t="s">
        <v>65</v>
      </c>
      <c r="J5" s="7" t="n">
        <v>0</v>
      </c>
      <c r="K5" s="7" t="n">
        <v>0</v>
      </c>
      <c r="L5" s="6" t="n">
        <v>255485</v>
      </c>
    </row>
    <row r="6" spans="1:12">
      <c r="A6" s="4" t="s">
        <v>66</v>
      </c>
      <c r="B6" s="7" t="n">
        <v>384751</v>
      </c>
      <c r="C6" s="7" t="n">
        <v>419900</v>
      </c>
      <c r="D6" s="7" t="n">
        <v>442170</v>
      </c>
      <c r="E6" s="7" t="n">
        <v>442805</v>
      </c>
      <c r="F6" s="7" t="n">
        <v>458630</v>
      </c>
      <c r="G6" s="7" t="n">
        <v>460507</v>
      </c>
      <c r="H6" s="7" t="n">
        <v>472632</v>
      </c>
      <c r="I6" s="7" t="n">
        <v>486820</v>
      </c>
      <c r="J6" s="6" t="n">
        <v>1689626</v>
      </c>
      <c r="K6" s="6" t="n">
        <v>1878589</v>
      </c>
      <c r="L6" s="6" t="n">
        <v>2072170</v>
      </c>
    </row>
    <row r="7" spans="1:12">
      <c r="A7" s="3" t="s">
        <v>67</v>
      </c>
    </row>
    <row r="8" spans="1:12">
      <c r="A8" s="4" t="s">
        <v>68</v>
      </c>
      <c r="J8" s="6" t="n">
        <v>838031</v>
      </c>
      <c r="K8" s="6" t="n">
        <v>929937</v>
      </c>
      <c r="L8" s="6" t="n">
        <v>1034797</v>
      </c>
    </row>
    <row r="9" spans="1:12">
      <c r="A9" s="4" t="s">
        <v>69</v>
      </c>
      <c r="J9" s="6" t="n">
        <v>194982</v>
      </c>
      <c r="K9" s="6" t="n">
        <v>213746</v>
      </c>
      <c r="L9" s="6" t="n">
        <v>250523</v>
      </c>
    </row>
    <row r="10" spans="1:12">
      <c r="A10" s="4" t="s">
        <v>70</v>
      </c>
      <c r="J10" s="6" t="n">
        <v>502009</v>
      </c>
      <c r="K10" s="6" t="n">
        <v>575033</v>
      </c>
      <c r="L10" s="6" t="n">
        <v>623063</v>
      </c>
    </row>
    <row r="11" spans="1:12">
      <c r="A11" s="4" t="s">
        <v>71</v>
      </c>
      <c r="J11" s="6" t="n">
        <v>57613</v>
      </c>
      <c r="K11" s="6" t="n">
        <v>67994</v>
      </c>
      <c r="L11" s="6" t="n">
        <v>82155</v>
      </c>
    </row>
    <row r="12" spans="1:12">
      <c r="A12" s="4" t="s">
        <v>72</v>
      </c>
      <c r="J12" s="6" t="n">
        <v>44321</v>
      </c>
      <c r="K12" s="6" t="n">
        <v>47029</v>
      </c>
      <c r="L12" s="6" t="n">
        <v>50230</v>
      </c>
    </row>
    <row r="13" spans="1:12">
      <c r="A13" s="4" t="s">
        <v>73</v>
      </c>
      <c r="J13" s="6" t="n">
        <v>592</v>
      </c>
      <c r="K13" s="6" t="n">
        <v>-989</v>
      </c>
      <c r="L13" s="6" t="n">
        <v>-4745</v>
      </c>
    </row>
    <row r="14" spans="1:12">
      <c r="A14" s="4" t="s">
        <v>74</v>
      </c>
      <c r="J14" s="6" t="n">
        <v>9677</v>
      </c>
      <c r="K14" s="6" t="n">
        <v>11974</v>
      </c>
      <c r="L14" s="6" t="n">
        <v>6001</v>
      </c>
    </row>
    <row r="15" spans="1:12">
      <c r="A15" s="4" t="s">
        <v>75</v>
      </c>
      <c r="J15" s="6" t="n">
        <v>42820</v>
      </c>
      <c r="K15" s="6" t="n">
        <v>77138</v>
      </c>
      <c r="L15" s="6" t="n">
        <v>47281</v>
      </c>
    </row>
    <row r="16" spans="1:12">
      <c r="A16" s="4" t="s">
        <v>76</v>
      </c>
      <c r="J16" s="6" t="n">
        <v>3088</v>
      </c>
      <c r="K16" s="6" t="n">
        <v>9005</v>
      </c>
      <c r="L16" s="6" t="n">
        <v>-5243</v>
      </c>
    </row>
    <row r="17" spans="1:12">
      <c r="A17" s="4" t="s">
        <v>77</v>
      </c>
      <c r="J17" s="6" t="n">
        <v>24883</v>
      </c>
      <c r="K17" s="6" t="n">
        <v>18673</v>
      </c>
      <c r="L17" s="6" t="n">
        <v>0</v>
      </c>
    </row>
    <row r="18" spans="1:12">
      <c r="A18" s="4" t="s">
        <v>78</v>
      </c>
      <c r="J18" s="6" t="n">
        <v>0</v>
      </c>
      <c r="K18" s="6" t="n">
        <v>0</v>
      </c>
      <c r="L18" s="6" t="n">
        <v>253</v>
      </c>
    </row>
    <row r="19" spans="1:12">
      <c r="A19" s="4" t="s">
        <v>79</v>
      </c>
      <c r="J19" s="6" t="n">
        <v>1718016</v>
      </c>
      <c r="K19" s="6" t="n">
        <v>1949540</v>
      </c>
      <c r="L19" s="6" t="n">
        <v>2084315</v>
      </c>
    </row>
    <row r="20" spans="1:12">
      <c r="A20" s="4" t="s">
        <v>80</v>
      </c>
      <c r="J20" s="6" t="n">
        <v>-28390</v>
      </c>
      <c r="K20" s="6" t="n">
        <v>-70951</v>
      </c>
      <c r="L20" s="6" t="n">
        <v>-12145</v>
      </c>
    </row>
    <row r="21" spans="1:12">
      <c r="A21" s="4" t="s">
        <v>81</v>
      </c>
      <c r="J21" s="6" t="n">
        <v>132360</v>
      </c>
      <c r="K21" s="6" t="n">
        <v>128130</v>
      </c>
      <c r="L21" s="6" t="n">
        <v>122077</v>
      </c>
    </row>
    <row r="22" spans="1:12">
      <c r="A22" s="4" t="s">
        <v>1267</v>
      </c>
      <c r="J22" s="6" t="n">
        <v>0</v>
      </c>
      <c r="K22" s="6" t="n">
        <v>0</v>
      </c>
      <c r="L22" s="6" t="n">
        <v>0</v>
      </c>
    </row>
    <row r="23" spans="1:12">
      <c r="A23" s="4" t="s">
        <v>82</v>
      </c>
      <c r="J23" s="6" t="n">
        <v>-160750</v>
      </c>
      <c r="K23" s="6" t="n">
        <v>-199081</v>
      </c>
      <c r="L23" s="6" t="n">
        <v>-134222</v>
      </c>
    </row>
    <row r="24" spans="1:12">
      <c r="A24" s="4" t="s">
        <v>83</v>
      </c>
      <c r="J24" s="6" t="n">
        <v>1166</v>
      </c>
      <c r="K24" s="6" t="n">
        <v>-847</v>
      </c>
      <c r="L24" s="6" t="n">
        <v>-21865</v>
      </c>
    </row>
    <row r="25" spans="1:12">
      <c r="A25" s="4" t="s">
        <v>84</v>
      </c>
      <c r="B25" s="6" t="n">
        <v>-31641</v>
      </c>
      <c r="C25" s="6" t="n">
        <v>-75192</v>
      </c>
      <c r="D25" s="6" t="n">
        <v>-16477</v>
      </c>
      <c r="E25" s="6" t="n">
        <v>-38606</v>
      </c>
      <c r="F25" s="6" t="n">
        <v>-19920</v>
      </c>
      <c r="G25" s="6" t="n">
        <v>-53886</v>
      </c>
      <c r="H25" s="6" t="n">
        <v>-25941</v>
      </c>
      <c r="I25" s="6" t="n">
        <v>-98487</v>
      </c>
      <c r="J25" s="6" t="n">
        <v>-161916</v>
      </c>
      <c r="K25" s="6" t="n">
        <v>-198234</v>
      </c>
      <c r="L25" s="6" t="n">
        <v>-112357</v>
      </c>
    </row>
    <row r="26" spans="1:12">
      <c r="A26" s="4" t="s">
        <v>85</v>
      </c>
      <c r="B26" s="6" t="n">
        <v>479</v>
      </c>
      <c r="C26" s="6" t="n">
        <v>736</v>
      </c>
      <c r="D26" s="6" t="n">
        <v>396</v>
      </c>
      <c r="E26" s="6" t="n">
        <v>400</v>
      </c>
      <c r="F26" s="6" t="n">
        <v>814</v>
      </c>
      <c r="G26" s="6" t="n">
        <v>54</v>
      </c>
      <c r="H26" s="6" t="n">
        <v>665</v>
      </c>
      <c r="I26" s="6" t="n">
        <v>481</v>
      </c>
      <c r="J26" s="6" t="n">
        <v>2011</v>
      </c>
      <c r="K26" s="6" t="n">
        <v>2014</v>
      </c>
      <c r="L26" s="6" t="n">
        <v>1833</v>
      </c>
    </row>
    <row r="27" spans="1:12">
      <c r="A27" s="4" t="s">
        <v>86</v>
      </c>
      <c r="B27" s="7" t="n">
        <v>-32120</v>
      </c>
      <c r="C27" s="7" t="n">
        <v>-75928</v>
      </c>
      <c r="D27" s="7" t="n">
        <v>-16873</v>
      </c>
      <c r="E27" s="7" t="n">
        <v>-39006</v>
      </c>
      <c r="F27" s="7" t="n">
        <v>-20734</v>
      </c>
      <c r="G27" s="7" t="n">
        <v>-53940</v>
      </c>
      <c r="H27" s="7" t="n">
        <v>-26606</v>
      </c>
      <c r="I27" s="7" t="n">
        <v>-98968</v>
      </c>
      <c r="J27" s="6" t="n">
        <v>-163927</v>
      </c>
      <c r="K27" s="6" t="n">
        <v>-200248</v>
      </c>
      <c r="L27" s="6" t="n">
        <v>-114190</v>
      </c>
    </row>
    <row r="28" spans="1:12">
      <c r="A28" s="4" t="s">
        <v>1268</v>
      </c>
    </row>
    <row r="29" spans="1:12">
      <c r="A29" s="3" t="s">
        <v>1266</v>
      </c>
    </row>
    <row r="30" spans="1:12">
      <c r="A30" s="4" t="s">
        <v>64</v>
      </c>
      <c r="L30" s="6" t="n">
        <v>0</v>
      </c>
    </row>
    <row r="31" spans="1:12">
      <c r="A31" s="4" t="s">
        <v>65</v>
      </c>
      <c r="L31" s="6" t="n">
        <v>0</v>
      </c>
    </row>
    <row r="32" spans="1:12">
      <c r="A32" s="4" t="s">
        <v>66</v>
      </c>
      <c r="J32" s="6" t="n">
        <v>0</v>
      </c>
      <c r="K32" s="6" t="n">
        <v>0</v>
      </c>
      <c r="L32" s="6" t="n">
        <v>0</v>
      </c>
    </row>
    <row r="33" spans="1:12">
      <c r="A33" s="3" t="s">
        <v>67</v>
      </c>
    </row>
    <row r="34" spans="1:12">
      <c r="A34" s="4" t="s">
        <v>68</v>
      </c>
      <c r="J34" s="6" t="n">
        <v>0</v>
      </c>
      <c r="K34" s="6" t="n">
        <v>0</v>
      </c>
      <c r="L34" s="6" t="n">
        <v>0</v>
      </c>
    </row>
    <row r="35" spans="1:12">
      <c r="A35" s="4" t="s">
        <v>69</v>
      </c>
      <c r="J35" s="6" t="n">
        <v>0</v>
      </c>
      <c r="K35" s="6" t="n">
        <v>0</v>
      </c>
      <c r="L35" s="6" t="n">
        <v>0</v>
      </c>
    </row>
    <row r="36" spans="1:12">
      <c r="A36" s="4" t="s">
        <v>70</v>
      </c>
      <c r="J36" s="6" t="n">
        <v>120</v>
      </c>
      <c r="K36" s="6" t="n">
        <v>1912</v>
      </c>
      <c r="L36" s="6" t="n">
        <v>3002</v>
      </c>
    </row>
    <row r="37" spans="1:12">
      <c r="A37" s="4" t="s">
        <v>71</v>
      </c>
      <c r="J37" s="6" t="n">
        <v>0</v>
      </c>
      <c r="K37" s="6" t="n">
        <v>0</v>
      </c>
      <c r="L37" s="6" t="n">
        <v>0</v>
      </c>
    </row>
    <row r="38" spans="1:12">
      <c r="A38" s="4" t="s">
        <v>72</v>
      </c>
      <c r="J38" s="6" t="n">
        <v>0</v>
      </c>
      <c r="K38" s="6" t="n">
        <v>0</v>
      </c>
      <c r="L38" s="6" t="n">
        <v>0</v>
      </c>
    </row>
    <row r="39" spans="1:12">
      <c r="A39" s="4" t="s">
        <v>73</v>
      </c>
      <c r="J39" s="6" t="n">
        <v>0</v>
      </c>
      <c r="K39" s="6" t="n">
        <v>0</v>
      </c>
      <c r="L39" s="6" t="n">
        <v>0</v>
      </c>
    </row>
    <row r="40" spans="1:12">
      <c r="A40" s="4" t="s">
        <v>74</v>
      </c>
      <c r="J40" s="6" t="n">
        <v>0</v>
      </c>
      <c r="K40" s="6" t="n">
        <v>0</v>
      </c>
      <c r="L40" s="6" t="n">
        <v>0</v>
      </c>
    </row>
    <row r="41" spans="1:12">
      <c r="A41" s="4" t="s">
        <v>75</v>
      </c>
      <c r="J41" s="6" t="n">
        <v>0</v>
      </c>
      <c r="K41" s="6" t="n">
        <v>0</v>
      </c>
      <c r="L41" s="6" t="n">
        <v>0</v>
      </c>
    </row>
    <row r="42" spans="1:12">
      <c r="A42" s="4" t="s">
        <v>76</v>
      </c>
      <c r="J42" s="6" t="n">
        <v>0</v>
      </c>
      <c r="K42" s="6" t="n">
        <v>0</v>
      </c>
      <c r="L42" s="6" t="n">
        <v>0</v>
      </c>
    </row>
    <row r="43" spans="1:12">
      <c r="A43" s="4" t="s">
        <v>77</v>
      </c>
      <c r="J43" s="6" t="n">
        <v>0</v>
      </c>
      <c r="K43" s="6" t="n">
        <v>0</v>
      </c>
    </row>
    <row r="44" spans="1:12">
      <c r="A44" s="4" t="s">
        <v>78</v>
      </c>
      <c r="K44" s="6" t="n">
        <v>0</v>
      </c>
      <c r="L44" s="6" t="n">
        <v>0</v>
      </c>
    </row>
    <row r="45" spans="1:12">
      <c r="A45" s="4" t="s">
        <v>79</v>
      </c>
      <c r="J45" s="6" t="n">
        <v>120</v>
      </c>
      <c r="K45" s="6" t="n">
        <v>1912</v>
      </c>
      <c r="L45" s="6" t="n">
        <v>3002</v>
      </c>
    </row>
    <row r="46" spans="1:12">
      <c r="A46" s="4" t="s">
        <v>80</v>
      </c>
      <c r="J46" s="6" t="n">
        <v>-120</v>
      </c>
      <c r="K46" s="6" t="n">
        <v>-1912</v>
      </c>
      <c r="L46" s="6" t="n">
        <v>-3002</v>
      </c>
    </row>
    <row r="47" spans="1:12">
      <c r="A47" s="4" t="s">
        <v>81</v>
      </c>
      <c r="J47" s="6" t="n">
        <v>130912</v>
      </c>
      <c r="K47" s="6" t="n">
        <v>129452</v>
      </c>
      <c r="L47" s="6" t="n">
        <v>124060</v>
      </c>
    </row>
    <row r="48" spans="1:12">
      <c r="A48" s="4" t="s">
        <v>1267</v>
      </c>
      <c r="J48" s="6" t="n">
        <v>31870</v>
      </c>
      <c r="K48" s="6" t="n">
        <v>69445</v>
      </c>
      <c r="L48" s="6" t="n">
        <v>15291</v>
      </c>
    </row>
    <row r="49" spans="1:12">
      <c r="A49" s="4" t="s">
        <v>82</v>
      </c>
      <c r="J49" s="6" t="n">
        <v>-162902</v>
      </c>
      <c r="K49" s="6" t="n">
        <v>-200809</v>
      </c>
      <c r="L49" s="6" t="n">
        <v>-142353</v>
      </c>
    </row>
    <row r="50" spans="1:12">
      <c r="A50" s="4" t="s">
        <v>83</v>
      </c>
      <c r="J50" s="6" t="n">
        <v>1025</v>
      </c>
      <c r="K50" s="6" t="n">
        <v>-561</v>
      </c>
      <c r="L50" s="6" t="n">
        <v>-28163</v>
      </c>
    </row>
    <row r="51" spans="1:12">
      <c r="A51" s="4" t="s">
        <v>84</v>
      </c>
      <c r="J51" s="6" t="n">
        <v>-163927</v>
      </c>
      <c r="K51" s="6" t="n">
        <v>-200248</v>
      </c>
      <c r="L51" s="6" t="n">
        <v>-114190</v>
      </c>
    </row>
    <row r="52" spans="1:12">
      <c r="A52" s="4" t="s">
        <v>85</v>
      </c>
      <c r="J52" s="6" t="n">
        <v>0</v>
      </c>
      <c r="K52" s="6" t="n">
        <v>0</v>
      </c>
      <c r="L52" s="6" t="n">
        <v>0</v>
      </c>
    </row>
    <row r="53" spans="1:12">
      <c r="A53" s="4" t="s">
        <v>86</v>
      </c>
      <c r="J53" s="6" t="n">
        <v>-163927</v>
      </c>
      <c r="K53" s="6" t="n">
        <v>-200248</v>
      </c>
      <c r="L53" s="6" t="n">
        <v>-114190</v>
      </c>
    </row>
    <row r="54" spans="1:12">
      <c r="A54" s="4" t="s">
        <v>1269</v>
      </c>
    </row>
    <row r="55" spans="1:12">
      <c r="A55" s="3" t="s">
        <v>1266</v>
      </c>
    </row>
    <row r="56" spans="1:12">
      <c r="A56" s="4" t="s">
        <v>64</v>
      </c>
      <c r="L56" s="6" t="n">
        <v>1815355</v>
      </c>
    </row>
    <row r="57" spans="1:12">
      <c r="A57" s="4" t="s">
        <v>65</v>
      </c>
      <c r="L57" s="6" t="n">
        <v>215021</v>
      </c>
    </row>
    <row r="58" spans="1:12">
      <c r="A58" s="4" t="s">
        <v>66</v>
      </c>
      <c r="J58" s="6" t="n">
        <v>1252268</v>
      </c>
      <c r="K58" s="6" t="n">
        <v>1434727</v>
      </c>
      <c r="L58" s="6" t="n">
        <v>1600334</v>
      </c>
    </row>
    <row r="59" spans="1:12">
      <c r="A59" s="3" t="s">
        <v>67</v>
      </c>
    </row>
    <row r="60" spans="1:12">
      <c r="A60" s="4" t="s">
        <v>68</v>
      </c>
      <c r="J60" s="6" t="n">
        <v>552837</v>
      </c>
      <c r="K60" s="6" t="n">
        <v>638032</v>
      </c>
      <c r="L60" s="6" t="n">
        <v>715713</v>
      </c>
    </row>
    <row r="61" spans="1:12">
      <c r="A61" s="4" t="s">
        <v>69</v>
      </c>
      <c r="J61" s="6" t="n">
        <v>129988</v>
      </c>
      <c r="K61" s="6" t="n">
        <v>150752</v>
      </c>
      <c r="L61" s="6" t="n">
        <v>182172</v>
      </c>
    </row>
    <row r="62" spans="1:12">
      <c r="A62" s="4" t="s">
        <v>70</v>
      </c>
      <c r="J62" s="6" t="n">
        <v>404775</v>
      </c>
      <c r="K62" s="6" t="n">
        <v>462786</v>
      </c>
      <c r="L62" s="6" t="n">
        <v>504809</v>
      </c>
    </row>
    <row r="63" spans="1:12">
      <c r="A63" s="4" t="s">
        <v>71</v>
      </c>
      <c r="J63" s="6" t="n">
        <v>43273</v>
      </c>
      <c r="K63" s="6" t="n">
        <v>53704</v>
      </c>
      <c r="L63" s="6" t="n">
        <v>68770</v>
      </c>
    </row>
    <row r="64" spans="1:12">
      <c r="A64" s="4" t="s">
        <v>72</v>
      </c>
      <c r="J64" s="6" t="n">
        <v>24992</v>
      </c>
      <c r="K64" s="6" t="n">
        <v>27106</v>
      </c>
      <c r="L64" s="6" t="n">
        <v>29923</v>
      </c>
    </row>
    <row r="65" spans="1:12">
      <c r="A65" s="4" t="s">
        <v>73</v>
      </c>
      <c r="J65" s="6" t="n">
        <v>599</v>
      </c>
      <c r="K65" s="6" t="n">
        <v>-593</v>
      </c>
      <c r="L65" s="6" t="n">
        <v>-3681</v>
      </c>
    </row>
    <row r="66" spans="1:12">
      <c r="A66" s="4" t="s">
        <v>74</v>
      </c>
      <c r="J66" s="6" t="n">
        <v>9564</v>
      </c>
      <c r="K66" s="6" t="n">
        <v>11771</v>
      </c>
      <c r="L66" s="6" t="n">
        <v>6001</v>
      </c>
    </row>
    <row r="67" spans="1:12">
      <c r="A67" s="4" t="s">
        <v>75</v>
      </c>
      <c r="J67" s="6" t="n">
        <v>42820</v>
      </c>
      <c r="K67" s="6" t="n">
        <v>75338</v>
      </c>
      <c r="L67" s="6" t="n">
        <v>47281</v>
      </c>
    </row>
    <row r="68" spans="1:12">
      <c r="A68" s="4" t="s">
        <v>76</v>
      </c>
      <c r="J68" s="6" t="n">
        <v>3080</v>
      </c>
      <c r="K68" s="6" t="n">
        <v>9011</v>
      </c>
      <c r="L68" s="6" t="n">
        <v>0</v>
      </c>
    </row>
    <row r="69" spans="1:12">
      <c r="A69" s="4" t="s">
        <v>77</v>
      </c>
      <c r="J69" s="6" t="n">
        <v>24883</v>
      </c>
      <c r="K69" s="6" t="n">
        <v>18195</v>
      </c>
    </row>
    <row r="70" spans="1:12">
      <c r="A70" s="4" t="s">
        <v>78</v>
      </c>
      <c r="K70" s="6" t="n">
        <v>0</v>
      </c>
      <c r="L70" s="6" t="n">
        <v>195</v>
      </c>
    </row>
    <row r="71" spans="1:12">
      <c r="A71" s="4" t="s">
        <v>79</v>
      </c>
      <c r="J71" s="6" t="n">
        <v>1236811</v>
      </c>
      <c r="K71" s="6" t="n">
        <v>1446102</v>
      </c>
      <c r="L71" s="6" t="n">
        <v>1551183</v>
      </c>
    </row>
    <row r="72" spans="1:12">
      <c r="A72" s="4" t="s">
        <v>80</v>
      </c>
      <c r="J72" s="6" t="n">
        <v>15457</v>
      </c>
      <c r="K72" s="6" t="n">
        <v>-11375</v>
      </c>
      <c r="L72" s="6" t="n">
        <v>49151</v>
      </c>
    </row>
    <row r="73" spans="1:12">
      <c r="A73" s="4" t="s">
        <v>81</v>
      </c>
      <c r="J73" s="6" t="n">
        <v>1473</v>
      </c>
      <c r="K73" s="6" t="n">
        <v>-1285</v>
      </c>
      <c r="L73" s="6" t="n">
        <v>-2054</v>
      </c>
    </row>
    <row r="74" spans="1:12">
      <c r="A74" s="4" t="s">
        <v>1267</v>
      </c>
      <c r="J74" s="6" t="n">
        <v>-9562</v>
      </c>
      <c r="K74" s="6" t="n">
        <v>30569</v>
      </c>
      <c r="L74" s="6" t="n">
        <v>29673</v>
      </c>
    </row>
    <row r="75" spans="1:12">
      <c r="A75" s="4" t="s">
        <v>82</v>
      </c>
      <c r="J75" s="6" t="n">
        <v>23546</v>
      </c>
      <c r="K75" s="6" t="n">
        <v>-40659</v>
      </c>
      <c r="L75" s="6" t="n">
        <v>21532</v>
      </c>
    </row>
    <row r="76" spans="1:12">
      <c r="A76" s="4" t="s">
        <v>83</v>
      </c>
      <c r="J76" s="6" t="n">
        <v>557</v>
      </c>
      <c r="K76" s="6" t="n">
        <v>-368</v>
      </c>
      <c r="L76" s="6" t="n">
        <v>-3508</v>
      </c>
    </row>
    <row r="77" spans="1:12">
      <c r="A77" s="4" t="s">
        <v>84</v>
      </c>
      <c r="J77" s="6" t="n">
        <v>22989</v>
      </c>
      <c r="K77" s="6" t="n">
        <v>-40291</v>
      </c>
      <c r="L77" s="6" t="n">
        <v>25040</v>
      </c>
    </row>
    <row r="78" spans="1:12">
      <c r="A78" s="4" t="s">
        <v>85</v>
      </c>
      <c r="J78" s="6" t="n">
        <v>0</v>
      </c>
      <c r="K78" s="6" t="n">
        <v>0</v>
      </c>
      <c r="L78" s="6" t="n">
        <v>0</v>
      </c>
    </row>
    <row r="79" spans="1:12">
      <c r="A79" s="4" t="s">
        <v>86</v>
      </c>
      <c r="J79" s="6" t="n">
        <v>22989</v>
      </c>
      <c r="K79" s="6" t="n">
        <v>-40291</v>
      </c>
      <c r="L79" s="6" t="n">
        <v>25040</v>
      </c>
    </row>
    <row r="80" spans="1:12">
      <c r="A80" s="4" t="s">
        <v>1270</v>
      </c>
    </row>
    <row r="81" spans="1:12">
      <c r="A81" s="3" t="s">
        <v>1266</v>
      </c>
    </row>
    <row r="82" spans="1:12">
      <c r="A82" s="4" t="s">
        <v>64</v>
      </c>
      <c r="L82" s="6" t="n">
        <v>512300</v>
      </c>
    </row>
    <row r="83" spans="1:12">
      <c r="A83" s="4" t="s">
        <v>65</v>
      </c>
      <c r="L83" s="6" t="n">
        <v>40464</v>
      </c>
    </row>
    <row r="84" spans="1:12">
      <c r="A84" s="4" t="s">
        <v>66</v>
      </c>
      <c r="J84" s="6" t="n">
        <v>437358</v>
      </c>
      <c r="K84" s="6" t="n">
        <v>443862</v>
      </c>
      <c r="L84" s="6" t="n">
        <v>471836</v>
      </c>
    </row>
    <row r="85" spans="1:12">
      <c r="A85" s="3" t="s">
        <v>67</v>
      </c>
    </row>
    <row r="86" spans="1:12">
      <c r="A86" s="4" t="s">
        <v>68</v>
      </c>
      <c r="J86" s="6" t="n">
        <v>285194</v>
      </c>
      <c r="K86" s="6" t="n">
        <v>291905</v>
      </c>
      <c r="L86" s="6" t="n">
        <v>319084</v>
      </c>
    </row>
    <row r="87" spans="1:12">
      <c r="A87" s="4" t="s">
        <v>69</v>
      </c>
      <c r="J87" s="6" t="n">
        <v>64994</v>
      </c>
      <c r="K87" s="6" t="n">
        <v>62994</v>
      </c>
      <c r="L87" s="6" t="n">
        <v>68351</v>
      </c>
    </row>
    <row r="88" spans="1:12">
      <c r="A88" s="4" t="s">
        <v>70</v>
      </c>
      <c r="J88" s="6" t="n">
        <v>97114</v>
      </c>
      <c r="K88" s="6" t="n">
        <v>110335</v>
      </c>
      <c r="L88" s="6" t="n">
        <v>115252</v>
      </c>
    </row>
    <row r="89" spans="1:12">
      <c r="A89" s="4" t="s">
        <v>71</v>
      </c>
      <c r="J89" s="6" t="n">
        <v>14340</v>
      </c>
      <c r="K89" s="6" t="n">
        <v>14290</v>
      </c>
      <c r="L89" s="6" t="n">
        <v>13385</v>
      </c>
    </row>
    <row r="90" spans="1:12">
      <c r="A90" s="4" t="s">
        <v>72</v>
      </c>
      <c r="J90" s="6" t="n">
        <v>19329</v>
      </c>
      <c r="K90" s="6" t="n">
        <v>19923</v>
      </c>
      <c r="L90" s="6" t="n">
        <v>20307</v>
      </c>
    </row>
    <row r="91" spans="1:12">
      <c r="A91" s="4" t="s">
        <v>73</v>
      </c>
      <c r="J91" s="6" t="n">
        <v>-7</v>
      </c>
      <c r="K91" s="6" t="n">
        <v>-396</v>
      </c>
      <c r="L91" s="6" t="n">
        <v>-1064</v>
      </c>
    </row>
    <row r="92" spans="1:12">
      <c r="A92" s="4" t="s">
        <v>74</v>
      </c>
      <c r="J92" s="6" t="n">
        <v>113</v>
      </c>
      <c r="K92" s="6" t="n">
        <v>203</v>
      </c>
      <c r="L92" s="6" t="n">
        <v>0</v>
      </c>
    </row>
    <row r="93" spans="1:12">
      <c r="A93" s="4" t="s">
        <v>75</v>
      </c>
      <c r="J93" s="6" t="n">
        <v>0</v>
      </c>
      <c r="K93" s="6" t="n">
        <v>1800</v>
      </c>
      <c r="L93" s="6" t="n">
        <v>0</v>
      </c>
    </row>
    <row r="94" spans="1:12">
      <c r="A94" s="4" t="s">
        <v>76</v>
      </c>
      <c r="J94" s="6" t="n">
        <v>8</v>
      </c>
      <c r="K94" s="6" t="n">
        <v>-6</v>
      </c>
      <c r="L94" s="6" t="n">
        <v>-5243</v>
      </c>
    </row>
    <row r="95" spans="1:12">
      <c r="A95" s="4" t="s">
        <v>77</v>
      </c>
      <c r="J95" s="6" t="n">
        <v>0</v>
      </c>
      <c r="K95" s="6" t="n">
        <v>478</v>
      </c>
    </row>
    <row r="96" spans="1:12">
      <c r="A96" s="4" t="s">
        <v>78</v>
      </c>
      <c r="K96" s="6" t="n">
        <v>0</v>
      </c>
      <c r="L96" s="6" t="n">
        <v>58</v>
      </c>
    </row>
    <row r="97" spans="1:12">
      <c r="A97" s="4" t="s">
        <v>79</v>
      </c>
      <c r="J97" s="6" t="n">
        <v>481085</v>
      </c>
      <c r="K97" s="6" t="n">
        <v>501526</v>
      </c>
      <c r="L97" s="6" t="n">
        <v>530130</v>
      </c>
    </row>
    <row r="98" spans="1:12">
      <c r="A98" s="4" t="s">
        <v>80</v>
      </c>
      <c r="J98" s="6" t="n">
        <v>-43727</v>
      </c>
      <c r="K98" s="6" t="n">
        <v>-57664</v>
      </c>
      <c r="L98" s="6" t="n">
        <v>-58294</v>
      </c>
    </row>
    <row r="99" spans="1:12">
      <c r="A99" s="4" t="s">
        <v>81</v>
      </c>
      <c r="J99" s="6" t="n">
        <v>-25</v>
      </c>
      <c r="K99" s="6" t="n">
        <v>-37</v>
      </c>
      <c r="L99" s="6" t="n">
        <v>71</v>
      </c>
    </row>
    <row r="100" spans="1:12">
      <c r="A100" s="4" t="s">
        <v>1267</v>
      </c>
      <c r="J100" s="6" t="n">
        <v>0</v>
      </c>
      <c r="K100" s="6" t="n">
        <v>0</v>
      </c>
      <c r="L100" s="6" t="n">
        <v>0</v>
      </c>
    </row>
    <row r="101" spans="1:12">
      <c r="A101" s="4" t="s">
        <v>82</v>
      </c>
      <c r="J101" s="6" t="n">
        <v>-43702</v>
      </c>
      <c r="K101" s="6" t="n">
        <v>-57627</v>
      </c>
      <c r="L101" s="6" t="n">
        <v>-58365</v>
      </c>
    </row>
    <row r="102" spans="1:12">
      <c r="A102" s="4" t="s">
        <v>83</v>
      </c>
      <c r="J102" s="6" t="n">
        <v>-416</v>
      </c>
      <c r="K102" s="6" t="n">
        <v>82</v>
      </c>
      <c r="L102" s="6" t="n">
        <v>9806</v>
      </c>
    </row>
    <row r="103" spans="1:12">
      <c r="A103" s="4" t="s">
        <v>84</v>
      </c>
      <c r="J103" s="6" t="n">
        <v>-43286</v>
      </c>
      <c r="K103" s="6" t="n">
        <v>-57709</v>
      </c>
      <c r="L103" s="6" t="n">
        <v>-68171</v>
      </c>
    </row>
    <row r="104" spans="1:12">
      <c r="A104" s="4" t="s">
        <v>85</v>
      </c>
      <c r="J104" s="6" t="n">
        <v>2011</v>
      </c>
      <c r="K104" s="6" t="n">
        <v>2014</v>
      </c>
      <c r="L104" s="6" t="n">
        <v>1833</v>
      </c>
    </row>
    <row r="105" spans="1:12">
      <c r="A105" s="4" t="s">
        <v>86</v>
      </c>
      <c r="J105" s="6" t="n">
        <v>-45297</v>
      </c>
      <c r="K105" s="6" t="n">
        <v>-59723</v>
      </c>
      <c r="L105" s="6" t="n">
        <v>-70004</v>
      </c>
    </row>
    <row r="106" spans="1:12">
      <c r="A106" s="4" t="s">
        <v>1271</v>
      </c>
    </row>
    <row r="107" spans="1:12">
      <c r="A107" s="3" t="s">
        <v>1266</v>
      </c>
    </row>
    <row r="108" spans="1:12">
      <c r="A108" s="4" t="s">
        <v>64</v>
      </c>
      <c r="L108" s="6" t="n">
        <v>0</v>
      </c>
    </row>
    <row r="109" spans="1:12">
      <c r="A109" s="4" t="s">
        <v>65</v>
      </c>
      <c r="L109" s="6" t="n">
        <v>0</v>
      </c>
    </row>
    <row r="110" spans="1:12">
      <c r="A110" s="4" t="s">
        <v>66</v>
      </c>
      <c r="J110" s="6" t="n">
        <v>0</v>
      </c>
      <c r="K110" s="6" t="n">
        <v>0</v>
      </c>
      <c r="L110" s="6" t="n">
        <v>0</v>
      </c>
    </row>
    <row r="111" spans="1:12">
      <c r="A111" s="3" t="s">
        <v>67</v>
      </c>
    </row>
    <row r="112" spans="1:12">
      <c r="A112" s="4" t="s">
        <v>68</v>
      </c>
      <c r="J112" s="6" t="n">
        <v>0</v>
      </c>
      <c r="K112" s="6" t="n">
        <v>0</v>
      </c>
      <c r="L112" s="6" t="n">
        <v>0</v>
      </c>
    </row>
    <row r="113" spans="1:12">
      <c r="A113" s="4" t="s">
        <v>69</v>
      </c>
      <c r="J113" s="6" t="n">
        <v>0</v>
      </c>
      <c r="K113" s="6" t="n">
        <v>0</v>
      </c>
      <c r="L113" s="6" t="n">
        <v>0</v>
      </c>
    </row>
    <row r="114" spans="1:12">
      <c r="A114" s="4" t="s">
        <v>70</v>
      </c>
      <c r="J114" s="6" t="n">
        <v>0</v>
      </c>
      <c r="K114" s="6" t="n">
        <v>0</v>
      </c>
      <c r="L114" s="6" t="n">
        <v>0</v>
      </c>
    </row>
    <row r="115" spans="1:12">
      <c r="A115" s="4" t="s">
        <v>71</v>
      </c>
      <c r="J115" s="6" t="n">
        <v>0</v>
      </c>
      <c r="K115" s="6" t="n">
        <v>0</v>
      </c>
      <c r="L115" s="6" t="n">
        <v>0</v>
      </c>
    </row>
    <row r="116" spans="1:12">
      <c r="A116" s="4" t="s">
        <v>72</v>
      </c>
      <c r="J116" s="6" t="n">
        <v>0</v>
      </c>
      <c r="K116" s="6" t="n">
        <v>0</v>
      </c>
      <c r="L116" s="6" t="n">
        <v>0</v>
      </c>
    </row>
    <row r="117" spans="1:12">
      <c r="A117" s="4" t="s">
        <v>73</v>
      </c>
      <c r="J117" s="6" t="n">
        <v>0</v>
      </c>
      <c r="K117" s="6" t="n">
        <v>0</v>
      </c>
      <c r="L117" s="6" t="n">
        <v>0</v>
      </c>
    </row>
    <row r="118" spans="1:12">
      <c r="A118" s="4" t="s">
        <v>74</v>
      </c>
      <c r="J118" s="6" t="n">
        <v>0</v>
      </c>
      <c r="K118" s="6" t="n">
        <v>0</v>
      </c>
      <c r="L118" s="6" t="n">
        <v>0</v>
      </c>
    </row>
    <row r="119" spans="1:12">
      <c r="A119" s="4" t="s">
        <v>75</v>
      </c>
      <c r="J119" s="6" t="n">
        <v>0</v>
      </c>
      <c r="K119" s="6" t="n">
        <v>0</v>
      </c>
      <c r="L119" s="6" t="n">
        <v>0</v>
      </c>
    </row>
    <row r="120" spans="1:12">
      <c r="A120" s="4" t="s">
        <v>76</v>
      </c>
      <c r="J120" s="6" t="n">
        <v>0</v>
      </c>
      <c r="K120" s="6" t="n">
        <v>0</v>
      </c>
      <c r="L120" s="6" t="n">
        <v>0</v>
      </c>
    </row>
    <row r="121" spans="1:12">
      <c r="A121" s="4" t="s">
        <v>77</v>
      </c>
      <c r="J121" s="6" t="n">
        <v>0</v>
      </c>
      <c r="K121" s="6" t="n">
        <v>0</v>
      </c>
    </row>
    <row r="122" spans="1:12">
      <c r="A122" s="4" t="s">
        <v>78</v>
      </c>
      <c r="K122" s="6" t="n">
        <v>0</v>
      </c>
      <c r="L122" s="6" t="n">
        <v>0</v>
      </c>
    </row>
    <row r="123" spans="1:12">
      <c r="A123" s="4" t="s">
        <v>79</v>
      </c>
      <c r="J123" s="6" t="n">
        <v>0</v>
      </c>
      <c r="K123" s="6" t="n">
        <v>0</v>
      </c>
      <c r="L123" s="6" t="n">
        <v>0</v>
      </c>
    </row>
    <row r="124" spans="1:12">
      <c r="A124" s="4" t="s">
        <v>80</v>
      </c>
      <c r="J124" s="6" t="n">
        <v>0</v>
      </c>
      <c r="K124" s="6" t="n">
        <v>0</v>
      </c>
      <c r="L124" s="6" t="n">
        <v>0</v>
      </c>
    </row>
    <row r="125" spans="1:12">
      <c r="A125" s="4" t="s">
        <v>81</v>
      </c>
      <c r="J125" s="6" t="n">
        <v>0</v>
      </c>
      <c r="K125" s="6" t="n">
        <v>0</v>
      </c>
      <c r="L125" s="6" t="n">
        <v>0</v>
      </c>
    </row>
    <row r="126" spans="1:12">
      <c r="A126" s="4" t="s">
        <v>1267</v>
      </c>
      <c r="J126" s="6" t="n">
        <v>-22308</v>
      </c>
      <c r="K126" s="6" t="n">
        <v>-100014</v>
      </c>
      <c r="L126" s="6" t="n">
        <v>-44964</v>
      </c>
    </row>
    <row r="127" spans="1:12">
      <c r="A127" s="4" t="s">
        <v>82</v>
      </c>
      <c r="J127" s="6" t="n">
        <v>22308</v>
      </c>
      <c r="K127" s="6" t="n">
        <v>100014</v>
      </c>
      <c r="L127" s="6" t="n">
        <v>44964</v>
      </c>
    </row>
    <row r="128" spans="1:12">
      <c r="A128" s="4" t="s">
        <v>83</v>
      </c>
      <c r="J128" s="6" t="n">
        <v>0</v>
      </c>
      <c r="K128" s="6" t="n">
        <v>0</v>
      </c>
      <c r="L128" s="6" t="n">
        <v>0</v>
      </c>
    </row>
    <row r="129" spans="1:12">
      <c r="A129" s="4" t="s">
        <v>84</v>
      </c>
      <c r="J129" s="6" t="n">
        <v>22308</v>
      </c>
      <c r="K129" s="6" t="n">
        <v>100014</v>
      </c>
      <c r="L129" s="6" t="n">
        <v>44964</v>
      </c>
    </row>
    <row r="130" spans="1:12">
      <c r="A130" s="4" t="s">
        <v>85</v>
      </c>
      <c r="J130" s="6" t="n">
        <v>0</v>
      </c>
      <c r="K130" s="6" t="n">
        <v>0</v>
      </c>
      <c r="L130" s="6" t="n">
        <v>0</v>
      </c>
    </row>
    <row r="131" spans="1:12">
      <c r="A131" s="4" t="s">
        <v>86</v>
      </c>
      <c r="J131" s="7" t="n">
        <v>22308</v>
      </c>
      <c r="K131" s="7" t="n">
        <v>100014</v>
      </c>
      <c r="L131" s="7" t="n">
        <v>4496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1273</v>
      </c>
    </row>
    <row r="4" spans="1:12">
      <c r="A4" s="4" t="s">
        <v>84</v>
      </c>
      <c r="B4" s="7" t="n">
        <v>-31641</v>
      </c>
      <c r="C4" s="7" t="n">
        <v>-75192</v>
      </c>
      <c r="D4" s="7" t="n">
        <v>-16477</v>
      </c>
      <c r="E4" s="7" t="n">
        <v>-38606</v>
      </c>
      <c r="F4" s="7" t="n">
        <v>-19920</v>
      </c>
      <c r="G4" s="7" t="n">
        <v>-53886</v>
      </c>
      <c r="H4" s="7" t="n">
        <v>-25941</v>
      </c>
      <c r="I4" s="7" t="n">
        <v>-98487</v>
      </c>
      <c r="J4" s="7" t="n">
        <v>-161916</v>
      </c>
      <c r="K4" s="7" t="n">
        <v>-198234</v>
      </c>
      <c r="L4" s="7" t="n">
        <v>-112357</v>
      </c>
    </row>
    <row r="5" spans="1:12">
      <c r="A5" s="4" t="s">
        <v>99</v>
      </c>
      <c r="J5" s="6" t="n">
        <v>-400</v>
      </c>
      <c r="K5" s="6" t="n">
        <v>2715</v>
      </c>
      <c r="L5" s="6" t="n">
        <v>804</v>
      </c>
    </row>
    <row r="6" spans="1:12">
      <c r="A6" s="4" t="s">
        <v>100</v>
      </c>
      <c r="J6" s="6" t="n">
        <v>-162316</v>
      </c>
      <c r="K6" s="6" t="n">
        <v>-195519</v>
      </c>
      <c r="L6" s="6" t="n">
        <v>-111553</v>
      </c>
    </row>
    <row r="7" spans="1:12">
      <c r="A7" s="4" t="s">
        <v>101</v>
      </c>
      <c r="J7" s="6" t="n">
        <v>2011</v>
      </c>
      <c r="K7" s="6" t="n">
        <v>2014</v>
      </c>
      <c r="L7" s="6" t="n">
        <v>1833</v>
      </c>
    </row>
    <row r="8" spans="1:12">
      <c r="A8" s="4" t="s">
        <v>102</v>
      </c>
      <c r="J8" s="6" t="n">
        <v>-164327</v>
      </c>
      <c r="K8" s="6" t="n">
        <v>-197533</v>
      </c>
      <c r="L8" s="6" t="n">
        <v>-113386</v>
      </c>
    </row>
    <row r="9" spans="1:12">
      <c r="A9" s="4" t="s">
        <v>1268</v>
      </c>
    </row>
    <row r="10" spans="1:12">
      <c r="A10" s="3" t="s">
        <v>1273</v>
      </c>
    </row>
    <row r="11" spans="1:12">
      <c r="A11" s="4" t="s">
        <v>84</v>
      </c>
      <c r="J11" s="6" t="n">
        <v>-163927</v>
      </c>
      <c r="K11" s="6" t="n">
        <v>-200248</v>
      </c>
      <c r="L11" s="6" t="n">
        <v>-114190</v>
      </c>
    </row>
    <row r="12" spans="1:12">
      <c r="A12" s="4" t="s">
        <v>99</v>
      </c>
      <c r="J12" s="6" t="n">
        <v>-400</v>
      </c>
      <c r="K12" s="6" t="n">
        <v>2715</v>
      </c>
      <c r="L12" s="6" t="n">
        <v>804</v>
      </c>
    </row>
    <row r="13" spans="1:12">
      <c r="A13" s="4" t="s">
        <v>100</v>
      </c>
      <c r="J13" s="6" t="n">
        <v>-164327</v>
      </c>
      <c r="K13" s="6" t="n">
        <v>-197533</v>
      </c>
      <c r="L13" s="6" t="n">
        <v>-113386</v>
      </c>
    </row>
    <row r="14" spans="1:12">
      <c r="A14" s="4" t="s">
        <v>101</v>
      </c>
      <c r="J14" s="6" t="n">
        <v>0</v>
      </c>
      <c r="K14" s="6" t="n">
        <v>0</v>
      </c>
      <c r="L14" s="6" t="n">
        <v>0</v>
      </c>
    </row>
    <row r="15" spans="1:12">
      <c r="A15" s="4" t="s">
        <v>102</v>
      </c>
      <c r="J15" s="6" t="n">
        <v>-164327</v>
      </c>
      <c r="K15" s="6" t="n">
        <v>-197533</v>
      </c>
      <c r="L15" s="6" t="n">
        <v>-113386</v>
      </c>
    </row>
    <row r="16" spans="1:12">
      <c r="A16" s="4" t="s">
        <v>1269</v>
      </c>
    </row>
    <row r="17" spans="1:12">
      <c r="A17" s="3" t="s">
        <v>1273</v>
      </c>
    </row>
    <row r="18" spans="1:12">
      <c r="A18" s="4" t="s">
        <v>84</v>
      </c>
      <c r="J18" s="6" t="n">
        <v>22989</v>
      </c>
      <c r="K18" s="6" t="n">
        <v>-40291</v>
      </c>
      <c r="L18" s="6" t="n">
        <v>25040</v>
      </c>
    </row>
    <row r="19" spans="1:12">
      <c r="A19" s="4" t="s">
        <v>99</v>
      </c>
      <c r="J19" s="6" t="n">
        <v>-400</v>
      </c>
      <c r="K19" s="6" t="n">
        <v>2715</v>
      </c>
      <c r="L19" s="6" t="n">
        <v>804</v>
      </c>
    </row>
    <row r="20" spans="1:12">
      <c r="A20" s="4" t="s">
        <v>100</v>
      </c>
      <c r="J20" s="6" t="n">
        <v>22589</v>
      </c>
      <c r="K20" s="6" t="n">
        <v>-37576</v>
      </c>
      <c r="L20" s="6" t="n">
        <v>25844</v>
      </c>
    </row>
    <row r="21" spans="1:12">
      <c r="A21" s="4" t="s">
        <v>101</v>
      </c>
      <c r="J21" s="6" t="n">
        <v>0</v>
      </c>
      <c r="K21" s="6" t="n">
        <v>0</v>
      </c>
      <c r="L21" s="6" t="n">
        <v>0</v>
      </c>
    </row>
    <row r="22" spans="1:12">
      <c r="A22" s="4" t="s">
        <v>102</v>
      </c>
      <c r="J22" s="6" t="n">
        <v>22589</v>
      </c>
      <c r="K22" s="6" t="n">
        <v>-37576</v>
      </c>
      <c r="L22" s="6" t="n">
        <v>25844</v>
      </c>
    </row>
    <row r="23" spans="1:12">
      <c r="A23" s="4" t="s">
        <v>1270</v>
      </c>
    </row>
    <row r="24" spans="1:12">
      <c r="A24" s="3" t="s">
        <v>1273</v>
      </c>
    </row>
    <row r="25" spans="1:12">
      <c r="A25" s="4" t="s">
        <v>84</v>
      </c>
      <c r="J25" s="6" t="n">
        <v>-43286</v>
      </c>
      <c r="K25" s="6" t="n">
        <v>-57709</v>
      </c>
      <c r="L25" s="6" t="n">
        <v>-68171</v>
      </c>
    </row>
    <row r="26" spans="1:12">
      <c r="A26" s="4" t="s">
        <v>99</v>
      </c>
      <c r="J26" s="6" t="n">
        <v>0</v>
      </c>
      <c r="K26" s="6" t="n">
        <v>0</v>
      </c>
      <c r="L26" s="6" t="n">
        <v>0</v>
      </c>
    </row>
    <row r="27" spans="1:12">
      <c r="A27" s="4" t="s">
        <v>100</v>
      </c>
      <c r="J27" s="6" t="n">
        <v>-43286</v>
      </c>
      <c r="K27" s="6" t="n">
        <v>-57709</v>
      </c>
      <c r="L27" s="6" t="n">
        <v>-68171</v>
      </c>
    </row>
    <row r="28" spans="1:12">
      <c r="A28" s="4" t="s">
        <v>101</v>
      </c>
      <c r="J28" s="6" t="n">
        <v>2011</v>
      </c>
      <c r="K28" s="6" t="n">
        <v>2014</v>
      </c>
      <c r="L28" s="6" t="n">
        <v>1833</v>
      </c>
    </row>
    <row r="29" spans="1:12">
      <c r="A29" s="4" t="s">
        <v>102</v>
      </c>
      <c r="J29" s="6" t="n">
        <v>-45297</v>
      </c>
      <c r="K29" s="6" t="n">
        <v>-59723</v>
      </c>
      <c r="L29" s="6" t="n">
        <v>-70004</v>
      </c>
    </row>
    <row r="30" spans="1:12">
      <c r="A30" s="4" t="s">
        <v>1271</v>
      </c>
    </row>
    <row r="31" spans="1:12">
      <c r="A31" s="3" t="s">
        <v>1273</v>
      </c>
    </row>
    <row r="32" spans="1:12">
      <c r="A32" s="4" t="s">
        <v>84</v>
      </c>
      <c r="J32" s="6" t="n">
        <v>22308</v>
      </c>
      <c r="K32" s="6" t="n">
        <v>100014</v>
      </c>
      <c r="L32" s="6" t="n">
        <v>44964</v>
      </c>
    </row>
    <row r="33" spans="1:12">
      <c r="A33" s="4" t="s">
        <v>99</v>
      </c>
      <c r="J33" s="6" t="n">
        <v>400</v>
      </c>
      <c r="K33" s="6" t="n">
        <v>-2715</v>
      </c>
      <c r="L33" s="6" t="n">
        <v>-804</v>
      </c>
    </row>
    <row r="34" spans="1:12">
      <c r="A34" s="4" t="s">
        <v>100</v>
      </c>
      <c r="J34" s="6" t="n">
        <v>22708</v>
      </c>
      <c r="K34" s="6" t="n">
        <v>97299</v>
      </c>
      <c r="L34" s="6" t="n">
        <v>44160</v>
      </c>
    </row>
    <row r="35" spans="1:12">
      <c r="A35" s="4" t="s">
        <v>101</v>
      </c>
      <c r="J35" s="6" t="n">
        <v>0</v>
      </c>
      <c r="K35" s="6" t="n">
        <v>0</v>
      </c>
      <c r="L35" s="6" t="n">
        <v>0</v>
      </c>
    </row>
    <row r="36" spans="1:12">
      <c r="A36" s="4" t="s">
        <v>102</v>
      </c>
      <c r="J36" s="7" t="n">
        <v>22708</v>
      </c>
      <c r="K36" s="7" t="n">
        <v>97299</v>
      </c>
      <c r="L36" s="7" t="n">
        <v>4416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4</v>
      </c>
      <c r="B1" s="2" t="s">
        <v>2</v>
      </c>
      <c r="C1" s="2" t="s">
        <v>61</v>
      </c>
      <c r="D1" s="2" t="s">
        <v>62</v>
      </c>
      <c r="E1" s="2" t="s">
        <v>1085</v>
      </c>
    </row>
    <row r="2" spans="1:5">
      <c r="A2" s="3" t="s">
        <v>104</v>
      </c>
    </row>
    <row r="3" spans="1:5">
      <c r="A3" s="4" t="s">
        <v>105</v>
      </c>
      <c r="B3" s="7" t="n">
        <v>3145</v>
      </c>
      <c r="C3" s="7" t="n">
        <v>3203</v>
      </c>
    </row>
    <row r="4" spans="1:5">
      <c r="A4" s="4" t="s">
        <v>106</v>
      </c>
      <c r="B4" s="6" t="n">
        <v>286901</v>
      </c>
      <c r="C4" s="6" t="n">
        <v>322608</v>
      </c>
    </row>
    <row r="5" spans="1:5">
      <c r="A5" s="4" t="s">
        <v>107</v>
      </c>
      <c r="B5" s="6" t="n">
        <v>38747</v>
      </c>
      <c r="C5" s="6" t="n">
        <v>45646</v>
      </c>
    </row>
    <row r="6" spans="1:5">
      <c r="A6" s="4" t="s">
        <v>108</v>
      </c>
      <c r="B6" s="6" t="n">
        <v>19606</v>
      </c>
      <c r="C6" s="6" t="n">
        <v>19683</v>
      </c>
    </row>
    <row r="7" spans="1:5">
      <c r="A7" s="4" t="s">
        <v>109</v>
      </c>
      <c r="B7" s="6" t="n">
        <v>33385</v>
      </c>
      <c r="C7" s="6" t="n">
        <v>63443</v>
      </c>
    </row>
    <row r="8" spans="1:5">
      <c r="A8" s="4" t="s">
        <v>110</v>
      </c>
      <c r="B8" s="6" t="n">
        <v>27259</v>
      </c>
      <c r="C8" s="6" t="n">
        <v>36405</v>
      </c>
    </row>
    <row r="9" spans="1:5">
      <c r="A9" s="4" t="s">
        <v>111</v>
      </c>
      <c r="B9" s="6" t="n">
        <v>409043</v>
      </c>
      <c r="C9" s="6" t="n">
        <v>490988</v>
      </c>
    </row>
    <row r="10" spans="1:5">
      <c r="A10" s="4" t="s">
        <v>1275</v>
      </c>
      <c r="B10" s="6" t="n">
        <v>0</v>
      </c>
      <c r="C10" s="6" t="n">
        <v>0</v>
      </c>
    </row>
    <row r="11" spans="1:5">
      <c r="A11" s="4" t="s">
        <v>112</v>
      </c>
      <c r="B11" s="6" t="n">
        <v>492016</v>
      </c>
      <c r="C11" s="6" t="n">
        <v>559438</v>
      </c>
    </row>
    <row r="12" spans="1:5">
      <c r="A12" s="4" t="s">
        <v>113</v>
      </c>
      <c r="B12" s="6" t="n">
        <v>391724</v>
      </c>
      <c r="C12" s="6" t="n">
        <v>401073</v>
      </c>
      <c r="D12" s="7" t="n">
        <v>409229</v>
      </c>
    </row>
    <row r="13" spans="1:5">
      <c r="A13" s="4" t="s">
        <v>114</v>
      </c>
      <c r="B13" s="6" t="n">
        <v>49155</v>
      </c>
      <c r="C13" s="6" t="n">
        <v>48289</v>
      </c>
    </row>
    <row r="14" spans="1:5">
      <c r="A14" s="4" t="s">
        <v>115</v>
      </c>
      <c r="B14" s="6" t="n">
        <v>74335</v>
      </c>
      <c r="C14" s="6" t="n">
        <v>0</v>
      </c>
    </row>
    <row r="15" spans="1:5">
      <c r="A15" s="4" t="s">
        <v>116</v>
      </c>
      <c r="B15" s="6" t="n">
        <v>75612</v>
      </c>
      <c r="C15" s="6" t="n">
        <v>74306</v>
      </c>
    </row>
    <row r="16" spans="1:5">
      <c r="A16" s="4" t="s">
        <v>1276</v>
      </c>
      <c r="B16" s="6" t="n">
        <v>0</v>
      </c>
      <c r="C16" s="6" t="n">
        <v>0</v>
      </c>
    </row>
    <row r="17" spans="1:5">
      <c r="A17" s="4" t="s">
        <v>117</v>
      </c>
      <c r="B17" s="6" t="n">
        <v>1491885</v>
      </c>
      <c r="C17" s="6" t="n">
        <v>1574094</v>
      </c>
    </row>
    <row r="18" spans="1:5">
      <c r="A18" s="3" t="s">
        <v>118</v>
      </c>
    </row>
    <row r="19" spans="1:5">
      <c r="A19" s="4" t="s">
        <v>119</v>
      </c>
      <c r="B19" s="6" t="n">
        <v>1211485</v>
      </c>
      <c r="C19" s="6" t="n">
        <v>1697</v>
      </c>
    </row>
    <row r="20" spans="1:5">
      <c r="A20" s="4" t="s">
        <v>120</v>
      </c>
      <c r="B20" s="6" t="n">
        <v>22506</v>
      </c>
      <c r="C20" s="6" t="n">
        <v>0</v>
      </c>
    </row>
    <row r="21" spans="1:5">
      <c r="A21" s="4" t="s">
        <v>121</v>
      </c>
      <c r="B21" s="6" t="n">
        <v>156669</v>
      </c>
      <c r="C21" s="6" t="n">
        <v>143917</v>
      </c>
    </row>
    <row r="22" spans="1:5">
      <c r="A22" s="3" t="s">
        <v>122</v>
      </c>
    </row>
    <row r="23" spans="1:5">
      <c r="A23" s="4" t="s">
        <v>123</v>
      </c>
      <c r="B23" s="6" t="n">
        <v>51731</v>
      </c>
      <c r="C23" s="6" t="n">
        <v>76908</v>
      </c>
    </row>
    <row r="24" spans="1:5">
      <c r="A24" s="4" t="s">
        <v>124</v>
      </c>
      <c r="B24" s="6" t="n">
        <v>21066</v>
      </c>
      <c r="C24" s="6" t="n">
        <v>10024</v>
      </c>
    </row>
    <row r="25" spans="1:5">
      <c r="A25" s="4" t="s">
        <v>125</v>
      </c>
      <c r="B25" s="6" t="n">
        <v>44008</v>
      </c>
      <c r="C25" s="6" t="n">
        <v>45852</v>
      </c>
    </row>
    <row r="26" spans="1:5">
      <c r="A26" s="4" t="s">
        <v>126</v>
      </c>
      <c r="B26" s="6" t="n">
        <v>43329</v>
      </c>
      <c r="C26" s="6" t="n">
        <v>43336</v>
      </c>
    </row>
    <row r="27" spans="1:5">
      <c r="A27" s="4" t="s">
        <v>127</v>
      </c>
      <c r="B27" s="6" t="n">
        <v>1550794</v>
      </c>
      <c r="C27" s="6" t="n">
        <v>321734</v>
      </c>
    </row>
    <row r="28" spans="1:5">
      <c r="A28" s="4" t="s">
        <v>128</v>
      </c>
      <c r="B28" s="6" t="n">
        <v>20988</v>
      </c>
      <c r="C28" s="6" t="n">
        <v>1191777</v>
      </c>
    </row>
    <row r="29" spans="1:5">
      <c r="A29" s="4" t="s">
        <v>129</v>
      </c>
      <c r="B29" s="6" t="n">
        <v>52601</v>
      </c>
      <c r="C29" s="6" t="n">
        <v>0</v>
      </c>
    </row>
    <row r="30" spans="1:5">
      <c r="A30" s="4" t="s">
        <v>1277</v>
      </c>
      <c r="B30" s="6" t="n">
        <v>0</v>
      </c>
      <c r="C30" s="6" t="n">
        <v>0</v>
      </c>
    </row>
    <row r="31" spans="1:5">
      <c r="A31" s="4" t="s">
        <v>130</v>
      </c>
      <c r="B31" s="6" t="n">
        <v>7683</v>
      </c>
      <c r="C31" s="6" t="n">
        <v>6736</v>
      </c>
    </row>
    <row r="32" spans="1:5">
      <c r="A32" s="4" t="s">
        <v>131</v>
      </c>
      <c r="B32" s="6" t="n">
        <v>93535</v>
      </c>
      <c r="C32" s="6" t="n">
        <v>126499</v>
      </c>
    </row>
    <row r="33" spans="1:5">
      <c r="A33" s="4" t="s">
        <v>132</v>
      </c>
      <c r="B33" s="6" t="n">
        <v>1725601</v>
      </c>
      <c r="C33" s="6" t="n">
        <v>1646746</v>
      </c>
    </row>
    <row r="34" spans="1:5">
      <c r="A34" s="4" t="s">
        <v>133</v>
      </c>
      <c r="B34" s="6" t="n">
        <v>2278</v>
      </c>
      <c r="C34" s="6" t="n">
        <v>2278</v>
      </c>
      <c r="D34" s="6" t="n">
        <v>2325</v>
      </c>
      <c r="E34" s="7" t="n">
        <v>6807</v>
      </c>
    </row>
    <row r="35" spans="1:5">
      <c r="A35" s="3" t="s">
        <v>136</v>
      </c>
    </row>
    <row r="36" spans="1:5">
      <c r="A36" s="4" t="s">
        <v>1278</v>
      </c>
      <c r="B36" s="6" t="n">
        <v>0</v>
      </c>
      <c r="C36" s="6" t="n">
        <v>0</v>
      </c>
    </row>
    <row r="37" spans="1:5">
      <c r="A37" s="4" t="s">
        <v>1279</v>
      </c>
      <c r="B37" s="6" t="n">
        <v>3</v>
      </c>
      <c r="C37" s="6" t="n">
        <v>3</v>
      </c>
    </row>
    <row r="38" spans="1:5">
      <c r="A38" s="4" t="s">
        <v>139</v>
      </c>
      <c r="B38" s="6" t="n">
        <v>561541</v>
      </c>
      <c r="C38" s="6" t="n">
        <v>557309</v>
      </c>
    </row>
    <row r="39" spans="1:5">
      <c r="A39" s="4" t="s">
        <v>140</v>
      </c>
      <c r="B39" s="6" t="n">
        <v>359</v>
      </c>
      <c r="C39" s="6" t="n">
        <v>759</v>
      </c>
    </row>
    <row r="40" spans="1:5">
      <c r="A40" s="4" t="s">
        <v>141</v>
      </c>
      <c r="B40" s="6" t="n">
        <v>-813119</v>
      </c>
      <c r="C40" s="6" t="n">
        <v>-648464</v>
      </c>
    </row>
    <row r="41" spans="1:5">
      <c r="A41" s="4" t="s">
        <v>142</v>
      </c>
      <c r="B41" s="6" t="n">
        <v>-251216</v>
      </c>
      <c r="C41" s="6" t="n">
        <v>-90393</v>
      </c>
    </row>
    <row r="42" spans="1:5">
      <c r="A42" s="4" t="s">
        <v>143</v>
      </c>
      <c r="B42" s="6" t="n">
        <v>15222</v>
      </c>
      <c r="C42" s="6" t="n">
        <v>15463</v>
      </c>
    </row>
    <row r="43" spans="1:5">
      <c r="A43" s="4" t="s">
        <v>144</v>
      </c>
      <c r="B43" s="6" t="n">
        <v>-235994</v>
      </c>
      <c r="C43" s="6" t="n">
        <v>-74930</v>
      </c>
      <c r="D43" s="7" t="n">
        <v>113410</v>
      </c>
      <c r="E43" s="7" t="n">
        <v>215569</v>
      </c>
    </row>
    <row r="44" spans="1:5">
      <c r="A44" s="4" t="s">
        <v>145</v>
      </c>
      <c r="B44" s="6" t="n">
        <v>1491885</v>
      </c>
      <c r="C44" s="6" t="n">
        <v>1574094</v>
      </c>
    </row>
    <row r="45" spans="1:5">
      <c r="A45" s="4" t="s">
        <v>1268</v>
      </c>
    </row>
    <row r="46" spans="1:5">
      <c r="A46" s="3" t="s">
        <v>104</v>
      </c>
    </row>
    <row r="47" spans="1:5">
      <c r="A47" s="4" t="s">
        <v>105</v>
      </c>
      <c r="B47" s="6" t="n">
        <v>1241</v>
      </c>
      <c r="C47" s="6" t="n">
        <v>1209</v>
      </c>
    </row>
    <row r="48" spans="1:5">
      <c r="A48" s="4" t="s">
        <v>106</v>
      </c>
      <c r="B48" s="6" t="n">
        <v>0</v>
      </c>
      <c r="C48" s="6" t="n">
        <v>0</v>
      </c>
    </row>
    <row r="49" spans="1:5">
      <c r="A49" s="4" t="s">
        <v>107</v>
      </c>
      <c r="B49" s="6" t="n">
        <v>0</v>
      </c>
      <c r="C49" s="6" t="n">
        <v>0</v>
      </c>
    </row>
    <row r="50" spans="1:5">
      <c r="A50" s="4" t="s">
        <v>108</v>
      </c>
      <c r="B50" s="6" t="n">
        <v>33</v>
      </c>
      <c r="C50" s="6" t="n">
        <v>33</v>
      </c>
    </row>
    <row r="51" spans="1:5">
      <c r="A51" s="4" t="s">
        <v>109</v>
      </c>
      <c r="B51" s="6" t="n">
        <v>0</v>
      </c>
      <c r="C51" s="6" t="n">
        <v>0</v>
      </c>
    </row>
    <row r="52" spans="1:5">
      <c r="A52" s="4" t="s">
        <v>110</v>
      </c>
      <c r="B52" s="6" t="n">
        <v>183</v>
      </c>
      <c r="C52" s="6" t="n">
        <v>314</v>
      </c>
    </row>
    <row r="53" spans="1:5">
      <c r="A53" s="4" t="s">
        <v>111</v>
      </c>
      <c r="B53" s="6" t="n">
        <v>1457</v>
      </c>
      <c r="C53" s="6" t="n">
        <v>1556</v>
      </c>
    </row>
    <row r="54" spans="1:5">
      <c r="A54" s="4" t="s">
        <v>1275</v>
      </c>
      <c r="B54" s="6" t="n">
        <v>3</v>
      </c>
      <c r="C54" s="6" t="n">
        <v>3</v>
      </c>
    </row>
    <row r="55" spans="1:5">
      <c r="A55" s="4" t="s">
        <v>112</v>
      </c>
      <c r="B55" s="6" t="n">
        <v>0</v>
      </c>
      <c r="C55" s="6" t="n">
        <v>0</v>
      </c>
    </row>
    <row r="56" spans="1:5">
      <c r="A56" s="4" t="s">
        <v>113</v>
      </c>
      <c r="B56" s="6" t="n">
        <v>0</v>
      </c>
      <c r="C56" s="6" t="n">
        <v>0</v>
      </c>
    </row>
    <row r="57" spans="1:5">
      <c r="A57" s="4" t="s">
        <v>114</v>
      </c>
      <c r="B57" s="6" t="n">
        <v>0</v>
      </c>
      <c r="C57" s="6" t="n">
        <v>0</v>
      </c>
    </row>
    <row r="58" spans="1:5">
      <c r="A58" s="4" t="s">
        <v>115</v>
      </c>
      <c r="B58" s="6" t="n">
        <v>0</v>
      </c>
    </row>
    <row r="59" spans="1:5">
      <c r="A59" s="4" t="s">
        <v>116</v>
      </c>
      <c r="B59" s="6" t="n">
        <v>0</v>
      </c>
      <c r="C59" s="6" t="n">
        <v>0</v>
      </c>
    </row>
    <row r="60" spans="1:5">
      <c r="A60" s="4" t="s">
        <v>1276</v>
      </c>
      <c r="B60" s="6" t="n">
        <v>1400048</v>
      </c>
      <c r="C60" s="6" t="n">
        <v>1428675</v>
      </c>
    </row>
    <row r="61" spans="1:5">
      <c r="A61" s="4" t="s">
        <v>117</v>
      </c>
      <c r="B61" s="6" t="n">
        <v>1401508</v>
      </c>
      <c r="C61" s="6" t="n">
        <v>1430234</v>
      </c>
    </row>
    <row r="62" spans="1:5">
      <c r="A62" s="3" t="s">
        <v>118</v>
      </c>
    </row>
    <row r="63" spans="1:5">
      <c r="A63" s="4" t="s">
        <v>119</v>
      </c>
      <c r="B63" s="6" t="n">
        <v>1209793</v>
      </c>
      <c r="C63" s="6" t="n">
        <v>0</v>
      </c>
    </row>
    <row r="64" spans="1:5">
      <c r="A64" s="4" t="s">
        <v>120</v>
      </c>
      <c r="B64" s="6" t="n">
        <v>0</v>
      </c>
    </row>
    <row r="65" spans="1:5">
      <c r="A65" s="4" t="s">
        <v>121</v>
      </c>
      <c r="B65" s="6" t="n">
        <v>115</v>
      </c>
      <c r="C65" s="6" t="n">
        <v>121</v>
      </c>
    </row>
    <row r="66" spans="1:5">
      <c r="A66" s="3" t="s">
        <v>122</v>
      </c>
    </row>
    <row r="67" spans="1:5">
      <c r="A67" s="4" t="s">
        <v>123</v>
      </c>
      <c r="B67" s="6" t="n">
        <v>0</v>
      </c>
      <c r="C67" s="6" t="n">
        <v>0</v>
      </c>
    </row>
    <row r="68" spans="1:5">
      <c r="A68" s="4" t="s">
        <v>124</v>
      </c>
      <c r="B68" s="6" t="n">
        <v>21066</v>
      </c>
      <c r="C68" s="6" t="n">
        <v>10024</v>
      </c>
    </row>
    <row r="69" spans="1:5">
      <c r="A69" s="4" t="s">
        <v>125</v>
      </c>
      <c r="B69" s="6" t="n">
        <v>0</v>
      </c>
      <c r="C69" s="6" t="n">
        <v>0</v>
      </c>
    </row>
    <row r="70" spans="1:5">
      <c r="A70" s="4" t="s">
        <v>126</v>
      </c>
      <c r="B70" s="6" t="n">
        <v>147</v>
      </c>
      <c r="C70" s="6" t="n">
        <v>248</v>
      </c>
    </row>
    <row r="71" spans="1:5">
      <c r="A71" s="4" t="s">
        <v>127</v>
      </c>
      <c r="B71" s="6" t="n">
        <v>1231121</v>
      </c>
      <c r="C71" s="6" t="n">
        <v>10393</v>
      </c>
    </row>
    <row r="72" spans="1:5">
      <c r="A72" s="4" t="s">
        <v>128</v>
      </c>
      <c r="B72" s="6" t="n">
        <v>0</v>
      </c>
      <c r="C72" s="6" t="n">
        <v>1169214</v>
      </c>
    </row>
    <row r="73" spans="1:5">
      <c r="A73" s="4" t="s">
        <v>129</v>
      </c>
      <c r="B73" s="6" t="n">
        <v>0</v>
      </c>
    </row>
    <row r="74" spans="1:5">
      <c r="A74" s="4" t="s">
        <v>1277</v>
      </c>
      <c r="B74" s="6" t="n">
        <v>413920</v>
      </c>
      <c r="C74" s="6" t="n">
        <v>334284</v>
      </c>
    </row>
    <row r="75" spans="1:5">
      <c r="A75" s="4" t="s">
        <v>130</v>
      </c>
      <c r="B75" s="6" t="n">
        <v>7683</v>
      </c>
      <c r="C75" s="6" t="n">
        <v>6736</v>
      </c>
    </row>
    <row r="76" spans="1:5">
      <c r="A76" s="4" t="s">
        <v>131</v>
      </c>
      <c r="B76" s="6" t="n">
        <v>0</v>
      </c>
      <c r="C76" s="6" t="n">
        <v>0</v>
      </c>
    </row>
    <row r="77" spans="1:5">
      <c r="A77" s="4" t="s">
        <v>132</v>
      </c>
      <c r="B77" s="6" t="n">
        <v>1652724</v>
      </c>
      <c r="C77" s="6" t="n">
        <v>1520627</v>
      </c>
    </row>
    <row r="78" spans="1:5">
      <c r="A78" s="4" t="s">
        <v>133</v>
      </c>
      <c r="B78" s="6" t="n">
        <v>0</v>
      </c>
      <c r="C78" s="6" t="n">
        <v>0</v>
      </c>
    </row>
    <row r="79" spans="1:5">
      <c r="A79" s="3" t="s">
        <v>136</v>
      </c>
    </row>
    <row r="80" spans="1:5">
      <c r="A80" s="4" t="s">
        <v>1278</v>
      </c>
      <c r="B80" s="6" t="n">
        <v>0</v>
      </c>
      <c r="C80" s="6" t="n">
        <v>0</v>
      </c>
    </row>
    <row r="81" spans="1:5">
      <c r="A81" s="4" t="s">
        <v>1279</v>
      </c>
      <c r="B81" s="6" t="n">
        <v>3</v>
      </c>
      <c r="C81" s="6" t="n">
        <v>3</v>
      </c>
    </row>
    <row r="82" spans="1:5">
      <c r="A82" s="4" t="s">
        <v>139</v>
      </c>
      <c r="B82" s="6" t="n">
        <v>561541</v>
      </c>
      <c r="C82" s="6" t="n">
        <v>557309</v>
      </c>
    </row>
    <row r="83" spans="1:5">
      <c r="A83" s="4" t="s">
        <v>140</v>
      </c>
      <c r="B83" s="6" t="n">
        <v>359</v>
      </c>
      <c r="C83" s="6" t="n">
        <v>759</v>
      </c>
    </row>
    <row r="84" spans="1:5">
      <c r="A84" s="4" t="s">
        <v>141</v>
      </c>
      <c r="B84" s="6" t="n">
        <v>-813119</v>
      </c>
      <c r="C84" s="6" t="n">
        <v>-648464</v>
      </c>
    </row>
    <row r="85" spans="1:5">
      <c r="A85" s="4" t="s">
        <v>142</v>
      </c>
      <c r="B85" s="6" t="n">
        <v>-251216</v>
      </c>
      <c r="C85" s="6" t="n">
        <v>-90393</v>
      </c>
    </row>
    <row r="86" spans="1:5">
      <c r="A86" s="4" t="s">
        <v>143</v>
      </c>
      <c r="B86" s="6" t="n">
        <v>0</v>
      </c>
      <c r="C86" s="6" t="n">
        <v>0</v>
      </c>
    </row>
    <row r="87" spans="1:5">
      <c r="A87" s="4" t="s">
        <v>144</v>
      </c>
      <c r="B87" s="6" t="n">
        <v>-251216</v>
      </c>
      <c r="C87" s="6" t="n">
        <v>-90393</v>
      </c>
    </row>
    <row r="88" spans="1:5">
      <c r="A88" s="4" t="s">
        <v>145</v>
      </c>
      <c r="B88" s="6" t="n">
        <v>1401508</v>
      </c>
      <c r="C88" s="6" t="n">
        <v>1430234</v>
      </c>
    </row>
    <row r="89" spans="1:5">
      <c r="A89" s="4" t="s">
        <v>1269</v>
      </c>
    </row>
    <row r="90" spans="1:5">
      <c r="A90" s="3" t="s">
        <v>104</v>
      </c>
    </row>
    <row r="91" spans="1:5">
      <c r="A91" s="4" t="s">
        <v>105</v>
      </c>
      <c r="B91" s="6" t="n">
        <v>1811</v>
      </c>
      <c r="C91" s="6" t="n">
        <v>1457</v>
      </c>
    </row>
    <row r="92" spans="1:5">
      <c r="A92" s="4" t="s">
        <v>106</v>
      </c>
      <c r="B92" s="6" t="n">
        <v>199017</v>
      </c>
      <c r="C92" s="6" t="n">
        <v>260339</v>
      </c>
    </row>
    <row r="93" spans="1:5">
      <c r="A93" s="4" t="s">
        <v>107</v>
      </c>
      <c r="B93" s="6" t="n">
        <v>29465</v>
      </c>
      <c r="C93" s="6" t="n">
        <v>36349</v>
      </c>
    </row>
    <row r="94" spans="1:5">
      <c r="A94" s="4" t="s">
        <v>108</v>
      </c>
      <c r="B94" s="6" t="n">
        <v>14477</v>
      </c>
      <c r="C94" s="6" t="n">
        <v>15269</v>
      </c>
    </row>
    <row r="95" spans="1:5">
      <c r="A95" s="4" t="s">
        <v>109</v>
      </c>
      <c r="B95" s="6" t="n">
        <v>27981</v>
      </c>
      <c r="C95" s="6" t="n">
        <v>57049</v>
      </c>
    </row>
    <row r="96" spans="1:5">
      <c r="A96" s="4" t="s">
        <v>110</v>
      </c>
      <c r="B96" s="6" t="n">
        <v>18246</v>
      </c>
      <c r="C96" s="6" t="n">
        <v>23714</v>
      </c>
    </row>
    <row r="97" spans="1:5">
      <c r="A97" s="4" t="s">
        <v>111</v>
      </c>
      <c r="B97" s="6" t="n">
        <v>290997</v>
      </c>
      <c r="C97" s="6" t="n">
        <v>394177</v>
      </c>
    </row>
    <row r="98" spans="1:5">
      <c r="A98" s="4" t="s">
        <v>1275</v>
      </c>
      <c r="B98" s="6" t="n">
        <v>851856</v>
      </c>
      <c r="C98" s="6" t="n">
        <v>661887</v>
      </c>
    </row>
    <row r="99" spans="1:5">
      <c r="A99" s="4" t="s">
        <v>112</v>
      </c>
      <c r="B99" s="6" t="n">
        <v>356022</v>
      </c>
      <c r="C99" s="6" t="n">
        <v>419292</v>
      </c>
    </row>
    <row r="100" spans="1:5">
      <c r="A100" s="4" t="s">
        <v>113</v>
      </c>
      <c r="B100" s="6" t="n">
        <v>225628</v>
      </c>
      <c r="C100" s="6" t="n">
        <v>235418</v>
      </c>
    </row>
    <row r="101" spans="1:5">
      <c r="A101" s="4" t="s">
        <v>114</v>
      </c>
      <c r="B101" s="6" t="n">
        <v>43565</v>
      </c>
      <c r="C101" s="6" t="n">
        <v>43575</v>
      </c>
    </row>
    <row r="102" spans="1:5">
      <c r="A102" s="4" t="s">
        <v>115</v>
      </c>
      <c r="B102" s="6" t="n">
        <v>41708</v>
      </c>
    </row>
    <row r="103" spans="1:5">
      <c r="A103" s="4" t="s">
        <v>116</v>
      </c>
      <c r="B103" s="6" t="n">
        <v>57440</v>
      </c>
      <c r="C103" s="6" t="n">
        <v>57047</v>
      </c>
    </row>
    <row r="104" spans="1:5">
      <c r="A104" s="4" t="s">
        <v>1276</v>
      </c>
      <c r="B104" s="6" t="n">
        <v>0</v>
      </c>
      <c r="C104" s="6" t="n">
        <v>0</v>
      </c>
    </row>
    <row r="105" spans="1:5">
      <c r="A105" s="4" t="s">
        <v>117</v>
      </c>
      <c r="B105" s="6" t="n">
        <v>1867216</v>
      </c>
      <c r="C105" s="6" t="n">
        <v>1811396</v>
      </c>
    </row>
    <row r="106" spans="1:5">
      <c r="A106" s="3" t="s">
        <v>118</v>
      </c>
    </row>
    <row r="107" spans="1:5">
      <c r="A107" s="4" t="s">
        <v>119</v>
      </c>
      <c r="B107" s="6" t="n">
        <v>1555</v>
      </c>
      <c r="C107" s="6" t="n">
        <v>1557</v>
      </c>
    </row>
    <row r="108" spans="1:5">
      <c r="A108" s="4" t="s">
        <v>120</v>
      </c>
      <c r="B108" s="6" t="n">
        <v>14132</v>
      </c>
    </row>
    <row r="109" spans="1:5">
      <c r="A109" s="4" t="s">
        <v>121</v>
      </c>
      <c r="B109" s="6" t="n">
        <v>126030</v>
      </c>
      <c r="C109" s="6" t="n">
        <v>122999</v>
      </c>
    </row>
    <row r="110" spans="1:5">
      <c r="A110" s="3" t="s">
        <v>122</v>
      </c>
    </row>
    <row r="111" spans="1:5">
      <c r="A111" s="4" t="s">
        <v>123</v>
      </c>
      <c r="B111" s="6" t="n">
        <v>33721</v>
      </c>
      <c r="C111" s="6" t="n">
        <v>55780</v>
      </c>
    </row>
    <row r="112" spans="1:5">
      <c r="A112" s="4" t="s">
        <v>124</v>
      </c>
      <c r="B112" s="6" t="n">
        <v>0</v>
      </c>
      <c r="C112" s="6" t="n">
        <v>0</v>
      </c>
    </row>
    <row r="113" spans="1:5">
      <c r="A113" s="4" t="s">
        <v>125</v>
      </c>
      <c r="B113" s="6" t="n">
        <v>35983</v>
      </c>
      <c r="C113" s="6" t="n">
        <v>38560</v>
      </c>
    </row>
    <row r="114" spans="1:5">
      <c r="A114" s="4" t="s">
        <v>126</v>
      </c>
      <c r="B114" s="6" t="n">
        <v>28914</v>
      </c>
      <c r="C114" s="6" t="n">
        <v>28713</v>
      </c>
    </row>
    <row r="115" spans="1:5">
      <c r="A115" s="4" t="s">
        <v>127</v>
      </c>
      <c r="B115" s="6" t="n">
        <v>240335</v>
      </c>
      <c r="C115" s="6" t="n">
        <v>247609</v>
      </c>
    </row>
    <row r="116" spans="1:5">
      <c r="A116" s="4" t="s">
        <v>128</v>
      </c>
      <c r="B116" s="6" t="n">
        <v>20902</v>
      </c>
      <c r="C116" s="6" t="n">
        <v>22370</v>
      </c>
    </row>
    <row r="117" spans="1:5">
      <c r="A117" s="4" t="s">
        <v>129</v>
      </c>
      <c r="B117" s="6" t="n">
        <v>27642</v>
      </c>
    </row>
    <row r="118" spans="1:5">
      <c r="A118" s="4" t="s">
        <v>1277</v>
      </c>
      <c r="B118" s="6" t="n">
        <v>453198</v>
      </c>
      <c r="C118" s="6" t="n">
        <v>303063</v>
      </c>
    </row>
    <row r="119" spans="1:5">
      <c r="A119" s="4" t="s">
        <v>130</v>
      </c>
      <c r="B119" s="6" t="n">
        <v>0</v>
      </c>
      <c r="C119" s="6" t="n">
        <v>0</v>
      </c>
    </row>
    <row r="120" spans="1:5">
      <c r="A120" s="4" t="s">
        <v>131</v>
      </c>
      <c r="B120" s="6" t="n">
        <v>178296</v>
      </c>
      <c r="C120" s="6" t="n">
        <v>212240</v>
      </c>
    </row>
    <row r="121" spans="1:5">
      <c r="A121" s="4" t="s">
        <v>132</v>
      </c>
      <c r="B121" s="6" t="n">
        <v>920373</v>
      </c>
      <c r="C121" s="6" t="n">
        <v>785282</v>
      </c>
    </row>
    <row r="122" spans="1:5">
      <c r="A122" s="4" t="s">
        <v>133</v>
      </c>
      <c r="B122" s="6" t="n">
        <v>0</v>
      </c>
      <c r="C122" s="6" t="n">
        <v>0</v>
      </c>
    </row>
    <row r="123" spans="1:5">
      <c r="A123" s="3" t="s">
        <v>136</v>
      </c>
    </row>
    <row r="124" spans="1:5">
      <c r="A124" s="4" t="s">
        <v>1278</v>
      </c>
      <c r="B124" s="6" t="n">
        <v>0</v>
      </c>
      <c r="C124" s="6" t="n">
        <v>0</v>
      </c>
    </row>
    <row r="125" spans="1:5">
      <c r="A125" s="4" t="s">
        <v>1279</v>
      </c>
      <c r="B125" s="6" t="n">
        <v>0</v>
      </c>
      <c r="C125" s="6" t="n">
        <v>0</v>
      </c>
    </row>
    <row r="126" spans="1:5">
      <c r="A126" s="4" t="s">
        <v>139</v>
      </c>
      <c r="B126" s="6" t="n">
        <v>1055561</v>
      </c>
      <c r="C126" s="6" t="n">
        <v>1183608</v>
      </c>
    </row>
    <row r="127" spans="1:5">
      <c r="A127" s="4" t="s">
        <v>140</v>
      </c>
      <c r="B127" s="6" t="n">
        <v>397</v>
      </c>
      <c r="C127" s="6" t="n">
        <v>759</v>
      </c>
    </row>
    <row r="128" spans="1:5">
      <c r="A128" s="4" t="s">
        <v>141</v>
      </c>
      <c r="B128" s="6" t="n">
        <v>-109115</v>
      </c>
      <c r="C128" s="6" t="n">
        <v>-158253</v>
      </c>
    </row>
    <row r="129" spans="1:5">
      <c r="A129" s="4" t="s">
        <v>142</v>
      </c>
      <c r="B129" s="6" t="n">
        <v>946843</v>
      </c>
      <c r="C129" s="6" t="n">
        <v>1026114</v>
      </c>
    </row>
    <row r="130" spans="1:5">
      <c r="A130" s="4" t="s">
        <v>143</v>
      </c>
      <c r="B130" s="6" t="n">
        <v>0</v>
      </c>
      <c r="C130" s="6" t="n">
        <v>0</v>
      </c>
    </row>
    <row r="131" spans="1:5">
      <c r="A131" s="4" t="s">
        <v>144</v>
      </c>
      <c r="B131" s="6" t="n">
        <v>946843</v>
      </c>
      <c r="C131" s="6" t="n">
        <v>1026114</v>
      </c>
    </row>
    <row r="132" spans="1:5">
      <c r="A132" s="4" t="s">
        <v>145</v>
      </c>
      <c r="B132" s="6" t="n">
        <v>1867216</v>
      </c>
      <c r="C132" s="6" t="n">
        <v>1811396</v>
      </c>
    </row>
    <row r="133" spans="1:5">
      <c r="A133" s="4" t="s">
        <v>1270</v>
      </c>
    </row>
    <row r="134" spans="1:5">
      <c r="A134" s="3" t="s">
        <v>104</v>
      </c>
    </row>
    <row r="135" spans="1:5">
      <c r="A135" s="4" t="s">
        <v>105</v>
      </c>
      <c r="B135" s="6" t="n">
        <v>93</v>
      </c>
      <c r="C135" s="6" t="n">
        <v>537</v>
      </c>
    </row>
    <row r="136" spans="1:5">
      <c r="A136" s="4" t="s">
        <v>106</v>
      </c>
      <c r="B136" s="6" t="n">
        <v>87884</v>
      </c>
      <c r="C136" s="6" t="n">
        <v>62269</v>
      </c>
    </row>
    <row r="137" spans="1:5">
      <c r="A137" s="4" t="s">
        <v>107</v>
      </c>
      <c r="B137" s="6" t="n">
        <v>9282</v>
      </c>
      <c r="C137" s="6" t="n">
        <v>9297</v>
      </c>
    </row>
    <row r="138" spans="1:5">
      <c r="A138" s="4" t="s">
        <v>108</v>
      </c>
      <c r="B138" s="6" t="n">
        <v>5096</v>
      </c>
      <c r="C138" s="6" t="n">
        <v>4381</v>
      </c>
    </row>
    <row r="139" spans="1:5">
      <c r="A139" s="4" t="s">
        <v>109</v>
      </c>
      <c r="B139" s="6" t="n">
        <v>5404</v>
      </c>
      <c r="C139" s="6" t="n">
        <v>6394</v>
      </c>
    </row>
    <row r="140" spans="1:5">
      <c r="A140" s="4" t="s">
        <v>110</v>
      </c>
      <c r="B140" s="6" t="n">
        <v>8830</v>
      </c>
      <c r="C140" s="6" t="n">
        <v>12377</v>
      </c>
    </row>
    <row r="141" spans="1:5">
      <c r="A141" s="4" t="s">
        <v>111</v>
      </c>
      <c r="B141" s="6" t="n">
        <v>116589</v>
      </c>
      <c r="C141" s="6" t="n">
        <v>95255</v>
      </c>
    </row>
    <row r="142" spans="1:5">
      <c r="A142" s="4" t="s">
        <v>1275</v>
      </c>
      <c r="B142" s="6" t="n">
        <v>453195</v>
      </c>
      <c r="C142" s="6" t="n">
        <v>303059</v>
      </c>
    </row>
    <row r="143" spans="1:5">
      <c r="A143" s="4" t="s">
        <v>112</v>
      </c>
      <c r="B143" s="6" t="n">
        <v>135994</v>
      </c>
      <c r="C143" s="6" t="n">
        <v>140146</v>
      </c>
    </row>
    <row r="144" spans="1:5">
      <c r="A144" s="4" t="s">
        <v>113</v>
      </c>
      <c r="B144" s="6" t="n">
        <v>166096</v>
      </c>
      <c r="C144" s="6" t="n">
        <v>165655</v>
      </c>
    </row>
    <row r="145" spans="1:5">
      <c r="A145" s="4" t="s">
        <v>114</v>
      </c>
      <c r="B145" s="6" t="n">
        <v>5590</v>
      </c>
      <c r="C145" s="6" t="n">
        <v>4714</v>
      </c>
    </row>
    <row r="146" spans="1:5">
      <c r="A146" s="4" t="s">
        <v>115</v>
      </c>
      <c r="B146" s="6" t="n">
        <v>32627</v>
      </c>
    </row>
    <row r="147" spans="1:5">
      <c r="A147" s="4" t="s">
        <v>116</v>
      </c>
      <c r="B147" s="6" t="n">
        <v>18172</v>
      </c>
      <c r="C147" s="6" t="n">
        <v>17259</v>
      </c>
    </row>
    <row r="148" spans="1:5">
      <c r="A148" s="4" t="s">
        <v>1276</v>
      </c>
      <c r="B148" s="6" t="n">
        <v>0</v>
      </c>
      <c r="C148" s="6" t="n">
        <v>0</v>
      </c>
    </row>
    <row r="149" spans="1:5">
      <c r="A149" s="4" t="s">
        <v>117</v>
      </c>
      <c r="B149" s="6" t="n">
        <v>928263</v>
      </c>
      <c r="C149" s="6" t="n">
        <v>726088</v>
      </c>
    </row>
    <row r="150" spans="1:5">
      <c r="A150" s="3" t="s">
        <v>118</v>
      </c>
    </row>
    <row r="151" spans="1:5">
      <c r="A151" s="4" t="s">
        <v>119</v>
      </c>
      <c r="B151" s="6" t="n">
        <v>137</v>
      </c>
      <c r="C151" s="6" t="n">
        <v>140</v>
      </c>
    </row>
    <row r="152" spans="1:5">
      <c r="A152" s="4" t="s">
        <v>120</v>
      </c>
      <c r="B152" s="6" t="n">
        <v>8374</v>
      </c>
    </row>
    <row r="153" spans="1:5">
      <c r="A153" s="4" t="s">
        <v>121</v>
      </c>
      <c r="B153" s="6" t="n">
        <v>30524</v>
      </c>
      <c r="C153" s="6" t="n">
        <v>20797</v>
      </c>
    </row>
    <row r="154" spans="1:5">
      <c r="A154" s="3" t="s">
        <v>122</v>
      </c>
    </row>
    <row r="155" spans="1:5">
      <c r="A155" s="4" t="s">
        <v>123</v>
      </c>
      <c r="B155" s="6" t="n">
        <v>18010</v>
      </c>
      <c r="C155" s="6" t="n">
        <v>21128</v>
      </c>
    </row>
    <row r="156" spans="1:5">
      <c r="A156" s="4" t="s">
        <v>124</v>
      </c>
      <c r="B156" s="6" t="n">
        <v>0</v>
      </c>
      <c r="C156" s="6" t="n">
        <v>0</v>
      </c>
    </row>
    <row r="157" spans="1:5">
      <c r="A157" s="4" t="s">
        <v>125</v>
      </c>
      <c r="B157" s="6" t="n">
        <v>8025</v>
      </c>
      <c r="C157" s="6" t="n">
        <v>7292</v>
      </c>
    </row>
    <row r="158" spans="1:5">
      <c r="A158" s="4" t="s">
        <v>126</v>
      </c>
      <c r="B158" s="6" t="n">
        <v>14268</v>
      </c>
      <c r="C158" s="6" t="n">
        <v>14375</v>
      </c>
    </row>
    <row r="159" spans="1:5">
      <c r="A159" s="4" t="s">
        <v>127</v>
      </c>
      <c r="B159" s="6" t="n">
        <v>79338</v>
      </c>
      <c r="C159" s="6" t="n">
        <v>63732</v>
      </c>
    </row>
    <row r="160" spans="1:5">
      <c r="A160" s="4" t="s">
        <v>128</v>
      </c>
      <c r="B160" s="6" t="n">
        <v>86</v>
      </c>
      <c r="C160" s="6" t="n">
        <v>193</v>
      </c>
    </row>
    <row r="161" spans="1:5">
      <c r="A161" s="4" t="s">
        <v>129</v>
      </c>
      <c r="B161" s="6" t="n">
        <v>24959</v>
      </c>
    </row>
    <row r="162" spans="1:5">
      <c r="A162" s="4" t="s">
        <v>1277</v>
      </c>
      <c r="B162" s="6" t="n">
        <v>437936</v>
      </c>
      <c r="C162" s="6" t="n">
        <v>327602</v>
      </c>
    </row>
    <row r="163" spans="1:5">
      <c r="A163" s="4" t="s">
        <v>130</v>
      </c>
      <c r="B163" s="6" t="n">
        <v>0</v>
      </c>
      <c r="C163" s="6" t="n">
        <v>0</v>
      </c>
    </row>
    <row r="164" spans="1:5">
      <c r="A164" s="4" t="s">
        <v>131</v>
      </c>
      <c r="B164" s="6" t="n">
        <v>24524</v>
      </c>
      <c r="C164" s="6" t="n">
        <v>33106</v>
      </c>
    </row>
    <row r="165" spans="1:5">
      <c r="A165" s="4" t="s">
        <v>132</v>
      </c>
      <c r="B165" s="6" t="n">
        <v>566843</v>
      </c>
      <c r="C165" s="6" t="n">
        <v>424633</v>
      </c>
    </row>
    <row r="166" spans="1:5">
      <c r="A166" s="4" t="s">
        <v>133</v>
      </c>
      <c r="B166" s="6" t="n">
        <v>2278</v>
      </c>
      <c r="C166" s="6" t="n">
        <v>2278</v>
      </c>
    </row>
    <row r="167" spans="1:5">
      <c r="A167" s="3" t="s">
        <v>136</v>
      </c>
    </row>
    <row r="168" spans="1:5">
      <c r="A168" s="4" t="s">
        <v>1278</v>
      </c>
      <c r="B168" s="6" t="n">
        <v>0</v>
      </c>
      <c r="C168" s="6" t="n">
        <v>0</v>
      </c>
    </row>
    <row r="169" spans="1:5">
      <c r="A169" s="4" t="s">
        <v>1279</v>
      </c>
      <c r="B169" s="6" t="n">
        <v>0</v>
      </c>
      <c r="C169" s="6" t="n">
        <v>0</v>
      </c>
    </row>
    <row r="170" spans="1:5">
      <c r="A170" s="4" t="s">
        <v>139</v>
      </c>
      <c r="B170" s="6" t="n">
        <v>713242</v>
      </c>
      <c r="C170" s="6" t="n">
        <v>580824</v>
      </c>
    </row>
    <row r="171" spans="1:5">
      <c r="A171" s="4" t="s">
        <v>140</v>
      </c>
      <c r="B171" s="6" t="n">
        <v>-38</v>
      </c>
      <c r="C171" s="6" t="n">
        <v>0</v>
      </c>
    </row>
    <row r="172" spans="1:5">
      <c r="A172" s="4" t="s">
        <v>141</v>
      </c>
      <c r="B172" s="6" t="n">
        <v>-369284</v>
      </c>
      <c r="C172" s="6" t="n">
        <v>-297110</v>
      </c>
    </row>
    <row r="173" spans="1:5">
      <c r="A173" s="4" t="s">
        <v>142</v>
      </c>
      <c r="B173" s="6" t="n">
        <v>343920</v>
      </c>
      <c r="C173" s="6" t="n">
        <v>283714</v>
      </c>
    </row>
    <row r="174" spans="1:5">
      <c r="A174" s="4" t="s">
        <v>143</v>
      </c>
      <c r="B174" s="6" t="n">
        <v>15222</v>
      </c>
      <c r="C174" s="6" t="n">
        <v>15463</v>
      </c>
    </row>
    <row r="175" spans="1:5">
      <c r="A175" s="4" t="s">
        <v>144</v>
      </c>
      <c r="B175" s="6" t="n">
        <v>359142</v>
      </c>
      <c r="C175" s="6" t="n">
        <v>299177</v>
      </c>
    </row>
    <row r="176" spans="1:5">
      <c r="A176" s="4" t="s">
        <v>145</v>
      </c>
      <c r="B176" s="6" t="n">
        <v>928263</v>
      </c>
      <c r="C176" s="6" t="n">
        <v>726088</v>
      </c>
    </row>
    <row r="177" spans="1:5">
      <c r="A177" s="4" t="s">
        <v>1271</v>
      </c>
    </row>
    <row r="178" spans="1:5">
      <c r="A178" s="3" t="s">
        <v>104</v>
      </c>
    </row>
    <row r="179" spans="1:5">
      <c r="A179" s="4" t="s">
        <v>105</v>
      </c>
      <c r="B179" s="6" t="n">
        <v>0</v>
      </c>
      <c r="C179" s="6" t="n">
        <v>0</v>
      </c>
    </row>
    <row r="180" spans="1:5">
      <c r="A180" s="4" t="s">
        <v>106</v>
      </c>
      <c r="B180" s="6" t="n">
        <v>0</v>
      </c>
      <c r="C180" s="6" t="n">
        <v>0</v>
      </c>
    </row>
    <row r="181" spans="1:5">
      <c r="A181" s="4" t="s">
        <v>107</v>
      </c>
      <c r="B181" s="6" t="n">
        <v>0</v>
      </c>
      <c r="C181" s="6" t="n">
        <v>0</v>
      </c>
    </row>
    <row r="182" spans="1:5">
      <c r="A182" s="4" t="s">
        <v>108</v>
      </c>
      <c r="B182" s="6" t="n">
        <v>0</v>
      </c>
      <c r="C182" s="6" t="n">
        <v>0</v>
      </c>
    </row>
    <row r="183" spans="1:5">
      <c r="A183" s="4" t="s">
        <v>109</v>
      </c>
      <c r="B183" s="6" t="n">
        <v>0</v>
      </c>
      <c r="C183" s="6" t="n">
        <v>0</v>
      </c>
    </row>
    <row r="184" spans="1:5">
      <c r="A184" s="4" t="s">
        <v>110</v>
      </c>
      <c r="B184" s="6" t="n">
        <v>0</v>
      </c>
      <c r="C184" s="6" t="n">
        <v>0</v>
      </c>
    </row>
    <row r="185" spans="1:5">
      <c r="A185" s="4" t="s">
        <v>111</v>
      </c>
      <c r="B185" s="6" t="n">
        <v>0</v>
      </c>
      <c r="C185" s="6" t="n">
        <v>0</v>
      </c>
    </row>
    <row r="186" spans="1:5">
      <c r="A186" s="4" t="s">
        <v>1275</v>
      </c>
      <c r="B186" s="6" t="n">
        <v>-1305054</v>
      </c>
      <c r="C186" s="6" t="n">
        <v>-964949</v>
      </c>
    </row>
    <row r="187" spans="1:5">
      <c r="A187" s="4" t="s">
        <v>112</v>
      </c>
      <c r="B187" s="6" t="n">
        <v>0</v>
      </c>
      <c r="C187" s="6" t="n">
        <v>0</v>
      </c>
    </row>
    <row r="188" spans="1:5">
      <c r="A188" s="4" t="s">
        <v>113</v>
      </c>
      <c r="B188" s="6" t="n">
        <v>0</v>
      </c>
      <c r="C188" s="6" t="n">
        <v>0</v>
      </c>
    </row>
    <row r="189" spans="1:5">
      <c r="A189" s="4" t="s">
        <v>114</v>
      </c>
      <c r="B189" s="6" t="n">
        <v>0</v>
      </c>
      <c r="C189" s="6" t="n">
        <v>0</v>
      </c>
    </row>
    <row r="190" spans="1:5">
      <c r="A190" s="4" t="s">
        <v>115</v>
      </c>
      <c r="B190" s="6" t="n">
        <v>0</v>
      </c>
    </row>
    <row r="191" spans="1:5">
      <c r="A191" s="4" t="s">
        <v>116</v>
      </c>
      <c r="B191" s="6" t="n">
        <v>0</v>
      </c>
      <c r="C191" s="6" t="n">
        <v>0</v>
      </c>
    </row>
    <row r="192" spans="1:5">
      <c r="A192" s="4" t="s">
        <v>1276</v>
      </c>
      <c r="B192" s="6" t="n">
        <v>-1400048</v>
      </c>
      <c r="C192" s="6" t="n">
        <v>-1428675</v>
      </c>
    </row>
    <row r="193" spans="1:5">
      <c r="A193" s="4" t="s">
        <v>117</v>
      </c>
      <c r="B193" s="6" t="n">
        <v>-2705102</v>
      </c>
      <c r="C193" s="6" t="n">
        <v>-2393624</v>
      </c>
    </row>
    <row r="194" spans="1:5">
      <c r="A194" s="3" t="s">
        <v>118</v>
      </c>
    </row>
    <row r="195" spans="1:5">
      <c r="A195" s="4" t="s">
        <v>119</v>
      </c>
      <c r="B195" s="6" t="n">
        <v>0</v>
      </c>
      <c r="C195" s="6" t="n">
        <v>0</v>
      </c>
    </row>
    <row r="196" spans="1:5">
      <c r="A196" s="4" t="s">
        <v>120</v>
      </c>
      <c r="B196" s="6" t="n">
        <v>0</v>
      </c>
    </row>
    <row r="197" spans="1:5">
      <c r="A197" s="4" t="s">
        <v>121</v>
      </c>
      <c r="B197" s="6" t="n">
        <v>0</v>
      </c>
      <c r="C197" s="6" t="n">
        <v>0</v>
      </c>
    </row>
    <row r="198" spans="1:5">
      <c r="A198" s="3" t="s">
        <v>122</v>
      </c>
    </row>
    <row r="199" spans="1:5">
      <c r="A199" s="4" t="s">
        <v>123</v>
      </c>
      <c r="B199" s="6" t="n">
        <v>0</v>
      </c>
      <c r="C199" s="6" t="n">
        <v>0</v>
      </c>
    </row>
    <row r="200" spans="1:5">
      <c r="A200" s="4" t="s">
        <v>124</v>
      </c>
      <c r="B200" s="6" t="n">
        <v>0</v>
      </c>
      <c r="C200" s="6" t="n">
        <v>0</v>
      </c>
    </row>
    <row r="201" spans="1:5">
      <c r="A201" s="4" t="s">
        <v>125</v>
      </c>
      <c r="B201" s="6" t="n">
        <v>0</v>
      </c>
      <c r="C201" s="6" t="n">
        <v>0</v>
      </c>
    </row>
    <row r="202" spans="1:5">
      <c r="A202" s="4" t="s">
        <v>126</v>
      </c>
      <c r="B202" s="6" t="n">
        <v>0</v>
      </c>
      <c r="C202" s="6" t="n">
        <v>0</v>
      </c>
    </row>
    <row r="203" spans="1:5">
      <c r="A203" s="4" t="s">
        <v>127</v>
      </c>
      <c r="B203" s="6" t="n">
        <v>0</v>
      </c>
      <c r="C203" s="6" t="n">
        <v>0</v>
      </c>
    </row>
    <row r="204" spans="1:5">
      <c r="A204" s="4" t="s">
        <v>128</v>
      </c>
      <c r="B204" s="6" t="n">
        <v>0</v>
      </c>
      <c r="C204" s="6" t="n">
        <v>0</v>
      </c>
    </row>
    <row r="205" spans="1:5">
      <c r="A205" s="4" t="s">
        <v>129</v>
      </c>
      <c r="B205" s="6" t="n">
        <v>0</v>
      </c>
    </row>
    <row r="206" spans="1:5">
      <c r="A206" s="4" t="s">
        <v>1277</v>
      </c>
      <c r="B206" s="6" t="n">
        <v>-1305054</v>
      </c>
      <c r="C206" s="6" t="n">
        <v>-964949</v>
      </c>
    </row>
    <row r="207" spans="1:5">
      <c r="A207" s="4" t="s">
        <v>130</v>
      </c>
      <c r="B207" s="6" t="n">
        <v>0</v>
      </c>
      <c r="C207" s="6" t="n">
        <v>0</v>
      </c>
    </row>
    <row r="208" spans="1:5">
      <c r="A208" s="4" t="s">
        <v>131</v>
      </c>
      <c r="B208" s="6" t="n">
        <v>-109285</v>
      </c>
      <c r="C208" s="6" t="n">
        <v>-118847</v>
      </c>
    </row>
    <row r="209" spans="1:5">
      <c r="A209" s="4" t="s">
        <v>132</v>
      </c>
      <c r="B209" s="6" t="n">
        <v>-1414339</v>
      </c>
      <c r="C209" s="6" t="n">
        <v>-1083796</v>
      </c>
    </row>
    <row r="210" spans="1:5">
      <c r="A210" s="4" t="s">
        <v>133</v>
      </c>
      <c r="B210" s="6" t="n">
        <v>0</v>
      </c>
      <c r="C210" s="6" t="n">
        <v>0</v>
      </c>
    </row>
    <row r="211" spans="1:5">
      <c r="A211" s="3" t="s">
        <v>136</v>
      </c>
    </row>
    <row r="212" spans="1:5">
      <c r="A212" s="4" t="s">
        <v>1278</v>
      </c>
      <c r="B212" s="6" t="n">
        <v>0</v>
      </c>
      <c r="C212" s="6" t="n">
        <v>0</v>
      </c>
    </row>
    <row r="213" spans="1:5">
      <c r="A213" s="4" t="s">
        <v>1279</v>
      </c>
      <c r="B213" s="6" t="n">
        <v>0</v>
      </c>
      <c r="C213" s="6" t="n">
        <v>0</v>
      </c>
    </row>
    <row r="214" spans="1:5">
      <c r="A214" s="4" t="s">
        <v>139</v>
      </c>
      <c r="B214" s="6" t="n">
        <v>-1768803</v>
      </c>
      <c r="C214" s="6" t="n">
        <v>-1764432</v>
      </c>
    </row>
    <row r="215" spans="1:5">
      <c r="A215" s="4" t="s">
        <v>140</v>
      </c>
      <c r="B215" s="6" t="n">
        <v>-359</v>
      </c>
      <c r="C215" s="6" t="n">
        <v>-759</v>
      </c>
    </row>
    <row r="216" spans="1:5">
      <c r="A216" s="4" t="s">
        <v>141</v>
      </c>
      <c r="B216" s="6" t="n">
        <v>478399</v>
      </c>
      <c r="C216" s="6" t="n">
        <v>455363</v>
      </c>
    </row>
    <row r="217" spans="1:5">
      <c r="A217" s="4" t="s">
        <v>142</v>
      </c>
      <c r="B217" s="6" t="n">
        <v>-1290763</v>
      </c>
      <c r="C217" s="6" t="n">
        <v>-1309828</v>
      </c>
    </row>
    <row r="218" spans="1:5">
      <c r="A218" s="4" t="s">
        <v>143</v>
      </c>
      <c r="B218" s="6" t="n">
        <v>0</v>
      </c>
      <c r="C218" s="6" t="n">
        <v>0</v>
      </c>
    </row>
    <row r="219" spans="1:5">
      <c r="A219" s="4" t="s">
        <v>144</v>
      </c>
      <c r="B219" s="6" t="n">
        <v>-1290763</v>
      </c>
      <c r="C219" s="6" t="n">
        <v>-1309828</v>
      </c>
    </row>
    <row r="220" spans="1:5">
      <c r="A220" s="4" t="s">
        <v>145</v>
      </c>
      <c r="B220" s="7" t="n">
        <v>-2705102</v>
      </c>
      <c r="C220" s="7" t="n">
        <v>-23936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1</v>
      </c>
      <c r="D2" s="2" t="s">
        <v>62</v>
      </c>
    </row>
    <row r="3" spans="1:4">
      <c r="A3" s="3" t="s">
        <v>1281</v>
      </c>
    </row>
    <row r="4" spans="1:4">
      <c r="A4" s="4" t="s">
        <v>203</v>
      </c>
      <c r="B4" s="7" t="n">
        <v>-32870</v>
      </c>
      <c r="C4" s="7" t="n">
        <v>39504</v>
      </c>
      <c r="D4" s="7" t="n">
        <v>66970</v>
      </c>
    </row>
    <row r="5" spans="1:4">
      <c r="A5" s="3" t="s">
        <v>204</v>
      </c>
    </row>
    <row r="6" spans="1:4">
      <c r="A6" s="4" t="s">
        <v>205</v>
      </c>
      <c r="B6" s="6" t="n">
        <v>-39428</v>
      </c>
      <c r="C6" s="6" t="n">
        <v>-45882</v>
      </c>
      <c r="D6" s="6" t="n">
        <v>-61530</v>
      </c>
    </row>
    <row r="7" spans="1:4">
      <c r="A7" s="4" t="s">
        <v>206</v>
      </c>
      <c r="B7" s="6" t="n">
        <v>-8206</v>
      </c>
      <c r="C7" s="6" t="n">
        <v>-2662</v>
      </c>
      <c r="D7" s="6" t="n">
        <v>-6898</v>
      </c>
    </row>
    <row r="8" spans="1:4">
      <c r="A8" s="4" t="s">
        <v>207</v>
      </c>
      <c r="B8" s="6" t="n">
        <v>-565</v>
      </c>
      <c r="C8" s="6" t="n">
        <v>-121</v>
      </c>
      <c r="D8" s="6" t="n">
        <v>-1920</v>
      </c>
    </row>
    <row r="9" spans="1:4">
      <c r="A9" s="4" t="s">
        <v>208</v>
      </c>
      <c r="B9" s="6" t="n">
        <v>52734</v>
      </c>
      <c r="C9" s="6" t="n">
        <v>40848</v>
      </c>
      <c r="D9" s="6" t="n">
        <v>32081</v>
      </c>
    </row>
    <row r="10" spans="1:4">
      <c r="A10" s="4" t="s">
        <v>209</v>
      </c>
      <c r="B10" s="6" t="n">
        <v>3574</v>
      </c>
      <c r="C10" s="6" t="n">
        <v>-489</v>
      </c>
      <c r="D10" s="6" t="n">
        <v>0</v>
      </c>
    </row>
    <row r="11" spans="1:4">
      <c r="A11" s="4" t="s">
        <v>1282</v>
      </c>
      <c r="B11" s="6" t="n">
        <v>0</v>
      </c>
      <c r="C11" s="6" t="n">
        <v>0</v>
      </c>
      <c r="D11" s="6" t="n">
        <v>0</v>
      </c>
    </row>
    <row r="12" spans="1:4">
      <c r="A12" s="4" t="s">
        <v>210</v>
      </c>
      <c r="B12" s="6" t="n">
        <v>8109</v>
      </c>
      <c r="C12" s="6" t="n">
        <v>-8306</v>
      </c>
      <c r="D12" s="6" t="n">
        <v>-38267</v>
      </c>
    </row>
    <row r="13" spans="1:4">
      <c r="A13" s="3" t="s">
        <v>211</v>
      </c>
    </row>
    <row r="14" spans="1:4">
      <c r="A14" s="4" t="s">
        <v>212</v>
      </c>
      <c r="B14" s="6" t="n">
        <v>640000</v>
      </c>
      <c r="C14" s="6" t="n">
        <v>490000</v>
      </c>
      <c r="D14" s="6" t="n">
        <v>508000</v>
      </c>
    </row>
    <row r="15" spans="1:4">
      <c r="A15" s="4" t="s">
        <v>213</v>
      </c>
      <c r="B15" s="6" t="n">
        <v>-557000</v>
      </c>
      <c r="C15" s="6" t="n">
        <v>-476000</v>
      </c>
      <c r="D15" s="6" t="n">
        <v>-508000</v>
      </c>
    </row>
    <row r="16" spans="1:4">
      <c r="A16" s="4" t="s">
        <v>214</v>
      </c>
      <c r="B16" s="6" t="n">
        <v>280</v>
      </c>
      <c r="C16" s="6" t="n">
        <v>105</v>
      </c>
      <c r="D16" s="6" t="n">
        <v>376</v>
      </c>
    </row>
    <row r="17" spans="1:4">
      <c r="A17" s="4" t="s">
        <v>215</v>
      </c>
      <c r="B17" s="6" t="n">
        <v>-54270</v>
      </c>
      <c r="C17" s="6" t="n">
        <v>-41918</v>
      </c>
      <c r="D17" s="6" t="n">
        <v>-39195</v>
      </c>
    </row>
    <row r="18" spans="1:4">
      <c r="A18" s="4" t="s">
        <v>216</v>
      </c>
      <c r="B18" s="6" t="n">
        <v>0</v>
      </c>
      <c r="C18" s="6" t="n">
        <v>-2268</v>
      </c>
      <c r="D18" s="6" t="n">
        <v>-3119</v>
      </c>
    </row>
    <row r="19" spans="1:4">
      <c r="A19" s="4" t="s">
        <v>217</v>
      </c>
      <c r="B19" s="6" t="n">
        <v>-962</v>
      </c>
      <c r="C19" s="6" t="n">
        <v>0</v>
      </c>
      <c r="D19" s="6" t="n">
        <v>0</v>
      </c>
    </row>
    <row r="20" spans="1:4">
      <c r="A20" s="4" t="s">
        <v>167</v>
      </c>
      <c r="B20" s="6" t="n">
        <v>-590</v>
      </c>
      <c r="C20" s="6" t="n">
        <v>-1996</v>
      </c>
      <c r="D20" s="6" t="n">
        <v>-1508</v>
      </c>
    </row>
    <row r="21" spans="1:4">
      <c r="A21" s="4" t="s">
        <v>169</v>
      </c>
      <c r="B21" s="6" t="n">
        <v>-2755</v>
      </c>
      <c r="C21" s="6" t="n">
        <v>-1535</v>
      </c>
      <c r="D21" s="6" t="n">
        <v>-3851</v>
      </c>
    </row>
    <row r="22" spans="1:4">
      <c r="A22" s="4" t="s">
        <v>218</v>
      </c>
      <c r="D22" s="6" t="n">
        <v>-1244</v>
      </c>
    </row>
    <row r="23" spans="1:4">
      <c r="A23" s="4" t="s">
        <v>1282</v>
      </c>
      <c r="B23" s="6" t="n">
        <v>0</v>
      </c>
      <c r="C23" s="6" t="n">
        <v>0</v>
      </c>
      <c r="D23" s="6" t="n">
        <v>0</v>
      </c>
    </row>
    <row r="24" spans="1:4">
      <c r="A24" s="4" t="s">
        <v>219</v>
      </c>
      <c r="B24" s="6" t="n">
        <v>24703</v>
      </c>
      <c r="C24" s="6" t="n">
        <v>-33612</v>
      </c>
      <c r="D24" s="6" t="n">
        <v>-48541</v>
      </c>
    </row>
    <row r="25" spans="1:4">
      <c r="A25" s="4" t="s">
        <v>220</v>
      </c>
      <c r="B25" s="6" t="n">
        <v>-58</v>
      </c>
      <c r="C25" s="6" t="n">
        <v>-2414</v>
      </c>
      <c r="D25" s="6" t="n">
        <v>-19838</v>
      </c>
    </row>
    <row r="26" spans="1:4">
      <c r="A26" s="4" t="s">
        <v>221</v>
      </c>
      <c r="B26" s="6" t="n">
        <v>3203</v>
      </c>
      <c r="C26" s="6" t="n">
        <v>5617</v>
      </c>
      <c r="D26" s="6" t="n">
        <v>25455</v>
      </c>
    </row>
    <row r="27" spans="1:4">
      <c r="A27" s="4" t="s">
        <v>222</v>
      </c>
      <c r="B27" s="6" t="n">
        <v>3145</v>
      </c>
      <c r="C27" s="6" t="n">
        <v>3203</v>
      </c>
      <c r="D27" s="6" t="n">
        <v>5617</v>
      </c>
    </row>
    <row r="28" spans="1:4">
      <c r="A28" s="4" t="s">
        <v>1268</v>
      </c>
    </row>
    <row r="29" spans="1:4">
      <c r="A29" s="3" t="s">
        <v>1281</v>
      </c>
    </row>
    <row r="30" spans="1:4">
      <c r="A30" s="4" t="s">
        <v>203</v>
      </c>
      <c r="B30" s="6" t="n">
        <v>-110050</v>
      </c>
      <c r="C30" s="6" t="n">
        <v>-123211</v>
      </c>
      <c r="D30" s="6" t="n">
        <v>-121079</v>
      </c>
    </row>
    <row r="31" spans="1:4">
      <c r="A31" s="3" t="s">
        <v>204</v>
      </c>
    </row>
    <row r="32" spans="1:4">
      <c r="A32" s="4" t="s">
        <v>205</v>
      </c>
      <c r="B32" s="6" t="n">
        <v>0</v>
      </c>
      <c r="C32" s="6" t="n">
        <v>0</v>
      </c>
      <c r="D32" s="6" t="n">
        <v>0</v>
      </c>
    </row>
    <row r="33" spans="1:4">
      <c r="A33" s="4" t="s">
        <v>206</v>
      </c>
      <c r="B33" s="6" t="n">
        <v>0</v>
      </c>
      <c r="C33" s="6" t="n">
        <v>0</v>
      </c>
      <c r="D33" s="6" t="n">
        <v>0</v>
      </c>
    </row>
    <row r="34" spans="1:4">
      <c r="A34" s="4" t="s">
        <v>207</v>
      </c>
      <c r="B34" s="6" t="n">
        <v>0</v>
      </c>
      <c r="C34" s="6" t="n">
        <v>0</v>
      </c>
      <c r="D34" s="6" t="n">
        <v>0</v>
      </c>
    </row>
    <row r="35" spans="1:4">
      <c r="A35" s="4" t="s">
        <v>208</v>
      </c>
      <c r="B35" s="6" t="n">
        <v>0</v>
      </c>
      <c r="C35" s="6" t="n">
        <v>0</v>
      </c>
      <c r="D35" s="6" t="n">
        <v>0</v>
      </c>
    </row>
    <row r="36" spans="1:4">
      <c r="A36" s="4" t="s">
        <v>209</v>
      </c>
      <c r="B36" s="6" t="n">
        <v>0</v>
      </c>
      <c r="C36" s="6" t="n">
        <v>0</v>
      </c>
    </row>
    <row r="37" spans="1:4">
      <c r="A37" s="4" t="s">
        <v>1282</v>
      </c>
      <c r="B37" s="6" t="n">
        <v>0</v>
      </c>
      <c r="C37" s="6" t="n">
        <v>0</v>
      </c>
      <c r="D37" s="6" t="n">
        <v>0</v>
      </c>
    </row>
    <row r="38" spans="1:4">
      <c r="A38" s="4" t="s">
        <v>210</v>
      </c>
      <c r="B38" s="6" t="n">
        <v>0</v>
      </c>
      <c r="C38" s="6" t="n">
        <v>0</v>
      </c>
      <c r="D38" s="6" t="n">
        <v>0</v>
      </c>
    </row>
    <row r="39" spans="1:4">
      <c r="A39" s="3" t="s">
        <v>211</v>
      </c>
    </row>
    <row r="40" spans="1:4">
      <c r="A40" s="4" t="s">
        <v>212</v>
      </c>
      <c r="B40" s="6" t="n">
        <v>640000</v>
      </c>
      <c r="C40" s="6" t="n">
        <v>490000</v>
      </c>
      <c r="D40" s="6" t="n">
        <v>508000</v>
      </c>
    </row>
    <row r="41" spans="1:4">
      <c r="A41" s="4" t="s">
        <v>213</v>
      </c>
      <c r="B41" s="6" t="n">
        <v>-557000</v>
      </c>
      <c r="C41" s="6" t="n">
        <v>-476000</v>
      </c>
      <c r="D41" s="6" t="n">
        <v>-508000</v>
      </c>
    </row>
    <row r="42" spans="1:4">
      <c r="A42" s="4" t="s">
        <v>214</v>
      </c>
      <c r="B42" s="6" t="n">
        <v>0</v>
      </c>
      <c r="C42" s="6" t="n">
        <v>0</v>
      </c>
      <c r="D42" s="6" t="n">
        <v>0</v>
      </c>
    </row>
    <row r="43" spans="1:4">
      <c r="A43" s="4" t="s">
        <v>215</v>
      </c>
      <c r="B43" s="6" t="n">
        <v>-52415</v>
      </c>
      <c r="C43" s="6" t="n">
        <v>-40407</v>
      </c>
      <c r="D43" s="6" t="n">
        <v>-37261</v>
      </c>
    </row>
    <row r="44" spans="1:4">
      <c r="A44" s="4" t="s">
        <v>216</v>
      </c>
      <c r="C44" s="6" t="n">
        <v>-2268</v>
      </c>
      <c r="D44" s="6" t="n">
        <v>-3119</v>
      </c>
    </row>
    <row r="45" spans="1:4">
      <c r="A45" s="4" t="s">
        <v>217</v>
      </c>
      <c r="B45" s="6" t="n">
        <v>0</v>
      </c>
      <c r="C45" s="6" t="n">
        <v>0</v>
      </c>
    </row>
    <row r="46" spans="1:4">
      <c r="A46" s="4" t="s">
        <v>167</v>
      </c>
      <c r="B46" s="6" t="n">
        <v>0</v>
      </c>
      <c r="C46" s="6" t="n">
        <v>0</v>
      </c>
      <c r="D46" s="6" t="n">
        <v>0</v>
      </c>
    </row>
    <row r="47" spans="1:4">
      <c r="A47" s="4" t="s">
        <v>169</v>
      </c>
      <c r="B47" s="6" t="n">
        <v>0</v>
      </c>
      <c r="C47" s="6" t="n">
        <v>0</v>
      </c>
      <c r="D47" s="6" t="n">
        <v>0</v>
      </c>
    </row>
    <row r="48" spans="1:4">
      <c r="A48" s="4" t="s">
        <v>218</v>
      </c>
      <c r="D48" s="6" t="n">
        <v>0</v>
      </c>
    </row>
    <row r="49" spans="1:4">
      <c r="A49" s="4" t="s">
        <v>1282</v>
      </c>
      <c r="B49" s="6" t="n">
        <v>79497</v>
      </c>
      <c r="C49" s="6" t="n">
        <v>152044</v>
      </c>
      <c r="D49" s="6" t="n">
        <v>140901</v>
      </c>
    </row>
    <row r="50" spans="1:4">
      <c r="A50" s="4" t="s">
        <v>219</v>
      </c>
      <c r="B50" s="6" t="n">
        <v>110082</v>
      </c>
      <c r="C50" s="6" t="n">
        <v>123369</v>
      </c>
      <c r="D50" s="6" t="n">
        <v>100521</v>
      </c>
    </row>
    <row r="51" spans="1:4">
      <c r="A51" s="4" t="s">
        <v>220</v>
      </c>
      <c r="B51" s="6" t="n">
        <v>32</v>
      </c>
      <c r="C51" s="6" t="n">
        <v>158</v>
      </c>
      <c r="D51" s="6" t="n">
        <v>-20558</v>
      </c>
    </row>
    <row r="52" spans="1:4">
      <c r="A52" s="4" t="s">
        <v>221</v>
      </c>
      <c r="B52" s="6" t="n">
        <v>1209</v>
      </c>
      <c r="C52" s="6" t="n">
        <v>1051</v>
      </c>
      <c r="D52" s="6" t="n">
        <v>21609</v>
      </c>
    </row>
    <row r="53" spans="1:4">
      <c r="A53" s="4" t="s">
        <v>222</v>
      </c>
      <c r="B53" s="6" t="n">
        <v>1241</v>
      </c>
      <c r="C53" s="6" t="n">
        <v>1209</v>
      </c>
      <c r="D53" s="6" t="n">
        <v>1051</v>
      </c>
    </row>
    <row r="54" spans="1:4">
      <c r="A54" s="4" t="s">
        <v>1269</v>
      </c>
    </row>
    <row r="55" spans="1:4">
      <c r="A55" s="3" t="s">
        <v>1281</v>
      </c>
    </row>
    <row r="56" spans="1:4">
      <c r="A56" s="4" t="s">
        <v>203</v>
      </c>
      <c r="B56" s="6" t="n">
        <v>134697</v>
      </c>
      <c r="C56" s="6" t="n">
        <v>156108</v>
      </c>
      <c r="D56" s="6" t="n">
        <v>206248</v>
      </c>
    </row>
    <row r="57" spans="1:4">
      <c r="A57" s="3" t="s">
        <v>204</v>
      </c>
    </row>
    <row r="58" spans="1:4">
      <c r="A58" s="4" t="s">
        <v>205</v>
      </c>
      <c r="B58" s="6" t="n">
        <v>-31852</v>
      </c>
      <c r="C58" s="6" t="n">
        <v>-27781</v>
      </c>
      <c r="D58" s="6" t="n">
        <v>-24777</v>
      </c>
    </row>
    <row r="59" spans="1:4">
      <c r="A59" s="4" t="s">
        <v>206</v>
      </c>
      <c r="B59" s="6" t="n">
        <v>-6081</v>
      </c>
      <c r="C59" s="6" t="n">
        <v>-2471</v>
      </c>
      <c r="D59" s="6" t="n">
        <v>-6090</v>
      </c>
    </row>
    <row r="60" spans="1:4">
      <c r="A60" s="4" t="s">
        <v>207</v>
      </c>
      <c r="B60" s="6" t="n">
        <v>0</v>
      </c>
      <c r="C60" s="6" t="n">
        <v>-42</v>
      </c>
      <c r="D60" s="6" t="n">
        <v>-29</v>
      </c>
    </row>
    <row r="61" spans="1:4">
      <c r="A61" s="4" t="s">
        <v>208</v>
      </c>
      <c r="B61" s="6" t="n">
        <v>52734</v>
      </c>
      <c r="C61" s="6" t="n">
        <v>39325</v>
      </c>
      <c r="D61" s="6" t="n">
        <v>11925</v>
      </c>
    </row>
    <row r="62" spans="1:4">
      <c r="A62" s="4" t="s">
        <v>209</v>
      </c>
      <c r="B62" s="6" t="n">
        <v>524</v>
      </c>
      <c r="C62" s="6" t="n">
        <v>-406</v>
      </c>
    </row>
    <row r="63" spans="1:4">
      <c r="A63" s="4" t="s">
        <v>1282</v>
      </c>
      <c r="B63" s="6" t="n">
        <v>-146651</v>
      </c>
      <c r="C63" s="6" t="n">
        <v>-164186</v>
      </c>
      <c r="D63" s="6" t="n">
        <v>-183829</v>
      </c>
    </row>
    <row r="64" spans="1:4">
      <c r="A64" s="4" t="s">
        <v>210</v>
      </c>
      <c r="B64" s="6" t="n">
        <v>-131326</v>
      </c>
      <c r="C64" s="6" t="n">
        <v>-155561</v>
      </c>
      <c r="D64" s="6" t="n">
        <v>-202800</v>
      </c>
    </row>
    <row r="65" spans="1:4">
      <c r="A65" s="3" t="s">
        <v>211</v>
      </c>
    </row>
    <row r="66" spans="1:4">
      <c r="A66" s="4" t="s">
        <v>212</v>
      </c>
      <c r="B66" s="6" t="n">
        <v>0</v>
      </c>
      <c r="C66" s="6" t="n">
        <v>0</v>
      </c>
      <c r="D66" s="6" t="n">
        <v>0</v>
      </c>
    </row>
    <row r="67" spans="1:4">
      <c r="A67" s="4" t="s">
        <v>213</v>
      </c>
      <c r="B67" s="6" t="n">
        <v>0</v>
      </c>
      <c r="C67" s="6" t="n">
        <v>0</v>
      </c>
      <c r="D67" s="6" t="n">
        <v>0</v>
      </c>
    </row>
    <row r="68" spans="1:4">
      <c r="A68" s="4" t="s">
        <v>214</v>
      </c>
      <c r="B68" s="6" t="n">
        <v>255</v>
      </c>
      <c r="C68" s="6" t="n">
        <v>0</v>
      </c>
      <c r="D68" s="6" t="n">
        <v>376</v>
      </c>
    </row>
    <row r="69" spans="1:4">
      <c r="A69" s="4" t="s">
        <v>215</v>
      </c>
      <c r="B69" s="6" t="n">
        <v>-1720</v>
      </c>
      <c r="C69" s="6" t="n">
        <v>-1316</v>
      </c>
      <c r="D69" s="6" t="n">
        <v>-1592</v>
      </c>
    </row>
    <row r="70" spans="1:4">
      <c r="A70" s="4" t="s">
        <v>216</v>
      </c>
      <c r="C70" s="6" t="n">
        <v>0</v>
      </c>
      <c r="D70" s="6" t="n">
        <v>0</v>
      </c>
    </row>
    <row r="71" spans="1:4">
      <c r="A71" s="4" t="s">
        <v>217</v>
      </c>
      <c r="B71" s="6" t="n">
        <v>-962</v>
      </c>
      <c r="C71" s="6" t="n">
        <v>0</v>
      </c>
    </row>
    <row r="72" spans="1:4">
      <c r="A72" s="4" t="s">
        <v>167</v>
      </c>
      <c r="B72" s="6" t="n">
        <v>-590</v>
      </c>
      <c r="C72" s="6" t="n">
        <v>-1996</v>
      </c>
      <c r="D72" s="6" t="n">
        <v>-1508</v>
      </c>
    </row>
    <row r="73" spans="1:4">
      <c r="A73" s="4" t="s">
        <v>169</v>
      </c>
      <c r="B73" s="6" t="n">
        <v>0</v>
      </c>
      <c r="C73" s="6" t="n">
        <v>0</v>
      </c>
      <c r="D73" s="6" t="n">
        <v>0</v>
      </c>
    </row>
    <row r="74" spans="1:4">
      <c r="A74" s="4" t="s">
        <v>218</v>
      </c>
      <c r="D74" s="6" t="n">
        <v>0</v>
      </c>
    </row>
    <row r="75" spans="1:4">
      <c r="A75" s="4" t="s">
        <v>1282</v>
      </c>
      <c r="B75" s="6" t="n">
        <v>0</v>
      </c>
      <c r="C75" s="6" t="n">
        <v>0</v>
      </c>
      <c r="D75" s="6" t="n">
        <v>0</v>
      </c>
    </row>
    <row r="76" spans="1:4">
      <c r="A76" s="4" t="s">
        <v>219</v>
      </c>
      <c r="B76" s="6" t="n">
        <v>-3017</v>
      </c>
      <c r="C76" s="6" t="n">
        <v>-3312</v>
      </c>
      <c r="D76" s="6" t="n">
        <v>-2724</v>
      </c>
    </row>
    <row r="77" spans="1:4">
      <c r="A77" s="4" t="s">
        <v>220</v>
      </c>
      <c r="B77" s="6" t="n">
        <v>354</v>
      </c>
      <c r="C77" s="6" t="n">
        <v>-2765</v>
      </c>
      <c r="D77" s="6" t="n">
        <v>724</v>
      </c>
    </row>
    <row r="78" spans="1:4">
      <c r="A78" s="4" t="s">
        <v>221</v>
      </c>
      <c r="B78" s="6" t="n">
        <v>1457</v>
      </c>
      <c r="C78" s="6" t="n">
        <v>4222</v>
      </c>
      <c r="D78" s="6" t="n">
        <v>3498</v>
      </c>
    </row>
    <row r="79" spans="1:4">
      <c r="A79" s="4" t="s">
        <v>222</v>
      </c>
      <c r="B79" s="6" t="n">
        <v>1811</v>
      </c>
      <c r="C79" s="6" t="n">
        <v>1457</v>
      </c>
      <c r="D79" s="6" t="n">
        <v>4222</v>
      </c>
    </row>
    <row r="80" spans="1:4">
      <c r="A80" s="4" t="s">
        <v>1270</v>
      </c>
    </row>
    <row r="81" spans="1:4">
      <c r="A81" s="3" t="s">
        <v>1281</v>
      </c>
    </row>
    <row r="82" spans="1:4">
      <c r="A82" s="4" t="s">
        <v>203</v>
      </c>
      <c r="B82" s="6" t="n">
        <v>-57517</v>
      </c>
      <c r="C82" s="6" t="n">
        <v>6607</v>
      </c>
      <c r="D82" s="6" t="n">
        <v>-18199</v>
      </c>
    </row>
    <row r="83" spans="1:4">
      <c r="A83" s="3" t="s">
        <v>204</v>
      </c>
    </row>
    <row r="84" spans="1:4">
      <c r="A84" s="4" t="s">
        <v>205</v>
      </c>
      <c r="B84" s="6" t="n">
        <v>-7576</v>
      </c>
      <c r="C84" s="6" t="n">
        <v>-18101</v>
      </c>
      <c r="D84" s="6" t="n">
        <v>-36753</v>
      </c>
    </row>
    <row r="85" spans="1:4">
      <c r="A85" s="4" t="s">
        <v>206</v>
      </c>
      <c r="B85" s="6" t="n">
        <v>-2125</v>
      </c>
      <c r="C85" s="6" t="n">
        <v>-191</v>
      </c>
      <c r="D85" s="6" t="n">
        <v>-808</v>
      </c>
    </row>
    <row r="86" spans="1:4">
      <c r="A86" s="4" t="s">
        <v>207</v>
      </c>
      <c r="B86" s="6" t="n">
        <v>-565</v>
      </c>
      <c r="C86" s="6" t="n">
        <v>-79</v>
      </c>
      <c r="D86" s="6" t="n">
        <v>-1891</v>
      </c>
    </row>
    <row r="87" spans="1:4">
      <c r="A87" s="4" t="s">
        <v>208</v>
      </c>
      <c r="B87" s="6" t="n">
        <v>0</v>
      </c>
      <c r="C87" s="6" t="n">
        <v>1523</v>
      </c>
      <c r="D87" s="6" t="n">
        <v>20156</v>
      </c>
    </row>
    <row r="88" spans="1:4">
      <c r="A88" s="4" t="s">
        <v>209</v>
      </c>
      <c r="B88" s="6" t="n">
        <v>3050</v>
      </c>
      <c r="C88" s="6" t="n">
        <v>-83</v>
      </c>
    </row>
    <row r="89" spans="1:4">
      <c r="A89" s="4" t="s">
        <v>1282</v>
      </c>
      <c r="B89" s="6" t="n">
        <v>0</v>
      </c>
      <c r="C89" s="6" t="n">
        <v>0</v>
      </c>
      <c r="D89" s="6" t="n">
        <v>0</v>
      </c>
    </row>
    <row r="90" spans="1:4">
      <c r="A90" s="4" t="s">
        <v>210</v>
      </c>
      <c r="B90" s="6" t="n">
        <v>-7216</v>
      </c>
      <c r="C90" s="6" t="n">
        <v>-16931</v>
      </c>
      <c r="D90" s="6" t="n">
        <v>-19296</v>
      </c>
    </row>
    <row r="91" spans="1:4">
      <c r="A91" s="3" t="s">
        <v>211</v>
      </c>
    </row>
    <row r="92" spans="1:4">
      <c r="A92" s="4" t="s">
        <v>212</v>
      </c>
      <c r="B92" s="6" t="n">
        <v>0</v>
      </c>
      <c r="C92" s="6" t="n">
        <v>0</v>
      </c>
      <c r="D92" s="6" t="n">
        <v>0</v>
      </c>
    </row>
    <row r="93" spans="1:4">
      <c r="A93" s="4" t="s">
        <v>213</v>
      </c>
      <c r="B93" s="6" t="n">
        <v>0</v>
      </c>
      <c r="C93" s="6" t="n">
        <v>0</v>
      </c>
      <c r="D93" s="6" t="n">
        <v>0</v>
      </c>
    </row>
    <row r="94" spans="1:4">
      <c r="A94" s="4" t="s">
        <v>214</v>
      </c>
      <c r="B94" s="6" t="n">
        <v>25</v>
      </c>
      <c r="C94" s="6" t="n">
        <v>105</v>
      </c>
      <c r="D94" s="6" t="n">
        <v>0</v>
      </c>
    </row>
    <row r="95" spans="1:4">
      <c r="A95" s="4" t="s">
        <v>215</v>
      </c>
      <c r="B95" s="6" t="n">
        <v>-135</v>
      </c>
      <c r="C95" s="6" t="n">
        <v>-195</v>
      </c>
      <c r="D95" s="6" t="n">
        <v>-342</v>
      </c>
    </row>
    <row r="96" spans="1:4">
      <c r="A96" s="4" t="s">
        <v>216</v>
      </c>
      <c r="C96" s="6" t="n">
        <v>0</v>
      </c>
      <c r="D96" s="6" t="n">
        <v>0</v>
      </c>
    </row>
    <row r="97" spans="1:4">
      <c r="A97" s="4" t="s">
        <v>217</v>
      </c>
      <c r="B97" s="6" t="n">
        <v>0</v>
      </c>
      <c r="C97" s="6" t="n">
        <v>0</v>
      </c>
    </row>
    <row r="98" spans="1:4">
      <c r="A98" s="4" t="s">
        <v>167</v>
      </c>
      <c r="B98" s="6" t="n">
        <v>0</v>
      </c>
      <c r="C98" s="6" t="n">
        <v>0</v>
      </c>
      <c r="D98" s="6" t="n">
        <v>0</v>
      </c>
    </row>
    <row r="99" spans="1:4">
      <c r="A99" s="4" t="s">
        <v>169</v>
      </c>
      <c r="B99" s="6" t="n">
        <v>-2755</v>
      </c>
      <c r="C99" s="6" t="n">
        <v>-1535</v>
      </c>
      <c r="D99" s="6" t="n">
        <v>-3851</v>
      </c>
    </row>
    <row r="100" spans="1:4">
      <c r="A100" s="4" t="s">
        <v>218</v>
      </c>
      <c r="D100" s="6" t="n">
        <v>-1244</v>
      </c>
    </row>
    <row r="101" spans="1:4">
      <c r="A101" s="4" t="s">
        <v>1282</v>
      </c>
      <c r="B101" s="6" t="n">
        <v>67154</v>
      </c>
      <c r="C101" s="6" t="n">
        <v>12142</v>
      </c>
      <c r="D101" s="6" t="n">
        <v>42928</v>
      </c>
    </row>
    <row r="102" spans="1:4">
      <c r="A102" s="4" t="s">
        <v>219</v>
      </c>
      <c r="B102" s="6" t="n">
        <v>64289</v>
      </c>
      <c r="C102" s="6" t="n">
        <v>10517</v>
      </c>
      <c r="D102" s="6" t="n">
        <v>37491</v>
      </c>
    </row>
    <row r="103" spans="1:4">
      <c r="A103" s="4" t="s">
        <v>220</v>
      </c>
      <c r="B103" s="6" t="n">
        <v>-444</v>
      </c>
      <c r="C103" s="6" t="n">
        <v>193</v>
      </c>
      <c r="D103" s="6" t="n">
        <v>-4</v>
      </c>
    </row>
    <row r="104" spans="1:4">
      <c r="A104" s="4" t="s">
        <v>221</v>
      </c>
      <c r="B104" s="6" t="n">
        <v>537</v>
      </c>
      <c r="C104" s="6" t="n">
        <v>344</v>
      </c>
      <c r="D104" s="6" t="n">
        <v>348</v>
      </c>
    </row>
    <row r="105" spans="1:4">
      <c r="A105" s="4" t="s">
        <v>222</v>
      </c>
      <c r="B105" s="6" t="n">
        <v>93</v>
      </c>
      <c r="C105" s="6" t="n">
        <v>537</v>
      </c>
      <c r="D105" s="6" t="n">
        <v>344</v>
      </c>
    </row>
    <row r="106" spans="1:4">
      <c r="A106" s="4" t="s">
        <v>1271</v>
      </c>
    </row>
    <row r="107" spans="1:4">
      <c r="A107" s="3" t="s">
        <v>1281</v>
      </c>
    </row>
    <row r="108" spans="1:4">
      <c r="A108" s="4" t="s">
        <v>203</v>
      </c>
      <c r="B108" s="6" t="n">
        <v>0</v>
      </c>
      <c r="C108" s="6" t="n">
        <v>0</v>
      </c>
      <c r="D108" s="6" t="n">
        <v>0</v>
      </c>
    </row>
    <row r="109" spans="1:4">
      <c r="A109" s="3" t="s">
        <v>204</v>
      </c>
    </row>
    <row r="110" spans="1:4">
      <c r="A110" s="4" t="s">
        <v>205</v>
      </c>
      <c r="B110" s="6" t="n">
        <v>0</v>
      </c>
      <c r="C110" s="6" t="n">
        <v>0</v>
      </c>
      <c r="D110" s="6" t="n">
        <v>0</v>
      </c>
    </row>
    <row r="111" spans="1:4">
      <c r="A111" s="4" t="s">
        <v>206</v>
      </c>
      <c r="B111" s="6" t="n">
        <v>0</v>
      </c>
      <c r="C111" s="6" t="n">
        <v>0</v>
      </c>
      <c r="D111" s="6" t="n">
        <v>0</v>
      </c>
    </row>
    <row r="112" spans="1:4">
      <c r="A112" s="4" t="s">
        <v>207</v>
      </c>
      <c r="B112" s="6" t="n">
        <v>0</v>
      </c>
      <c r="C112" s="6" t="n">
        <v>0</v>
      </c>
      <c r="D112" s="6" t="n">
        <v>0</v>
      </c>
    </row>
    <row r="113" spans="1:4">
      <c r="A113" s="4" t="s">
        <v>208</v>
      </c>
      <c r="B113" s="6" t="n">
        <v>0</v>
      </c>
      <c r="C113" s="6" t="n">
        <v>0</v>
      </c>
      <c r="D113" s="6" t="n">
        <v>0</v>
      </c>
    </row>
    <row r="114" spans="1:4">
      <c r="A114" s="4" t="s">
        <v>209</v>
      </c>
      <c r="B114" s="6" t="n">
        <v>0</v>
      </c>
      <c r="C114" s="6" t="n">
        <v>0</v>
      </c>
    </row>
    <row r="115" spans="1:4">
      <c r="A115" s="4" t="s">
        <v>1282</v>
      </c>
      <c r="B115" s="6" t="n">
        <v>146651</v>
      </c>
      <c r="C115" s="6" t="n">
        <v>164186</v>
      </c>
      <c r="D115" s="6" t="n">
        <v>183829</v>
      </c>
    </row>
    <row r="116" spans="1:4">
      <c r="A116" s="4" t="s">
        <v>210</v>
      </c>
      <c r="B116" s="6" t="n">
        <v>146651</v>
      </c>
      <c r="C116" s="6" t="n">
        <v>164186</v>
      </c>
      <c r="D116" s="6" t="n">
        <v>183829</v>
      </c>
    </row>
    <row r="117" spans="1:4">
      <c r="A117" s="3" t="s">
        <v>211</v>
      </c>
    </row>
    <row r="118" spans="1:4">
      <c r="A118" s="4" t="s">
        <v>212</v>
      </c>
      <c r="B118" s="6" t="n">
        <v>0</v>
      </c>
      <c r="C118" s="6" t="n">
        <v>0</v>
      </c>
      <c r="D118" s="6" t="n">
        <v>0</v>
      </c>
    </row>
    <row r="119" spans="1:4">
      <c r="A119" s="4" t="s">
        <v>213</v>
      </c>
      <c r="B119" s="6" t="n">
        <v>0</v>
      </c>
      <c r="C119" s="6" t="n">
        <v>0</v>
      </c>
      <c r="D119" s="6" t="n">
        <v>0</v>
      </c>
    </row>
    <row r="120" spans="1:4">
      <c r="A120" s="4" t="s">
        <v>214</v>
      </c>
      <c r="B120" s="6" t="n">
        <v>0</v>
      </c>
      <c r="C120" s="6" t="n">
        <v>0</v>
      </c>
      <c r="D120" s="6" t="n">
        <v>0</v>
      </c>
    </row>
    <row r="121" spans="1:4">
      <c r="A121" s="4" t="s">
        <v>215</v>
      </c>
      <c r="B121" s="6" t="n">
        <v>0</v>
      </c>
      <c r="C121" s="6" t="n">
        <v>0</v>
      </c>
      <c r="D121" s="6" t="n">
        <v>0</v>
      </c>
    </row>
    <row r="122" spans="1:4">
      <c r="A122" s="4" t="s">
        <v>216</v>
      </c>
      <c r="C122" s="6" t="n">
        <v>0</v>
      </c>
      <c r="D122" s="6" t="n">
        <v>0</v>
      </c>
    </row>
    <row r="123" spans="1:4">
      <c r="A123" s="4" t="s">
        <v>217</v>
      </c>
      <c r="B123" s="6" t="n">
        <v>0</v>
      </c>
      <c r="C123" s="6" t="n">
        <v>0</v>
      </c>
    </row>
    <row r="124" spans="1:4">
      <c r="A124" s="4" t="s">
        <v>167</v>
      </c>
      <c r="B124" s="6" t="n">
        <v>0</v>
      </c>
      <c r="C124" s="6" t="n">
        <v>0</v>
      </c>
      <c r="D124" s="6" t="n">
        <v>0</v>
      </c>
    </row>
    <row r="125" spans="1:4">
      <c r="A125" s="4" t="s">
        <v>169</v>
      </c>
      <c r="B125" s="6" t="n">
        <v>0</v>
      </c>
      <c r="C125" s="6" t="n">
        <v>0</v>
      </c>
      <c r="D125" s="6" t="n">
        <v>0</v>
      </c>
    </row>
    <row r="126" spans="1:4">
      <c r="A126" s="4" t="s">
        <v>218</v>
      </c>
      <c r="D126" s="6" t="n">
        <v>0</v>
      </c>
    </row>
    <row r="127" spans="1:4">
      <c r="A127" s="4" t="s">
        <v>1282</v>
      </c>
      <c r="B127" s="6" t="n">
        <v>-146651</v>
      </c>
      <c r="C127" s="6" t="n">
        <v>-164186</v>
      </c>
      <c r="D127" s="6" t="n">
        <v>-183829</v>
      </c>
    </row>
    <row r="128" spans="1:4">
      <c r="A128" s="4" t="s">
        <v>219</v>
      </c>
      <c r="B128" s="6" t="n">
        <v>-146651</v>
      </c>
      <c r="C128" s="6" t="n">
        <v>-164186</v>
      </c>
      <c r="D128" s="6" t="n">
        <v>-183829</v>
      </c>
    </row>
    <row r="129" spans="1:4">
      <c r="A129" s="4" t="s">
        <v>220</v>
      </c>
      <c r="B129" s="6" t="n">
        <v>0</v>
      </c>
      <c r="C129" s="6" t="n">
        <v>0</v>
      </c>
      <c r="D129" s="6" t="n">
        <v>0</v>
      </c>
    </row>
    <row r="130" spans="1:4">
      <c r="A130" s="4" t="s">
        <v>221</v>
      </c>
      <c r="B130" s="6" t="n">
        <v>0</v>
      </c>
      <c r="C130" s="6" t="n">
        <v>0</v>
      </c>
      <c r="D130" s="6" t="n">
        <v>0</v>
      </c>
    </row>
    <row r="131" spans="1:4">
      <c r="A131" s="4" t="s">
        <v>222</v>
      </c>
      <c r="B131" s="7" t="n">
        <v>0</v>
      </c>
      <c r="C131" s="7" t="n">
        <v>0</v>
      </c>
      <c r="D131"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61</v>
      </c>
      <c r="D2" s="2" t="s">
        <v>62</v>
      </c>
    </row>
    <row r="3" spans="1:4">
      <c r="A3" s="3" t="s">
        <v>63</v>
      </c>
    </row>
    <row r="4" spans="1:4">
      <c r="A4" s="4" t="s">
        <v>64</v>
      </c>
      <c r="D4" s="7" t="n">
        <v>2327655</v>
      </c>
    </row>
    <row r="5" spans="1:4">
      <c r="A5" s="4" t="s">
        <v>65</v>
      </c>
      <c r="B5" s="7" t="n">
        <v>0</v>
      </c>
      <c r="C5" s="7" t="n">
        <v>0</v>
      </c>
      <c r="D5" s="6" t="n">
        <v>255485</v>
      </c>
    </row>
    <row r="6" spans="1:4">
      <c r="A6" s="4" t="s">
        <v>66</v>
      </c>
      <c r="B6" s="6" t="n">
        <v>1689626</v>
      </c>
      <c r="C6" s="6" t="n">
        <v>1878589</v>
      </c>
      <c r="D6" s="6" t="n">
        <v>2072170</v>
      </c>
    </row>
    <row r="7" spans="1:4">
      <c r="A7" s="3" t="s">
        <v>67</v>
      </c>
    </row>
    <row r="8" spans="1:4">
      <c r="A8" s="4" t="s">
        <v>68</v>
      </c>
      <c r="B8" s="6" t="n">
        <v>838031</v>
      </c>
      <c r="C8" s="6" t="n">
        <v>929937</v>
      </c>
      <c r="D8" s="6" t="n">
        <v>1034797</v>
      </c>
    </row>
    <row r="9" spans="1:4">
      <c r="A9" s="4" t="s">
        <v>69</v>
      </c>
      <c r="B9" s="6" t="n">
        <v>194982</v>
      </c>
      <c r="C9" s="6" t="n">
        <v>213746</v>
      </c>
      <c r="D9" s="6" t="n">
        <v>250523</v>
      </c>
    </row>
    <row r="10" spans="1:4">
      <c r="A10" s="4" t="s">
        <v>70</v>
      </c>
      <c r="B10" s="6" t="n">
        <v>502009</v>
      </c>
      <c r="C10" s="6" t="n">
        <v>575033</v>
      </c>
      <c r="D10" s="6" t="n">
        <v>623063</v>
      </c>
    </row>
    <row r="11" spans="1:4">
      <c r="A11" s="4" t="s">
        <v>71</v>
      </c>
      <c r="B11" s="6" t="n">
        <v>57613</v>
      </c>
      <c r="C11" s="6" t="n">
        <v>67994</v>
      </c>
      <c r="D11" s="6" t="n">
        <v>82155</v>
      </c>
    </row>
    <row r="12" spans="1:4">
      <c r="A12" s="4" t="s">
        <v>72</v>
      </c>
      <c r="B12" s="6" t="n">
        <v>44321</v>
      </c>
      <c r="C12" s="6" t="n">
        <v>47029</v>
      </c>
      <c r="D12" s="6" t="n">
        <v>50230</v>
      </c>
    </row>
    <row r="13" spans="1:4">
      <c r="A13" s="4" t="s">
        <v>73</v>
      </c>
      <c r="B13" s="6" t="n">
        <v>592</v>
      </c>
      <c r="C13" s="6" t="n">
        <v>-989</v>
      </c>
      <c r="D13" s="6" t="n">
        <v>-4745</v>
      </c>
    </row>
    <row r="14" spans="1:4">
      <c r="A14" s="4" t="s">
        <v>74</v>
      </c>
      <c r="B14" s="6" t="n">
        <v>9677</v>
      </c>
      <c r="C14" s="6" t="n">
        <v>11974</v>
      </c>
      <c r="D14" s="6" t="n">
        <v>6001</v>
      </c>
    </row>
    <row r="15" spans="1:4">
      <c r="A15" s="4" t="s">
        <v>75</v>
      </c>
      <c r="B15" s="6" t="n">
        <v>42820</v>
      </c>
      <c r="C15" s="6" t="n">
        <v>77138</v>
      </c>
      <c r="D15" s="6" t="n">
        <v>47281</v>
      </c>
    </row>
    <row r="16" spans="1:4">
      <c r="A16" s="4" t="s">
        <v>76</v>
      </c>
      <c r="B16" s="6" t="n">
        <v>3088</v>
      </c>
      <c r="C16" s="6" t="n">
        <v>9005</v>
      </c>
      <c r="D16" s="6" t="n">
        <v>-5243</v>
      </c>
    </row>
    <row r="17" spans="1:4">
      <c r="A17" s="4" t="s">
        <v>77</v>
      </c>
      <c r="B17" s="6" t="n">
        <v>24883</v>
      </c>
      <c r="C17" s="6" t="n">
        <v>18673</v>
      </c>
      <c r="D17" s="6" t="n">
        <v>0</v>
      </c>
    </row>
    <row r="18" spans="1:4">
      <c r="A18" s="4" t="s">
        <v>78</v>
      </c>
      <c r="B18" s="6" t="n">
        <v>0</v>
      </c>
      <c r="C18" s="6" t="n">
        <v>0</v>
      </c>
      <c r="D18" s="6" t="n">
        <v>253</v>
      </c>
    </row>
    <row r="19" spans="1:4">
      <c r="A19" s="4" t="s">
        <v>79</v>
      </c>
      <c r="B19" s="6" t="n">
        <v>1718016</v>
      </c>
      <c r="C19" s="6" t="n">
        <v>1949540</v>
      </c>
      <c r="D19" s="6" t="n">
        <v>2084315</v>
      </c>
    </row>
    <row r="20" spans="1:4">
      <c r="A20" s="4" t="s">
        <v>80</v>
      </c>
      <c r="B20" s="6" t="n">
        <v>-28390</v>
      </c>
      <c r="C20" s="6" t="n">
        <v>-70951</v>
      </c>
      <c r="D20" s="6" t="n">
        <v>-12145</v>
      </c>
    </row>
    <row r="21" spans="1:4">
      <c r="A21" s="4" t="s">
        <v>81</v>
      </c>
      <c r="B21" s="6" t="n">
        <v>132360</v>
      </c>
      <c r="C21" s="6" t="n">
        <v>128130</v>
      </c>
      <c r="D21" s="6" t="n">
        <v>122077</v>
      </c>
    </row>
    <row r="22" spans="1:4">
      <c r="A22" s="4" t="s">
        <v>82</v>
      </c>
      <c r="B22" s="6" t="n">
        <v>-160750</v>
      </c>
      <c r="C22" s="6" t="n">
        <v>-199081</v>
      </c>
      <c r="D22" s="6" t="n">
        <v>-134222</v>
      </c>
    </row>
    <row r="23" spans="1:4">
      <c r="A23" s="4" t="s">
        <v>83</v>
      </c>
      <c r="B23" s="6" t="n">
        <v>1166</v>
      </c>
      <c r="C23" s="6" t="n">
        <v>-847</v>
      </c>
      <c r="D23" s="6" t="n">
        <v>-21865</v>
      </c>
    </row>
    <row r="24" spans="1:4">
      <c r="A24" s="4" t="s">
        <v>84</v>
      </c>
      <c r="B24" s="6" t="n">
        <v>-161916</v>
      </c>
      <c r="C24" s="6" t="n">
        <v>-198234</v>
      </c>
      <c r="D24" s="6" t="n">
        <v>-112357</v>
      </c>
    </row>
    <row r="25" spans="1:4">
      <c r="A25" s="4" t="s">
        <v>85</v>
      </c>
      <c r="B25" s="6" t="n">
        <v>2011</v>
      </c>
      <c r="C25" s="6" t="n">
        <v>2014</v>
      </c>
      <c r="D25" s="6" t="n">
        <v>1833</v>
      </c>
    </row>
    <row r="26" spans="1:4">
      <c r="A26" s="4" t="s">
        <v>86</v>
      </c>
      <c r="B26" s="7" t="n">
        <v>-163927</v>
      </c>
      <c r="C26" s="7" t="n">
        <v>-200248</v>
      </c>
      <c r="D26" s="7" t="n">
        <v>-114190</v>
      </c>
    </row>
    <row r="27" spans="1:4">
      <c r="A27" s="3" t="s">
        <v>87</v>
      </c>
    </row>
    <row r="28" spans="1:4">
      <c r="A28" s="4" t="s">
        <v>88</v>
      </c>
      <c r="B28" s="8" t="n">
        <v>-5.47</v>
      </c>
      <c r="C28" s="8" t="n">
        <v>-6.91</v>
      </c>
      <c r="D28" s="8" t="n">
        <v>-4.06</v>
      </c>
    </row>
    <row r="29" spans="1:4">
      <c r="A29" s="3" t="s">
        <v>89</v>
      </c>
    </row>
    <row r="30" spans="1:4">
      <c r="A30" s="4" t="s">
        <v>88</v>
      </c>
      <c r="B30" s="6" t="n">
        <v>29955140</v>
      </c>
      <c r="C30" s="6" t="n">
        <v>28976122</v>
      </c>
      <c r="D30" s="6" t="n">
        <v>281135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257</v>
      </c>
      <c r="B17" s="4" t="s">
        <v>314</v>
      </c>
    </row>
    <row r="18" spans="1:2">
      <c r="A18" s="4" t="s">
        <v>315</v>
      </c>
      <c r="B18" s="4" t="s">
        <v>316</v>
      </c>
    </row>
    <row r="19" spans="1:2">
      <c r="A19" s="4" t="s">
        <v>317</v>
      </c>
      <c r="B19" s="4" t="s">
        <v>318</v>
      </c>
    </row>
    <row r="20" spans="1:2">
      <c r="A20" s="4" t="s">
        <v>107</v>
      </c>
      <c r="B20" s="4" t="s">
        <v>319</v>
      </c>
    </row>
    <row r="21" spans="1:2">
      <c r="A21" s="4" t="s">
        <v>236</v>
      </c>
      <c r="B21" s="4" t="s">
        <v>320</v>
      </c>
    </row>
    <row r="22" spans="1:2">
      <c r="A22" s="4" t="s">
        <v>251</v>
      </c>
      <c r="B22" s="4" t="s">
        <v>321</v>
      </c>
    </row>
    <row r="23" spans="1:2">
      <c r="A23" s="4" t="s">
        <v>113</v>
      </c>
      <c r="B23" s="4" t="s">
        <v>322</v>
      </c>
    </row>
    <row r="24" spans="1:2">
      <c r="A24" s="4" t="s">
        <v>323</v>
      </c>
      <c r="B24" s="4" t="s">
        <v>324</v>
      </c>
    </row>
    <row r="25" spans="1:2">
      <c r="A25" s="4" t="s">
        <v>325</v>
      </c>
      <c r="B25" s="4" t="s">
        <v>326</v>
      </c>
    </row>
    <row r="26" spans="1:2">
      <c r="A26" s="4" t="s">
        <v>230</v>
      </c>
      <c r="B26" s="4" t="s">
        <v>327</v>
      </c>
    </row>
    <row r="27" spans="1:2">
      <c r="A27" s="4" t="s">
        <v>328</v>
      </c>
      <c r="B27" s="4" t="s">
        <v>329</v>
      </c>
    </row>
    <row r="28" spans="1:2">
      <c r="A28" s="4" t="s">
        <v>330</v>
      </c>
      <c r="B28" s="4" t="s">
        <v>331</v>
      </c>
    </row>
    <row r="29" spans="1:2">
      <c r="A29" s="4" t="s">
        <v>332</v>
      </c>
      <c r="B29" s="4" t="s">
        <v>333</v>
      </c>
    </row>
    <row r="30" spans="1:2">
      <c r="A30" s="4" t="s">
        <v>266</v>
      </c>
      <c r="B30" s="4" t="s">
        <v>334</v>
      </c>
    </row>
    <row r="31" spans="1:2">
      <c r="A31" s="4" t="s">
        <v>269</v>
      </c>
      <c r="B31" s="4" t="s">
        <v>335</v>
      </c>
    </row>
    <row r="32" spans="1:2">
      <c r="A32" s="4" t="s">
        <v>248</v>
      </c>
      <c r="B32" s="4" t="s">
        <v>336</v>
      </c>
    </row>
    <row r="33" spans="1:2">
      <c r="A33" s="4" t="s">
        <v>337</v>
      </c>
      <c r="B33" s="4" t="s">
        <v>338</v>
      </c>
    </row>
    <row r="34" spans="1:2">
      <c r="A34" s="4" t="s">
        <v>339</v>
      </c>
      <c r="B34" s="4" t="s">
        <v>340</v>
      </c>
    </row>
    <row r="35" spans="1:2">
      <c r="A35" s="4" t="s">
        <v>341</v>
      </c>
      <c r="B3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98</v>
      </c>
    </row>
    <row r="4" spans="1:12">
      <c r="A4" s="4" t="s">
        <v>84</v>
      </c>
      <c r="B4" s="7" t="n">
        <v>-31641</v>
      </c>
      <c r="C4" s="7" t="n">
        <v>-75192</v>
      </c>
      <c r="D4" s="7" t="n">
        <v>-16477</v>
      </c>
      <c r="E4" s="7" t="n">
        <v>-38606</v>
      </c>
      <c r="F4" s="7" t="n">
        <v>-19920</v>
      </c>
      <c r="G4" s="7" t="n">
        <v>-53886</v>
      </c>
      <c r="H4" s="7" t="n">
        <v>-25941</v>
      </c>
      <c r="I4" s="7" t="n">
        <v>-98487</v>
      </c>
      <c r="J4" s="7" t="n">
        <v>-161916</v>
      </c>
      <c r="K4" s="7" t="n">
        <v>-198234</v>
      </c>
      <c r="L4" s="7" t="n">
        <v>-112357</v>
      </c>
    </row>
    <row r="5" spans="1:12">
      <c r="A5" s="4" t="s">
        <v>99</v>
      </c>
      <c r="J5" s="6" t="n">
        <v>-400</v>
      </c>
      <c r="K5" s="6" t="n">
        <v>2715</v>
      </c>
      <c r="L5" s="6" t="n">
        <v>804</v>
      </c>
    </row>
    <row r="6" spans="1:12">
      <c r="A6" s="4" t="s">
        <v>100</v>
      </c>
      <c r="J6" s="6" t="n">
        <v>-162316</v>
      </c>
      <c r="K6" s="6" t="n">
        <v>-195519</v>
      </c>
      <c r="L6" s="6" t="n">
        <v>-111553</v>
      </c>
    </row>
    <row r="7" spans="1:12">
      <c r="A7" s="4" t="s">
        <v>101</v>
      </c>
      <c r="J7" s="6" t="n">
        <v>2011</v>
      </c>
      <c r="K7" s="6" t="n">
        <v>2014</v>
      </c>
      <c r="L7" s="6" t="n">
        <v>1833</v>
      </c>
    </row>
    <row r="8" spans="1:12">
      <c r="A8" s="4" t="s">
        <v>102</v>
      </c>
      <c r="J8" s="7" t="n">
        <v>-164327</v>
      </c>
      <c r="K8" s="7" t="n">
        <v>-197533</v>
      </c>
      <c r="L8" s="7" t="n">
        <v>-11338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2</v>
      </c>
    </row>
    <row r="3" spans="1:2">
      <c r="A3" s="3" t="s">
        <v>261</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1</v>
      </c>
    </row>
    <row r="2" spans="1:3">
      <c r="A2" s="3" t="s">
        <v>104</v>
      </c>
    </row>
    <row r="3" spans="1:3">
      <c r="A3" s="4" t="s">
        <v>105</v>
      </c>
      <c r="B3" s="7" t="n">
        <v>3145</v>
      </c>
      <c r="C3" s="7" t="n">
        <v>3203</v>
      </c>
    </row>
    <row r="4" spans="1:3">
      <c r="A4" s="4" t="s">
        <v>106</v>
      </c>
      <c r="B4" s="6" t="n">
        <v>286901</v>
      </c>
      <c r="C4" s="6" t="n">
        <v>322608</v>
      </c>
    </row>
    <row r="5" spans="1:3">
      <c r="A5" s="4" t="s">
        <v>107</v>
      </c>
      <c r="B5" s="6" t="n">
        <v>38747</v>
      </c>
      <c r="C5" s="6" t="n">
        <v>45646</v>
      </c>
    </row>
    <row r="6" spans="1:3">
      <c r="A6" s="4" t="s">
        <v>108</v>
      </c>
      <c r="B6" s="6" t="n">
        <v>19606</v>
      </c>
      <c r="C6" s="6" t="n">
        <v>19683</v>
      </c>
    </row>
    <row r="7" spans="1:3">
      <c r="A7" s="4" t="s">
        <v>109</v>
      </c>
      <c r="B7" s="6" t="n">
        <v>33385</v>
      </c>
      <c r="C7" s="6" t="n">
        <v>63443</v>
      </c>
    </row>
    <row r="8" spans="1:3">
      <c r="A8" s="4" t="s">
        <v>110</v>
      </c>
      <c r="B8" s="6" t="n">
        <v>27259</v>
      </c>
      <c r="C8" s="6" t="n">
        <v>36405</v>
      </c>
    </row>
    <row r="9" spans="1:3">
      <c r="A9" s="4" t="s">
        <v>111</v>
      </c>
      <c r="B9" s="6" t="n">
        <v>409043</v>
      </c>
      <c r="C9" s="6" t="n">
        <v>490988</v>
      </c>
    </row>
    <row r="10" spans="1:3">
      <c r="A10" s="4" t="s">
        <v>112</v>
      </c>
      <c r="B10" s="6" t="n">
        <v>492016</v>
      </c>
      <c r="C10" s="6" t="n">
        <v>559438</v>
      </c>
    </row>
    <row r="11" spans="1:3">
      <c r="A11" s="4" t="s">
        <v>113</v>
      </c>
      <c r="B11" s="6" t="n">
        <v>391724</v>
      </c>
      <c r="C11" s="6" t="n">
        <v>401073</v>
      </c>
    </row>
    <row r="12" spans="1:3">
      <c r="A12" s="4" t="s">
        <v>114</v>
      </c>
      <c r="B12" s="6" t="n">
        <v>49155</v>
      </c>
      <c r="C12" s="6" t="n">
        <v>48289</v>
      </c>
    </row>
    <row r="13" spans="1:3">
      <c r="A13" s="4" t="s">
        <v>115</v>
      </c>
      <c r="B13" s="6" t="n">
        <v>74335</v>
      </c>
      <c r="C13" s="6" t="n">
        <v>0</v>
      </c>
    </row>
    <row r="14" spans="1:3">
      <c r="A14" s="4" t="s">
        <v>116</v>
      </c>
      <c r="B14" s="6" t="n">
        <v>75612</v>
      </c>
      <c r="C14" s="6" t="n">
        <v>74306</v>
      </c>
    </row>
    <row r="15" spans="1:3">
      <c r="A15" s="4" t="s">
        <v>117</v>
      </c>
      <c r="B15" s="6" t="n">
        <v>1491885</v>
      </c>
      <c r="C15" s="6" t="n">
        <v>1574094</v>
      </c>
    </row>
    <row r="16" spans="1:3">
      <c r="A16" s="3" t="s">
        <v>118</v>
      </c>
    </row>
    <row r="17" spans="1:3">
      <c r="A17" s="4" t="s">
        <v>119</v>
      </c>
      <c r="B17" s="6" t="n">
        <v>1211485</v>
      </c>
      <c r="C17" s="6" t="n">
        <v>1697</v>
      </c>
    </row>
    <row r="18" spans="1:3">
      <c r="A18" s="4" t="s">
        <v>120</v>
      </c>
      <c r="B18" s="6" t="n">
        <v>22506</v>
      </c>
      <c r="C18" s="6" t="n">
        <v>0</v>
      </c>
    </row>
    <row r="19" spans="1:3">
      <c r="A19" s="4" t="s">
        <v>121</v>
      </c>
      <c r="B19" s="6" t="n">
        <v>156669</v>
      </c>
      <c r="C19" s="6" t="n">
        <v>143917</v>
      </c>
    </row>
    <row r="20" spans="1:3">
      <c r="A20" s="3" t="s">
        <v>122</v>
      </c>
    </row>
    <row r="21" spans="1:3">
      <c r="A21" s="4" t="s">
        <v>123</v>
      </c>
      <c r="B21" s="6" t="n">
        <v>51731</v>
      </c>
      <c r="C21" s="6" t="n">
        <v>76908</v>
      </c>
    </row>
    <row r="22" spans="1:3">
      <c r="A22" s="4" t="s">
        <v>124</v>
      </c>
      <c r="B22" s="6" t="n">
        <v>21066</v>
      </c>
      <c r="C22" s="6" t="n">
        <v>10024</v>
      </c>
    </row>
    <row r="23" spans="1:3">
      <c r="A23" s="4" t="s">
        <v>125</v>
      </c>
      <c r="B23" s="6" t="n">
        <v>44008</v>
      </c>
      <c r="C23" s="6" t="n">
        <v>45852</v>
      </c>
    </row>
    <row r="24" spans="1:3">
      <c r="A24" s="4" t="s">
        <v>126</v>
      </c>
      <c r="B24" s="6" t="n">
        <v>43329</v>
      </c>
      <c r="C24" s="6" t="n">
        <v>43336</v>
      </c>
    </row>
    <row r="25" spans="1:3">
      <c r="A25" s="4" t="s">
        <v>127</v>
      </c>
      <c r="B25" s="6" t="n">
        <v>1550794</v>
      </c>
      <c r="C25" s="6" t="n">
        <v>321734</v>
      </c>
    </row>
    <row r="26" spans="1:3">
      <c r="A26" s="4" t="s">
        <v>128</v>
      </c>
      <c r="B26" s="6" t="n">
        <v>20988</v>
      </c>
      <c r="C26" s="6" t="n">
        <v>1191777</v>
      </c>
    </row>
    <row r="27" spans="1:3">
      <c r="A27" s="4" t="s">
        <v>129</v>
      </c>
      <c r="B27" s="6" t="n">
        <v>52601</v>
      </c>
      <c r="C27" s="6" t="n">
        <v>0</v>
      </c>
    </row>
    <row r="28" spans="1:3">
      <c r="A28" s="4" t="s">
        <v>130</v>
      </c>
      <c r="B28" s="6" t="n">
        <v>7683</v>
      </c>
      <c r="C28" s="6" t="n">
        <v>6736</v>
      </c>
    </row>
    <row r="29" spans="1:3">
      <c r="A29" s="4" t="s">
        <v>131</v>
      </c>
      <c r="B29" s="6" t="n">
        <v>93535</v>
      </c>
      <c r="C29" s="6" t="n">
        <v>126499</v>
      </c>
    </row>
    <row r="30" spans="1:3">
      <c r="A30" s="4" t="s">
        <v>132</v>
      </c>
      <c r="B30" s="6" t="n">
        <v>1725601</v>
      </c>
      <c r="C30" s="6" t="n">
        <v>1646746</v>
      </c>
    </row>
    <row r="31" spans="1:3">
      <c r="A31" s="4" t="s">
        <v>133</v>
      </c>
      <c r="B31" s="6" t="n">
        <v>2278</v>
      </c>
      <c r="C31" s="6" t="n">
        <v>2278</v>
      </c>
    </row>
    <row r="32" spans="1:3">
      <c r="A32" s="4" t="s">
        <v>134</v>
      </c>
      <c r="B32" s="4" t="s">
        <v>135</v>
      </c>
      <c r="C32" s="4" t="s">
        <v>135</v>
      </c>
    </row>
    <row r="33" spans="1:3">
      <c r="A33" s="3" t="s">
        <v>136</v>
      </c>
    </row>
    <row r="34" spans="1:3">
      <c r="A34" s="4" t="s">
        <v>137</v>
      </c>
      <c r="B34" s="6" t="n">
        <v>0</v>
      </c>
      <c r="C34" s="6" t="n">
        <v>0</v>
      </c>
    </row>
    <row r="35" spans="1:3">
      <c r="A35" s="4" t="s">
        <v>138</v>
      </c>
      <c r="B35" s="6" t="n">
        <v>3</v>
      </c>
      <c r="C35" s="6" t="n">
        <v>3</v>
      </c>
    </row>
    <row r="36" spans="1:3">
      <c r="A36" s="4" t="s">
        <v>139</v>
      </c>
      <c r="B36" s="6" t="n">
        <v>561541</v>
      </c>
      <c r="C36" s="6" t="n">
        <v>557309</v>
      </c>
    </row>
    <row r="37" spans="1:3">
      <c r="A37" s="4" t="s">
        <v>140</v>
      </c>
      <c r="B37" s="6" t="n">
        <v>359</v>
      </c>
      <c r="C37" s="6" t="n">
        <v>759</v>
      </c>
    </row>
    <row r="38" spans="1:3">
      <c r="A38" s="4" t="s">
        <v>141</v>
      </c>
      <c r="B38" s="6" t="n">
        <v>-813119</v>
      </c>
      <c r="C38" s="6" t="n">
        <v>-648464</v>
      </c>
    </row>
    <row r="39" spans="1:3">
      <c r="A39" s="4" t="s">
        <v>142</v>
      </c>
      <c r="B39" s="6" t="n">
        <v>-251216</v>
      </c>
      <c r="C39" s="6" t="n">
        <v>-90393</v>
      </c>
    </row>
    <row r="40" spans="1:3">
      <c r="A40" s="4" t="s">
        <v>143</v>
      </c>
      <c r="B40" s="6" t="n">
        <v>15222</v>
      </c>
      <c r="C40" s="6" t="n">
        <v>15463</v>
      </c>
    </row>
    <row r="41" spans="1:3">
      <c r="A41" s="4" t="s">
        <v>144</v>
      </c>
      <c r="B41" s="6" t="n">
        <v>-235994</v>
      </c>
      <c r="C41" s="6" t="n">
        <v>-74930</v>
      </c>
    </row>
    <row r="42" spans="1:3">
      <c r="A42" s="4" t="s">
        <v>145</v>
      </c>
      <c r="B42" s="7" t="n">
        <v>1491885</v>
      </c>
      <c r="C42" s="7" t="n">
        <v>1574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v>
      </c>
    </row>
    <row r="3" spans="1:2">
      <c r="A3" s="3" t="s">
        <v>264</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4" t="s">
        <v>424</v>
      </c>
      <c r="B3" s="4" t="s">
        <v>425</v>
      </c>
    </row>
    <row r="4" spans="1:2">
      <c r="A4" s="4" t="s">
        <v>426</v>
      </c>
    </row>
    <row r="5" spans="1:2">
      <c r="A5" s="4" t="s">
        <v>427</v>
      </c>
      <c r="B5" s="4" t="s">
        <v>428</v>
      </c>
    </row>
    <row r="6" spans="1:2">
      <c r="A6" s="4" t="s">
        <v>429</v>
      </c>
    </row>
    <row r="7" spans="1:2">
      <c r="A7" s="4" t="s">
        <v>427</v>
      </c>
      <c r="B7"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1</v>
      </c>
      <c r="B1" s="2" t="s">
        <v>1</v>
      </c>
    </row>
    <row r="2" spans="1:2">
      <c r="B2" s="2" t="s">
        <v>2</v>
      </c>
    </row>
    <row r="3" spans="1:2">
      <c r="A3" s="3" t="s">
        <v>270</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6</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2</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85</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9"/>
    <col customWidth="1" max="16" min="16" width="22"/>
  </cols>
  <sheetData>
    <row r="1" spans="1:16">
      <c r="A1" s="1" t="s">
        <v>457</v>
      </c>
      <c r="B1" s="2" t="s">
        <v>458</v>
      </c>
      <c r="C1" s="2" t="s">
        <v>459</v>
      </c>
      <c r="D1" s="2" t="s">
        <v>460</v>
      </c>
      <c r="E1" s="2" t="s">
        <v>461</v>
      </c>
      <c r="F1" s="2" t="s">
        <v>462</v>
      </c>
      <c r="G1" s="2" t="s">
        <v>463</v>
      </c>
      <c r="H1" s="2" t="s">
        <v>464</v>
      </c>
      <c r="I1" s="2" t="s">
        <v>465</v>
      </c>
      <c r="J1" s="2" t="s">
        <v>466</v>
      </c>
      <c r="K1" s="2" t="s">
        <v>467</v>
      </c>
      <c r="L1" s="2" t="s">
        <v>468</v>
      </c>
      <c r="M1" s="2" t="s">
        <v>461</v>
      </c>
      <c r="N1" s="2" t="s">
        <v>465</v>
      </c>
      <c r="O1" s="2" t="s">
        <v>469</v>
      </c>
      <c r="P1" s="2" t="s">
        <v>470</v>
      </c>
    </row>
    <row r="2" spans="1:16">
      <c r="A2" s="3" t="s">
        <v>471</v>
      </c>
    </row>
    <row r="3" spans="1:16">
      <c r="A3" s="4" t="s">
        <v>472</v>
      </c>
      <c r="E3" s="6" t="n">
        <v>24</v>
      </c>
      <c r="M3" s="6" t="n">
        <v>24</v>
      </c>
    </row>
    <row r="4" spans="1:16">
      <c r="A4" s="4" t="s">
        <v>473</v>
      </c>
      <c r="E4" s="6" t="n">
        <v>14</v>
      </c>
      <c r="M4" s="6" t="n">
        <v>14</v>
      </c>
    </row>
    <row r="5" spans="1:16">
      <c r="A5" s="4" t="s">
        <v>474</v>
      </c>
      <c r="E5" s="6" t="n">
        <v>1995</v>
      </c>
      <c r="M5" s="6" t="n">
        <v>1995</v>
      </c>
    </row>
    <row r="6" spans="1:16">
      <c r="A6" s="4" t="s">
        <v>475</v>
      </c>
      <c r="M6" s="4" t="s">
        <v>476</v>
      </c>
    </row>
    <row r="7" spans="1:16">
      <c r="A7" s="4" t="s">
        <v>477</v>
      </c>
      <c r="M7" s="4" t="s">
        <v>478</v>
      </c>
    </row>
    <row r="8" spans="1:16">
      <c r="A8" s="4" t="s">
        <v>479</v>
      </c>
      <c r="M8" s="4" t="s">
        <v>478</v>
      </c>
    </row>
    <row r="9" spans="1:16">
      <c r="A9" s="4" t="s">
        <v>65</v>
      </c>
      <c r="M9" s="7" t="n">
        <v>0</v>
      </c>
      <c r="N9" s="7" t="n">
        <v>0</v>
      </c>
      <c r="O9" s="7" t="n">
        <v>255485000</v>
      </c>
    </row>
    <row r="10" spans="1:16">
      <c r="A10" s="4" t="s">
        <v>480</v>
      </c>
      <c r="O10" s="6" t="n">
        <v>6</v>
      </c>
    </row>
    <row r="11" spans="1:16">
      <c r="A11" s="4" t="s">
        <v>481</v>
      </c>
      <c r="M11" s="6" t="n">
        <v>2200000</v>
      </c>
      <c r="N11" s="6" t="n">
        <v>-300000</v>
      </c>
      <c r="O11" s="7" t="n">
        <v>2000000</v>
      </c>
    </row>
    <row r="12" spans="1:16">
      <c r="A12" s="4" t="s">
        <v>66</v>
      </c>
      <c r="E12" s="7" t="n">
        <v>384751000</v>
      </c>
      <c r="F12" s="7" t="n">
        <v>419900000</v>
      </c>
      <c r="G12" s="7" t="n">
        <v>442170000</v>
      </c>
      <c r="H12" s="7" t="n">
        <v>442805000</v>
      </c>
      <c r="I12" s="7" t="n">
        <v>458630000</v>
      </c>
      <c r="J12" s="7" t="n">
        <v>460507000</v>
      </c>
      <c r="K12" s="7" t="n">
        <v>472632000</v>
      </c>
      <c r="L12" s="7" t="n">
        <v>486820000</v>
      </c>
      <c r="M12" s="6" t="n">
        <v>1689626000</v>
      </c>
      <c r="N12" s="6" t="n">
        <v>1878589000</v>
      </c>
      <c r="O12" s="6" t="n">
        <v>2072170000</v>
      </c>
    </row>
    <row r="13" spans="1:16">
      <c r="A13" s="4" t="s">
        <v>482</v>
      </c>
      <c r="M13" s="6" t="n">
        <v>22700000</v>
      </c>
      <c r="N13" s="6" t="n">
        <v>33000000</v>
      </c>
      <c r="O13" s="6" t="n">
        <v>34000000</v>
      </c>
    </row>
    <row r="14" spans="1:16">
      <c r="A14" s="4" t="s">
        <v>483</v>
      </c>
      <c r="M14" s="6" t="n">
        <v>3700000</v>
      </c>
      <c r="N14" s="6" t="n">
        <v>5500000</v>
      </c>
      <c r="O14" s="7" t="n">
        <v>5600000</v>
      </c>
    </row>
    <row r="15" spans="1:16">
      <c r="A15" s="4" t="s">
        <v>484</v>
      </c>
      <c r="O15" s="6" t="n">
        <v>7</v>
      </c>
    </row>
    <row r="16" spans="1:16">
      <c r="A16" s="4" t="s">
        <v>485</v>
      </c>
      <c r="E16" s="6" t="n">
        <v>286901000</v>
      </c>
      <c r="I16" s="6" t="n">
        <v>322608000</v>
      </c>
      <c r="M16" s="6" t="n">
        <v>286901000</v>
      </c>
      <c r="N16" s="6" t="n">
        <v>322608000</v>
      </c>
    </row>
    <row r="17" spans="1:16">
      <c r="A17" s="4" t="s">
        <v>486</v>
      </c>
      <c r="M17" s="6" t="n">
        <v>45800000</v>
      </c>
      <c r="N17" s="6" t="n">
        <v>65900000</v>
      </c>
      <c r="O17" s="7" t="n">
        <v>52700000</v>
      </c>
    </row>
    <row r="18" spans="1:16">
      <c r="A18" s="4" t="s">
        <v>487</v>
      </c>
      <c r="M18" s="6" t="n">
        <v>3018000</v>
      </c>
      <c r="N18" s="6" t="n">
        <v>9355000</v>
      </c>
      <c r="O18" s="6" t="n">
        <v>2543000</v>
      </c>
    </row>
    <row r="19" spans="1:16">
      <c r="A19" s="4" t="s">
        <v>488</v>
      </c>
      <c r="M19" s="6" t="n">
        <v>-600000</v>
      </c>
      <c r="N19" s="6" t="n">
        <v>1000000</v>
      </c>
      <c r="O19" s="6" t="n">
        <v>4700000</v>
      </c>
    </row>
    <row r="20" spans="1:16">
      <c r="A20" s="4" t="s">
        <v>115</v>
      </c>
      <c r="E20" s="6" t="n">
        <v>74335000</v>
      </c>
      <c r="I20" s="6" t="n">
        <v>0</v>
      </c>
      <c r="M20" s="6" t="n">
        <v>74335000</v>
      </c>
      <c r="N20" s="6" t="n">
        <v>0</v>
      </c>
    </row>
    <row r="21" spans="1:16">
      <c r="A21" s="4" t="s">
        <v>489</v>
      </c>
      <c r="E21" s="6" t="n">
        <v>75107000</v>
      </c>
      <c r="M21" s="7" t="n">
        <v>75107000</v>
      </c>
    </row>
    <row r="22" spans="1:16">
      <c r="A22" s="4" t="s">
        <v>490</v>
      </c>
      <c r="I22" s="6" t="n">
        <v>0</v>
      </c>
      <c r="N22" s="6" t="n">
        <v>0</v>
      </c>
    </row>
    <row r="23" spans="1:16">
      <c r="A23" s="4" t="s">
        <v>491</v>
      </c>
      <c r="M23" s="4" t="s">
        <v>492</v>
      </c>
    </row>
    <row r="24" spans="1:16">
      <c r="A24" s="4" t="s">
        <v>493</v>
      </c>
      <c r="M24" s="4" t="s">
        <v>494</v>
      </c>
    </row>
    <row r="25" spans="1:16">
      <c r="A25" s="4" t="s">
        <v>495</v>
      </c>
      <c r="M25" s="4" t="s">
        <v>496</v>
      </c>
    </row>
    <row r="26" spans="1:16">
      <c r="A26" s="4" t="s">
        <v>497</v>
      </c>
    </row>
    <row r="27" spans="1:16">
      <c r="A27" s="3" t="s">
        <v>471</v>
      </c>
    </row>
    <row r="28" spans="1:16">
      <c r="A28" s="4" t="s">
        <v>498</v>
      </c>
      <c r="E28" s="6" t="n">
        <v>7800000</v>
      </c>
      <c r="I28" s="6" t="n">
        <v>10400000</v>
      </c>
      <c r="M28" s="7" t="n">
        <v>7800000</v>
      </c>
      <c r="N28" s="7" t="n">
        <v>10400000</v>
      </c>
    </row>
    <row r="29" spans="1:16">
      <c r="A29" s="4" t="s">
        <v>499</v>
      </c>
    </row>
    <row r="30" spans="1:16">
      <c r="A30" s="3" t="s">
        <v>471</v>
      </c>
    </row>
    <row r="31" spans="1:16">
      <c r="A31" s="4" t="s">
        <v>500</v>
      </c>
      <c r="M31" s="4" t="s">
        <v>501</v>
      </c>
    </row>
    <row r="32" spans="1:16">
      <c r="A32" s="4" t="s">
        <v>502</v>
      </c>
    </row>
    <row r="33" spans="1:16">
      <c r="A33" s="3" t="s">
        <v>471</v>
      </c>
    </row>
    <row r="34" spans="1:16">
      <c r="A34" s="4" t="s">
        <v>503</v>
      </c>
      <c r="E34" s="7" t="n">
        <v>5800000</v>
      </c>
      <c r="M34" s="7" t="n">
        <v>5800000</v>
      </c>
    </row>
    <row r="35" spans="1:16">
      <c r="A35" s="4" t="s">
        <v>504</v>
      </c>
    </row>
    <row r="36" spans="1:16">
      <c r="A36" s="3" t="s">
        <v>471</v>
      </c>
    </row>
    <row r="37" spans="1:16">
      <c r="A37" s="4" t="s">
        <v>505</v>
      </c>
      <c r="N37" s="4" t="s">
        <v>506</v>
      </c>
    </row>
    <row r="38" spans="1:16">
      <c r="A38" s="4" t="s">
        <v>507</v>
      </c>
    </row>
    <row r="39" spans="1:16">
      <c r="A39" s="3" t="s">
        <v>471</v>
      </c>
    </row>
    <row r="40" spans="1:16">
      <c r="A40" s="4" t="s">
        <v>508</v>
      </c>
      <c r="P40" s="6" t="n">
        <v>4</v>
      </c>
    </row>
    <row r="41" spans="1:16">
      <c r="A41" s="4" t="s">
        <v>509</v>
      </c>
    </row>
    <row r="42" spans="1:16">
      <c r="A42" s="3" t="s">
        <v>471</v>
      </c>
    </row>
    <row r="43" spans="1:16">
      <c r="A43" s="4" t="s">
        <v>115</v>
      </c>
      <c r="C43" s="7" t="n">
        <v>93700000</v>
      </c>
    </row>
    <row r="44" spans="1:16">
      <c r="A44" s="4" t="s">
        <v>489</v>
      </c>
      <c r="C44" s="6" t="n">
        <v>95600000</v>
      </c>
    </row>
    <row r="45" spans="1:16">
      <c r="A45" s="4" t="s">
        <v>510</v>
      </c>
      <c r="C45" s="7" t="n">
        <v>700000</v>
      </c>
    </row>
    <row r="46" spans="1:16">
      <c r="A46" s="4" t="s">
        <v>511</v>
      </c>
    </row>
    <row r="47" spans="1:16">
      <c r="A47" s="3" t="s">
        <v>471</v>
      </c>
    </row>
    <row r="48" spans="1:16">
      <c r="A48" s="4" t="s">
        <v>505</v>
      </c>
      <c r="N48" s="4" t="s">
        <v>512</v>
      </c>
    </row>
    <row r="49" spans="1:16">
      <c r="A49" s="4" t="s">
        <v>513</v>
      </c>
    </row>
    <row r="50" spans="1:16">
      <c r="A50" s="3" t="s">
        <v>471</v>
      </c>
    </row>
    <row r="51" spans="1:16">
      <c r="A51" s="4" t="s">
        <v>505</v>
      </c>
      <c r="N51" s="4" t="s">
        <v>514</v>
      </c>
    </row>
    <row r="52" spans="1:16">
      <c r="A52" s="4" t="s">
        <v>515</v>
      </c>
    </row>
    <row r="53" spans="1:16">
      <c r="A53" s="3" t="s">
        <v>471</v>
      </c>
    </row>
    <row r="54" spans="1:16">
      <c r="A54" s="4" t="s">
        <v>516</v>
      </c>
      <c r="N54" s="4" t="s">
        <v>506</v>
      </c>
    </row>
    <row r="55" spans="1:16">
      <c r="A55" s="4" t="s">
        <v>517</v>
      </c>
    </row>
    <row r="56" spans="1:16">
      <c r="A56" s="3" t="s">
        <v>471</v>
      </c>
    </row>
    <row r="57" spans="1:16">
      <c r="A57" s="4" t="s">
        <v>516</v>
      </c>
      <c r="N57" s="4" t="s">
        <v>518</v>
      </c>
    </row>
    <row r="58" spans="1:16">
      <c r="A58" s="4" t="s">
        <v>519</v>
      </c>
    </row>
    <row r="59" spans="1:16">
      <c r="A59" s="3" t="s">
        <v>471</v>
      </c>
    </row>
    <row r="60" spans="1:16">
      <c r="A60" s="4" t="s">
        <v>516</v>
      </c>
      <c r="N60" s="4" t="s">
        <v>501</v>
      </c>
    </row>
    <row r="61" spans="1:16">
      <c r="A61" s="4" t="s">
        <v>520</v>
      </c>
    </row>
    <row r="62" spans="1:16">
      <c r="A62" s="3" t="s">
        <v>471</v>
      </c>
    </row>
    <row r="63" spans="1:16">
      <c r="A63" s="4" t="s">
        <v>516</v>
      </c>
      <c r="N63" s="4" t="s">
        <v>521</v>
      </c>
    </row>
    <row r="64" spans="1:16">
      <c r="A64" s="4" t="s">
        <v>522</v>
      </c>
    </row>
    <row r="65" spans="1:16">
      <c r="A65" s="3" t="s">
        <v>471</v>
      </c>
    </row>
    <row r="66" spans="1:16">
      <c r="A66" s="4" t="s">
        <v>516</v>
      </c>
      <c r="N66" s="4" t="s">
        <v>506</v>
      </c>
    </row>
    <row r="67" spans="1:16">
      <c r="A67" s="4" t="s">
        <v>523</v>
      </c>
    </row>
    <row r="68" spans="1:16">
      <c r="A68" s="3" t="s">
        <v>471</v>
      </c>
    </row>
    <row r="69" spans="1:16">
      <c r="A69" s="4" t="s">
        <v>516</v>
      </c>
      <c r="N69" s="4" t="s">
        <v>524</v>
      </c>
    </row>
    <row r="70" spans="1:16">
      <c r="A70" s="4" t="s">
        <v>525</v>
      </c>
    </row>
    <row r="71" spans="1:16">
      <c r="A71" s="3" t="s">
        <v>471</v>
      </c>
    </row>
    <row r="72" spans="1:16">
      <c r="A72" s="4" t="s">
        <v>526</v>
      </c>
      <c r="E72" s="4" t="s">
        <v>501</v>
      </c>
      <c r="M72" s="4" t="s">
        <v>501</v>
      </c>
    </row>
    <row r="73" spans="1:16">
      <c r="A73" s="4" t="s">
        <v>527</v>
      </c>
      <c r="E73" s="4" t="s">
        <v>501</v>
      </c>
      <c r="M73" s="4" t="s">
        <v>501</v>
      </c>
    </row>
    <row r="74" spans="1:16">
      <c r="A74" s="4" t="s">
        <v>528</v>
      </c>
    </row>
    <row r="75" spans="1:16">
      <c r="A75" s="3" t="s">
        <v>471</v>
      </c>
    </row>
    <row r="76" spans="1:16">
      <c r="A76" s="4" t="s">
        <v>526</v>
      </c>
      <c r="E76" s="4" t="s">
        <v>514</v>
      </c>
      <c r="M76" s="4" t="s">
        <v>514</v>
      </c>
    </row>
    <row r="77" spans="1:16">
      <c r="A77" s="4" t="s">
        <v>527</v>
      </c>
      <c r="E77" s="4" t="s">
        <v>514</v>
      </c>
      <c r="M77" s="4" t="s">
        <v>514</v>
      </c>
    </row>
    <row r="78" spans="1:16">
      <c r="A78" s="4" t="s">
        <v>529</v>
      </c>
    </row>
    <row r="79" spans="1:16">
      <c r="A79" s="3" t="s">
        <v>471</v>
      </c>
    </row>
    <row r="80" spans="1:16">
      <c r="A80" s="4" t="s">
        <v>526</v>
      </c>
      <c r="E80" s="4" t="s">
        <v>506</v>
      </c>
      <c r="M80" s="4" t="s">
        <v>506</v>
      </c>
    </row>
    <row r="81" spans="1:16">
      <c r="A81" s="4" t="s">
        <v>530</v>
      </c>
    </row>
    <row r="82" spans="1:16">
      <c r="A82" s="3" t="s">
        <v>471</v>
      </c>
    </row>
    <row r="83" spans="1:16">
      <c r="A83" s="4" t="s">
        <v>487</v>
      </c>
      <c r="M83" s="7" t="n">
        <v>1300000</v>
      </c>
      <c r="N83" s="7" t="n">
        <v>7800000</v>
      </c>
      <c r="O83" s="6" t="n">
        <v>600000</v>
      </c>
    </row>
    <row r="84" spans="1:16">
      <c r="A84" s="4" t="s">
        <v>531</v>
      </c>
    </row>
    <row r="85" spans="1:16">
      <c r="A85" s="3" t="s">
        <v>471</v>
      </c>
    </row>
    <row r="86" spans="1:16">
      <c r="A86" s="4" t="s">
        <v>472</v>
      </c>
      <c r="E86" s="6" t="n">
        <v>7</v>
      </c>
      <c r="M86" s="6" t="n">
        <v>7</v>
      </c>
    </row>
    <row r="87" spans="1:16">
      <c r="A87" s="4" t="s">
        <v>66</v>
      </c>
      <c r="M87" s="7" t="n">
        <v>637978000</v>
      </c>
      <c r="N87" s="6" t="n">
        <v>732178000</v>
      </c>
      <c r="O87" s="6" t="n">
        <v>755009000</v>
      </c>
    </row>
    <row r="88" spans="1:16">
      <c r="A88" s="4" t="s">
        <v>532</v>
      </c>
    </row>
    <row r="89" spans="1:16">
      <c r="A89" s="3" t="s">
        <v>471</v>
      </c>
    </row>
    <row r="90" spans="1:16">
      <c r="A90" s="4" t="s">
        <v>533</v>
      </c>
      <c r="M90" s="6" t="n">
        <v>17100000</v>
      </c>
      <c r="N90" s="6" t="n">
        <v>25900000</v>
      </c>
      <c r="O90" s="6" t="n">
        <v>22000000</v>
      </c>
    </row>
    <row r="91" spans="1:16">
      <c r="A91" s="4" t="s">
        <v>534</v>
      </c>
    </row>
    <row r="92" spans="1:16">
      <c r="A92" s="3" t="s">
        <v>471</v>
      </c>
    </row>
    <row r="93" spans="1:16">
      <c r="A93" s="4" t="s">
        <v>66</v>
      </c>
      <c r="M93" s="6" t="n">
        <v>7600000</v>
      </c>
      <c r="N93" s="6" t="n">
        <v>7300000</v>
      </c>
    </row>
    <row r="94" spans="1:16">
      <c r="A94" s="4" t="s">
        <v>535</v>
      </c>
      <c r="O94" s="6" t="n">
        <v>7800000</v>
      </c>
    </row>
    <row r="95" spans="1:16">
      <c r="A95" s="4" t="s">
        <v>536</v>
      </c>
    </row>
    <row r="96" spans="1:16">
      <c r="A96" s="3" t="s">
        <v>471</v>
      </c>
    </row>
    <row r="97" spans="1:16">
      <c r="A97" s="4" t="s">
        <v>66</v>
      </c>
      <c r="M97" s="6" t="n">
        <v>480475000</v>
      </c>
      <c r="N97" s="6" t="n">
        <v>532097000</v>
      </c>
      <c r="O97" s="6" t="n">
        <v>613846000</v>
      </c>
    </row>
    <row r="98" spans="1:16">
      <c r="A98" s="4" t="s">
        <v>485</v>
      </c>
      <c r="E98" s="7" t="n">
        <v>47600000</v>
      </c>
      <c r="I98" s="6" t="n">
        <v>58200000</v>
      </c>
      <c r="M98" s="6" t="n">
        <v>47600000</v>
      </c>
      <c r="N98" s="6" t="n">
        <v>58200000</v>
      </c>
    </row>
    <row r="99" spans="1:16">
      <c r="A99" s="4" t="s">
        <v>537</v>
      </c>
    </row>
    <row r="100" spans="1:16">
      <c r="A100" s="3" t="s">
        <v>471</v>
      </c>
    </row>
    <row r="101" spans="1:16">
      <c r="A101" s="4" t="s">
        <v>66</v>
      </c>
      <c r="M101" s="6" t="n">
        <v>351297000</v>
      </c>
      <c r="N101" s="6" t="n">
        <v>352111000</v>
      </c>
      <c r="O101" s="6" t="n">
        <v>417656000</v>
      </c>
    </row>
    <row r="102" spans="1:16">
      <c r="A102" s="4" t="s">
        <v>538</v>
      </c>
    </row>
    <row r="103" spans="1:16">
      <c r="A103" s="3" t="s">
        <v>471</v>
      </c>
    </row>
    <row r="104" spans="1:16">
      <c r="A104" s="4" t="s">
        <v>485</v>
      </c>
      <c r="E104" s="7" t="n">
        <v>18300000</v>
      </c>
      <c r="I104" s="7" t="n">
        <v>24500000</v>
      </c>
      <c r="M104" s="6" t="n">
        <v>18300000</v>
      </c>
      <c r="N104" s="6" t="n">
        <v>24500000</v>
      </c>
    </row>
    <row r="105" spans="1:16">
      <c r="A105" s="4" t="s">
        <v>539</v>
      </c>
    </row>
    <row r="106" spans="1:16">
      <c r="A106" s="3" t="s">
        <v>471</v>
      </c>
    </row>
    <row r="107" spans="1:16">
      <c r="A107" s="4" t="s">
        <v>65</v>
      </c>
      <c r="O107" s="6" t="n">
        <v>21000000</v>
      </c>
    </row>
    <row r="108" spans="1:16">
      <c r="A108" s="4" t="s">
        <v>540</v>
      </c>
    </row>
    <row r="109" spans="1:16">
      <c r="A109" s="3" t="s">
        <v>471</v>
      </c>
    </row>
    <row r="110" spans="1:16">
      <c r="A110" s="4" t="s">
        <v>541</v>
      </c>
      <c r="B110" s="7" t="n">
        <v>200000000</v>
      </c>
    </row>
    <row r="111" spans="1:16">
      <c r="A111" s="4" t="s">
        <v>542</v>
      </c>
    </row>
    <row r="112" spans="1:16">
      <c r="A112" s="3" t="s">
        <v>471</v>
      </c>
    </row>
    <row r="113" spans="1:16">
      <c r="A113" s="4" t="s">
        <v>543</v>
      </c>
      <c r="B113" s="7" t="n">
        <v>500000000</v>
      </c>
    </row>
    <row r="114" spans="1:16">
      <c r="A114" s="4" t="s">
        <v>544</v>
      </c>
      <c r="B114" s="4" t="s">
        <v>545</v>
      </c>
    </row>
    <row r="115" spans="1:16">
      <c r="A115" s="4" t="s">
        <v>546</v>
      </c>
    </row>
    <row r="116" spans="1:16">
      <c r="A116" s="3" t="s">
        <v>471</v>
      </c>
    </row>
    <row r="117" spans="1:16">
      <c r="A117" s="4" t="s">
        <v>66</v>
      </c>
      <c r="M117" s="7" t="n">
        <v>1626681000</v>
      </c>
      <c r="N117" s="7" t="n">
        <v>1808741000</v>
      </c>
      <c r="O117" s="7" t="n">
        <v>1987973000</v>
      </c>
    </row>
    <row r="118" spans="1:16">
      <c r="A118" s="4" t="s">
        <v>547</v>
      </c>
    </row>
    <row r="119" spans="1:16">
      <c r="A119" s="3" t="s">
        <v>471</v>
      </c>
    </row>
    <row r="120" spans="1:16">
      <c r="A120" s="4" t="s">
        <v>548</v>
      </c>
      <c r="M120" s="4" t="s">
        <v>549</v>
      </c>
    </row>
    <row r="121" spans="1:16">
      <c r="A121" s="4" t="s">
        <v>550</v>
      </c>
    </row>
    <row r="122" spans="1:16">
      <c r="A122" s="3" t="s">
        <v>471</v>
      </c>
    </row>
    <row r="123" spans="1:16">
      <c r="A123" s="4" t="s">
        <v>548</v>
      </c>
      <c r="M123" s="4" t="s">
        <v>551</v>
      </c>
      <c r="N123" s="4" t="s">
        <v>552</v>
      </c>
    </row>
    <row r="124" spans="1:16">
      <c r="A124" s="4" t="s">
        <v>553</v>
      </c>
    </row>
    <row r="125" spans="1:16">
      <c r="A125" s="3" t="s">
        <v>471</v>
      </c>
    </row>
    <row r="126" spans="1:16">
      <c r="A126" s="4" t="s">
        <v>548</v>
      </c>
      <c r="M126" s="4" t="s">
        <v>554</v>
      </c>
      <c r="N126" s="4" t="s">
        <v>555</v>
      </c>
    </row>
    <row r="127" spans="1:16">
      <c r="A127" s="4" t="s">
        <v>556</v>
      </c>
    </row>
    <row r="128" spans="1:16">
      <c r="A128" s="3" t="s">
        <v>471</v>
      </c>
    </row>
    <row r="129" spans="1:16">
      <c r="A129" s="4" t="s">
        <v>472</v>
      </c>
      <c r="D129" s="6" t="n">
        <v>38</v>
      </c>
    </row>
    <row r="130" spans="1:16">
      <c r="A130" s="4" t="s">
        <v>557</v>
      </c>
      <c r="D130" s="4" t="s">
        <v>558</v>
      </c>
    </row>
    <row r="131" spans="1:16">
      <c r="A131" s="4" t="s">
        <v>559</v>
      </c>
      <c r="D131" s="4" t="s">
        <v>5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562</v>
      </c>
    </row>
    <row r="4" spans="1:12">
      <c r="A4" s="4" t="s">
        <v>66</v>
      </c>
      <c r="B4" s="7" t="n">
        <v>384751</v>
      </c>
      <c r="C4" s="7" t="n">
        <v>419900</v>
      </c>
      <c r="D4" s="7" t="n">
        <v>442170</v>
      </c>
      <c r="E4" s="7" t="n">
        <v>442805</v>
      </c>
      <c r="F4" s="7" t="n">
        <v>458630</v>
      </c>
      <c r="G4" s="7" t="n">
        <v>460507</v>
      </c>
      <c r="H4" s="7" t="n">
        <v>472632</v>
      </c>
      <c r="I4" s="7" t="n">
        <v>486820</v>
      </c>
      <c r="J4" s="7" t="n">
        <v>1689626</v>
      </c>
      <c r="K4" s="7" t="n">
        <v>1878589</v>
      </c>
      <c r="L4" s="7" t="n">
        <v>2072170</v>
      </c>
    </row>
    <row r="5" spans="1:12">
      <c r="A5" s="4" t="s">
        <v>563</v>
      </c>
    </row>
    <row r="6" spans="1:12">
      <c r="A6" s="3" t="s">
        <v>562</v>
      </c>
    </row>
    <row r="7" spans="1:12">
      <c r="A7" s="4" t="s">
        <v>548</v>
      </c>
      <c r="J7" s="4" t="s">
        <v>558</v>
      </c>
      <c r="K7" s="4" t="s">
        <v>558</v>
      </c>
      <c r="L7" s="4" t="s">
        <v>558</v>
      </c>
    </row>
    <row r="8" spans="1:12">
      <c r="A8" s="4" t="s">
        <v>536</v>
      </c>
    </row>
    <row r="9" spans="1:12">
      <c r="A9" s="3" t="s">
        <v>562</v>
      </c>
    </row>
    <row r="10" spans="1:12">
      <c r="A10" s="4" t="s">
        <v>66</v>
      </c>
      <c r="J10" s="7" t="n">
        <v>480475</v>
      </c>
      <c r="K10" s="7" t="n">
        <v>532097</v>
      </c>
      <c r="L10" s="7" t="n">
        <v>613846</v>
      </c>
    </row>
    <row r="11" spans="1:12">
      <c r="A11" s="4" t="s">
        <v>564</v>
      </c>
    </row>
    <row r="12" spans="1:12">
      <c r="A12" s="3" t="s">
        <v>562</v>
      </c>
    </row>
    <row r="13" spans="1:12">
      <c r="A13" s="4" t="s">
        <v>548</v>
      </c>
      <c r="J13" s="4" t="s">
        <v>565</v>
      </c>
      <c r="K13" s="4" t="s">
        <v>566</v>
      </c>
      <c r="L13" s="4" t="s">
        <v>567</v>
      </c>
    </row>
    <row r="14" spans="1:12">
      <c r="A14" s="4" t="s">
        <v>537</v>
      </c>
    </row>
    <row r="15" spans="1:12">
      <c r="A15" s="3" t="s">
        <v>562</v>
      </c>
    </row>
    <row r="16" spans="1:12">
      <c r="A16" s="4" t="s">
        <v>66</v>
      </c>
      <c r="J16" s="7" t="n">
        <v>351297</v>
      </c>
      <c r="K16" s="7" t="n">
        <v>352111</v>
      </c>
      <c r="L16" s="7" t="n">
        <v>417656</v>
      </c>
    </row>
    <row r="17" spans="1:12">
      <c r="A17" s="4" t="s">
        <v>568</v>
      </c>
    </row>
    <row r="18" spans="1:12">
      <c r="A18" s="3" t="s">
        <v>562</v>
      </c>
    </row>
    <row r="19" spans="1:12">
      <c r="A19" s="4" t="s">
        <v>548</v>
      </c>
      <c r="J19" s="4" t="s">
        <v>569</v>
      </c>
      <c r="K19" s="4" t="s">
        <v>570</v>
      </c>
      <c r="L19" s="4" t="s">
        <v>571</v>
      </c>
    </row>
    <row r="20" spans="1:12">
      <c r="A20" s="4" t="s">
        <v>572</v>
      </c>
    </row>
    <row r="21" spans="1:12">
      <c r="A21" s="3" t="s">
        <v>562</v>
      </c>
    </row>
    <row r="22" spans="1:12">
      <c r="A22" s="4" t="s">
        <v>66</v>
      </c>
      <c r="J22" s="7" t="n">
        <v>673770</v>
      </c>
      <c r="K22" s="7" t="n">
        <v>754572</v>
      </c>
      <c r="L22" s="7" t="n">
        <v>788943</v>
      </c>
    </row>
    <row r="23" spans="1:12">
      <c r="A23" s="4" t="s">
        <v>573</v>
      </c>
    </row>
    <row r="24" spans="1:12">
      <c r="A24" s="3" t="s">
        <v>562</v>
      </c>
    </row>
    <row r="25" spans="1:12">
      <c r="A25" s="4" t="s">
        <v>548</v>
      </c>
      <c r="J25" s="4" t="s">
        <v>574</v>
      </c>
      <c r="K25" s="4" t="s">
        <v>575</v>
      </c>
      <c r="L25" s="4" t="s">
        <v>576</v>
      </c>
    </row>
    <row r="26" spans="1:12">
      <c r="A26" s="4" t="s">
        <v>577</v>
      </c>
    </row>
    <row r="27" spans="1:12">
      <c r="A27" s="3" t="s">
        <v>562</v>
      </c>
    </row>
    <row r="28" spans="1:12">
      <c r="A28" s="4" t="s">
        <v>66</v>
      </c>
      <c r="J28" s="7" t="n">
        <v>109515</v>
      </c>
      <c r="K28" s="7" t="n">
        <v>157435</v>
      </c>
      <c r="L28" s="7" t="n">
        <v>154402</v>
      </c>
    </row>
    <row r="29" spans="1:12">
      <c r="A29" s="4" t="s">
        <v>578</v>
      </c>
    </row>
    <row r="30" spans="1:12">
      <c r="A30" s="3" t="s">
        <v>562</v>
      </c>
    </row>
    <row r="31" spans="1:12">
      <c r="A31" s="4" t="s">
        <v>548</v>
      </c>
      <c r="J31" s="4" t="s">
        <v>579</v>
      </c>
      <c r="K31" s="4" t="s">
        <v>580</v>
      </c>
      <c r="L31" s="4" t="s">
        <v>581</v>
      </c>
    </row>
    <row r="32" spans="1:12">
      <c r="A32" s="4" t="s">
        <v>582</v>
      </c>
    </row>
    <row r="33" spans="1:12">
      <c r="A33" s="3" t="s">
        <v>562</v>
      </c>
    </row>
    <row r="34" spans="1:12">
      <c r="A34" s="4" t="s">
        <v>66</v>
      </c>
      <c r="J34" s="7" t="n">
        <v>74569</v>
      </c>
      <c r="K34" s="7" t="n">
        <v>82374</v>
      </c>
      <c r="L34" s="7" t="n">
        <v>97323</v>
      </c>
    </row>
    <row r="35" spans="1:12">
      <c r="A35" s="4" t="s">
        <v>583</v>
      </c>
    </row>
    <row r="36" spans="1:12">
      <c r="A36" s="3" t="s">
        <v>562</v>
      </c>
    </row>
    <row r="37" spans="1:12">
      <c r="A37" s="4" t="s">
        <v>548</v>
      </c>
      <c r="J37" s="4" t="s">
        <v>584</v>
      </c>
      <c r="K37" s="4" t="s">
        <v>584</v>
      </c>
      <c r="L37" s="4" t="s">
        <v>58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1</v>
      </c>
    </row>
    <row r="2" spans="1:3">
      <c r="A2" s="3" t="s">
        <v>562</v>
      </c>
    </row>
    <row r="3" spans="1:3">
      <c r="A3" s="4" t="s">
        <v>109</v>
      </c>
      <c r="B3" s="7" t="n">
        <v>33385</v>
      </c>
      <c r="C3" s="7" t="n">
        <v>63443</v>
      </c>
    </row>
    <row r="4" spans="1:3">
      <c r="A4" s="4" t="s">
        <v>125</v>
      </c>
      <c r="B4" s="6" t="n">
        <v>44008</v>
      </c>
      <c r="C4" s="6" t="n">
        <v>45852</v>
      </c>
    </row>
    <row r="5" spans="1:3">
      <c r="A5" s="4" t="s">
        <v>587</v>
      </c>
    </row>
    <row r="6" spans="1:3">
      <c r="A6" s="3" t="s">
        <v>562</v>
      </c>
    </row>
    <row r="7" spans="1:3">
      <c r="A7" s="4" t="s">
        <v>109</v>
      </c>
      <c r="B7" s="6" t="n">
        <v>11654</v>
      </c>
      <c r="C7" s="6" t="n">
        <v>14374</v>
      </c>
    </row>
    <row r="8" spans="1:3">
      <c r="A8" s="4" t="s">
        <v>125</v>
      </c>
      <c r="B8" s="6" t="n">
        <v>37214</v>
      </c>
      <c r="C8" s="6" t="n">
        <v>32174</v>
      </c>
    </row>
    <row r="9" spans="1:3">
      <c r="A9" s="4" t="s">
        <v>588</v>
      </c>
    </row>
    <row r="10" spans="1:3">
      <c r="A10" s="3" t="s">
        <v>562</v>
      </c>
    </row>
    <row r="11" spans="1:3">
      <c r="A11" s="4" t="s">
        <v>109</v>
      </c>
      <c r="B11" s="6" t="n">
        <v>21731</v>
      </c>
      <c r="C11" s="6" t="n">
        <v>49069</v>
      </c>
    </row>
    <row r="12" spans="1:3">
      <c r="A12" s="4" t="s">
        <v>125</v>
      </c>
      <c r="B12" s="7" t="n">
        <v>6794</v>
      </c>
      <c r="C12" s="7" t="n">
        <v>13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562</v>
      </c>
    </row>
    <row r="4" spans="1:12">
      <c r="A4" s="4" t="s">
        <v>590</v>
      </c>
      <c r="B4" s="7" t="n">
        <v>384751</v>
      </c>
      <c r="C4" s="7" t="n">
        <v>419900</v>
      </c>
      <c r="D4" s="7" t="n">
        <v>442170</v>
      </c>
      <c r="E4" s="7" t="n">
        <v>442805</v>
      </c>
      <c r="F4" s="7" t="n">
        <v>458630</v>
      </c>
      <c r="G4" s="7" t="n">
        <v>460507</v>
      </c>
      <c r="H4" s="7" t="n">
        <v>472632</v>
      </c>
      <c r="I4" s="7" t="n">
        <v>486820</v>
      </c>
      <c r="J4" s="7" t="n">
        <v>1689626</v>
      </c>
      <c r="K4" s="7" t="n">
        <v>1878589</v>
      </c>
      <c r="L4" s="7" t="n">
        <v>2072170</v>
      </c>
    </row>
    <row r="5" spans="1:12">
      <c r="A5" s="4" t="s">
        <v>591</v>
      </c>
      <c r="J5" s="6" t="n">
        <v>89149</v>
      </c>
      <c r="K5" s="6" t="n">
        <v>131840</v>
      </c>
      <c r="L5" s="6" t="n">
        <v>131734</v>
      </c>
    </row>
    <row r="6" spans="1:12">
      <c r="A6" s="4" t="s">
        <v>588</v>
      </c>
    </row>
    <row r="7" spans="1:12">
      <c r="A7" s="3" t="s">
        <v>562</v>
      </c>
    </row>
    <row r="8" spans="1:12">
      <c r="A8" s="4" t="s">
        <v>590</v>
      </c>
      <c r="J8" s="6" t="n">
        <v>173122</v>
      </c>
      <c r="K8" s="6" t="n">
        <v>200036</v>
      </c>
      <c r="L8" s="6" t="n">
        <v>211448</v>
      </c>
    </row>
    <row r="9" spans="1:12">
      <c r="A9" s="4" t="s">
        <v>591</v>
      </c>
      <c r="J9" s="6" t="n">
        <v>68252</v>
      </c>
      <c r="K9" s="6" t="n">
        <v>74709</v>
      </c>
      <c r="L9" s="6" t="n">
        <v>75388</v>
      </c>
    </row>
    <row r="10" spans="1:12">
      <c r="A10" s="4" t="s">
        <v>592</v>
      </c>
      <c r="J10" s="7" t="n">
        <v>104870</v>
      </c>
      <c r="K10" s="7" t="n">
        <v>125327</v>
      </c>
      <c r="L10" s="7" t="n">
        <v>13606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1</v>
      </c>
    </row>
    <row r="2" spans="1:3">
      <c r="A2" s="3" t="s">
        <v>147</v>
      </c>
    </row>
    <row r="3" spans="1:3">
      <c r="A3" s="4" t="s">
        <v>148</v>
      </c>
      <c r="B3" s="9" t="n">
        <v>0.0001</v>
      </c>
      <c r="C3" s="9" t="n">
        <v>0.0001</v>
      </c>
    </row>
    <row r="4" spans="1:3">
      <c r="A4" s="4" t="s">
        <v>149</v>
      </c>
      <c r="B4" s="6" t="n">
        <v>100000000</v>
      </c>
      <c r="C4" s="6" t="n">
        <v>100000000</v>
      </c>
    </row>
    <row r="5" spans="1:3">
      <c r="A5" s="4" t="s">
        <v>150</v>
      </c>
      <c r="B5" s="6" t="n">
        <v>0</v>
      </c>
      <c r="C5" s="6" t="n">
        <v>0</v>
      </c>
    </row>
    <row r="6" spans="1:3">
      <c r="A6" s="4" t="s">
        <v>151</v>
      </c>
      <c r="B6" s="9" t="n">
        <v>0.0001</v>
      </c>
      <c r="C6" s="9" t="n">
        <v>0.0001</v>
      </c>
    </row>
    <row r="7" spans="1:3">
      <c r="A7" s="4" t="s">
        <v>152</v>
      </c>
      <c r="B7" s="6" t="n">
        <v>300000000</v>
      </c>
      <c r="C7" s="6" t="n">
        <v>300000000</v>
      </c>
    </row>
    <row r="8" spans="1:3">
      <c r="A8" s="4" t="s">
        <v>153</v>
      </c>
      <c r="B8" s="6" t="n">
        <v>32871019</v>
      </c>
      <c r="C8" s="6" t="n">
        <v>31521398</v>
      </c>
    </row>
    <row r="9" spans="1:3">
      <c r="A9" s="4" t="s">
        <v>154</v>
      </c>
      <c r="B9" s="6" t="n">
        <v>32871019</v>
      </c>
      <c r="C9" s="6" t="n">
        <v>31521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1</v>
      </c>
      <c r="D2" s="2" t="s">
        <v>62</v>
      </c>
    </row>
    <row r="3" spans="1:4">
      <c r="A3" s="3" t="s">
        <v>594</v>
      </c>
    </row>
    <row r="4" spans="1:4">
      <c r="A4" s="4" t="s">
        <v>595</v>
      </c>
      <c r="B4" s="7" t="n">
        <v>0</v>
      </c>
      <c r="C4" s="7" t="n">
        <v>352509</v>
      </c>
      <c r="D4" s="7" t="n">
        <v>360796</v>
      </c>
    </row>
    <row r="5" spans="1:4">
      <c r="A5" s="4" t="s">
        <v>65</v>
      </c>
      <c r="B5" s="6" t="n">
        <v>0</v>
      </c>
      <c r="C5" s="6" t="n">
        <v>0</v>
      </c>
      <c r="D5" s="6" t="n">
        <v>255485</v>
      </c>
    </row>
    <row r="6" spans="1:4">
      <c r="A6" s="4" t="s">
        <v>596</v>
      </c>
      <c r="B6" s="6" t="n">
        <v>0</v>
      </c>
      <c r="C6" s="6" t="n">
        <v>0</v>
      </c>
      <c r="D6" s="6" t="n">
        <v>-263772</v>
      </c>
    </row>
    <row r="7" spans="1:4">
      <c r="A7" s="4" t="s">
        <v>597</v>
      </c>
      <c r="B7" s="6" t="n">
        <v>0</v>
      </c>
      <c r="C7" s="6" t="n">
        <v>0</v>
      </c>
      <c r="D7" s="6" t="n">
        <v>352509</v>
      </c>
    </row>
    <row r="8" spans="1:4">
      <c r="A8" s="4" t="s">
        <v>598</v>
      </c>
    </row>
    <row r="9" spans="1:4">
      <c r="A9" s="3" t="s">
        <v>594</v>
      </c>
    </row>
    <row r="10" spans="1:4">
      <c r="A10" s="4" t="s">
        <v>599</v>
      </c>
      <c r="B10" s="7" t="n">
        <v>0</v>
      </c>
      <c r="C10" s="7" t="n">
        <v>-352509</v>
      </c>
      <c r="D10"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00</v>
      </c>
      <c r="B1" s="2" t="s">
        <v>91</v>
      </c>
      <c r="J1" s="2" t="s">
        <v>1</v>
      </c>
    </row>
    <row r="2" spans="1:12">
      <c r="B2" s="2" t="s">
        <v>601</v>
      </c>
      <c r="C2" s="2" t="s">
        <v>462</v>
      </c>
      <c r="D2" s="2" t="s">
        <v>463</v>
      </c>
      <c r="E2" s="2" t="s">
        <v>464</v>
      </c>
      <c r="F2" s="2" t="s">
        <v>465</v>
      </c>
      <c r="G2" s="2" t="s">
        <v>466</v>
      </c>
      <c r="H2" s="2" t="s">
        <v>467</v>
      </c>
      <c r="I2" s="2" t="s">
        <v>468</v>
      </c>
      <c r="J2" s="2" t="s">
        <v>601</v>
      </c>
      <c r="K2" s="2" t="s">
        <v>465</v>
      </c>
      <c r="L2" s="2" t="s">
        <v>602</v>
      </c>
    </row>
    <row r="3" spans="1:12">
      <c r="A3" s="3" t="s">
        <v>603</v>
      </c>
    </row>
    <row r="4" spans="1:12">
      <c r="A4" s="4" t="s">
        <v>472</v>
      </c>
      <c r="B4" s="6" t="n">
        <v>24</v>
      </c>
      <c r="J4" s="6" t="n">
        <v>24</v>
      </c>
    </row>
    <row r="5" spans="1:12">
      <c r="A5" s="4" t="s">
        <v>604</v>
      </c>
      <c r="B5" s="7" t="n">
        <v>384751</v>
      </c>
      <c r="C5" s="7" t="n">
        <v>419900</v>
      </c>
      <c r="D5" s="7" t="n">
        <v>442170</v>
      </c>
      <c r="E5" s="7" t="n">
        <v>442805</v>
      </c>
      <c r="F5" s="7" t="n">
        <v>458630</v>
      </c>
      <c r="G5" s="7" t="n">
        <v>460507</v>
      </c>
      <c r="H5" s="7" t="n">
        <v>472632</v>
      </c>
      <c r="I5" s="7" t="n">
        <v>486820</v>
      </c>
      <c r="J5" s="7" t="n">
        <v>1689626</v>
      </c>
      <c r="K5" s="7" t="n">
        <v>1878589</v>
      </c>
      <c r="L5" s="7" t="n">
        <v>2072170</v>
      </c>
    </row>
    <row r="6" spans="1:12">
      <c r="A6" s="4" t="s">
        <v>531</v>
      </c>
    </row>
    <row r="7" spans="1:12">
      <c r="A7" s="3" t="s">
        <v>603</v>
      </c>
    </row>
    <row r="8" spans="1:12">
      <c r="A8" s="4" t="s">
        <v>472</v>
      </c>
      <c r="B8" s="6" t="n">
        <v>7</v>
      </c>
      <c r="J8" s="6" t="n">
        <v>7</v>
      </c>
    </row>
    <row r="9" spans="1:12">
      <c r="A9" s="4" t="s">
        <v>604</v>
      </c>
      <c r="J9" s="7" t="n">
        <v>637978</v>
      </c>
      <c r="K9" s="7" t="n">
        <v>732178</v>
      </c>
      <c r="L9" s="7" t="n">
        <v>755009</v>
      </c>
    </row>
    <row r="10" spans="1:12">
      <c r="A10" s="4" t="s">
        <v>605</v>
      </c>
    </row>
    <row r="11" spans="1:12">
      <c r="A11" s="3" t="s">
        <v>603</v>
      </c>
    </row>
    <row r="12" spans="1:12">
      <c r="A12" s="4" t="s">
        <v>548</v>
      </c>
      <c r="J12" s="4" t="s">
        <v>606</v>
      </c>
      <c r="K12" s="4" t="s">
        <v>607</v>
      </c>
      <c r="L12" s="4" t="s">
        <v>608</v>
      </c>
    </row>
    <row r="13" spans="1:12">
      <c r="A13" s="4" t="s">
        <v>609</v>
      </c>
    </row>
    <row r="14" spans="1:12">
      <c r="A14" s="3" t="s">
        <v>603</v>
      </c>
    </row>
    <row r="15" spans="1:12">
      <c r="A15" s="4" t="s">
        <v>472</v>
      </c>
      <c r="B15" s="6" t="n">
        <v>1</v>
      </c>
      <c r="J15" s="6" t="n">
        <v>1</v>
      </c>
    </row>
    <row r="16" spans="1:12">
      <c r="A16" s="4" t="s">
        <v>604</v>
      </c>
      <c r="J16" s="7" t="n">
        <v>244590</v>
      </c>
      <c r="K16" s="7" t="n">
        <v>238336</v>
      </c>
      <c r="L16" s="7" t="n">
        <v>212842</v>
      </c>
    </row>
    <row r="17" spans="1:12">
      <c r="A17" s="4" t="s">
        <v>610</v>
      </c>
    </row>
    <row r="18" spans="1:12">
      <c r="A18" s="3" t="s">
        <v>603</v>
      </c>
    </row>
    <row r="19" spans="1:12">
      <c r="A19" s="4" t="s">
        <v>548</v>
      </c>
      <c r="J19" s="4" t="s">
        <v>611</v>
      </c>
      <c r="K19" s="4" t="s">
        <v>612</v>
      </c>
      <c r="L19" s="4" t="s">
        <v>613</v>
      </c>
    </row>
    <row r="20" spans="1:12">
      <c r="A20" s="4" t="s">
        <v>614</v>
      </c>
    </row>
    <row r="21" spans="1:12">
      <c r="A21" s="3" t="s">
        <v>603</v>
      </c>
    </row>
    <row r="22" spans="1:12">
      <c r="A22" s="4" t="s">
        <v>472</v>
      </c>
      <c r="B22" s="6" t="n">
        <v>1</v>
      </c>
      <c r="J22" s="6" t="n">
        <v>1</v>
      </c>
    </row>
    <row r="23" spans="1:12">
      <c r="A23" s="4" t="s">
        <v>604</v>
      </c>
      <c r="J23" s="7" t="n">
        <v>144593</v>
      </c>
      <c r="K23" s="7" t="n">
        <v>179653</v>
      </c>
      <c r="L23" s="7" t="n">
        <v>182030</v>
      </c>
    </row>
    <row r="24" spans="1:12">
      <c r="A24" s="4" t="s">
        <v>615</v>
      </c>
    </row>
    <row r="25" spans="1:12">
      <c r="A25" s="3" t="s">
        <v>603</v>
      </c>
    </row>
    <row r="26" spans="1:12">
      <c r="A26" s="4" t="s">
        <v>548</v>
      </c>
      <c r="J26" s="4" t="s">
        <v>616</v>
      </c>
      <c r="K26" s="4" t="s">
        <v>617</v>
      </c>
      <c r="L26" s="4" t="s">
        <v>618</v>
      </c>
    </row>
    <row r="27" spans="1:12">
      <c r="A27" s="4" t="s">
        <v>619</v>
      </c>
    </row>
    <row r="28" spans="1:12">
      <c r="A28" s="3" t="s">
        <v>603</v>
      </c>
    </row>
    <row r="29" spans="1:12">
      <c r="A29" s="4" t="s">
        <v>472</v>
      </c>
      <c r="B29" s="6" t="n">
        <v>3</v>
      </c>
      <c r="J29" s="6" t="n">
        <v>3</v>
      </c>
    </row>
    <row r="30" spans="1:12">
      <c r="A30" s="4" t="s">
        <v>604</v>
      </c>
      <c r="J30" s="7" t="n">
        <v>113422</v>
      </c>
      <c r="K30" s="7" t="n">
        <v>116466</v>
      </c>
      <c r="L30" s="7" t="n">
        <v>114568</v>
      </c>
    </row>
    <row r="31" spans="1:12">
      <c r="A31" s="4" t="s">
        <v>620</v>
      </c>
    </row>
    <row r="32" spans="1:12">
      <c r="A32" s="3" t="s">
        <v>603</v>
      </c>
    </row>
    <row r="33" spans="1:12">
      <c r="A33" s="4" t="s">
        <v>548</v>
      </c>
      <c r="J33" s="4" t="s">
        <v>621</v>
      </c>
      <c r="K33" s="4" t="s">
        <v>579</v>
      </c>
      <c r="L33" s="4" t="s">
        <v>62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1</v>
      </c>
      <c r="D2" s="2" t="s">
        <v>62</v>
      </c>
    </row>
    <row r="3" spans="1:4">
      <c r="A3" s="3" t="s">
        <v>624</v>
      </c>
    </row>
    <row r="4" spans="1:4">
      <c r="A4" s="4" t="s">
        <v>625</v>
      </c>
      <c r="B4" s="7" t="n">
        <v>89149</v>
      </c>
      <c r="C4" s="7" t="n">
        <v>131840</v>
      </c>
      <c r="D4" s="7" t="n">
        <v>131734</v>
      </c>
    </row>
    <row r="5" spans="1:4">
      <c r="A5" s="4" t="s">
        <v>626</v>
      </c>
      <c r="B5" s="6" t="n">
        <v>37261</v>
      </c>
      <c r="C5" s="6" t="n">
        <v>36954</v>
      </c>
      <c r="D5" s="6" t="n">
        <v>41048</v>
      </c>
    </row>
    <row r="6" spans="1:4">
      <c r="A6" s="4" t="s">
        <v>627</v>
      </c>
      <c r="B6" s="6" t="n">
        <v>21306</v>
      </c>
      <c r="C6" s="6" t="n">
        <v>23660</v>
      </c>
      <c r="D6" s="6" t="n">
        <v>27324</v>
      </c>
    </row>
    <row r="7" spans="1:4">
      <c r="A7" s="4" t="s">
        <v>628</v>
      </c>
      <c r="B7" s="6" t="n">
        <v>65978</v>
      </c>
      <c r="C7" s="6" t="n">
        <v>72560</v>
      </c>
      <c r="D7" s="6" t="n">
        <v>78936</v>
      </c>
    </row>
    <row r="8" spans="1:4">
      <c r="A8" s="4" t="s">
        <v>70</v>
      </c>
      <c r="B8" s="6" t="n">
        <v>502009</v>
      </c>
      <c r="C8" s="6" t="n">
        <v>575033</v>
      </c>
      <c r="D8" s="6" t="n">
        <v>623063</v>
      </c>
    </row>
    <row r="9" spans="1:4">
      <c r="A9" s="4" t="s">
        <v>507</v>
      </c>
    </row>
    <row r="10" spans="1:4">
      <c r="A10" s="3" t="s">
        <v>624</v>
      </c>
    </row>
    <row r="11" spans="1:4">
      <c r="A11" s="4" t="s">
        <v>629</v>
      </c>
      <c r="B11" s="6" t="n">
        <v>29548</v>
      </c>
      <c r="C11" s="6" t="n">
        <v>51190</v>
      </c>
      <c r="D11" s="6" t="n">
        <v>63470</v>
      </c>
    </row>
    <row r="12" spans="1:4">
      <c r="A12" s="4" t="s">
        <v>630</v>
      </c>
    </row>
    <row r="13" spans="1:4">
      <c r="A13" s="3" t="s">
        <v>624</v>
      </c>
    </row>
    <row r="14" spans="1:4">
      <c r="A14" s="4" t="s">
        <v>631</v>
      </c>
      <c r="B14" s="6" t="n">
        <v>162041</v>
      </c>
      <c r="C14" s="6" t="n">
        <v>153155</v>
      </c>
      <c r="D14" s="6" t="n">
        <v>168711</v>
      </c>
    </row>
    <row r="15" spans="1:4">
      <c r="A15" s="4" t="s">
        <v>632</v>
      </c>
    </row>
    <row r="16" spans="1:4">
      <c r="A16" s="3" t="s">
        <v>624</v>
      </c>
    </row>
    <row r="17" spans="1:4">
      <c r="A17" s="4" t="s">
        <v>631</v>
      </c>
      <c r="B17" s="7" t="n">
        <v>96726</v>
      </c>
      <c r="C17" s="7" t="n">
        <v>105674</v>
      </c>
      <c r="D17" s="7" t="n">
        <v>1118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1</v>
      </c>
      <c r="D2" s="2" t="s">
        <v>62</v>
      </c>
    </row>
    <row r="3" spans="1:4">
      <c r="A3" s="3" t="s">
        <v>634</v>
      </c>
    </row>
    <row r="4" spans="1:4">
      <c r="A4" s="4" t="s">
        <v>635</v>
      </c>
      <c r="B4" s="7" t="n">
        <v>31140</v>
      </c>
      <c r="C4" s="7" t="n">
        <v>71038</v>
      </c>
      <c r="D4" s="7" t="n">
        <v>41373</v>
      </c>
    </row>
    <row r="5" spans="1:4">
      <c r="A5" s="4" t="s">
        <v>636</v>
      </c>
      <c r="B5" s="6" t="n">
        <v>5190</v>
      </c>
      <c r="C5" s="6" t="n">
        <v>6100</v>
      </c>
      <c r="D5" s="6" t="n">
        <v>3439</v>
      </c>
    </row>
    <row r="6" spans="1:4">
      <c r="A6" s="4" t="s">
        <v>637</v>
      </c>
      <c r="B6" s="6" t="n">
        <v>0</v>
      </c>
      <c r="C6" s="6" t="n">
        <v>0</v>
      </c>
      <c r="D6" s="6" t="n">
        <v>540</v>
      </c>
    </row>
    <row r="7" spans="1:4">
      <c r="A7" s="4" t="s">
        <v>638</v>
      </c>
      <c r="B7" s="6" t="n">
        <v>36330</v>
      </c>
      <c r="C7" s="6" t="n">
        <v>77138</v>
      </c>
      <c r="D7" s="6" t="n">
        <v>45352</v>
      </c>
    </row>
    <row r="8" spans="1:4">
      <c r="A8" s="4" t="s">
        <v>113</v>
      </c>
      <c r="B8" s="6" t="n">
        <v>6490</v>
      </c>
      <c r="C8" s="6" t="n">
        <v>0</v>
      </c>
      <c r="D8" s="6" t="n">
        <v>1929</v>
      </c>
    </row>
    <row r="9" spans="1:4">
      <c r="A9" s="4" t="s">
        <v>639</v>
      </c>
      <c r="B9" s="7" t="n">
        <v>42820</v>
      </c>
      <c r="C9" s="7" t="n">
        <v>77138</v>
      </c>
      <c r="D9" s="7" t="n">
        <v>472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1</v>
      </c>
      <c r="D1" s="2" t="s">
        <v>62</v>
      </c>
    </row>
    <row r="2" spans="1:4">
      <c r="A2" s="3" t="s">
        <v>641</v>
      </c>
    </row>
    <row r="3" spans="1:4">
      <c r="A3" s="4" t="s">
        <v>113</v>
      </c>
      <c r="B3" s="7" t="n">
        <v>391724</v>
      </c>
      <c r="C3" s="7" t="n">
        <v>401073</v>
      </c>
      <c r="D3" s="7" t="n">
        <v>409229</v>
      </c>
    </row>
    <row r="4" spans="1:4">
      <c r="A4" s="4" t="s">
        <v>642</v>
      </c>
    </row>
    <row r="5" spans="1:4">
      <c r="A5" s="3" t="s">
        <v>641</v>
      </c>
    </row>
    <row r="6" spans="1:4">
      <c r="A6" s="4" t="s">
        <v>643</v>
      </c>
      <c r="B6" s="6" t="n">
        <v>0</v>
      </c>
      <c r="C6" s="6" t="n">
        <v>0</v>
      </c>
      <c r="D6" s="6" t="n">
        <v>142</v>
      </c>
    </row>
    <row r="7" spans="1:4">
      <c r="A7" s="4" t="s">
        <v>635</v>
      </c>
      <c r="B7" s="6" t="n">
        <v>124</v>
      </c>
      <c r="C7" s="6" t="n">
        <v>44</v>
      </c>
      <c r="D7" s="6" t="n">
        <v>695</v>
      </c>
    </row>
    <row r="8" spans="1:4">
      <c r="A8" s="4" t="s">
        <v>113</v>
      </c>
      <c r="B8" s="6" t="n">
        <v>441</v>
      </c>
      <c r="C8" s="6" t="n">
        <v>77</v>
      </c>
      <c r="D8" s="6" t="n">
        <v>1211</v>
      </c>
    </row>
    <row r="9" spans="1:4">
      <c r="A9" s="4" t="s">
        <v>644</v>
      </c>
      <c r="B9" s="6" t="n">
        <v>0</v>
      </c>
      <c r="C9" s="6" t="n">
        <v>0</v>
      </c>
      <c r="D9" s="6" t="n">
        <v>-128</v>
      </c>
    </row>
    <row r="10" spans="1:4">
      <c r="A10" s="4" t="s">
        <v>645</v>
      </c>
      <c r="B10" s="7" t="n">
        <v>565</v>
      </c>
      <c r="C10" s="7" t="n">
        <v>121</v>
      </c>
      <c r="D10" s="7" t="n">
        <v>1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646</v>
      </c>
      <c r="B1" s="2" t="s">
        <v>647</v>
      </c>
      <c r="C1" s="2" t="s">
        <v>648</v>
      </c>
      <c r="D1" s="2" t="s">
        <v>649</v>
      </c>
      <c r="E1" s="2" t="s">
        <v>465</v>
      </c>
      <c r="F1" s="2" t="s">
        <v>602</v>
      </c>
    </row>
    <row r="2" spans="1:6">
      <c r="A2" s="3" t="s">
        <v>650</v>
      </c>
    </row>
    <row r="3" spans="1:6">
      <c r="A3" s="4" t="s">
        <v>208</v>
      </c>
      <c r="D3" s="7" t="n">
        <v>52734</v>
      </c>
      <c r="E3" s="7" t="n">
        <v>40848</v>
      </c>
      <c r="F3" s="7" t="n">
        <v>32081</v>
      </c>
    </row>
    <row r="4" spans="1:6">
      <c r="A4" s="4" t="s">
        <v>76</v>
      </c>
      <c r="D4" s="6" t="n">
        <v>3088</v>
      </c>
      <c r="E4" s="6" t="n">
        <v>9005</v>
      </c>
      <c r="F4" s="6" t="n">
        <v>-5243</v>
      </c>
    </row>
    <row r="5" spans="1:6">
      <c r="A5" s="4" t="s">
        <v>651</v>
      </c>
      <c r="D5" s="6" t="n">
        <v>3018</v>
      </c>
      <c r="E5" s="6" t="n">
        <v>9355</v>
      </c>
      <c r="F5" s="6" t="n">
        <v>2543</v>
      </c>
    </row>
    <row r="6" spans="1:6">
      <c r="A6" s="4" t="s">
        <v>652</v>
      </c>
      <c r="D6" s="6" t="n">
        <v>3300</v>
      </c>
      <c r="E6" s="6" t="n">
        <v>9826</v>
      </c>
    </row>
    <row r="7" spans="1:6">
      <c r="A7" s="4" t="s">
        <v>653</v>
      </c>
    </row>
    <row r="8" spans="1:6">
      <c r="A8" s="3" t="s">
        <v>650</v>
      </c>
    </row>
    <row r="9" spans="1:6">
      <c r="A9" s="4" t="s">
        <v>654</v>
      </c>
      <c r="C9" s="6" t="n">
        <v>106</v>
      </c>
    </row>
    <row r="10" spans="1:6">
      <c r="A10" s="4" t="s">
        <v>208</v>
      </c>
      <c r="C10" s="7" t="n">
        <v>45700</v>
      </c>
    </row>
    <row r="11" spans="1:6">
      <c r="A11" s="4" t="s">
        <v>655</v>
      </c>
      <c r="D11" s="6" t="n">
        <v>-13500</v>
      </c>
      <c r="E11" s="6" t="n">
        <v>400</v>
      </c>
      <c r="F11" s="6" t="n">
        <v>1300</v>
      </c>
    </row>
    <row r="12" spans="1:6">
      <c r="A12" s="4" t="s">
        <v>76</v>
      </c>
      <c r="D12" s="6" t="n">
        <v>1900</v>
      </c>
    </row>
    <row r="13" spans="1:6">
      <c r="A13" s="4" t="s">
        <v>656</v>
      </c>
      <c r="C13" s="7" t="n">
        <v>5000</v>
      </c>
    </row>
    <row r="14" spans="1:6">
      <c r="A14" s="4" t="s">
        <v>657</v>
      </c>
    </row>
    <row r="15" spans="1:6">
      <c r="A15" s="3" t="s">
        <v>650</v>
      </c>
    </row>
    <row r="16" spans="1:6">
      <c r="A16" s="4" t="s">
        <v>655</v>
      </c>
      <c r="D16" s="6" t="n">
        <v>-38900</v>
      </c>
      <c r="E16" s="6" t="n">
        <v>-8400</v>
      </c>
      <c r="F16" s="6" t="n">
        <v>-2600</v>
      </c>
    </row>
    <row r="17" spans="1:6">
      <c r="A17" s="4" t="s">
        <v>658</v>
      </c>
      <c r="C17" s="6" t="n">
        <v>314</v>
      </c>
    </row>
    <row r="18" spans="1:6">
      <c r="A18" s="4" t="s">
        <v>659</v>
      </c>
      <c r="D18" s="6" t="n">
        <v>24900</v>
      </c>
    </row>
    <row r="19" spans="1:6">
      <c r="A19" s="4" t="s">
        <v>660</v>
      </c>
      <c r="D19" s="6" t="n">
        <v>7200</v>
      </c>
    </row>
    <row r="20" spans="1:6">
      <c r="A20" s="4" t="s">
        <v>651</v>
      </c>
      <c r="D20" s="6" t="n">
        <v>6300</v>
      </c>
    </row>
    <row r="21" spans="1:6">
      <c r="A21" s="4" t="s">
        <v>661</v>
      </c>
      <c r="D21" s="7" t="n">
        <v>11400</v>
      </c>
    </row>
    <row r="22" spans="1:6">
      <c r="A22" s="4" t="s">
        <v>662</v>
      </c>
    </row>
    <row r="23" spans="1:6">
      <c r="A23" s="3" t="s">
        <v>650</v>
      </c>
    </row>
    <row r="24" spans="1:6">
      <c r="A24" s="4" t="s">
        <v>663</v>
      </c>
      <c r="D24" s="4" t="s">
        <v>664</v>
      </c>
    </row>
    <row r="25" spans="1:6">
      <c r="A25" s="4" t="s">
        <v>665</v>
      </c>
      <c r="D25" s="7" t="n">
        <v>200</v>
      </c>
    </row>
    <row r="26" spans="1:6">
      <c r="A26" s="4" t="s">
        <v>666</v>
      </c>
    </row>
    <row r="27" spans="1:6">
      <c r="A27" s="3" t="s">
        <v>650</v>
      </c>
    </row>
    <row r="28" spans="1:6">
      <c r="A28" s="4" t="s">
        <v>667</v>
      </c>
      <c r="D28" s="6" t="n">
        <v>2200</v>
      </c>
    </row>
    <row r="29" spans="1:6">
      <c r="A29" s="4" t="s">
        <v>668</v>
      </c>
    </row>
    <row r="30" spans="1:6">
      <c r="A30" s="3" t="s">
        <v>650</v>
      </c>
    </row>
    <row r="31" spans="1:6">
      <c r="A31" s="4" t="s">
        <v>654</v>
      </c>
      <c r="B31" s="6" t="n">
        <v>146</v>
      </c>
    </row>
    <row r="32" spans="1:6">
      <c r="A32" s="4" t="s">
        <v>208</v>
      </c>
      <c r="B32" s="7" t="n">
        <v>11700</v>
      </c>
    </row>
    <row r="33" spans="1:6">
      <c r="A33" s="4" t="s">
        <v>655</v>
      </c>
      <c r="D33" s="6" t="n">
        <v>-7500</v>
      </c>
      <c r="E33" s="7" t="n">
        <v>-2900</v>
      </c>
      <c r="F33" s="7" t="n">
        <v>-700</v>
      </c>
    </row>
    <row r="34" spans="1:6">
      <c r="A34" s="4" t="s">
        <v>76</v>
      </c>
      <c r="D34" s="6" t="n">
        <v>1100</v>
      </c>
    </row>
    <row r="35" spans="1:6">
      <c r="A35" s="4" t="s">
        <v>652</v>
      </c>
      <c r="D35" s="7" t="n">
        <v>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1</v>
      </c>
    </row>
    <row r="2" spans="1:3">
      <c r="A2" s="3" t="s">
        <v>670</v>
      </c>
    </row>
    <row r="3" spans="1:3">
      <c r="A3" s="4" t="s">
        <v>671</v>
      </c>
      <c r="B3" s="7" t="n">
        <v>1140155</v>
      </c>
      <c r="C3" s="7" t="n">
        <v>1287329</v>
      </c>
    </row>
    <row r="4" spans="1:3">
      <c r="A4" s="4" t="s">
        <v>672</v>
      </c>
      <c r="B4" s="6" t="n">
        <v>-648139</v>
      </c>
      <c r="C4" s="6" t="n">
        <v>-727891</v>
      </c>
    </row>
    <row r="5" spans="1:3">
      <c r="A5" s="4" t="s">
        <v>673</v>
      </c>
      <c r="B5" s="6" t="n">
        <v>492016</v>
      </c>
      <c r="C5" s="6" t="n">
        <v>559438</v>
      </c>
    </row>
    <row r="6" spans="1:3">
      <c r="A6" s="4" t="s">
        <v>674</v>
      </c>
    </row>
    <row r="7" spans="1:3">
      <c r="A7" s="3" t="s">
        <v>670</v>
      </c>
    </row>
    <row r="8" spans="1:3">
      <c r="A8" s="4" t="s">
        <v>671</v>
      </c>
      <c r="B8" s="6" t="n">
        <v>41855</v>
      </c>
      <c r="C8" s="6" t="n">
        <v>49637</v>
      </c>
    </row>
    <row r="9" spans="1:3">
      <c r="A9" s="4" t="s">
        <v>675</v>
      </c>
    </row>
    <row r="10" spans="1:3">
      <c r="A10" s="3" t="s">
        <v>670</v>
      </c>
    </row>
    <row r="11" spans="1:3">
      <c r="A11" s="4" t="s">
        <v>671</v>
      </c>
      <c r="B11" s="6" t="n">
        <v>639538</v>
      </c>
      <c r="C11" s="6" t="n">
        <v>723345</v>
      </c>
    </row>
    <row r="12" spans="1:3">
      <c r="A12" s="4" t="s">
        <v>676</v>
      </c>
    </row>
    <row r="13" spans="1:3">
      <c r="A13" s="3" t="s">
        <v>670</v>
      </c>
    </row>
    <row r="14" spans="1:3">
      <c r="A14" s="4" t="s">
        <v>671</v>
      </c>
      <c r="B14" s="6" t="n">
        <v>441950</v>
      </c>
      <c r="C14" s="6" t="n">
        <v>498139</v>
      </c>
    </row>
    <row r="15" spans="1:3">
      <c r="A15" s="4" t="s">
        <v>677</v>
      </c>
    </row>
    <row r="16" spans="1:3">
      <c r="A16" s="3" t="s">
        <v>670</v>
      </c>
    </row>
    <row r="17" spans="1:3">
      <c r="A17" s="4" t="s">
        <v>671</v>
      </c>
      <c r="B17" s="7" t="n">
        <v>16812</v>
      </c>
      <c r="C17" s="7" t="n">
        <v>162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61</v>
      </c>
      <c r="D2" s="2" t="s">
        <v>62</v>
      </c>
    </row>
    <row r="3" spans="1:4">
      <c r="A3" s="3" t="s">
        <v>237</v>
      </c>
    </row>
    <row r="4" spans="1:4">
      <c r="A4" s="4" t="s">
        <v>679</v>
      </c>
      <c r="B4" s="5" t="n">
        <v>42.1</v>
      </c>
      <c r="C4" s="5" t="n">
        <v>49.3</v>
      </c>
      <c r="D4" s="5" t="n">
        <v>58.6</v>
      </c>
    </row>
    <row r="5" spans="1:4">
      <c r="A5" s="4" t="s">
        <v>680</v>
      </c>
      <c r="B5" s="5" t="n">
        <v>8.699999999999999</v>
      </c>
      <c r="C5" s="5" t="n">
        <v>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1</v>
      </c>
      <c r="D2" s="2" t="s">
        <v>62</v>
      </c>
    </row>
    <row r="3" spans="1:4">
      <c r="A3" s="3" t="s">
        <v>240</v>
      </c>
    </row>
    <row r="4" spans="1:4">
      <c r="A4" s="4" t="s">
        <v>682</v>
      </c>
      <c r="B4" s="7" t="n">
        <v>401073</v>
      </c>
      <c r="C4" s="7" t="n">
        <v>409229</v>
      </c>
    </row>
    <row r="5" spans="1:4">
      <c r="A5" s="4" t="s">
        <v>683</v>
      </c>
      <c r="B5" s="6" t="n">
        <v>441</v>
      </c>
      <c r="C5" s="6" t="n">
        <v>77</v>
      </c>
    </row>
    <row r="6" spans="1:4">
      <c r="A6" s="4" t="s">
        <v>684</v>
      </c>
      <c r="B6" s="6" t="n">
        <v>-3300</v>
      </c>
      <c r="C6" s="6" t="n">
        <v>-9826</v>
      </c>
    </row>
    <row r="7" spans="1:4">
      <c r="A7" s="4" t="s">
        <v>685</v>
      </c>
      <c r="B7" s="6" t="n">
        <v>0</v>
      </c>
      <c r="C7" s="6" t="n">
        <v>1593</v>
      </c>
    </row>
    <row r="8" spans="1:4">
      <c r="A8" s="4" t="s">
        <v>686</v>
      </c>
      <c r="B8" s="6" t="n">
        <v>-6490</v>
      </c>
      <c r="C8" s="6" t="n">
        <v>0</v>
      </c>
      <c r="D8" s="7" t="n">
        <v>-1929</v>
      </c>
    </row>
    <row r="9" spans="1:4">
      <c r="A9" s="4" t="s">
        <v>687</v>
      </c>
      <c r="B9" s="7" t="n">
        <v>391724</v>
      </c>
      <c r="C9" s="7" t="n">
        <v>401073</v>
      </c>
      <c r="D9" s="7" t="n">
        <v>4092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61</v>
      </c>
      <c r="D1" s="2" t="s">
        <v>62</v>
      </c>
    </row>
    <row r="2" spans="1:4">
      <c r="A2" s="3" t="s">
        <v>689</v>
      </c>
    </row>
    <row r="3" spans="1:4">
      <c r="A3" s="4" t="s">
        <v>113</v>
      </c>
      <c r="B3" s="7" t="n">
        <v>391724</v>
      </c>
      <c r="C3" s="7" t="n">
        <v>401073</v>
      </c>
      <c r="D3" s="7" t="n">
        <v>409229</v>
      </c>
    </row>
    <row r="4" spans="1:4">
      <c r="A4" s="4" t="s">
        <v>690</v>
      </c>
      <c r="B4" s="6" t="n">
        <v>133500</v>
      </c>
      <c r="C4" s="6" t="n">
        <v>126900</v>
      </c>
    </row>
    <row r="5" spans="1:4">
      <c r="A5" s="4" t="s">
        <v>546</v>
      </c>
    </row>
    <row r="6" spans="1:4">
      <c r="A6" s="3" t="s">
        <v>689</v>
      </c>
    </row>
    <row r="7" spans="1:4">
      <c r="A7" s="4" t="s">
        <v>113</v>
      </c>
      <c r="B7" s="6" t="n">
        <v>358400</v>
      </c>
      <c r="C7" s="6" t="n">
        <v>367800</v>
      </c>
    </row>
    <row r="8" spans="1:4">
      <c r="A8" s="4" t="s">
        <v>691</v>
      </c>
    </row>
    <row r="9" spans="1:4">
      <c r="A9" s="3" t="s">
        <v>689</v>
      </c>
    </row>
    <row r="10" spans="1:4">
      <c r="A10" s="4" t="s">
        <v>113</v>
      </c>
      <c r="B10" s="7" t="n">
        <v>33300</v>
      </c>
      <c r="C10" s="7" t="n">
        <v>3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48"/>
  </cols>
  <sheetData>
    <row r="1" spans="1:7">
      <c r="A1" s="1" t="s">
        <v>155</v>
      </c>
      <c r="B1" s="2" t="s">
        <v>156</v>
      </c>
      <c r="C1" s="2" t="s">
        <v>157</v>
      </c>
      <c r="D1" s="2" t="s">
        <v>158</v>
      </c>
      <c r="E1" s="2" t="s">
        <v>159</v>
      </c>
      <c r="F1" s="2" t="s">
        <v>160</v>
      </c>
      <c r="G1" s="2" t="s">
        <v>161</v>
      </c>
    </row>
    <row r="2" spans="1:7">
      <c r="A2" s="4" t="s">
        <v>162</v>
      </c>
      <c r="B2" s="7" t="n">
        <v>215569</v>
      </c>
      <c r="C2" s="7" t="n">
        <v>3</v>
      </c>
      <c r="D2" s="7" t="n">
        <v>537911</v>
      </c>
      <c r="E2" s="7" t="n">
        <v>-2760</v>
      </c>
      <c r="F2" s="7" t="n">
        <v>-334026</v>
      </c>
      <c r="G2" s="7" t="n">
        <v>14441</v>
      </c>
    </row>
    <row r="3" spans="1:7">
      <c r="A3" s="4" t="s">
        <v>163</v>
      </c>
      <c r="C3" s="6" t="n">
        <v>29482050</v>
      </c>
    </row>
    <row r="4" spans="1:7">
      <c r="A4" s="4" t="s">
        <v>100</v>
      </c>
      <c r="B4" s="6" t="n">
        <v>-110335</v>
      </c>
      <c r="E4" s="6" t="n">
        <v>804</v>
      </c>
      <c r="F4" s="6" t="n">
        <v>-114190</v>
      </c>
      <c r="G4" s="6" t="n">
        <v>3051</v>
      </c>
    </row>
    <row r="5" spans="1:7">
      <c r="A5" s="4" t="s">
        <v>164</v>
      </c>
      <c r="B5" s="6" t="n">
        <v>1563</v>
      </c>
      <c r="D5" s="6" t="n">
        <v>1563</v>
      </c>
    </row>
    <row r="6" spans="1:7">
      <c r="A6" s="4" t="s">
        <v>165</v>
      </c>
      <c r="B6" s="6" t="n">
        <v>9952</v>
      </c>
      <c r="D6" s="6" t="n">
        <v>9952</v>
      </c>
    </row>
    <row r="7" spans="1:7">
      <c r="A7" s="4" t="s">
        <v>166</v>
      </c>
      <c r="C7" s="6" t="n">
        <v>1031753</v>
      </c>
    </row>
    <row r="8" spans="1:7">
      <c r="A8" s="4" t="s">
        <v>167</v>
      </c>
      <c r="B8" s="6" t="n">
        <v>-1508</v>
      </c>
      <c r="D8" s="6" t="n">
        <v>-1508</v>
      </c>
    </row>
    <row r="9" spans="1:7">
      <c r="A9" s="4" t="s">
        <v>168</v>
      </c>
      <c r="C9" s="6" t="n">
        <v>-218908</v>
      </c>
    </row>
    <row r="10" spans="1:7">
      <c r="A10" s="4" t="s">
        <v>169</v>
      </c>
      <c r="B10" s="6" t="n">
        <v>-3809</v>
      </c>
      <c r="G10" s="6" t="n">
        <v>-3809</v>
      </c>
    </row>
    <row r="11" spans="1:7">
      <c r="A11" s="4" t="s">
        <v>170</v>
      </c>
      <c r="B11" s="6" t="n">
        <v>363</v>
      </c>
      <c r="G11" s="6" t="n">
        <v>363</v>
      </c>
    </row>
    <row r="12" spans="1:7">
      <c r="A12" s="4" t="s">
        <v>171</v>
      </c>
      <c r="B12" s="6" t="n">
        <v>2158</v>
      </c>
      <c r="D12" s="6" t="n">
        <v>2235</v>
      </c>
      <c r="G12" s="6" t="n">
        <v>-77</v>
      </c>
    </row>
    <row r="13" spans="1:7">
      <c r="A13" s="4" t="s">
        <v>172</v>
      </c>
      <c r="B13" s="6" t="n">
        <v>-543</v>
      </c>
      <c r="D13" s="6" t="n">
        <v>-543</v>
      </c>
    </row>
    <row r="14" spans="1:7">
      <c r="A14" s="4" t="s">
        <v>173</v>
      </c>
      <c r="B14" s="6" t="n">
        <v>113410</v>
      </c>
      <c r="C14" s="7" t="n">
        <v>3</v>
      </c>
      <c r="D14" s="6" t="n">
        <v>549610</v>
      </c>
      <c r="E14" s="6" t="n">
        <v>-1956</v>
      </c>
      <c r="F14" s="6" t="n">
        <v>-448216</v>
      </c>
      <c r="G14" s="6" t="n">
        <v>13969</v>
      </c>
    </row>
    <row r="15" spans="1:7">
      <c r="A15" s="4" t="s">
        <v>174</v>
      </c>
      <c r="C15" s="6" t="n">
        <v>30294895</v>
      </c>
    </row>
    <row r="16" spans="1:7">
      <c r="A16" s="4" t="s">
        <v>175</v>
      </c>
      <c r="B16" s="6" t="n">
        <v>6807</v>
      </c>
    </row>
    <row r="17" spans="1:7">
      <c r="A17" s="4" t="s">
        <v>176</v>
      </c>
      <c r="B17" s="6" t="n">
        <v>-1218</v>
      </c>
    </row>
    <row r="18" spans="1:7">
      <c r="A18" s="4" t="s">
        <v>177</v>
      </c>
      <c r="B18" s="6" t="n">
        <v>-42</v>
      </c>
    </row>
    <row r="19" spans="1:7">
      <c r="A19" s="4" t="s">
        <v>178</v>
      </c>
      <c r="B19" s="6" t="n">
        <v>-363</v>
      </c>
    </row>
    <row r="20" spans="1:7">
      <c r="A20" s="4" t="s">
        <v>179</v>
      </c>
      <c r="B20" s="6" t="n">
        <v>-3402</v>
      </c>
    </row>
    <row r="21" spans="1:7">
      <c r="A21" s="4" t="s">
        <v>180</v>
      </c>
      <c r="B21" s="6" t="n">
        <v>543</v>
      </c>
    </row>
    <row r="22" spans="1:7">
      <c r="A22" s="4" t="s">
        <v>181</v>
      </c>
      <c r="B22" s="6" t="n">
        <v>2325</v>
      </c>
    </row>
    <row r="23" spans="1:7">
      <c r="A23" s="4" t="s">
        <v>100</v>
      </c>
      <c r="B23" s="6" t="n">
        <v>-194605</v>
      </c>
      <c r="E23" s="6" t="n">
        <v>2715</v>
      </c>
      <c r="F23" s="6" t="n">
        <v>-200248</v>
      </c>
      <c r="G23" s="6" t="n">
        <v>2928</v>
      </c>
    </row>
    <row r="24" spans="1:7">
      <c r="A24" s="4" t="s">
        <v>165</v>
      </c>
      <c r="B24" s="6" t="n">
        <v>10663</v>
      </c>
      <c r="D24" s="6" t="n">
        <v>10663</v>
      </c>
    </row>
    <row r="25" spans="1:7">
      <c r="A25" s="4" t="s">
        <v>166</v>
      </c>
      <c r="C25" s="6" t="n">
        <v>1616707</v>
      </c>
    </row>
    <row r="26" spans="1:7">
      <c r="A26" s="4" t="s">
        <v>167</v>
      </c>
      <c r="B26" s="6" t="n">
        <v>-1996</v>
      </c>
      <c r="D26" s="6" t="n">
        <v>-1996</v>
      </c>
    </row>
    <row r="27" spans="1:7">
      <c r="A27" s="4" t="s">
        <v>168</v>
      </c>
      <c r="C27" s="6" t="n">
        <v>-390204</v>
      </c>
    </row>
    <row r="28" spans="1:7">
      <c r="A28" s="4" t="s">
        <v>169</v>
      </c>
      <c r="B28" s="6" t="n">
        <v>-1434</v>
      </c>
      <c r="G28" s="6" t="n">
        <v>-1434</v>
      </c>
    </row>
    <row r="29" spans="1:7">
      <c r="A29" s="4" t="s">
        <v>172</v>
      </c>
      <c r="B29" s="6" t="n">
        <v>-968</v>
      </c>
      <c r="D29" s="6" t="n">
        <v>-968</v>
      </c>
    </row>
    <row r="30" spans="1:7">
      <c r="A30" s="4" t="s">
        <v>182</v>
      </c>
      <c r="B30" s="7" t="n">
        <v>-74930</v>
      </c>
      <c r="C30" s="7" t="n">
        <v>3</v>
      </c>
      <c r="D30" s="6" t="n">
        <v>557309</v>
      </c>
      <c r="E30" s="6" t="n">
        <v>759</v>
      </c>
      <c r="F30" s="6" t="n">
        <v>-648464</v>
      </c>
      <c r="G30" s="6" t="n">
        <v>15463</v>
      </c>
    </row>
    <row r="31" spans="1:7">
      <c r="A31" s="4" t="s">
        <v>183</v>
      </c>
      <c r="B31" s="6" t="n">
        <v>31521398</v>
      </c>
      <c r="C31" s="6" t="n">
        <v>31521398</v>
      </c>
    </row>
    <row r="32" spans="1:7">
      <c r="A32" s="4" t="s">
        <v>176</v>
      </c>
      <c r="B32" s="7" t="n">
        <v>-914</v>
      </c>
    </row>
    <row r="33" spans="1:7">
      <c r="A33" s="4" t="s">
        <v>177</v>
      </c>
      <c r="B33" s="6" t="n">
        <v>-101</v>
      </c>
    </row>
    <row r="34" spans="1:7">
      <c r="A34" s="4" t="s">
        <v>180</v>
      </c>
      <c r="B34" s="6" t="n">
        <v>968</v>
      </c>
    </row>
    <row r="35" spans="1:7">
      <c r="A35" s="4" t="s">
        <v>184</v>
      </c>
      <c r="B35" s="6" t="n">
        <v>2278</v>
      </c>
    </row>
    <row r="36" spans="1:7">
      <c r="A36" s="4" t="s">
        <v>100</v>
      </c>
      <c r="B36" s="6" t="n">
        <v>-162012</v>
      </c>
      <c r="E36" s="6" t="n">
        <v>-400</v>
      </c>
      <c r="F36" s="6" t="n">
        <v>-163927</v>
      </c>
      <c r="G36" s="6" t="n">
        <v>2315</v>
      </c>
    </row>
    <row r="37" spans="1:7">
      <c r="A37" s="4" t="s">
        <v>185</v>
      </c>
      <c r="B37" s="6" t="n">
        <v>-728</v>
      </c>
      <c r="F37" s="6" t="n">
        <v>-728</v>
      </c>
    </row>
    <row r="38" spans="1:7">
      <c r="A38" s="4" t="s">
        <v>165</v>
      </c>
      <c r="B38" s="6" t="n">
        <v>5325</v>
      </c>
      <c r="D38" s="6" t="n">
        <v>5325</v>
      </c>
    </row>
    <row r="39" spans="1:7">
      <c r="A39" s="4" t="s">
        <v>166</v>
      </c>
      <c r="C39" s="6" t="n">
        <v>1699346</v>
      </c>
    </row>
    <row r="40" spans="1:7">
      <c r="A40" s="4" t="s">
        <v>167</v>
      </c>
      <c r="B40" s="6" t="n">
        <v>-590</v>
      </c>
      <c r="D40" s="6" t="n">
        <v>-590</v>
      </c>
    </row>
    <row r="41" spans="1:7">
      <c r="A41" s="4" t="s">
        <v>168</v>
      </c>
      <c r="C41" s="6" t="n">
        <v>-349725</v>
      </c>
    </row>
    <row r="42" spans="1:7">
      <c r="A42" s="4" t="s">
        <v>169</v>
      </c>
      <c r="B42" s="6" t="n">
        <v>-2556</v>
      </c>
      <c r="G42" s="6" t="n">
        <v>-2556</v>
      </c>
    </row>
    <row r="43" spans="1:7">
      <c r="A43" s="4" t="s">
        <v>172</v>
      </c>
      <c r="B43" s="6" t="n">
        <v>-503</v>
      </c>
      <c r="D43" s="6" t="n">
        <v>-503</v>
      </c>
    </row>
    <row r="44" spans="1:7">
      <c r="A44" s="4" t="s">
        <v>186</v>
      </c>
      <c r="B44" s="7" t="n">
        <v>-235994</v>
      </c>
      <c r="C44" s="7" t="n">
        <v>3</v>
      </c>
      <c r="D44" s="7" t="n">
        <v>561541</v>
      </c>
      <c r="E44" s="7" t="n">
        <v>359</v>
      </c>
      <c r="F44" s="7" t="n">
        <v>-813119</v>
      </c>
      <c r="G44" s="7" t="n">
        <v>15222</v>
      </c>
    </row>
    <row r="45" spans="1:7">
      <c r="A45" s="4" t="s">
        <v>187</v>
      </c>
      <c r="B45" s="6" t="n">
        <v>32871019</v>
      </c>
      <c r="C45" s="6" t="n">
        <v>32871019</v>
      </c>
    </row>
    <row r="46" spans="1:7">
      <c r="A46" s="4" t="s">
        <v>176</v>
      </c>
      <c r="B46" s="7" t="n">
        <v>-304</v>
      </c>
    </row>
    <row r="47" spans="1:7">
      <c r="A47" s="4" t="s">
        <v>177</v>
      </c>
      <c r="B47" s="6" t="n">
        <v>-199</v>
      </c>
    </row>
    <row r="48" spans="1:7">
      <c r="A48" s="4" t="s">
        <v>180</v>
      </c>
      <c r="B48" s="6" t="n">
        <v>503</v>
      </c>
    </row>
    <row r="49" spans="1:7">
      <c r="A49" s="4" t="s">
        <v>188</v>
      </c>
      <c r="B49" s="7" t="n">
        <v>2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1</v>
      </c>
    </row>
    <row r="2" spans="1:3">
      <c r="A2" s="3" t="s">
        <v>693</v>
      </c>
    </row>
    <row r="3" spans="1:3">
      <c r="A3" s="4" t="s">
        <v>694</v>
      </c>
      <c r="B3" s="7" t="n">
        <v>190458</v>
      </c>
      <c r="C3" s="7" t="n">
        <v>194024</v>
      </c>
    </row>
    <row r="4" spans="1:3">
      <c r="A4" s="4" t="s">
        <v>695</v>
      </c>
      <c r="B4" s="6" t="n">
        <v>-146437</v>
      </c>
      <c r="C4" s="6" t="n">
        <v>-150849</v>
      </c>
    </row>
    <row r="5" spans="1:3">
      <c r="A5" s="4" t="s">
        <v>696</v>
      </c>
      <c r="B5" s="6" t="n">
        <v>44021</v>
      </c>
      <c r="C5" s="6" t="n">
        <v>43175</v>
      </c>
    </row>
    <row r="6" spans="1:3">
      <c r="A6" s="4" t="s">
        <v>694</v>
      </c>
      <c r="B6" s="6" t="n">
        <v>5134</v>
      </c>
      <c r="C6" s="6" t="n">
        <v>5114</v>
      </c>
    </row>
    <row r="7" spans="1:3">
      <c r="A7" s="4" t="s">
        <v>697</v>
      </c>
      <c r="B7" s="6" t="n">
        <v>5134</v>
      </c>
      <c r="C7" s="6" t="n">
        <v>5114</v>
      </c>
    </row>
    <row r="8" spans="1:3">
      <c r="A8" s="4" t="s">
        <v>694</v>
      </c>
      <c r="B8" s="6" t="n">
        <v>195592</v>
      </c>
      <c r="C8" s="6" t="n">
        <v>199138</v>
      </c>
    </row>
    <row r="9" spans="1:3">
      <c r="A9" s="4" t="s">
        <v>698</v>
      </c>
      <c r="B9" s="6" t="n">
        <v>49155</v>
      </c>
      <c r="C9" s="6" t="n">
        <v>48289</v>
      </c>
    </row>
    <row r="10" spans="1:3">
      <c r="A10" s="4" t="s">
        <v>699</v>
      </c>
    </row>
    <row r="11" spans="1:3">
      <c r="A11" s="3" t="s">
        <v>693</v>
      </c>
    </row>
    <row r="12" spans="1:3">
      <c r="A12" s="4" t="s">
        <v>694</v>
      </c>
      <c r="B12" s="6" t="n">
        <v>4000</v>
      </c>
      <c r="C12" s="6" t="n">
        <v>4000</v>
      </c>
    </row>
    <row r="13" spans="1:3">
      <c r="A13" s="4" t="s">
        <v>697</v>
      </c>
      <c r="B13" s="6" t="n">
        <v>4000</v>
      </c>
      <c r="C13" s="6" t="n">
        <v>4000</v>
      </c>
    </row>
    <row r="14" spans="1:3">
      <c r="A14" s="4" t="s">
        <v>700</v>
      </c>
    </row>
    <row r="15" spans="1:3">
      <c r="A15" s="3" t="s">
        <v>693</v>
      </c>
    </row>
    <row r="16" spans="1:3">
      <c r="A16" s="4" t="s">
        <v>694</v>
      </c>
      <c r="B16" s="6" t="n">
        <v>1134</v>
      </c>
      <c r="C16" s="6" t="n">
        <v>1114</v>
      </c>
    </row>
    <row r="17" spans="1:3">
      <c r="A17" s="4" t="s">
        <v>697</v>
      </c>
      <c r="B17" s="6" t="n">
        <v>1134</v>
      </c>
      <c r="C17" s="6" t="n">
        <v>1114</v>
      </c>
    </row>
    <row r="18" spans="1:3">
      <c r="A18" s="4" t="s">
        <v>701</v>
      </c>
    </row>
    <row r="19" spans="1:3">
      <c r="A19" s="3" t="s">
        <v>693</v>
      </c>
    </row>
    <row r="20" spans="1:3">
      <c r="A20" s="4" t="s">
        <v>694</v>
      </c>
      <c r="B20" s="6" t="n">
        <v>143985</v>
      </c>
      <c r="C20" s="6" t="n">
        <v>145795</v>
      </c>
    </row>
    <row r="21" spans="1:3">
      <c r="A21" s="4" t="s">
        <v>695</v>
      </c>
      <c r="B21" s="6" t="n">
        <v>-106478</v>
      </c>
      <c r="C21" s="6" t="n">
        <v>-111658</v>
      </c>
    </row>
    <row r="22" spans="1:3">
      <c r="A22" s="4" t="s">
        <v>696</v>
      </c>
      <c r="B22" s="6" t="n">
        <v>37507</v>
      </c>
      <c r="C22" s="6" t="n">
        <v>34137</v>
      </c>
    </row>
    <row r="23" spans="1:3">
      <c r="A23" s="4" t="s">
        <v>702</v>
      </c>
    </row>
    <row r="24" spans="1:3">
      <c r="A24" s="3" t="s">
        <v>693</v>
      </c>
    </row>
    <row r="25" spans="1:3">
      <c r="A25" s="4" t="s">
        <v>694</v>
      </c>
      <c r="B25" s="6" t="n">
        <v>3261</v>
      </c>
      <c r="C25" s="6" t="n">
        <v>5008</v>
      </c>
    </row>
    <row r="26" spans="1:3">
      <c r="A26" s="4" t="s">
        <v>695</v>
      </c>
      <c r="B26" s="6" t="n">
        <v>-1593</v>
      </c>
      <c r="C26" s="6" t="n">
        <v>-2679</v>
      </c>
    </row>
    <row r="27" spans="1:3">
      <c r="A27" s="4" t="s">
        <v>696</v>
      </c>
      <c r="B27" s="6" t="n">
        <v>1668</v>
      </c>
      <c r="C27" s="6" t="n">
        <v>2329</v>
      </c>
    </row>
    <row r="28" spans="1:3">
      <c r="A28" s="4" t="s">
        <v>703</v>
      </c>
    </row>
    <row r="29" spans="1:3">
      <c r="A29" s="3" t="s">
        <v>693</v>
      </c>
    </row>
    <row r="30" spans="1:3">
      <c r="A30" s="4" t="s">
        <v>694</v>
      </c>
      <c r="B30" s="6" t="n">
        <v>43212</v>
      </c>
      <c r="C30" s="6" t="n">
        <v>43221</v>
      </c>
    </row>
    <row r="31" spans="1:3">
      <c r="A31" s="4" t="s">
        <v>695</v>
      </c>
      <c r="B31" s="6" t="n">
        <v>-38366</v>
      </c>
      <c r="C31" s="6" t="n">
        <v>-36512</v>
      </c>
    </row>
    <row r="32" spans="1:3">
      <c r="A32" s="4" t="s">
        <v>696</v>
      </c>
      <c r="B32" s="7" t="n">
        <v>4846</v>
      </c>
      <c r="C32" s="7" t="n">
        <v>6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1</v>
      </c>
      <c r="D2" s="2" t="s">
        <v>62</v>
      </c>
    </row>
    <row r="3" spans="1:4">
      <c r="A3" s="3" t="s">
        <v>705</v>
      </c>
    </row>
    <row r="4" spans="1:4">
      <c r="A4" s="4" t="s">
        <v>706</v>
      </c>
      <c r="B4" s="7" t="n">
        <v>36330</v>
      </c>
      <c r="C4" s="7" t="n">
        <v>77138</v>
      </c>
      <c r="D4" s="7" t="n">
        <v>45352</v>
      </c>
    </row>
    <row r="5" spans="1:4">
      <c r="A5" s="4" t="s">
        <v>707</v>
      </c>
      <c r="B5" s="6" t="n">
        <v>190458</v>
      </c>
      <c r="C5" s="6" t="n">
        <v>194024</v>
      </c>
    </row>
    <row r="6" spans="1:4">
      <c r="A6" s="4" t="s">
        <v>701</v>
      </c>
    </row>
    <row r="7" spans="1:4">
      <c r="A7" s="3" t="s">
        <v>705</v>
      </c>
    </row>
    <row r="8" spans="1:4">
      <c r="A8" s="4" t="s">
        <v>706</v>
      </c>
      <c r="B8" s="6" t="n">
        <v>5200</v>
      </c>
      <c r="C8" s="6" t="n">
        <v>6100</v>
      </c>
    </row>
    <row r="9" spans="1:4">
      <c r="A9" s="4" t="s">
        <v>707</v>
      </c>
      <c r="B9" s="6" t="n">
        <v>143985</v>
      </c>
      <c r="C9" s="7" t="n">
        <v>145795</v>
      </c>
    </row>
    <row r="10" spans="1:4">
      <c r="A10" s="4" t="s">
        <v>708</v>
      </c>
    </row>
    <row r="11" spans="1:4">
      <c r="A11" s="3" t="s">
        <v>705</v>
      </c>
    </row>
    <row r="12" spans="1:4">
      <c r="A12" s="4" t="s">
        <v>707</v>
      </c>
      <c r="B12" s="7" t="n">
        <v>13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1</v>
      </c>
      <c r="D2" s="2" t="s">
        <v>62</v>
      </c>
    </row>
    <row r="3" spans="1:4">
      <c r="A3" s="3" t="s">
        <v>705</v>
      </c>
    </row>
    <row r="4" spans="1:4">
      <c r="A4" s="4" t="s">
        <v>710</v>
      </c>
      <c r="B4" s="7" t="n">
        <v>12517</v>
      </c>
      <c r="C4" s="7" t="n">
        <v>15411</v>
      </c>
      <c r="D4" s="7" t="n">
        <v>20505</v>
      </c>
    </row>
    <row r="5" spans="1:4">
      <c r="A5" s="4" t="s">
        <v>711</v>
      </c>
      <c r="B5" s="6" t="n">
        <v>2999</v>
      </c>
      <c r="C5" s="6" t="n">
        <v>3301</v>
      </c>
      <c r="D5" s="6" t="n">
        <v>3038</v>
      </c>
    </row>
    <row r="6" spans="1:4">
      <c r="A6" s="4" t="s">
        <v>712</v>
      </c>
      <c r="B6" s="6" t="n">
        <v>15516</v>
      </c>
      <c r="C6" s="6" t="n">
        <v>18712</v>
      </c>
      <c r="D6" s="6" t="n">
        <v>23543</v>
      </c>
    </row>
    <row r="7" spans="1:4">
      <c r="A7" s="4" t="s">
        <v>701</v>
      </c>
    </row>
    <row r="8" spans="1:4">
      <c r="A8" s="3" t="s">
        <v>705</v>
      </c>
    </row>
    <row r="9" spans="1:4">
      <c r="A9" s="4" t="s">
        <v>710</v>
      </c>
      <c r="B9" s="6" t="n">
        <v>8945</v>
      </c>
      <c r="C9" s="6" t="n">
        <v>10991</v>
      </c>
      <c r="D9" s="6" t="n">
        <v>15879</v>
      </c>
    </row>
    <row r="10" spans="1:4">
      <c r="A10" s="4" t="s">
        <v>702</v>
      </c>
    </row>
    <row r="11" spans="1:4">
      <c r="A11" s="3" t="s">
        <v>705</v>
      </c>
    </row>
    <row r="12" spans="1:4">
      <c r="A12" s="4" t="s">
        <v>710</v>
      </c>
      <c r="B12" s="6" t="n">
        <v>1684</v>
      </c>
      <c r="C12" s="6" t="n">
        <v>2391</v>
      </c>
      <c r="D12" s="6" t="n">
        <v>2032</v>
      </c>
    </row>
    <row r="13" spans="1:4">
      <c r="A13" s="4" t="s">
        <v>703</v>
      </c>
    </row>
    <row r="14" spans="1:4">
      <c r="A14" s="3" t="s">
        <v>705</v>
      </c>
    </row>
    <row r="15" spans="1:4">
      <c r="A15" s="4" t="s">
        <v>710</v>
      </c>
      <c r="B15" s="7" t="n">
        <v>1888</v>
      </c>
      <c r="C15" s="7" t="n">
        <v>2029</v>
      </c>
      <c r="D15" s="7" t="n">
        <v>25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13</v>
      </c>
      <c r="B1" s="2" t="s">
        <v>1</v>
      </c>
    </row>
    <row r="2" spans="1:2">
      <c r="B2" s="2" t="s">
        <v>2</v>
      </c>
    </row>
    <row r="3" spans="1:2">
      <c r="A3" s="4" t="s">
        <v>714</v>
      </c>
    </row>
    <row r="4" spans="1:2">
      <c r="A4" s="3" t="s">
        <v>705</v>
      </c>
    </row>
    <row r="5" spans="1:2">
      <c r="A5" s="4" t="s">
        <v>715</v>
      </c>
      <c r="B5"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1</v>
      </c>
    </row>
    <row r="2" spans="1:3">
      <c r="A2" s="3" t="s">
        <v>240</v>
      </c>
    </row>
    <row r="3" spans="1:3">
      <c r="A3" s="4" t="s">
        <v>718</v>
      </c>
      <c r="B3" s="7" t="n">
        <v>18699</v>
      </c>
    </row>
    <row r="4" spans="1:3">
      <c r="A4" s="4" t="s">
        <v>719</v>
      </c>
      <c r="B4" s="6" t="n">
        <v>15911</v>
      </c>
    </row>
    <row r="5" spans="1:3">
      <c r="A5" s="4" t="s">
        <v>720</v>
      </c>
      <c r="B5" s="6" t="n">
        <v>8880</v>
      </c>
    </row>
    <row r="6" spans="1:3">
      <c r="A6" s="4" t="s">
        <v>721</v>
      </c>
      <c r="B6" s="6" t="n">
        <v>270</v>
      </c>
    </row>
    <row r="7" spans="1:3">
      <c r="A7" s="4" t="s">
        <v>722</v>
      </c>
      <c r="B7" s="6" t="n">
        <v>84</v>
      </c>
    </row>
    <row r="8" spans="1:3">
      <c r="A8" s="4" t="s">
        <v>723</v>
      </c>
      <c r="B8" s="6" t="n">
        <v>177</v>
      </c>
    </row>
    <row r="9" spans="1:3">
      <c r="A9" s="4" t="s">
        <v>696</v>
      </c>
      <c r="B9" s="7" t="n">
        <v>44021</v>
      </c>
      <c r="C9" s="7" t="n">
        <v>43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1</v>
      </c>
    </row>
    <row r="2" spans="1:3">
      <c r="A2" s="3" t="s">
        <v>725</v>
      </c>
    </row>
    <row r="3" spans="1:3">
      <c r="A3" s="4" t="s">
        <v>726</v>
      </c>
      <c r="B3" s="7" t="n">
        <v>1258016</v>
      </c>
      <c r="C3" s="7" t="n">
        <v>1229011</v>
      </c>
    </row>
    <row r="4" spans="1:3">
      <c r="A4" s="4" t="s">
        <v>727</v>
      </c>
      <c r="B4" s="6" t="n">
        <v>-25543</v>
      </c>
      <c r="C4" s="6" t="n">
        <v>-35537</v>
      </c>
    </row>
    <row r="5" spans="1:3">
      <c r="A5" s="4" t="s">
        <v>728</v>
      </c>
      <c r="B5" s="6" t="n">
        <v>22261</v>
      </c>
      <c r="C5" s="6" t="n">
        <v>23386</v>
      </c>
    </row>
    <row r="6" spans="1:3">
      <c r="A6" s="4" t="s">
        <v>729</v>
      </c>
      <c r="B6" s="6" t="n">
        <v>419</v>
      </c>
      <c r="C6" s="6" t="n">
        <v>874</v>
      </c>
    </row>
    <row r="7" spans="1:3">
      <c r="A7" s="4" t="s">
        <v>730</v>
      </c>
      <c r="B7" s="6" t="n">
        <v>1232473</v>
      </c>
      <c r="C7" s="6" t="n">
        <v>1193474</v>
      </c>
    </row>
    <row r="8" spans="1:3">
      <c r="A8" s="4" t="s">
        <v>731</v>
      </c>
      <c r="B8" s="6" t="n">
        <v>-1211485</v>
      </c>
      <c r="C8" s="6" t="n">
        <v>-1697</v>
      </c>
    </row>
    <row r="9" spans="1:3">
      <c r="A9" s="4" t="s">
        <v>128</v>
      </c>
      <c r="B9" s="6" t="n">
        <v>20988</v>
      </c>
      <c r="C9" s="6" t="n">
        <v>1191777</v>
      </c>
    </row>
    <row r="10" spans="1:3">
      <c r="A10" s="4" t="s">
        <v>732</v>
      </c>
    </row>
    <row r="11" spans="1:3">
      <c r="A11" s="3" t="s">
        <v>725</v>
      </c>
    </row>
    <row r="12" spans="1:3">
      <c r="A12" s="4" t="s">
        <v>726</v>
      </c>
      <c r="B12" s="6" t="n">
        <v>400000</v>
      </c>
      <c r="C12" s="6" t="n">
        <v>400000</v>
      </c>
    </row>
    <row r="13" spans="1:3">
      <c r="A13" s="4" t="s">
        <v>733</v>
      </c>
    </row>
    <row r="14" spans="1:3">
      <c r="A14" s="3" t="s">
        <v>725</v>
      </c>
    </row>
    <row r="15" spans="1:3">
      <c r="A15" s="4" t="s">
        <v>726</v>
      </c>
      <c r="B15" s="6" t="n">
        <v>75000</v>
      </c>
      <c r="C15" s="6" t="n">
        <v>14000</v>
      </c>
    </row>
    <row r="16" spans="1:3">
      <c r="A16" s="4" t="s">
        <v>734</v>
      </c>
    </row>
    <row r="17" spans="1:3">
      <c r="A17" s="3" t="s">
        <v>725</v>
      </c>
    </row>
    <row r="18" spans="1:3">
      <c r="A18" s="4" t="s">
        <v>726</v>
      </c>
      <c r="B18" s="6" t="n">
        <v>22000</v>
      </c>
      <c r="C18" s="6" t="n">
        <v>0</v>
      </c>
    </row>
    <row r="19" spans="1:3">
      <c r="A19" s="4" t="s">
        <v>735</v>
      </c>
    </row>
    <row r="20" spans="1:3">
      <c r="A20" s="3" t="s">
        <v>725</v>
      </c>
    </row>
    <row r="21" spans="1:3">
      <c r="A21" s="4" t="s">
        <v>726</v>
      </c>
      <c r="B21" s="7" t="n">
        <v>738336</v>
      </c>
      <c r="C21" s="7" t="n">
        <v>7907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736</v>
      </c>
      <c r="B1" s="2" t="s">
        <v>1</v>
      </c>
    </row>
    <row r="2" spans="1:2">
      <c r="B2" s="2" t="s">
        <v>649</v>
      </c>
    </row>
    <row r="3" spans="1:2">
      <c r="A3" s="3" t="s">
        <v>725</v>
      </c>
    </row>
    <row r="4" spans="1:2">
      <c r="A4" s="4" t="s">
        <v>737</v>
      </c>
      <c r="B4" s="7" t="n">
        <v>60</v>
      </c>
    </row>
    <row r="5" spans="1:2">
      <c r="A5" s="4" t="s">
        <v>738</v>
      </c>
      <c r="B5" s="7" t="n">
        <v>100</v>
      </c>
    </row>
    <row r="6" spans="1:2">
      <c r="A6" s="4" t="s">
        <v>739</v>
      </c>
      <c r="B6" s="4" t="s">
        <v>740</v>
      </c>
    </row>
    <row r="7" spans="1:2">
      <c r="A7" s="4" t="s">
        <v>741</v>
      </c>
      <c r="B7" s="4" t="s">
        <v>742</v>
      </c>
    </row>
    <row r="8" spans="1:2">
      <c r="A8" s="4" t="s">
        <v>743</v>
      </c>
    </row>
    <row r="9" spans="1:2">
      <c r="A9" s="3" t="s">
        <v>725</v>
      </c>
    </row>
    <row r="10" spans="1:2">
      <c r="A10" s="4" t="s">
        <v>737</v>
      </c>
      <c r="B10" s="7" t="n">
        <v>30</v>
      </c>
    </row>
    <row r="11" spans="1:2">
      <c r="A11" s="4" t="s">
        <v>744</v>
      </c>
    </row>
    <row r="12" spans="1:2">
      <c r="A12" s="3" t="s">
        <v>725</v>
      </c>
    </row>
    <row r="13" spans="1:2">
      <c r="A13" s="4" t="s">
        <v>745</v>
      </c>
      <c r="B13" s="4" t="s">
        <v>6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746</v>
      </c>
      <c r="B1" s="2" t="s">
        <v>747</v>
      </c>
      <c r="C1" s="2" t="s">
        <v>2</v>
      </c>
      <c r="D1" s="2" t="s">
        <v>61</v>
      </c>
      <c r="E1" s="2" t="s">
        <v>748</v>
      </c>
      <c r="F1" s="2" t="s">
        <v>749</v>
      </c>
      <c r="G1" s="2" t="s">
        <v>62</v>
      </c>
    </row>
    <row r="2" spans="1:7">
      <c r="A2" s="3" t="s">
        <v>725</v>
      </c>
    </row>
    <row r="3" spans="1:7">
      <c r="A3" s="4" t="s">
        <v>750</v>
      </c>
      <c r="C3" s="7" t="n">
        <v>24536000</v>
      </c>
      <c r="D3" s="7" t="n">
        <v>24536000</v>
      </c>
    </row>
    <row r="4" spans="1:7">
      <c r="A4" s="4" t="s">
        <v>751</v>
      </c>
      <c r="C4" s="4" t="s">
        <v>752</v>
      </c>
    </row>
    <row r="5" spans="1:7">
      <c r="A5" s="4" t="s">
        <v>753</v>
      </c>
      <c r="C5" s="4" t="s">
        <v>754</v>
      </c>
    </row>
    <row r="6" spans="1:7">
      <c r="A6" s="4" t="s">
        <v>755</v>
      </c>
    </row>
    <row r="7" spans="1:7">
      <c r="A7" s="3" t="s">
        <v>725</v>
      </c>
    </row>
    <row r="8" spans="1:7">
      <c r="A8" s="4" t="s">
        <v>756</v>
      </c>
      <c r="C8" s="7" t="n">
        <v>100000000</v>
      </c>
    </row>
    <row r="9" spans="1:7">
      <c r="A9" s="4" t="s">
        <v>757</v>
      </c>
      <c r="C9" s="4" t="s">
        <v>758</v>
      </c>
    </row>
    <row r="10" spans="1:7">
      <c r="A10" s="4" t="s">
        <v>743</v>
      </c>
    </row>
    <row r="11" spans="1:7">
      <c r="A11" s="3" t="s">
        <v>725</v>
      </c>
    </row>
    <row r="12" spans="1:7">
      <c r="A12" s="4" t="s">
        <v>759</v>
      </c>
      <c r="C12" s="4" t="s">
        <v>760</v>
      </c>
    </row>
    <row r="13" spans="1:7">
      <c r="A13" s="4" t="s">
        <v>761</v>
      </c>
    </row>
    <row r="14" spans="1:7">
      <c r="A14" s="3" t="s">
        <v>725</v>
      </c>
    </row>
    <row r="15" spans="1:7">
      <c r="A15" s="4" t="s">
        <v>762</v>
      </c>
      <c r="C15" s="4" t="s">
        <v>763</v>
      </c>
    </row>
    <row r="16" spans="1:7">
      <c r="A16" s="4" t="s">
        <v>764</v>
      </c>
    </row>
    <row r="17" spans="1:7">
      <c r="A17" s="3" t="s">
        <v>725</v>
      </c>
    </row>
    <row r="18" spans="1:7">
      <c r="A18" s="4" t="s">
        <v>765</v>
      </c>
      <c r="C18" s="4" t="s">
        <v>766</v>
      </c>
    </row>
    <row r="19" spans="1:7">
      <c r="A19" s="4" t="s">
        <v>767</v>
      </c>
      <c r="C19" s="7" t="n">
        <v>15200000</v>
      </c>
    </row>
    <row r="20" spans="1:7">
      <c r="A20" s="4" t="s">
        <v>768</v>
      </c>
    </row>
    <row r="21" spans="1:7">
      <c r="A21" s="3" t="s">
        <v>725</v>
      </c>
    </row>
    <row r="22" spans="1:7">
      <c r="A22" s="4" t="s">
        <v>769</v>
      </c>
      <c r="C22" s="4" t="s">
        <v>770</v>
      </c>
    </row>
    <row r="23" spans="1:7">
      <c r="A23" s="4" t="s">
        <v>735</v>
      </c>
    </row>
    <row r="24" spans="1:7">
      <c r="A24" s="3" t="s">
        <v>725</v>
      </c>
    </row>
    <row r="25" spans="1:7">
      <c r="A25" s="4" t="s">
        <v>771</v>
      </c>
      <c r="B25" s="7" t="n">
        <v>880000000</v>
      </c>
    </row>
    <row r="26" spans="1:7">
      <c r="A26" s="4" t="s">
        <v>750</v>
      </c>
      <c r="B26" s="7" t="n">
        <v>17600000</v>
      </c>
    </row>
    <row r="27" spans="1:7">
      <c r="A27" s="4" t="s">
        <v>772</v>
      </c>
      <c r="B27" s="4" t="s">
        <v>773</v>
      </c>
    </row>
    <row r="28" spans="1:7">
      <c r="A28" s="4" t="s">
        <v>774</v>
      </c>
      <c r="C28" s="4" t="s">
        <v>775</v>
      </c>
    </row>
    <row r="29" spans="1:7">
      <c r="A29" s="4" t="s">
        <v>776</v>
      </c>
    </row>
    <row r="30" spans="1:7">
      <c r="A30" s="3" t="s">
        <v>725</v>
      </c>
    </row>
    <row r="31" spans="1:7">
      <c r="A31" s="4" t="s">
        <v>762</v>
      </c>
      <c r="C31" s="4" t="s">
        <v>777</v>
      </c>
    </row>
    <row r="32" spans="1:7">
      <c r="A32" s="4" t="s">
        <v>778</v>
      </c>
    </row>
    <row r="33" spans="1:7">
      <c r="A33" s="3" t="s">
        <v>725</v>
      </c>
    </row>
    <row r="34" spans="1:7">
      <c r="A34" s="4" t="s">
        <v>739</v>
      </c>
      <c r="C34" s="4" t="s">
        <v>779</v>
      </c>
    </row>
    <row r="35" spans="1:7">
      <c r="A35" s="4" t="s">
        <v>780</v>
      </c>
      <c r="C35" s="4" t="s">
        <v>781</v>
      </c>
    </row>
    <row r="36" spans="1:7">
      <c r="A36" s="4" t="s">
        <v>782</v>
      </c>
    </row>
    <row r="37" spans="1:7">
      <c r="A37" s="3" t="s">
        <v>725</v>
      </c>
    </row>
    <row r="38" spans="1:7">
      <c r="A38" s="4" t="s">
        <v>739</v>
      </c>
      <c r="C38" s="4" t="s">
        <v>783</v>
      </c>
    </row>
    <row r="39" spans="1:7">
      <c r="A39" s="4" t="s">
        <v>784</v>
      </c>
    </row>
    <row r="40" spans="1:7">
      <c r="A40" s="3" t="s">
        <v>725</v>
      </c>
    </row>
    <row r="41" spans="1:7">
      <c r="A41" s="4" t="s">
        <v>739</v>
      </c>
      <c r="C41" s="4" t="s">
        <v>785</v>
      </c>
    </row>
    <row r="42" spans="1:7">
      <c r="A42" s="4" t="s">
        <v>780</v>
      </c>
      <c r="C42" s="4" t="s">
        <v>781</v>
      </c>
    </row>
    <row r="43" spans="1:7">
      <c r="A43" s="4" t="s">
        <v>786</v>
      </c>
    </row>
    <row r="44" spans="1:7">
      <c r="A44" s="3" t="s">
        <v>725</v>
      </c>
    </row>
    <row r="45" spans="1:7">
      <c r="A45" s="4" t="s">
        <v>739</v>
      </c>
      <c r="C45" s="4" t="s">
        <v>779</v>
      </c>
    </row>
    <row r="46" spans="1:7">
      <c r="A46" s="4" t="s">
        <v>734</v>
      </c>
    </row>
    <row r="47" spans="1:7">
      <c r="A47" s="3" t="s">
        <v>725</v>
      </c>
    </row>
    <row r="48" spans="1:7">
      <c r="A48" s="4" t="s">
        <v>787</v>
      </c>
      <c r="B48" s="7" t="n">
        <v>100000000</v>
      </c>
      <c r="E48" s="7" t="n">
        <v>62500000</v>
      </c>
      <c r="F48" s="7" t="n">
        <v>75000000</v>
      </c>
      <c r="G48" s="7" t="n">
        <v>87500000</v>
      </c>
    </row>
    <row r="49" spans="1:7">
      <c r="A49" s="4" t="s">
        <v>774</v>
      </c>
      <c r="C49" s="4" t="s">
        <v>788</v>
      </c>
    </row>
    <row r="50" spans="1:7">
      <c r="A50" s="4" t="s">
        <v>789</v>
      </c>
      <c r="C50" s="7" t="n">
        <v>22000000</v>
      </c>
    </row>
    <row r="51" spans="1:7">
      <c r="A51" s="4" t="s">
        <v>790</v>
      </c>
      <c r="C51" s="7" t="n">
        <v>25300000</v>
      </c>
    </row>
    <row r="52" spans="1:7">
      <c r="A52" s="4" t="s">
        <v>791</v>
      </c>
    </row>
    <row r="53" spans="1:7">
      <c r="A53" s="3" t="s">
        <v>725</v>
      </c>
    </row>
    <row r="54" spans="1:7">
      <c r="A54" s="4" t="s">
        <v>739</v>
      </c>
      <c r="C54" s="4" t="s">
        <v>792</v>
      </c>
    </row>
    <row r="55" spans="1:7">
      <c r="A55" s="4" t="s">
        <v>780</v>
      </c>
      <c r="C55" s="4" t="s">
        <v>793</v>
      </c>
    </row>
    <row r="56" spans="1:7">
      <c r="A56" s="4" t="s">
        <v>794</v>
      </c>
    </row>
    <row r="57" spans="1:7">
      <c r="A57" s="3" t="s">
        <v>725</v>
      </c>
    </row>
    <row r="58" spans="1:7">
      <c r="A58" s="4" t="s">
        <v>739</v>
      </c>
      <c r="C58" s="4" t="s">
        <v>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96</v>
      </c>
      <c r="B1" s="2" t="s">
        <v>2</v>
      </c>
    </row>
    <row r="2" spans="1:2">
      <c r="A2" s="4" t="s">
        <v>755</v>
      </c>
    </row>
    <row r="3" spans="1:2">
      <c r="A3" s="3" t="s">
        <v>725</v>
      </c>
    </row>
    <row r="4" spans="1:2">
      <c r="A4" s="4" t="s">
        <v>757</v>
      </c>
      <c r="B4" s="4" t="s">
        <v>758</v>
      </c>
    </row>
    <row r="5" spans="1:2">
      <c r="A5" s="4" t="s">
        <v>797</v>
      </c>
    </row>
    <row r="6" spans="1:2">
      <c r="A6" s="3" t="s">
        <v>725</v>
      </c>
    </row>
    <row r="7" spans="1:2">
      <c r="A7" s="4" t="s">
        <v>757</v>
      </c>
      <c r="B7" s="4" t="s">
        <v>758</v>
      </c>
    </row>
    <row r="8" spans="1:2">
      <c r="A8" s="4" t="s">
        <v>798</v>
      </c>
    </row>
    <row r="9" spans="1:2">
      <c r="A9" s="3" t="s">
        <v>725</v>
      </c>
    </row>
    <row r="10" spans="1:2">
      <c r="A10" s="4" t="s">
        <v>757</v>
      </c>
      <c r="B10" s="4" t="s">
        <v>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0</v>
      </c>
      <c r="B1" s="2" t="s">
        <v>747</v>
      </c>
      <c r="C1" s="2" t="s">
        <v>2</v>
      </c>
    </row>
    <row r="2" spans="1:3">
      <c r="A2" s="3" t="s">
        <v>725</v>
      </c>
    </row>
    <row r="3" spans="1:3">
      <c r="A3" s="4" t="s">
        <v>787</v>
      </c>
      <c r="B3" s="7" t="n">
        <v>125000000</v>
      </c>
      <c r="C3" s="7" t="n">
        <v>36000000</v>
      </c>
    </row>
    <row r="4" spans="1:3">
      <c r="A4" s="4" t="s">
        <v>789</v>
      </c>
      <c r="C4" s="7" t="n">
        <v>75000000</v>
      </c>
    </row>
    <row r="5" spans="1:3">
      <c r="A5" s="4" t="s">
        <v>801</v>
      </c>
      <c r="B5" s="4" t="s">
        <v>788</v>
      </c>
    </row>
    <row r="6" spans="1:3">
      <c r="A6" s="4" t="s">
        <v>762</v>
      </c>
      <c r="C6" s="4" t="s">
        <v>802</v>
      </c>
    </row>
    <row r="7" spans="1:3">
      <c r="A7" s="4" t="s">
        <v>803</v>
      </c>
      <c r="C7" s="7" t="n">
        <v>12500000</v>
      </c>
    </row>
    <row r="8" spans="1:3">
      <c r="A8" s="4" t="s">
        <v>804</v>
      </c>
      <c r="C8" s="4" t="s">
        <v>617</v>
      </c>
    </row>
    <row r="9" spans="1:3">
      <c r="A9" s="4" t="s">
        <v>805</v>
      </c>
      <c r="C9" s="4" t="s">
        <v>806</v>
      </c>
    </row>
    <row r="10" spans="1:3">
      <c r="A10" s="4" t="s">
        <v>807</v>
      </c>
      <c r="C10" s="4" t="s">
        <v>808</v>
      </c>
    </row>
    <row r="11" spans="1:3">
      <c r="A11" s="4" t="s">
        <v>809</v>
      </c>
      <c r="C11" s="7" t="n">
        <v>15000000</v>
      </c>
    </row>
    <row r="12" spans="1:3">
      <c r="A12" s="4" t="s">
        <v>744</v>
      </c>
    </row>
    <row r="13" spans="1:3">
      <c r="A13" s="3" t="s">
        <v>725</v>
      </c>
    </row>
    <row r="14" spans="1:3">
      <c r="A14" s="4" t="s">
        <v>780</v>
      </c>
      <c r="B14" s="4" t="s">
        <v>793</v>
      </c>
    </row>
    <row r="15" spans="1:3">
      <c r="A15" s="4" t="s">
        <v>810</v>
      </c>
    </row>
    <row r="16" spans="1:3">
      <c r="A16" s="3" t="s">
        <v>725</v>
      </c>
    </row>
    <row r="17" spans="1:3">
      <c r="A17" s="4" t="s">
        <v>739</v>
      </c>
      <c r="B17" s="4" t="s">
        <v>795</v>
      </c>
    </row>
    <row r="18" spans="1:3">
      <c r="A18" s="4" t="s">
        <v>811</v>
      </c>
    </row>
    <row r="19" spans="1:3">
      <c r="A19" s="3" t="s">
        <v>725</v>
      </c>
    </row>
    <row r="20" spans="1:3">
      <c r="A20" s="4" t="s">
        <v>739</v>
      </c>
      <c r="B20" s="4" t="s">
        <v>812</v>
      </c>
    </row>
    <row r="21" spans="1:3">
      <c r="A21" s="4" t="s">
        <v>813</v>
      </c>
    </row>
    <row r="22" spans="1:3">
      <c r="A22" s="3" t="s">
        <v>725</v>
      </c>
    </row>
    <row r="23" spans="1:3">
      <c r="A23" s="4" t="s">
        <v>739</v>
      </c>
      <c r="B23" s="4" t="s">
        <v>814</v>
      </c>
    </row>
    <row r="24" spans="1:3">
      <c r="A24" s="4" t="s">
        <v>815</v>
      </c>
    </row>
    <row r="25" spans="1:3">
      <c r="A25" s="3" t="s">
        <v>725</v>
      </c>
    </row>
    <row r="26" spans="1:3">
      <c r="A26" s="4" t="s">
        <v>739</v>
      </c>
      <c r="B26" s="4" t="s">
        <v>816</v>
      </c>
    </row>
    <row r="27" spans="1:3">
      <c r="A27" s="4" t="s">
        <v>817</v>
      </c>
    </row>
    <row r="28" spans="1:3">
      <c r="A28" s="3" t="s">
        <v>725</v>
      </c>
    </row>
    <row r="29" spans="1:3">
      <c r="A29" s="4" t="s">
        <v>769</v>
      </c>
      <c r="C29" s="4" t="s">
        <v>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1</v>
      </c>
      <c r="D2" s="2" t="s">
        <v>62</v>
      </c>
    </row>
    <row r="3" spans="1:4">
      <c r="A3" s="3" t="s">
        <v>190</v>
      </c>
    </row>
    <row r="4" spans="1:4">
      <c r="A4" s="4" t="s">
        <v>84</v>
      </c>
      <c r="B4" s="7" t="n">
        <v>-161916</v>
      </c>
      <c r="C4" s="7" t="n">
        <v>-198234</v>
      </c>
      <c r="D4" s="7" t="n">
        <v>-112357</v>
      </c>
    </row>
    <row r="5" spans="1:4">
      <c r="A5" s="3" t="s">
        <v>191</v>
      </c>
    </row>
    <row r="6" spans="1:4">
      <c r="A6" s="4" t="s">
        <v>71</v>
      </c>
      <c r="B6" s="6" t="n">
        <v>57613</v>
      </c>
      <c r="C6" s="6" t="n">
        <v>67994</v>
      </c>
      <c r="D6" s="6" t="n">
        <v>82155</v>
      </c>
    </row>
    <row r="7" spans="1:4">
      <c r="A7" s="4" t="s">
        <v>192</v>
      </c>
      <c r="B7" s="6" t="n">
        <v>9880</v>
      </c>
      <c r="C7" s="6" t="n">
        <v>8733</v>
      </c>
      <c r="D7" s="6" t="n">
        <v>5770</v>
      </c>
    </row>
    <row r="8" spans="1:4">
      <c r="A8" s="4" t="s">
        <v>193</v>
      </c>
      <c r="B8" s="6" t="n">
        <v>825</v>
      </c>
      <c r="C8" s="6" t="n">
        <v>-1280</v>
      </c>
      <c r="D8" s="6" t="n">
        <v>-22137</v>
      </c>
    </row>
    <row r="9" spans="1:4">
      <c r="A9" s="4" t="s">
        <v>165</v>
      </c>
      <c r="B9" s="6" t="n">
        <v>5325</v>
      </c>
      <c r="C9" s="6" t="n">
        <v>10663</v>
      </c>
      <c r="D9" s="6" t="n">
        <v>9952</v>
      </c>
    </row>
    <row r="10" spans="1:4">
      <c r="A10" s="4" t="s">
        <v>75</v>
      </c>
      <c r="B10" s="6" t="n">
        <v>42820</v>
      </c>
      <c r="C10" s="6" t="n">
        <v>77138</v>
      </c>
      <c r="D10" s="6" t="n">
        <v>47281</v>
      </c>
    </row>
    <row r="11" spans="1:4">
      <c r="A11" s="4" t="s">
        <v>76</v>
      </c>
      <c r="B11" s="6" t="n">
        <v>3088</v>
      </c>
      <c r="C11" s="6" t="n">
        <v>9005</v>
      </c>
      <c r="D11" s="6" t="n">
        <v>-5243</v>
      </c>
    </row>
    <row r="12" spans="1:4">
      <c r="A12" s="4" t="s">
        <v>194</v>
      </c>
      <c r="B12" s="6" t="n">
        <v>12683</v>
      </c>
      <c r="C12" s="6" t="n">
        <v>6394</v>
      </c>
      <c r="D12" s="6" t="n">
        <v>0</v>
      </c>
    </row>
    <row r="13" spans="1:4">
      <c r="A13" s="4" t="s">
        <v>195</v>
      </c>
      <c r="B13" s="6" t="n">
        <v>-25953</v>
      </c>
      <c r="C13" s="6" t="n">
        <v>19678</v>
      </c>
      <c r="D13" s="6" t="n">
        <v>22519</v>
      </c>
    </row>
    <row r="14" spans="1:4">
      <c r="A14" s="4" t="s">
        <v>196</v>
      </c>
      <c r="B14" s="6" t="n">
        <v>0</v>
      </c>
      <c r="C14" s="6" t="n">
        <v>0</v>
      </c>
      <c r="D14" s="6" t="n">
        <v>-3651</v>
      </c>
    </row>
    <row r="15" spans="1:4">
      <c r="A15" s="4" t="s">
        <v>197</v>
      </c>
      <c r="B15" s="6" t="n">
        <v>1247</v>
      </c>
      <c r="C15" s="6" t="n">
        <v>959</v>
      </c>
      <c r="D15" s="6" t="n">
        <v>190</v>
      </c>
    </row>
    <row r="16" spans="1:4">
      <c r="A16" s="3" t="s">
        <v>198</v>
      </c>
    </row>
    <row r="17" spans="1:4">
      <c r="A17" s="4" t="s">
        <v>106</v>
      </c>
      <c r="B17" s="6" t="n">
        <v>23751</v>
      </c>
      <c r="C17" s="6" t="n">
        <v>25977</v>
      </c>
      <c r="D17" s="6" t="n">
        <v>29091</v>
      </c>
    </row>
    <row r="18" spans="1:4">
      <c r="A18" s="4" t="s">
        <v>199</v>
      </c>
      <c r="B18" s="6" t="n">
        <v>2932</v>
      </c>
      <c r="C18" s="6" t="n">
        <v>31906</v>
      </c>
      <c r="D18" s="6" t="n">
        <v>24201</v>
      </c>
    </row>
    <row r="19" spans="1:4">
      <c r="A19" s="4" t="s">
        <v>200</v>
      </c>
      <c r="B19" s="6" t="n">
        <v>12040</v>
      </c>
      <c r="C19" s="6" t="n">
        <v>15156</v>
      </c>
      <c r="D19" s="6" t="n">
        <v>673</v>
      </c>
    </row>
    <row r="20" spans="1:4">
      <c r="A20" s="4" t="s">
        <v>201</v>
      </c>
      <c r="B20" s="6" t="n">
        <v>328</v>
      </c>
      <c r="C20" s="6" t="n">
        <v>-33860</v>
      </c>
      <c r="D20" s="6" t="n">
        <v>-14743</v>
      </c>
    </row>
    <row r="21" spans="1:4">
      <c r="A21" s="4" t="s">
        <v>202</v>
      </c>
      <c r="B21" s="6" t="n">
        <v>-17533</v>
      </c>
      <c r="C21" s="6" t="n">
        <v>-725</v>
      </c>
      <c r="D21" s="6" t="n">
        <v>3269</v>
      </c>
    </row>
    <row r="22" spans="1:4">
      <c r="A22" s="4" t="s">
        <v>203</v>
      </c>
      <c r="B22" s="6" t="n">
        <v>-32870</v>
      </c>
      <c r="C22" s="6" t="n">
        <v>39504</v>
      </c>
      <c r="D22" s="6" t="n">
        <v>66970</v>
      </c>
    </row>
    <row r="23" spans="1:4">
      <c r="A23" s="3" t="s">
        <v>204</v>
      </c>
    </row>
    <row r="24" spans="1:4">
      <c r="A24" s="4" t="s">
        <v>205</v>
      </c>
      <c r="B24" s="6" t="n">
        <v>-39428</v>
      </c>
      <c r="C24" s="6" t="n">
        <v>-45882</v>
      </c>
      <c r="D24" s="6" t="n">
        <v>-61530</v>
      </c>
    </row>
    <row r="25" spans="1:4">
      <c r="A25" s="4" t="s">
        <v>206</v>
      </c>
      <c r="B25" s="6" t="n">
        <v>-8206</v>
      </c>
      <c r="C25" s="6" t="n">
        <v>-2662</v>
      </c>
      <c r="D25" s="6" t="n">
        <v>-6898</v>
      </c>
    </row>
    <row r="26" spans="1:4">
      <c r="A26" s="4" t="s">
        <v>207</v>
      </c>
      <c r="B26" s="6" t="n">
        <v>-565</v>
      </c>
      <c r="C26" s="6" t="n">
        <v>-121</v>
      </c>
      <c r="D26" s="6" t="n">
        <v>-1920</v>
      </c>
    </row>
    <row r="27" spans="1:4">
      <c r="A27" s="4" t="s">
        <v>208</v>
      </c>
      <c r="B27" s="6" t="n">
        <v>52734</v>
      </c>
      <c r="C27" s="6" t="n">
        <v>40848</v>
      </c>
      <c r="D27" s="6" t="n">
        <v>32081</v>
      </c>
    </row>
    <row r="28" spans="1:4">
      <c r="A28" s="4" t="s">
        <v>209</v>
      </c>
      <c r="B28" s="6" t="n">
        <v>-3574</v>
      </c>
      <c r="C28" s="6" t="n">
        <v>489</v>
      </c>
      <c r="D28" s="6" t="n">
        <v>0</v>
      </c>
    </row>
    <row r="29" spans="1:4">
      <c r="A29" s="4" t="s">
        <v>210</v>
      </c>
      <c r="B29" s="6" t="n">
        <v>8109</v>
      </c>
      <c r="C29" s="6" t="n">
        <v>-8306</v>
      </c>
      <c r="D29" s="6" t="n">
        <v>-38267</v>
      </c>
    </row>
    <row r="30" spans="1:4">
      <c r="A30" s="3" t="s">
        <v>211</v>
      </c>
    </row>
    <row r="31" spans="1:4">
      <c r="A31" s="4" t="s">
        <v>212</v>
      </c>
      <c r="B31" s="6" t="n">
        <v>640000</v>
      </c>
      <c r="C31" s="6" t="n">
        <v>490000</v>
      </c>
      <c r="D31" s="6" t="n">
        <v>508000</v>
      </c>
    </row>
    <row r="32" spans="1:4">
      <c r="A32" s="4" t="s">
        <v>213</v>
      </c>
      <c r="B32" s="6" t="n">
        <v>-557000</v>
      </c>
      <c r="C32" s="6" t="n">
        <v>-476000</v>
      </c>
      <c r="D32" s="6" t="n">
        <v>-508000</v>
      </c>
    </row>
    <row r="33" spans="1:4">
      <c r="A33" s="4" t="s">
        <v>214</v>
      </c>
      <c r="B33" s="6" t="n">
        <v>280</v>
      </c>
      <c r="C33" s="6" t="n">
        <v>105</v>
      </c>
      <c r="D33" s="6" t="n">
        <v>376</v>
      </c>
    </row>
    <row r="34" spans="1:4">
      <c r="A34" s="4" t="s">
        <v>215</v>
      </c>
      <c r="B34" s="6" t="n">
        <v>-54270</v>
      </c>
      <c r="C34" s="6" t="n">
        <v>-41918</v>
      </c>
      <c r="D34" s="6" t="n">
        <v>-39195</v>
      </c>
    </row>
    <row r="35" spans="1:4">
      <c r="A35" s="4" t="s">
        <v>216</v>
      </c>
      <c r="B35" s="6" t="n">
        <v>0</v>
      </c>
      <c r="C35" s="6" t="n">
        <v>-2268</v>
      </c>
      <c r="D35" s="6" t="n">
        <v>-3119</v>
      </c>
    </row>
    <row r="36" spans="1:4">
      <c r="A36" s="4" t="s">
        <v>217</v>
      </c>
      <c r="B36" s="6" t="n">
        <v>-962</v>
      </c>
      <c r="C36" s="6" t="n">
        <v>0</v>
      </c>
      <c r="D36" s="6" t="n">
        <v>0</v>
      </c>
    </row>
    <row r="37" spans="1:4">
      <c r="A37" s="4" t="s">
        <v>167</v>
      </c>
      <c r="B37" s="6" t="n">
        <v>-590</v>
      </c>
      <c r="C37" s="6" t="n">
        <v>-1996</v>
      </c>
      <c r="D37" s="6" t="n">
        <v>-1508</v>
      </c>
    </row>
    <row r="38" spans="1:4">
      <c r="A38" s="4" t="s">
        <v>169</v>
      </c>
      <c r="B38" s="6" t="n">
        <v>-2755</v>
      </c>
      <c r="C38" s="6" t="n">
        <v>-1535</v>
      </c>
      <c r="D38" s="6" t="n">
        <v>-3851</v>
      </c>
    </row>
    <row r="39" spans="1:4">
      <c r="A39" s="4" t="s">
        <v>218</v>
      </c>
      <c r="B39" s="6" t="n">
        <v>0</v>
      </c>
      <c r="C39" s="6" t="n">
        <v>0</v>
      </c>
      <c r="D39" s="6" t="n">
        <v>-1244</v>
      </c>
    </row>
    <row r="40" spans="1:4">
      <c r="A40" s="4" t="s">
        <v>219</v>
      </c>
      <c r="B40" s="6" t="n">
        <v>24703</v>
      </c>
      <c r="C40" s="6" t="n">
        <v>-33612</v>
      </c>
      <c r="D40" s="6" t="n">
        <v>-48541</v>
      </c>
    </row>
    <row r="41" spans="1:4">
      <c r="A41" s="4" t="s">
        <v>220</v>
      </c>
      <c r="B41" s="6" t="n">
        <v>-58</v>
      </c>
      <c r="C41" s="6" t="n">
        <v>-2414</v>
      </c>
      <c r="D41" s="6" t="n">
        <v>-19838</v>
      </c>
    </row>
    <row r="42" spans="1:4">
      <c r="A42" s="4" t="s">
        <v>221</v>
      </c>
      <c r="B42" s="6" t="n">
        <v>3203</v>
      </c>
      <c r="C42" s="6" t="n">
        <v>5617</v>
      </c>
      <c r="D42" s="6" t="n">
        <v>25455</v>
      </c>
    </row>
    <row r="43" spans="1:4">
      <c r="A43" s="4" t="s">
        <v>222</v>
      </c>
      <c r="B43" s="6" t="n">
        <v>3145</v>
      </c>
      <c r="C43" s="6" t="n">
        <v>3203</v>
      </c>
      <c r="D43" s="6" t="n">
        <v>5617</v>
      </c>
    </row>
    <row r="44" spans="1:4">
      <c r="A44" s="3" t="s">
        <v>223</v>
      </c>
    </row>
    <row r="45" spans="1:4">
      <c r="A45" s="4" t="s">
        <v>224</v>
      </c>
      <c r="B45" s="6" t="n">
        <v>111437</v>
      </c>
      <c r="C45" s="6" t="n">
        <v>120025</v>
      </c>
      <c r="D45" s="6" t="n">
        <v>125725</v>
      </c>
    </row>
    <row r="46" spans="1:4">
      <c r="A46" s="4" t="s">
        <v>225</v>
      </c>
      <c r="B46" s="6" t="n">
        <v>392</v>
      </c>
      <c r="C46" s="6" t="n">
        <v>600</v>
      </c>
      <c r="D46" s="6" t="n">
        <v>196</v>
      </c>
    </row>
    <row r="47" spans="1:4">
      <c r="A47" s="4" t="s">
        <v>226</v>
      </c>
      <c r="B47" s="7" t="n">
        <v>271</v>
      </c>
      <c r="C47" s="7" t="n">
        <v>0</v>
      </c>
      <c r="D47" s="7" t="n">
        <v>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80"/>
    <col customWidth="1" max="5" min="5" width="14"/>
  </cols>
  <sheetData>
    <row r="1" spans="1:5">
      <c r="A1" s="1" t="s">
        <v>819</v>
      </c>
      <c r="B1" s="2" t="s">
        <v>820</v>
      </c>
      <c r="C1" s="2" t="s">
        <v>821</v>
      </c>
      <c r="D1" s="2" t="s">
        <v>2</v>
      </c>
      <c r="E1" s="2" t="s">
        <v>61</v>
      </c>
    </row>
    <row r="2" spans="1:5">
      <c r="A2" s="3" t="s">
        <v>725</v>
      </c>
    </row>
    <row r="3" spans="1:5">
      <c r="A3" s="4" t="s">
        <v>750</v>
      </c>
      <c r="D3" s="7" t="n">
        <v>24536000</v>
      </c>
      <c r="E3" s="7" t="n">
        <v>24536000</v>
      </c>
    </row>
    <row r="4" spans="1:5">
      <c r="A4" s="4" t="s">
        <v>732</v>
      </c>
    </row>
    <row r="5" spans="1:5">
      <c r="A5" s="3" t="s">
        <v>725</v>
      </c>
    </row>
    <row r="6" spans="1:5">
      <c r="A6" s="4" t="s">
        <v>771</v>
      </c>
      <c r="C6" s="7" t="n">
        <v>400000000</v>
      </c>
    </row>
    <row r="7" spans="1:5">
      <c r="A7" s="4" t="s">
        <v>822</v>
      </c>
      <c r="C7" s="4" t="s">
        <v>823</v>
      </c>
    </row>
    <row r="8" spans="1:5">
      <c r="A8" s="4" t="s">
        <v>750</v>
      </c>
      <c r="C8" s="7" t="n">
        <v>6900000</v>
      </c>
    </row>
    <row r="9" spans="1:5">
      <c r="A9" s="4" t="s">
        <v>824</v>
      </c>
      <c r="C9" s="4" t="s">
        <v>825</v>
      </c>
    </row>
    <row r="10" spans="1:5">
      <c r="A10" s="4" t="s">
        <v>774</v>
      </c>
      <c r="C10" s="4" t="s">
        <v>826</v>
      </c>
    </row>
    <row r="11" spans="1:5">
      <c r="A11" s="4" t="s">
        <v>827</v>
      </c>
      <c r="D11" s="4" t="s">
        <v>828</v>
      </c>
    </row>
    <row r="12" spans="1:5">
      <c r="A12" s="4" t="s">
        <v>829</v>
      </c>
      <c r="D12" s="4" t="s">
        <v>830</v>
      </c>
    </row>
    <row r="13" spans="1:5">
      <c r="A13" s="4" t="s">
        <v>831</v>
      </c>
      <c r="C13" s="4" t="s">
        <v>832</v>
      </c>
    </row>
    <row r="14" spans="1:5">
      <c r="A14" s="4" t="s">
        <v>762</v>
      </c>
      <c r="D14" s="4" t="s">
        <v>833</v>
      </c>
    </row>
    <row r="15" spans="1:5">
      <c r="A15" s="4" t="s">
        <v>834</v>
      </c>
      <c r="C15" s="4" t="s">
        <v>558</v>
      </c>
    </row>
    <row r="16" spans="1:5">
      <c r="A16" s="4" t="s">
        <v>835</v>
      </c>
    </row>
    <row r="17" spans="1:5">
      <c r="A17" s="3" t="s">
        <v>725</v>
      </c>
    </row>
    <row r="18" spans="1:5">
      <c r="A18" s="4" t="s">
        <v>834</v>
      </c>
      <c r="C18" s="4" t="s">
        <v>836</v>
      </c>
    </row>
    <row r="19" spans="1:5">
      <c r="A19" s="4" t="s">
        <v>837</v>
      </c>
      <c r="D19" s="4" t="s">
        <v>838</v>
      </c>
    </row>
    <row r="20" spans="1:5">
      <c r="A20" s="4" t="s">
        <v>839</v>
      </c>
    </row>
    <row r="21" spans="1:5">
      <c r="A21" s="3" t="s">
        <v>725</v>
      </c>
    </row>
    <row r="22" spans="1:5">
      <c r="A22" s="4" t="s">
        <v>837</v>
      </c>
      <c r="D22" s="4" t="s">
        <v>840</v>
      </c>
    </row>
    <row r="23" spans="1:5">
      <c r="A23" s="4" t="s">
        <v>841</v>
      </c>
    </row>
    <row r="24" spans="1:5">
      <c r="A24" s="3" t="s">
        <v>725</v>
      </c>
    </row>
    <row r="25" spans="1:5">
      <c r="A25" s="4" t="s">
        <v>771</v>
      </c>
      <c r="B25" s="7" t="n">
        <v>400000000</v>
      </c>
    </row>
    <row r="26" spans="1:5">
      <c r="A26" s="4" t="s">
        <v>822</v>
      </c>
      <c r="B26" s="4" t="s">
        <v>823</v>
      </c>
    </row>
    <row r="27" spans="1:5">
      <c r="A27" s="4" t="s">
        <v>842</v>
      </c>
      <c r="B27" s="4" t="s">
        <v>721</v>
      </c>
    </row>
    <row r="28" spans="1:5">
      <c r="A28" s="4" t="s">
        <v>843</v>
      </c>
    </row>
    <row r="29" spans="1:5">
      <c r="A29" s="3" t="s">
        <v>725</v>
      </c>
    </row>
    <row r="30" spans="1:5">
      <c r="A30" s="4" t="s">
        <v>822</v>
      </c>
      <c r="B30" s="4" t="s">
        <v>823</v>
      </c>
    </row>
    <row r="31" spans="1:5">
      <c r="A31" s="4" t="s">
        <v>842</v>
      </c>
      <c r="B31" s="4" t="s">
        <v>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821</v>
      </c>
      <c r="C1" s="2" t="s">
        <v>2</v>
      </c>
    </row>
    <row r="2" spans="1:3">
      <c r="A2" s="3" t="s">
        <v>845</v>
      </c>
    </row>
    <row r="3" spans="1:3">
      <c r="A3" s="4" t="s">
        <v>834</v>
      </c>
      <c r="B3" s="4" t="s">
        <v>558</v>
      </c>
    </row>
    <row r="4" spans="1:3">
      <c r="A4" s="4" t="s">
        <v>846</v>
      </c>
    </row>
    <row r="5" spans="1:3">
      <c r="A5" s="3" t="s">
        <v>845</v>
      </c>
    </row>
    <row r="6" spans="1:3">
      <c r="A6" s="4" t="s">
        <v>834</v>
      </c>
      <c r="C6" s="4" t="s">
        <v>847</v>
      </c>
    </row>
    <row r="7" spans="1:3">
      <c r="A7" s="4" t="s">
        <v>848</v>
      </c>
    </row>
    <row r="8" spans="1:3">
      <c r="A8" s="3" t="s">
        <v>845</v>
      </c>
    </row>
    <row r="9" spans="1:3">
      <c r="A9" s="4" t="s">
        <v>834</v>
      </c>
      <c r="C9" s="4" t="s">
        <v>849</v>
      </c>
    </row>
    <row r="10" spans="1:3">
      <c r="A10" s="4" t="s">
        <v>850</v>
      </c>
    </row>
    <row r="11" spans="1:3">
      <c r="A11" s="3" t="s">
        <v>845</v>
      </c>
    </row>
    <row r="12" spans="1:3">
      <c r="A12" s="4" t="s">
        <v>834</v>
      </c>
      <c r="C12" s="4" t="s">
        <v>851</v>
      </c>
    </row>
    <row r="13" spans="1:3">
      <c r="A13" s="4" t="s">
        <v>852</v>
      </c>
    </row>
    <row r="14" spans="1:3">
      <c r="A14" s="3" t="s">
        <v>845</v>
      </c>
    </row>
    <row r="15" spans="1:3">
      <c r="A15" s="4" t="s">
        <v>834</v>
      </c>
      <c r="C15" s="4" t="s">
        <v>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53</v>
      </c>
      <c r="B1" s="2" t="s">
        <v>1</v>
      </c>
    </row>
    <row r="2" spans="1:2">
      <c r="B2" s="2" t="s">
        <v>2</v>
      </c>
    </row>
    <row r="3" spans="1:2">
      <c r="A3" s="4" t="s">
        <v>846</v>
      </c>
    </row>
    <row r="4" spans="1:2">
      <c r="A4" s="3" t="s">
        <v>845</v>
      </c>
    </row>
    <row r="5" spans="1:2">
      <c r="A5" s="4" t="s">
        <v>854</v>
      </c>
      <c r="B5" s="4" t="s">
        <v>855</v>
      </c>
    </row>
    <row r="6" spans="1:2">
      <c r="A6" s="4" t="s">
        <v>856</v>
      </c>
      <c r="B6" s="4" t="s">
        <v>857</v>
      </c>
    </row>
    <row r="7" spans="1:2">
      <c r="A7" s="4" t="s">
        <v>848</v>
      </c>
    </row>
    <row r="8" spans="1:2">
      <c r="A8" s="3" t="s">
        <v>845</v>
      </c>
    </row>
    <row r="9" spans="1:2">
      <c r="A9" s="4" t="s">
        <v>854</v>
      </c>
      <c r="B9" s="4" t="s">
        <v>858</v>
      </c>
    </row>
    <row r="10" spans="1:2">
      <c r="A10" s="4" t="s">
        <v>856</v>
      </c>
      <c r="B10" s="4" t="s">
        <v>859</v>
      </c>
    </row>
    <row r="11" spans="1:2">
      <c r="A11" s="4" t="s">
        <v>850</v>
      </c>
    </row>
    <row r="12" spans="1:2">
      <c r="A12" s="3" t="s">
        <v>845</v>
      </c>
    </row>
    <row r="13" spans="1:2">
      <c r="A13" s="4" t="s">
        <v>854</v>
      </c>
      <c r="B13" s="4" t="s">
        <v>860</v>
      </c>
    </row>
    <row r="14" spans="1:2">
      <c r="A14" s="4" t="s">
        <v>856</v>
      </c>
      <c r="B14" s="4" t="s">
        <v>861</v>
      </c>
    </row>
    <row r="15" spans="1:2">
      <c r="A15" s="4" t="s">
        <v>852</v>
      </c>
    </row>
    <row r="16" spans="1:2">
      <c r="A16" s="3" t="s">
        <v>845</v>
      </c>
    </row>
    <row r="17" spans="1:2">
      <c r="A17" s="4" t="s">
        <v>854</v>
      </c>
      <c r="B17" s="4" t="s">
        <v>862</v>
      </c>
    </row>
    <row r="18" spans="1:2">
      <c r="A18" s="4" t="s">
        <v>856</v>
      </c>
      <c r="B18" s="4" t="s">
        <v>8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1</v>
      </c>
    </row>
    <row r="2" spans="1:3">
      <c r="A2" s="3" t="s">
        <v>243</v>
      </c>
    </row>
    <row r="3" spans="1:3">
      <c r="A3" s="4" t="s">
        <v>865</v>
      </c>
      <c r="B3" s="7" t="n">
        <v>34533</v>
      </c>
      <c r="C3" s="7" t="n">
        <v>34533</v>
      </c>
    </row>
    <row r="4" spans="1:3">
      <c r="A4" s="4" t="s">
        <v>866</v>
      </c>
      <c r="B4" s="6" t="n">
        <v>24536</v>
      </c>
      <c r="C4" s="6" t="n">
        <v>24536</v>
      </c>
    </row>
    <row r="5" spans="1:3">
      <c r="A5" s="4" t="s">
        <v>867</v>
      </c>
      <c r="B5" s="6" t="n">
        <v>59069</v>
      </c>
      <c r="C5" s="6" t="n">
        <v>59069</v>
      </c>
    </row>
    <row r="6" spans="1:3">
      <c r="A6" s="4" t="s">
        <v>868</v>
      </c>
      <c r="B6" s="6" t="n">
        <v>-33526</v>
      </c>
      <c r="C6" s="6" t="n">
        <v>-23532</v>
      </c>
    </row>
    <row r="7" spans="1:3">
      <c r="A7" s="4" t="s">
        <v>869</v>
      </c>
      <c r="B7" s="7" t="n">
        <v>25543</v>
      </c>
      <c r="C7" s="7" t="n">
        <v>355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1</v>
      </c>
    </row>
    <row r="2" spans="1:3">
      <c r="A2" s="3" t="s">
        <v>725</v>
      </c>
    </row>
    <row r="3" spans="1:3">
      <c r="A3" s="4" t="s">
        <v>728</v>
      </c>
      <c r="B3" s="7" t="n">
        <v>22261</v>
      </c>
      <c r="C3" s="7" t="n">
        <v>23386</v>
      </c>
    </row>
    <row r="4" spans="1:3">
      <c r="A4" s="4" t="s">
        <v>871</v>
      </c>
    </row>
    <row r="5" spans="1:3">
      <c r="A5" s="3" t="s">
        <v>725</v>
      </c>
    </row>
    <row r="6" spans="1:3">
      <c r="A6" s="4" t="s">
        <v>728</v>
      </c>
      <c r="B6" s="7" t="n">
        <v>16300</v>
      </c>
      <c r="C6" s="7" t="n">
        <v>17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1</v>
      </c>
    </row>
    <row r="2" spans="1:3">
      <c r="A2" s="3" t="s">
        <v>243</v>
      </c>
    </row>
    <row r="3" spans="1:3">
      <c r="A3" s="4" t="s">
        <v>718</v>
      </c>
      <c r="B3" s="7" t="n">
        <v>1237028</v>
      </c>
    </row>
    <row r="4" spans="1:3">
      <c r="A4" s="4" t="s">
        <v>719</v>
      </c>
      <c r="B4" s="6" t="n">
        <v>1632</v>
      </c>
    </row>
    <row r="5" spans="1:3">
      <c r="A5" s="4" t="s">
        <v>720</v>
      </c>
      <c r="B5" s="6" t="n">
        <v>1453</v>
      </c>
    </row>
    <row r="6" spans="1:3">
      <c r="A6" s="4" t="s">
        <v>721</v>
      </c>
      <c r="B6" s="6" t="n">
        <v>1348</v>
      </c>
    </row>
    <row r="7" spans="1:3">
      <c r="A7" s="4" t="s">
        <v>722</v>
      </c>
      <c r="B7" s="6" t="n">
        <v>1455</v>
      </c>
    </row>
    <row r="8" spans="1:3">
      <c r="A8" s="4" t="s">
        <v>723</v>
      </c>
      <c r="B8" s="6" t="n">
        <v>15100</v>
      </c>
    </row>
    <row r="9" spans="1:3">
      <c r="A9" s="4" t="s">
        <v>873</v>
      </c>
      <c r="B9" s="7" t="n">
        <v>1258016</v>
      </c>
      <c r="C9" s="7" t="n">
        <v>12290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1</v>
      </c>
      <c r="D2" s="2" t="s">
        <v>62</v>
      </c>
    </row>
    <row r="3" spans="1:4">
      <c r="A3" s="3" t="s">
        <v>725</v>
      </c>
    </row>
    <row r="4" spans="1:4">
      <c r="A4" s="4" t="s">
        <v>875</v>
      </c>
      <c r="B4" s="7" t="n">
        <v>9994</v>
      </c>
      <c r="C4" s="7" t="n">
        <v>9666</v>
      </c>
      <c r="D4" s="7" t="n">
        <v>8949</v>
      </c>
    </row>
    <row r="5" spans="1:4">
      <c r="A5" s="4" t="s">
        <v>876</v>
      </c>
      <c r="B5" s="6" t="n">
        <v>1576</v>
      </c>
      <c r="C5" s="6" t="n">
        <v>-1264</v>
      </c>
      <c r="D5" s="6" t="n">
        <v>-1881</v>
      </c>
    </row>
    <row r="6" spans="1:4">
      <c r="A6" s="4" t="s">
        <v>81</v>
      </c>
      <c r="B6" s="6" t="n">
        <v>132360</v>
      </c>
      <c r="C6" s="6" t="n">
        <v>128130</v>
      </c>
      <c r="D6" s="6" t="n">
        <v>122077</v>
      </c>
    </row>
    <row r="7" spans="1:4">
      <c r="A7" s="4" t="s">
        <v>732</v>
      </c>
    </row>
    <row r="8" spans="1:4">
      <c r="A8" s="3" t="s">
        <v>725</v>
      </c>
    </row>
    <row r="9" spans="1:4">
      <c r="A9" s="4" t="s">
        <v>877</v>
      </c>
      <c r="B9" s="6" t="n">
        <v>46504</v>
      </c>
      <c r="C9" s="6" t="n">
        <v>46491</v>
      </c>
      <c r="D9" s="6" t="n">
        <v>46516</v>
      </c>
    </row>
    <row r="10" spans="1:4">
      <c r="A10" s="4" t="s">
        <v>733</v>
      </c>
    </row>
    <row r="11" spans="1:4">
      <c r="A11" s="3" t="s">
        <v>725</v>
      </c>
    </row>
    <row r="12" spans="1:4">
      <c r="A12" s="4" t="s">
        <v>877</v>
      </c>
      <c r="B12" s="6" t="n">
        <v>2467</v>
      </c>
      <c r="C12" s="6" t="n">
        <v>1432</v>
      </c>
      <c r="D12" s="6" t="n">
        <v>1854</v>
      </c>
    </row>
    <row r="13" spans="1:4">
      <c r="A13" s="4" t="s">
        <v>734</v>
      </c>
    </row>
    <row r="14" spans="1:4">
      <c r="A14" s="3" t="s">
        <v>725</v>
      </c>
    </row>
    <row r="15" spans="1:4">
      <c r="A15" s="4" t="s">
        <v>877</v>
      </c>
      <c r="B15" s="6" t="n">
        <v>549</v>
      </c>
      <c r="C15" s="6" t="n">
        <v>267</v>
      </c>
      <c r="D15" s="6" t="n">
        <v>528</v>
      </c>
    </row>
    <row r="16" spans="1:4">
      <c r="A16" s="4" t="s">
        <v>735</v>
      </c>
    </row>
    <row r="17" spans="1:4">
      <c r="A17" s="3" t="s">
        <v>725</v>
      </c>
    </row>
    <row r="18" spans="1:4">
      <c r="A18" s="4" t="s">
        <v>877</v>
      </c>
      <c r="B18" s="7" t="n">
        <v>71270</v>
      </c>
      <c r="C18" s="7" t="n">
        <v>71538</v>
      </c>
      <c r="D18" s="7" t="n">
        <v>66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1</v>
      </c>
    </row>
    <row r="2" spans="1:3">
      <c r="A2" s="3" t="s">
        <v>879</v>
      </c>
    </row>
    <row r="3" spans="1:3">
      <c r="A3" s="4" t="s">
        <v>880</v>
      </c>
      <c r="B3" s="7" t="n">
        <v>22364</v>
      </c>
      <c r="C3" s="7" t="n">
        <v>34535</v>
      </c>
    </row>
    <row r="4" spans="1:3">
      <c r="A4" s="4" t="s">
        <v>881</v>
      </c>
      <c r="B4" s="6" t="n">
        <v>15907</v>
      </c>
      <c r="C4" s="6" t="n">
        <v>14980</v>
      </c>
    </row>
    <row r="5" spans="1:3">
      <c r="A5" s="4" t="s">
        <v>882</v>
      </c>
      <c r="B5" s="6" t="n">
        <v>10021</v>
      </c>
      <c r="C5" s="6" t="n">
        <v>12118</v>
      </c>
    </row>
    <row r="6" spans="1:3">
      <c r="A6" s="4" t="s">
        <v>883</v>
      </c>
      <c r="B6" s="6" t="n">
        <v>5786</v>
      </c>
    </row>
    <row r="7" spans="1:3">
      <c r="A7" s="4" t="s">
        <v>884</v>
      </c>
      <c r="B7" s="6" t="n">
        <v>4854</v>
      </c>
      <c r="C7" s="6" t="n">
        <v>501</v>
      </c>
    </row>
    <row r="8" spans="1:3">
      <c r="A8" s="4" t="s">
        <v>885</v>
      </c>
      <c r="B8" s="6" t="n">
        <v>16680</v>
      </c>
      <c r="C8" s="6" t="n">
        <v>12172</v>
      </c>
    </row>
    <row r="9" spans="1:3">
      <c r="A9" s="4" t="s">
        <v>886</v>
      </c>
      <c r="B9" s="6" t="n">
        <v>75612</v>
      </c>
      <c r="C9" s="6" t="n">
        <v>74306</v>
      </c>
    </row>
    <row r="10" spans="1:3">
      <c r="A10" s="4" t="s">
        <v>887</v>
      </c>
    </row>
    <row r="11" spans="1:3">
      <c r="A11" s="3" t="s">
        <v>879</v>
      </c>
    </row>
    <row r="12" spans="1:3">
      <c r="A12" s="4" t="s">
        <v>880</v>
      </c>
      <c r="B12" s="6" t="n">
        <v>22364</v>
      </c>
      <c r="C12" s="6" t="n">
        <v>34535</v>
      </c>
    </row>
    <row r="13" spans="1:3">
      <c r="A13" s="4" t="s">
        <v>882</v>
      </c>
      <c r="B13" s="7" t="n">
        <v>10021</v>
      </c>
      <c r="C13" s="7" t="n">
        <v>121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1</v>
      </c>
    </row>
    <row r="2" spans="1:3">
      <c r="A2" s="3" t="s">
        <v>889</v>
      </c>
    </row>
    <row r="3" spans="1:3">
      <c r="A3" s="4" t="s">
        <v>890</v>
      </c>
      <c r="B3" s="7" t="n">
        <v>48703</v>
      </c>
      <c r="C3" s="7" t="n">
        <v>82828</v>
      </c>
    </row>
    <row r="4" spans="1:3">
      <c r="A4" s="4" t="s">
        <v>891</v>
      </c>
      <c r="B4" s="6" t="n">
        <v>14148</v>
      </c>
      <c r="C4" s="6" t="n">
        <v>16819</v>
      </c>
    </row>
    <row r="5" spans="1:3">
      <c r="A5" s="4" t="s">
        <v>892</v>
      </c>
      <c r="B5" s="6" t="n">
        <v>21668</v>
      </c>
      <c r="C5" s="6" t="n">
        <v>22712</v>
      </c>
    </row>
    <row r="6" spans="1:3">
      <c r="A6" s="4" t="s">
        <v>893</v>
      </c>
      <c r="B6" s="6" t="n">
        <v>6092</v>
      </c>
      <c r="C6" s="6" t="n">
        <v>0</v>
      </c>
    </row>
    <row r="7" spans="1:3">
      <c r="A7" s="4" t="s">
        <v>894</v>
      </c>
      <c r="B7" s="6" t="n">
        <v>2924</v>
      </c>
      <c r="C7" s="6" t="n">
        <v>4140</v>
      </c>
    </row>
    <row r="8" spans="1:3">
      <c r="A8" s="4" t="s">
        <v>895</v>
      </c>
      <c r="B8" s="6" t="n">
        <v>93535</v>
      </c>
      <c r="C8" s="6" t="n">
        <v>126499</v>
      </c>
    </row>
    <row r="9" spans="1:3">
      <c r="A9" s="4" t="s">
        <v>896</v>
      </c>
    </row>
    <row r="10" spans="1:3">
      <c r="A10" s="3" t="s">
        <v>889</v>
      </c>
    </row>
    <row r="11" spans="1:3">
      <c r="A11" s="4" t="s">
        <v>890</v>
      </c>
      <c r="B11" s="7" t="n">
        <v>48703</v>
      </c>
      <c r="C11" s="7" t="n">
        <v>82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1</v>
      </c>
    </row>
    <row r="2" spans="1:3">
      <c r="A2" s="3" t="s">
        <v>898</v>
      </c>
    </row>
    <row r="3" spans="1:3">
      <c r="A3" s="4" t="s">
        <v>899</v>
      </c>
      <c r="B3" s="7" t="n">
        <v>1258016</v>
      </c>
      <c r="C3" s="7" t="n">
        <v>1229011</v>
      </c>
    </row>
    <row r="4" spans="1:3">
      <c r="A4" s="4" t="s">
        <v>900</v>
      </c>
      <c r="B4" s="6" t="n">
        <v>1186662</v>
      </c>
      <c r="C4" s="6" t="n">
        <v>1206065</v>
      </c>
    </row>
    <row r="5" spans="1:3">
      <c r="A5" s="4" t="s">
        <v>733</v>
      </c>
    </row>
    <row r="6" spans="1:3">
      <c r="A6" s="3" t="s">
        <v>898</v>
      </c>
    </row>
    <row r="7" spans="1:3">
      <c r="A7" s="4" t="s">
        <v>899</v>
      </c>
      <c r="B7" s="6" t="n">
        <v>75000</v>
      </c>
      <c r="C7" s="6" t="n">
        <v>14000</v>
      </c>
    </row>
    <row r="8" spans="1:3">
      <c r="A8" s="4" t="s">
        <v>900</v>
      </c>
      <c r="B8" s="6" t="n">
        <v>75000</v>
      </c>
      <c r="C8" s="6" t="n">
        <v>14000</v>
      </c>
    </row>
    <row r="9" spans="1:3">
      <c r="A9" s="4" t="s">
        <v>732</v>
      </c>
    </row>
    <row r="10" spans="1:3">
      <c r="A10" s="3" t="s">
        <v>898</v>
      </c>
    </row>
    <row r="11" spans="1:3">
      <c r="A11" s="4" t="s">
        <v>899</v>
      </c>
      <c r="B11" s="6" t="n">
        <v>400000</v>
      </c>
      <c r="C11" s="6" t="n">
        <v>400000</v>
      </c>
    </row>
    <row r="12" spans="1:3">
      <c r="A12" s="4" t="s">
        <v>900</v>
      </c>
      <c r="B12" s="6" t="n">
        <v>339256</v>
      </c>
      <c r="C12" s="6" t="n">
        <v>382984</v>
      </c>
    </row>
    <row r="13" spans="1:3">
      <c r="A13" s="4" t="s">
        <v>901</v>
      </c>
    </row>
    <row r="14" spans="1:3">
      <c r="A14" s="3" t="s">
        <v>898</v>
      </c>
    </row>
    <row r="15" spans="1:3">
      <c r="A15" s="4" t="s">
        <v>899</v>
      </c>
      <c r="B15" s="6" t="n">
        <v>22680</v>
      </c>
      <c r="C15" s="6" t="n">
        <v>24260</v>
      </c>
    </row>
    <row r="16" spans="1:3">
      <c r="A16" s="4" t="s">
        <v>900</v>
      </c>
      <c r="B16" s="6" t="n">
        <v>22680</v>
      </c>
      <c r="C16" s="6" t="n">
        <v>24260</v>
      </c>
    </row>
    <row r="17" spans="1:3">
      <c r="A17" s="4" t="s">
        <v>734</v>
      </c>
    </row>
    <row r="18" spans="1:3">
      <c r="A18" s="3" t="s">
        <v>898</v>
      </c>
    </row>
    <row r="19" spans="1:3">
      <c r="A19" s="4" t="s">
        <v>899</v>
      </c>
      <c r="B19" s="6" t="n">
        <v>22000</v>
      </c>
      <c r="C19" s="6" t="n">
        <v>0</v>
      </c>
    </row>
    <row r="20" spans="1:3">
      <c r="A20" s="4" t="s">
        <v>900</v>
      </c>
      <c r="B20" s="6" t="n">
        <v>22000</v>
      </c>
      <c r="C20" s="6" t="n">
        <v>0</v>
      </c>
    </row>
    <row r="21" spans="1:3">
      <c r="A21" s="4" t="s">
        <v>735</v>
      </c>
    </row>
    <row r="22" spans="1:3">
      <c r="A22" s="3" t="s">
        <v>898</v>
      </c>
    </row>
    <row r="23" spans="1:3">
      <c r="A23" s="4" t="s">
        <v>899</v>
      </c>
      <c r="B23" s="6" t="n">
        <v>738336</v>
      </c>
      <c r="C23" s="6" t="n">
        <v>790751</v>
      </c>
    </row>
    <row r="24" spans="1:3">
      <c r="A24" s="4" t="s">
        <v>900</v>
      </c>
      <c r="B24" s="7" t="n">
        <v>727726</v>
      </c>
      <c r="C24" s="7" t="n">
        <v>7848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1</v>
      </c>
      <c r="D2" s="2" t="s">
        <v>62</v>
      </c>
    </row>
    <row r="3" spans="1:4">
      <c r="A3" s="3" t="s">
        <v>903</v>
      </c>
    </row>
    <row r="4" spans="1:4">
      <c r="A4" s="4" t="s">
        <v>904</v>
      </c>
      <c r="B4" s="7" t="n">
        <v>33886</v>
      </c>
    </row>
    <row r="5" spans="1:4">
      <c r="A5" s="4" t="s">
        <v>905</v>
      </c>
      <c r="B5" s="6" t="n">
        <v>2516</v>
      </c>
    </row>
    <row r="6" spans="1:4">
      <c r="A6" s="4" t="s">
        <v>906</v>
      </c>
      <c r="B6" s="6" t="n">
        <v>7919</v>
      </c>
    </row>
    <row r="7" spans="1:4">
      <c r="A7" s="4" t="s">
        <v>907</v>
      </c>
      <c r="B7" s="6" t="n">
        <v>44321</v>
      </c>
      <c r="C7" s="7" t="n">
        <v>47029</v>
      </c>
      <c r="D7" s="7" t="n">
        <v>50230</v>
      </c>
    </row>
    <row r="8" spans="1:4">
      <c r="A8" s="3" t="s">
        <v>908</v>
      </c>
    </row>
    <row r="9" spans="1:4">
      <c r="A9" s="4" t="s">
        <v>909</v>
      </c>
      <c r="B9" s="6" t="n">
        <v>1556</v>
      </c>
    </row>
    <row r="10" spans="1:4">
      <c r="A10" s="4" t="s">
        <v>910</v>
      </c>
      <c r="B10" s="6" t="n">
        <v>1514</v>
      </c>
    </row>
    <row r="11" spans="1:4">
      <c r="A11" s="4" t="s">
        <v>911</v>
      </c>
      <c r="B11" s="7" t="n">
        <v>30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649</v>
      </c>
    </row>
    <row r="2" spans="1:2">
      <c r="A2" s="3" t="s">
        <v>908</v>
      </c>
    </row>
    <row r="3" spans="1:2">
      <c r="A3" s="4" t="s">
        <v>913</v>
      </c>
      <c r="B3" s="7" t="n">
        <v>7273</v>
      </c>
    </row>
    <row r="4" spans="1:2">
      <c r="A4" s="4" t="s">
        <v>914</v>
      </c>
      <c r="B4" s="6" t="n">
        <v>1415</v>
      </c>
    </row>
    <row r="5" spans="1:2">
      <c r="A5" s="4" t="s">
        <v>915</v>
      </c>
      <c r="B5" s="6" t="n">
        <v>20846</v>
      </c>
    </row>
    <row r="6" spans="1:2">
      <c r="A6" s="4" t="s">
        <v>916</v>
      </c>
    </row>
    <row r="7" spans="1:2">
      <c r="A7" s="3" t="s">
        <v>908</v>
      </c>
    </row>
    <row r="8" spans="1:2">
      <c r="A8" s="4" t="s">
        <v>917</v>
      </c>
      <c r="B8" s="6" t="n">
        <v>29399</v>
      </c>
    </row>
    <row r="9" spans="1:2">
      <c r="A9" s="4" t="s">
        <v>918</v>
      </c>
    </row>
    <row r="10" spans="1:2">
      <c r="A10" s="3" t="s">
        <v>908</v>
      </c>
    </row>
    <row r="11" spans="1:2">
      <c r="A11" s="4" t="s">
        <v>914</v>
      </c>
      <c r="B11" s="6" t="n">
        <v>1415</v>
      </c>
    </row>
    <row r="12" spans="1:2">
      <c r="A12" s="4" t="s">
        <v>919</v>
      </c>
    </row>
    <row r="13" spans="1:2">
      <c r="A13" s="3" t="s">
        <v>908</v>
      </c>
    </row>
    <row r="14" spans="1:2">
      <c r="A14" s="4" t="s">
        <v>915</v>
      </c>
      <c r="B14" s="7" t="n">
        <v>208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649</v>
      </c>
    </row>
    <row r="3" spans="1:2">
      <c r="A3" s="3" t="s">
        <v>921</v>
      </c>
    </row>
    <row r="4" spans="1:2">
      <c r="A4" s="4" t="s">
        <v>922</v>
      </c>
      <c r="B4" s="7" t="n">
        <v>33884</v>
      </c>
    </row>
    <row r="5" spans="1:2">
      <c r="A5" s="4" t="s">
        <v>923</v>
      </c>
      <c r="B5" s="6" t="n">
        <v>1316</v>
      </c>
    </row>
    <row r="6" spans="1:2">
      <c r="A6" s="4" t="s">
        <v>924</v>
      </c>
      <c r="B6" s="6" t="n">
        <v>1395</v>
      </c>
    </row>
    <row r="7" spans="1:2">
      <c r="A7" s="3" t="s">
        <v>925</v>
      </c>
    </row>
    <row r="8" spans="1:2">
      <c r="A8" s="4" t="s">
        <v>926</v>
      </c>
      <c r="B8" s="6" t="n">
        <v>9543</v>
      </c>
    </row>
    <row r="9" spans="1:2">
      <c r="A9" s="4" t="s">
        <v>927</v>
      </c>
      <c r="B9" s="7" t="n">
        <v>2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28</v>
      </c>
      <c r="B1" s="2" t="s">
        <v>2</v>
      </c>
    </row>
    <row r="2" spans="1:2">
      <c r="A2" s="3" t="s">
        <v>929</v>
      </c>
    </row>
    <row r="3" spans="1:2">
      <c r="A3" s="4" t="s">
        <v>926</v>
      </c>
      <c r="B3" s="4" t="s">
        <v>930</v>
      </c>
    </row>
    <row r="4" spans="1:2">
      <c r="A4" s="4" t="s">
        <v>927</v>
      </c>
      <c r="B4" s="4" t="s">
        <v>931</v>
      </c>
    </row>
    <row r="5" spans="1:2">
      <c r="A5" s="3" t="s">
        <v>932</v>
      </c>
    </row>
    <row r="6" spans="1:2">
      <c r="A6" s="4" t="s">
        <v>926</v>
      </c>
      <c r="B6" s="4" t="s">
        <v>933</v>
      </c>
    </row>
    <row r="7" spans="1:2">
      <c r="A7" s="4" t="s">
        <v>927</v>
      </c>
      <c r="B7" s="4" t="s">
        <v>9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1</v>
      </c>
    </row>
    <row r="2" spans="1:3">
      <c r="A2" s="3" t="s">
        <v>936</v>
      </c>
    </row>
    <row r="3" spans="1:3">
      <c r="A3" s="4" t="s">
        <v>718</v>
      </c>
      <c r="B3" s="7" t="n">
        <v>29090</v>
      </c>
    </row>
    <row r="4" spans="1:3">
      <c r="A4" s="4" t="s">
        <v>719</v>
      </c>
      <c r="B4" s="6" t="n">
        <v>21756</v>
      </c>
    </row>
    <row r="5" spans="1:3">
      <c r="A5" s="4" t="s">
        <v>720</v>
      </c>
      <c r="B5" s="6" t="n">
        <v>13522</v>
      </c>
    </row>
    <row r="6" spans="1:3">
      <c r="A6" s="4" t="s">
        <v>721</v>
      </c>
      <c r="B6" s="6" t="n">
        <v>8161</v>
      </c>
    </row>
    <row r="7" spans="1:3">
      <c r="A7" s="4" t="s">
        <v>722</v>
      </c>
      <c r="B7" s="6" t="n">
        <v>6050</v>
      </c>
    </row>
    <row r="8" spans="1:3">
      <c r="A8" s="4" t="s">
        <v>723</v>
      </c>
      <c r="B8" s="6" t="n">
        <v>19053</v>
      </c>
    </row>
    <row r="9" spans="1:3">
      <c r="A9" s="4" t="s">
        <v>937</v>
      </c>
      <c r="B9" s="6" t="n">
        <v>97632</v>
      </c>
    </row>
    <row r="10" spans="1:3">
      <c r="A10" s="4" t="s">
        <v>938</v>
      </c>
      <c r="B10" s="6" t="n">
        <v>-22525</v>
      </c>
    </row>
    <row r="11" spans="1:3">
      <c r="A11" s="4" t="s">
        <v>939</v>
      </c>
      <c r="B11" s="6" t="n">
        <v>75107</v>
      </c>
    </row>
    <row r="12" spans="1:3">
      <c r="A12" s="4" t="s">
        <v>940</v>
      </c>
      <c r="B12" s="6" t="n">
        <v>-22506</v>
      </c>
      <c r="C12" s="7" t="n">
        <v>0</v>
      </c>
    </row>
    <row r="13" spans="1:3">
      <c r="A13" s="4" t="s">
        <v>941</v>
      </c>
      <c r="B13" s="6" t="n">
        <v>52601</v>
      </c>
      <c r="C13" s="6" t="n">
        <v>0</v>
      </c>
    </row>
    <row r="14" spans="1:3">
      <c r="A14" s="3" t="s">
        <v>942</v>
      </c>
    </row>
    <row r="15" spans="1:3">
      <c r="A15" s="4" t="s">
        <v>718</v>
      </c>
      <c r="B15" s="6" t="n">
        <v>2664</v>
      </c>
    </row>
    <row r="16" spans="1:3">
      <c r="A16" s="4" t="s">
        <v>719</v>
      </c>
      <c r="B16" s="6" t="n">
        <v>2670</v>
      </c>
    </row>
    <row r="17" spans="1:3">
      <c r="A17" s="4" t="s">
        <v>720</v>
      </c>
      <c r="B17" s="6" t="n">
        <v>2367</v>
      </c>
    </row>
    <row r="18" spans="1:3">
      <c r="A18" s="4" t="s">
        <v>721</v>
      </c>
      <c r="B18" s="6" t="n">
        <v>2055</v>
      </c>
    </row>
    <row r="19" spans="1:3">
      <c r="A19" s="4" t="s">
        <v>722</v>
      </c>
      <c r="B19" s="6" t="n">
        <v>2082</v>
      </c>
    </row>
    <row r="20" spans="1:3">
      <c r="A20" s="4" t="s">
        <v>723</v>
      </c>
      <c r="B20" s="6" t="n">
        <v>16584</v>
      </c>
    </row>
    <row r="21" spans="1:3">
      <c r="A21" s="4" t="s">
        <v>937</v>
      </c>
      <c r="B21" s="6" t="n">
        <v>28422</v>
      </c>
    </row>
    <row r="22" spans="1:3">
      <c r="A22" s="4" t="s">
        <v>938</v>
      </c>
      <c r="B22" s="6" t="n">
        <v>-6161</v>
      </c>
    </row>
    <row r="23" spans="1:3">
      <c r="A23" s="4" t="s">
        <v>939</v>
      </c>
      <c r="B23" s="6" t="n">
        <v>22261</v>
      </c>
      <c r="C23" s="7" t="n">
        <v>23386</v>
      </c>
    </row>
    <row r="24" spans="1:3">
      <c r="A24" s="4" t="s">
        <v>940</v>
      </c>
      <c r="B24" s="6" t="n">
        <v>-1415</v>
      </c>
    </row>
    <row r="25" spans="1:3">
      <c r="A25" s="4" t="s">
        <v>941</v>
      </c>
      <c r="B25" s="7" t="n">
        <v>208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3</v>
      </c>
      <c r="B1" s="2" t="s">
        <v>465</v>
      </c>
    </row>
    <row r="2" spans="1:3">
      <c r="A2" s="3" t="s">
        <v>944</v>
      </c>
    </row>
    <row r="3" spans="1:3">
      <c r="A3" s="4" t="s">
        <v>15</v>
      </c>
      <c r="B3" s="7" t="n">
        <v>34885</v>
      </c>
      <c r="C3" s="4" t="s">
        <v>945</v>
      </c>
    </row>
    <row r="4" spans="1:3">
      <c r="A4" s="4" t="s">
        <v>718</v>
      </c>
      <c r="B4" s="6" t="n">
        <v>29609</v>
      </c>
      <c r="C4" s="4" t="s">
        <v>945</v>
      </c>
    </row>
    <row r="5" spans="1:3">
      <c r="A5" s="4" t="s">
        <v>719</v>
      </c>
      <c r="B5" s="6" t="n">
        <v>20098</v>
      </c>
      <c r="C5" s="4" t="s">
        <v>945</v>
      </c>
    </row>
    <row r="6" spans="1:3">
      <c r="A6" s="4" t="s">
        <v>720</v>
      </c>
      <c r="B6" s="6" t="n">
        <v>12932</v>
      </c>
      <c r="C6" s="4" t="s">
        <v>945</v>
      </c>
    </row>
    <row r="7" spans="1:3">
      <c r="A7" s="4" t="s">
        <v>721</v>
      </c>
      <c r="B7" s="6" t="n">
        <v>7588</v>
      </c>
      <c r="C7" s="4" t="s">
        <v>945</v>
      </c>
    </row>
    <row r="8" spans="1:3">
      <c r="A8" s="4" t="s">
        <v>723</v>
      </c>
      <c r="B8" s="6" t="n">
        <v>26469</v>
      </c>
      <c r="C8" s="4" t="s">
        <v>945</v>
      </c>
    </row>
    <row r="9" spans="1:3">
      <c r="A9" s="4" t="s">
        <v>946</v>
      </c>
      <c r="B9" s="6" t="n">
        <v>131581</v>
      </c>
      <c r="C9" s="4" t="s">
        <v>945</v>
      </c>
    </row>
    <row r="10" spans="1:3">
      <c r="A10" s="3" t="s">
        <v>942</v>
      </c>
    </row>
    <row r="11" spans="1:3">
      <c r="A11" s="4" t="s">
        <v>15</v>
      </c>
      <c r="B11" s="6" t="n">
        <v>2549</v>
      </c>
    </row>
    <row r="12" spans="1:3">
      <c r="A12" s="4" t="s">
        <v>718</v>
      </c>
      <c r="B12" s="6" t="n">
        <v>2587</v>
      </c>
    </row>
    <row r="13" spans="1:3">
      <c r="A13" s="4" t="s">
        <v>719</v>
      </c>
      <c r="B13" s="6" t="n">
        <v>2625</v>
      </c>
    </row>
    <row r="14" spans="1:3">
      <c r="A14" s="4" t="s">
        <v>720</v>
      </c>
      <c r="B14" s="6" t="n">
        <v>2328</v>
      </c>
    </row>
    <row r="15" spans="1:3">
      <c r="A15" s="4" t="s">
        <v>721</v>
      </c>
      <c r="B15" s="6" t="n">
        <v>6974</v>
      </c>
    </row>
    <row r="16" spans="1:3">
      <c r="A16" s="4" t="s">
        <v>723</v>
      </c>
      <c r="B16" s="6" t="n">
        <v>13716</v>
      </c>
    </row>
    <row r="17" spans="1:3">
      <c r="A17" s="4" t="s">
        <v>946</v>
      </c>
      <c r="B17" s="6" t="n">
        <v>30779</v>
      </c>
    </row>
    <row r="18" spans="1:3">
      <c r="A18" s="4" t="s">
        <v>938</v>
      </c>
      <c r="B18" s="6" t="n">
        <v>-7393</v>
      </c>
    </row>
    <row r="19" spans="1:3">
      <c r="A19" s="4" t="s">
        <v>947</v>
      </c>
      <c r="B19" s="6" t="n">
        <v>23386</v>
      </c>
    </row>
    <row r="20" spans="1:3">
      <c r="A20" s="4" t="s">
        <v>948</v>
      </c>
      <c r="B20" s="6" t="n">
        <v>-1304</v>
      </c>
    </row>
    <row r="21" spans="1:3">
      <c r="A21" s="4" t="s">
        <v>949</v>
      </c>
      <c r="B21" s="7" t="n">
        <v>22082</v>
      </c>
    </row>
    <row r="22" spans="1:3"/>
    <row r="23" spans="1:3">
      <c r="A23" s="4" t="s">
        <v>945</v>
      </c>
      <c r="B23" s="4" t="s">
        <v>950</v>
      </c>
    </row>
  </sheetData>
  <mergeCells count="3">
    <mergeCell ref="B1:C1"/>
    <mergeCell ref="A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65</v>
      </c>
    </row>
    <row r="2" spans="1:2">
      <c r="A2" s="3" t="s">
        <v>252</v>
      </c>
    </row>
    <row r="3" spans="1:2">
      <c r="A3" s="4" t="s">
        <v>952</v>
      </c>
      <c r="B3" s="5" t="n">
        <v>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37"/>
  </cols>
  <sheetData>
    <row r="1" spans="1:3">
      <c r="A1" s="1" t="s">
        <v>953</v>
      </c>
      <c r="B1" s="2" t="s">
        <v>1</v>
      </c>
    </row>
    <row r="2" spans="1:3">
      <c r="B2" s="2" t="s">
        <v>954</v>
      </c>
      <c r="C2" s="2" t="s">
        <v>955</v>
      </c>
    </row>
    <row r="3" spans="1:3">
      <c r="A3" s="3" t="s">
        <v>956</v>
      </c>
    </row>
    <row r="4" spans="1:3">
      <c r="A4" s="4" t="s">
        <v>149</v>
      </c>
      <c r="B4" s="6" t="n">
        <v>100000000</v>
      </c>
      <c r="C4" s="6" t="n">
        <v>100000000</v>
      </c>
    </row>
    <row r="5" spans="1:3">
      <c r="A5" s="4" t="s">
        <v>957</v>
      </c>
      <c r="B5" s="9" t="n">
        <v>0.0001</v>
      </c>
      <c r="C5" s="9" t="n">
        <v>0.0001</v>
      </c>
    </row>
    <row r="6" spans="1:3">
      <c r="A6" s="4" t="s">
        <v>958</v>
      </c>
      <c r="B6" s="6" t="n">
        <v>0</v>
      </c>
      <c r="C6" s="6" t="n">
        <v>0</v>
      </c>
    </row>
    <row r="7" spans="1:3">
      <c r="A7" s="4" t="s">
        <v>152</v>
      </c>
      <c r="B7" s="6" t="n">
        <v>300000000</v>
      </c>
      <c r="C7" s="6" t="n">
        <v>300000000</v>
      </c>
    </row>
    <row r="8" spans="1:3">
      <c r="A8" s="4" t="s">
        <v>153</v>
      </c>
      <c r="B8" s="6" t="n">
        <v>32871019</v>
      </c>
      <c r="C8" s="6" t="n">
        <v>31521398</v>
      </c>
    </row>
    <row r="9" spans="1:3">
      <c r="A9" s="4" t="s">
        <v>154</v>
      </c>
      <c r="B9" s="6" t="n">
        <v>32871019</v>
      </c>
      <c r="C9" s="6" t="n">
        <v>31521398</v>
      </c>
    </row>
    <row r="10" spans="1:3">
      <c r="A10" s="4" t="s">
        <v>959</v>
      </c>
      <c r="B10" s="9" t="n">
        <v>0.0001</v>
      </c>
      <c r="C10" s="9" t="n">
        <v>0.0001</v>
      </c>
    </row>
    <row r="11" spans="1:3">
      <c r="A11" s="4" t="s">
        <v>960</v>
      </c>
      <c r="B11" s="4" t="s">
        <v>961</v>
      </c>
    </row>
    <row r="12" spans="1:3">
      <c r="A12" s="4" t="s">
        <v>962</v>
      </c>
      <c r="B12" s="6" t="n">
        <v>1</v>
      </c>
    </row>
    <row r="13" spans="1:3">
      <c r="A13" s="4" t="s">
        <v>963</v>
      </c>
      <c r="B13" s="7" t="n">
        <v>561541</v>
      </c>
      <c r="C13" s="7" t="n">
        <v>557309</v>
      </c>
    </row>
    <row r="14" spans="1:3">
      <c r="A14" s="4" t="s">
        <v>556</v>
      </c>
    </row>
    <row r="15" spans="1:3">
      <c r="A15" s="3" t="s">
        <v>956</v>
      </c>
    </row>
    <row r="16" spans="1:3">
      <c r="A16" s="4" t="s">
        <v>963</v>
      </c>
      <c r="B16" s="7" t="n">
        <v>530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1</v>
      </c>
      <c r="D2" s="2" t="s">
        <v>62</v>
      </c>
    </row>
    <row r="3" spans="1:4">
      <c r="A3" s="3" t="s">
        <v>965</v>
      </c>
    </row>
    <row r="4" spans="1:4">
      <c r="A4" s="4" t="s">
        <v>966</v>
      </c>
      <c r="B4" s="7" t="n">
        <v>0</v>
      </c>
      <c r="C4" s="7" t="n">
        <v>0</v>
      </c>
      <c r="D4" s="7" t="n">
        <v>0</v>
      </c>
    </row>
    <row r="5" spans="1:4">
      <c r="A5" s="4" t="s">
        <v>967</v>
      </c>
      <c r="B5" s="6" t="n">
        <v>341</v>
      </c>
      <c r="C5" s="6" t="n">
        <v>433</v>
      </c>
      <c r="D5" s="6" t="n">
        <v>271</v>
      </c>
    </row>
    <row r="6" spans="1:4">
      <c r="A6" s="4" t="s">
        <v>968</v>
      </c>
      <c r="B6" s="6" t="n">
        <v>341</v>
      </c>
      <c r="C6" s="6" t="n">
        <v>433</v>
      </c>
      <c r="D6" s="6" t="n">
        <v>271</v>
      </c>
    </row>
    <row r="7" spans="1:4">
      <c r="A7" s="3" t="s">
        <v>969</v>
      </c>
    </row>
    <row r="8" spans="1:4">
      <c r="A8" s="4" t="s">
        <v>966</v>
      </c>
      <c r="B8" s="6" t="n">
        <v>-134</v>
      </c>
      <c r="C8" s="6" t="n">
        <v>-1340</v>
      </c>
      <c r="D8" s="6" t="n">
        <v>-22540</v>
      </c>
    </row>
    <row r="9" spans="1:4">
      <c r="A9" s="4" t="s">
        <v>967</v>
      </c>
      <c r="B9" s="6" t="n">
        <v>959</v>
      </c>
      <c r="C9" s="6" t="n">
        <v>60</v>
      </c>
      <c r="D9" s="6" t="n">
        <v>404</v>
      </c>
    </row>
    <row r="10" spans="1:4">
      <c r="A10" s="4" t="s">
        <v>970</v>
      </c>
      <c r="B10" s="6" t="n">
        <v>825</v>
      </c>
      <c r="C10" s="6" t="n">
        <v>-1280</v>
      </c>
      <c r="D10" s="6" t="n">
        <v>-22136</v>
      </c>
    </row>
    <row r="11" spans="1:4">
      <c r="A11" s="4" t="s">
        <v>971</v>
      </c>
      <c r="B11" s="7" t="n">
        <v>1166</v>
      </c>
      <c r="C11" s="7" t="n">
        <v>-847</v>
      </c>
      <c r="D11" s="7" t="n">
        <v>-218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1</v>
      </c>
      <c r="D2" s="2" t="s">
        <v>62</v>
      </c>
    </row>
    <row r="3" spans="1:4">
      <c r="A3" s="3" t="s">
        <v>258</v>
      </c>
    </row>
    <row r="4" spans="1:4">
      <c r="A4" s="4" t="s">
        <v>973</v>
      </c>
      <c r="B4" s="4" t="s">
        <v>974</v>
      </c>
      <c r="C4" s="4" t="s">
        <v>974</v>
      </c>
      <c r="D4" s="4" t="s">
        <v>836</v>
      </c>
    </row>
    <row r="5" spans="1:4">
      <c r="A5" s="4" t="s">
        <v>975</v>
      </c>
      <c r="D5" s="7" t="n">
        <v>24000</v>
      </c>
    </row>
    <row r="6" spans="1:4">
      <c r="A6" s="4" t="s">
        <v>976</v>
      </c>
      <c r="D6" s="6" t="n">
        <v>10900</v>
      </c>
    </row>
    <row r="7" spans="1:4">
      <c r="A7" s="4" t="s">
        <v>977</v>
      </c>
      <c r="B7" s="7" t="n">
        <v>0</v>
      </c>
      <c r="C7" s="7" t="n">
        <v>845</v>
      </c>
      <c r="D7" s="7" t="n">
        <v>13121</v>
      </c>
    </row>
    <row r="8" spans="1:4">
      <c r="A8" s="4" t="s">
        <v>978</v>
      </c>
      <c r="B8" s="6" t="n">
        <v>99600</v>
      </c>
      <c r="C8" s="7" t="n">
        <v>94200</v>
      </c>
    </row>
    <row r="9" spans="1:4">
      <c r="A9" s="4" t="s">
        <v>979</v>
      </c>
      <c r="B9" s="7" t="n">
        <v>193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1</v>
      </c>
      <c r="D2" s="2" t="s">
        <v>62</v>
      </c>
    </row>
    <row r="3" spans="1:4">
      <c r="A3" s="3" t="s">
        <v>258</v>
      </c>
    </row>
    <row r="4" spans="1:4">
      <c r="A4" s="4" t="s">
        <v>981</v>
      </c>
      <c r="B4" s="7" t="n">
        <v>-33757</v>
      </c>
      <c r="C4" s="7" t="n">
        <v>-41807</v>
      </c>
      <c r="D4" s="7" t="n">
        <v>-46978</v>
      </c>
    </row>
    <row r="5" spans="1:4">
      <c r="A5" s="4" t="s">
        <v>982</v>
      </c>
      <c r="B5" s="6" t="n">
        <v>-5018</v>
      </c>
      <c r="C5" s="6" t="n">
        <v>-11993</v>
      </c>
      <c r="D5" s="6" t="n">
        <v>-6137</v>
      </c>
    </row>
    <row r="6" spans="1:4">
      <c r="A6" s="4" t="s">
        <v>983</v>
      </c>
      <c r="B6" s="6" t="n">
        <v>-422</v>
      </c>
      <c r="C6" s="6" t="n">
        <v>-423</v>
      </c>
      <c r="D6" s="6" t="n">
        <v>-641</v>
      </c>
    </row>
    <row r="7" spans="1:4">
      <c r="A7" s="4" t="s">
        <v>984</v>
      </c>
      <c r="B7" s="6" t="n">
        <v>2056</v>
      </c>
      <c r="C7" s="6" t="n">
        <v>151</v>
      </c>
      <c r="D7" s="6" t="n">
        <v>535</v>
      </c>
    </row>
    <row r="8" spans="1:4">
      <c r="A8" s="4" t="s">
        <v>985</v>
      </c>
      <c r="B8" s="6" t="n">
        <v>113</v>
      </c>
      <c r="C8" s="6" t="n">
        <v>1887</v>
      </c>
      <c r="D8" s="6" t="n">
        <v>0</v>
      </c>
    </row>
    <row r="9" spans="1:4">
      <c r="A9" s="4" t="s">
        <v>986</v>
      </c>
      <c r="B9" s="6" t="n">
        <v>-5010</v>
      </c>
      <c r="C9" s="6" t="n">
        <v>0</v>
      </c>
      <c r="D9" s="6" t="n">
        <v>0</v>
      </c>
    </row>
    <row r="10" spans="1:4">
      <c r="A10" s="4" t="s">
        <v>987</v>
      </c>
      <c r="B10" s="6" t="n">
        <v>207</v>
      </c>
      <c r="C10" s="6" t="n">
        <v>306</v>
      </c>
      <c r="D10" s="6" t="n">
        <v>0</v>
      </c>
    </row>
    <row r="11" spans="1:4">
      <c r="A11" s="4" t="s">
        <v>988</v>
      </c>
      <c r="B11" s="6" t="n">
        <v>-642</v>
      </c>
      <c r="C11" s="6" t="n">
        <v>-275</v>
      </c>
      <c r="D11" s="6" t="n">
        <v>0</v>
      </c>
    </row>
    <row r="12" spans="1:4">
      <c r="A12" s="4" t="s">
        <v>989</v>
      </c>
      <c r="B12" s="6" t="n">
        <v>45085</v>
      </c>
      <c r="C12" s="6" t="n">
        <v>52206</v>
      </c>
      <c r="D12" s="6" t="n">
        <v>53470</v>
      </c>
    </row>
    <row r="13" spans="1:4">
      <c r="A13" s="4" t="s">
        <v>990</v>
      </c>
      <c r="B13" s="6" t="n">
        <v>0</v>
      </c>
      <c r="C13" s="6" t="n">
        <v>0</v>
      </c>
      <c r="D13" s="6" t="n">
        <v>-10934</v>
      </c>
    </row>
    <row r="14" spans="1:4">
      <c r="A14" s="4" t="s">
        <v>991</v>
      </c>
      <c r="B14" s="6" t="n">
        <v>0</v>
      </c>
      <c r="C14" s="6" t="n">
        <v>-845</v>
      </c>
      <c r="D14" s="6" t="n">
        <v>-13121</v>
      </c>
    </row>
    <row r="15" spans="1:4">
      <c r="A15" s="4" t="s">
        <v>992</v>
      </c>
      <c r="B15" s="6" t="n">
        <v>-1446</v>
      </c>
      <c r="C15" s="6" t="n">
        <v>-54</v>
      </c>
      <c r="D15" s="6" t="n">
        <v>1941</v>
      </c>
    </row>
    <row r="16" spans="1:4">
      <c r="A16" s="4" t="s">
        <v>971</v>
      </c>
      <c r="B16" s="7" t="n">
        <v>1166</v>
      </c>
      <c r="C16" s="7" t="n">
        <v>-847</v>
      </c>
      <c r="D16" s="7" t="n">
        <v>-21865</v>
      </c>
    </row>
    <row r="17" spans="1:4">
      <c r="A17" s="4" t="s">
        <v>973</v>
      </c>
      <c r="B17" s="4" t="s">
        <v>974</v>
      </c>
      <c r="C17" s="4" t="s">
        <v>974</v>
      </c>
      <c r="D17" s="4" t="s">
        <v>836</v>
      </c>
    </row>
    <row r="18" spans="1:4">
      <c r="A18" s="4" t="s">
        <v>993</v>
      </c>
      <c r="B18" s="4" t="s">
        <v>994</v>
      </c>
      <c r="C18" s="4" t="s">
        <v>995</v>
      </c>
      <c r="D18" s="4" t="s">
        <v>996</v>
      </c>
    </row>
    <row r="19" spans="1:4">
      <c r="A19" s="4" t="s">
        <v>997</v>
      </c>
      <c r="B19" s="4" t="s">
        <v>998</v>
      </c>
      <c r="C19" s="4" t="s">
        <v>999</v>
      </c>
      <c r="D19" s="4" t="s">
        <v>1000</v>
      </c>
    </row>
    <row r="20" spans="1:4">
      <c r="A20" s="4" t="s">
        <v>1001</v>
      </c>
      <c r="B20" s="4" t="s">
        <v>1002</v>
      </c>
      <c r="C20" s="4" t="s">
        <v>1003</v>
      </c>
      <c r="D20" s="4" t="s">
        <v>1004</v>
      </c>
    </row>
    <row r="21" spans="1:4">
      <c r="A21" s="4" t="s">
        <v>1005</v>
      </c>
      <c r="B21" s="4" t="s">
        <v>1003</v>
      </c>
      <c r="C21" s="4" t="s">
        <v>1006</v>
      </c>
      <c r="D21" s="4" t="s">
        <v>793</v>
      </c>
    </row>
    <row r="22" spans="1:4">
      <c r="A22" s="4" t="s">
        <v>1007</v>
      </c>
      <c r="B22" s="4" t="s">
        <v>994</v>
      </c>
      <c r="C22" s="4" t="s">
        <v>1008</v>
      </c>
      <c r="D22" s="4" t="s">
        <v>1008</v>
      </c>
    </row>
    <row r="23" spans="1:4">
      <c r="A23" s="4" t="s">
        <v>1009</v>
      </c>
      <c r="B23" s="4" t="s">
        <v>1003</v>
      </c>
      <c r="C23" s="4" t="s">
        <v>1010</v>
      </c>
      <c r="D23" s="4" t="s">
        <v>793</v>
      </c>
    </row>
    <row r="24" spans="1:4">
      <c r="A24" s="4" t="s">
        <v>1011</v>
      </c>
      <c r="B24" s="4" t="s">
        <v>1012</v>
      </c>
      <c r="C24" s="4" t="s">
        <v>1013</v>
      </c>
      <c r="D24" s="4" t="s">
        <v>1008</v>
      </c>
    </row>
    <row r="25" spans="1:4">
      <c r="A25" s="4" t="s">
        <v>1014</v>
      </c>
      <c r="B25" s="4" t="s">
        <v>1015</v>
      </c>
      <c r="C25" s="4" t="s">
        <v>1016</v>
      </c>
      <c r="D25" s="4" t="s">
        <v>1017</v>
      </c>
    </row>
    <row r="26" spans="1:4">
      <c r="A26" s="4" t="s">
        <v>1018</v>
      </c>
      <c r="B26" s="4" t="s">
        <v>793</v>
      </c>
      <c r="C26" s="4" t="s">
        <v>793</v>
      </c>
      <c r="D26" s="4" t="s">
        <v>1019</v>
      </c>
    </row>
    <row r="27" spans="1:4">
      <c r="A27" s="4" t="s">
        <v>1020</v>
      </c>
      <c r="B27" s="4" t="s">
        <v>793</v>
      </c>
      <c r="C27" s="4" t="s">
        <v>1012</v>
      </c>
      <c r="D27" s="4" t="s">
        <v>1021</v>
      </c>
    </row>
    <row r="28" spans="1:4">
      <c r="A28" s="4" t="s">
        <v>1022</v>
      </c>
      <c r="B28" s="4" t="s">
        <v>1023</v>
      </c>
      <c r="C28" s="4" t="s">
        <v>1013</v>
      </c>
      <c r="D28" s="4" t="s">
        <v>1024</v>
      </c>
    </row>
    <row r="29" spans="1:4">
      <c r="A29" s="4" t="s">
        <v>1025</v>
      </c>
      <c r="B29" s="4" t="s">
        <v>1026</v>
      </c>
      <c r="C29" s="4" t="s">
        <v>1012</v>
      </c>
      <c r="D29" s="4" t="s">
        <v>10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1</v>
      </c>
    </row>
    <row r="2" spans="1:3">
      <c r="A2" s="3" t="s">
        <v>1029</v>
      </c>
    </row>
    <row r="3" spans="1:3">
      <c r="A3" s="4" t="s">
        <v>1030</v>
      </c>
      <c r="B3" s="7" t="n">
        <v>112717</v>
      </c>
      <c r="C3" s="7" t="n">
        <v>110635</v>
      </c>
    </row>
    <row r="4" spans="1:3">
      <c r="A4" s="4" t="s">
        <v>635</v>
      </c>
      <c r="B4" s="6" t="n">
        <v>8602</v>
      </c>
      <c r="C4" s="6" t="n">
        <v>0</v>
      </c>
    </row>
    <row r="5" spans="1:3">
      <c r="A5" s="4" t="s">
        <v>108</v>
      </c>
      <c r="B5" s="6" t="n">
        <v>0</v>
      </c>
      <c r="C5" s="6" t="n">
        <v>0</v>
      </c>
    </row>
    <row r="6" spans="1:3">
      <c r="A6" s="4" t="s">
        <v>1031</v>
      </c>
      <c r="B6" s="6" t="n">
        <v>0</v>
      </c>
      <c r="C6" s="6" t="n">
        <v>0</v>
      </c>
    </row>
    <row r="7" spans="1:3">
      <c r="A7" s="4" t="s">
        <v>1032</v>
      </c>
      <c r="B7" s="6" t="n">
        <v>0</v>
      </c>
      <c r="C7" s="6" t="n">
        <v>162</v>
      </c>
    </row>
    <row r="8" spans="1:3">
      <c r="A8" s="4" t="s">
        <v>1033</v>
      </c>
      <c r="B8" s="6" t="n">
        <v>7883</v>
      </c>
      <c r="C8" s="6" t="n">
        <v>4667</v>
      </c>
    </row>
    <row r="9" spans="1:3">
      <c r="A9" s="4" t="s">
        <v>1034</v>
      </c>
      <c r="B9" s="6" t="n">
        <v>5814</v>
      </c>
      <c r="C9" s="6" t="n">
        <v>8892</v>
      </c>
    </row>
    <row r="10" spans="1:3">
      <c r="A10" s="4" t="s">
        <v>1035</v>
      </c>
      <c r="B10" s="6" t="n">
        <v>375</v>
      </c>
      <c r="C10" s="6" t="n">
        <v>87</v>
      </c>
    </row>
    <row r="11" spans="1:3">
      <c r="A11" s="4" t="s">
        <v>1036</v>
      </c>
      <c r="B11" s="6" t="n">
        <v>13886</v>
      </c>
      <c r="C11" s="6" t="n">
        <v>8066</v>
      </c>
    </row>
    <row r="12" spans="1:3">
      <c r="A12" s="4" t="s">
        <v>865</v>
      </c>
      <c r="B12" s="6" t="n">
        <v>0</v>
      </c>
      <c r="C12" s="6" t="n">
        <v>0</v>
      </c>
    </row>
    <row r="13" spans="1:3">
      <c r="A13" s="4" t="s">
        <v>1037</v>
      </c>
      <c r="B13" s="6" t="n">
        <v>0</v>
      </c>
      <c r="C13" s="6" t="n">
        <v>0</v>
      </c>
    </row>
    <row r="14" spans="1:3">
      <c r="A14" s="4" t="s">
        <v>251</v>
      </c>
      <c r="B14" s="6" t="n">
        <v>27694</v>
      </c>
      <c r="C14" s="6" t="n">
        <v>0</v>
      </c>
    </row>
    <row r="15" spans="1:3">
      <c r="A15" s="4" t="s">
        <v>1038</v>
      </c>
      <c r="B15" s="6" t="n">
        <v>60524</v>
      </c>
      <c r="C15" s="6" t="n">
        <v>29334</v>
      </c>
    </row>
    <row r="16" spans="1:3">
      <c r="A16" s="4" t="s">
        <v>1039</v>
      </c>
      <c r="B16" s="6" t="n">
        <v>13969</v>
      </c>
      <c r="C16" s="6" t="n">
        <v>25482</v>
      </c>
    </row>
    <row r="17" spans="1:3">
      <c r="A17" s="4" t="s">
        <v>1040</v>
      </c>
      <c r="B17" s="6" t="n">
        <v>251464</v>
      </c>
      <c r="C17" s="6" t="n">
        <v>187325</v>
      </c>
    </row>
    <row r="18" spans="1:3">
      <c r="A18" s="4" t="s">
        <v>1041</v>
      </c>
      <c r="B18" s="6" t="n">
        <v>-212429</v>
      </c>
      <c r="C18" s="6" t="n">
        <v>-167280</v>
      </c>
    </row>
    <row r="19" spans="1:3">
      <c r="A19" s="4" t="s">
        <v>1042</v>
      </c>
      <c r="B19" s="6" t="n">
        <v>39035</v>
      </c>
      <c r="C19" s="6" t="n">
        <v>20045</v>
      </c>
    </row>
    <row r="20" spans="1:3">
      <c r="A20" s="3" t="s">
        <v>644</v>
      </c>
    </row>
    <row r="21" spans="1:3">
      <c r="A21" s="4" t="s">
        <v>1030</v>
      </c>
      <c r="B21" s="6" t="n">
        <v>0</v>
      </c>
      <c r="C21" s="6" t="n">
        <v>0</v>
      </c>
    </row>
    <row r="22" spans="1:3">
      <c r="A22" s="4" t="s">
        <v>635</v>
      </c>
      <c r="B22" s="6" t="n">
        <v>0</v>
      </c>
      <c r="C22" s="6" t="n">
        <v>888</v>
      </c>
    </row>
    <row r="23" spans="1:3">
      <c r="A23" s="4" t="s">
        <v>108</v>
      </c>
      <c r="B23" s="6" t="n">
        <v>611</v>
      </c>
      <c r="C23" s="6" t="n">
        <v>1596</v>
      </c>
    </row>
    <row r="24" spans="1:3">
      <c r="A24" s="4" t="s">
        <v>1031</v>
      </c>
      <c r="B24" s="6" t="n">
        <v>19610</v>
      </c>
      <c r="C24" s="6" t="n">
        <v>18700</v>
      </c>
    </row>
    <row r="25" spans="1:3">
      <c r="A25" s="4" t="s">
        <v>1032</v>
      </c>
      <c r="B25" s="6" t="n">
        <v>221</v>
      </c>
      <c r="C25" s="6" t="n">
        <v>0</v>
      </c>
    </row>
    <row r="26" spans="1:3">
      <c r="A26" s="4" t="s">
        <v>1033</v>
      </c>
      <c r="B26" s="6" t="n">
        <v>0</v>
      </c>
      <c r="C26" s="6" t="n">
        <v>0</v>
      </c>
    </row>
    <row r="27" spans="1:3">
      <c r="A27" s="4" t="s">
        <v>1034</v>
      </c>
      <c r="B27" s="6" t="n">
        <v>268</v>
      </c>
      <c r="C27" s="6" t="n">
        <v>519</v>
      </c>
    </row>
    <row r="28" spans="1:3">
      <c r="A28" s="4" t="s">
        <v>1035</v>
      </c>
      <c r="B28" s="6" t="n">
        <v>0</v>
      </c>
      <c r="C28" s="6" t="n">
        <v>0</v>
      </c>
    </row>
    <row r="29" spans="1:3">
      <c r="A29" s="4" t="s">
        <v>1036</v>
      </c>
      <c r="B29" s="6" t="n">
        <v>0</v>
      </c>
      <c r="C29" s="6" t="n">
        <v>0</v>
      </c>
    </row>
    <row r="30" spans="1:3">
      <c r="A30" s="4" t="s">
        <v>865</v>
      </c>
      <c r="B30" s="6" t="n">
        <v>3453</v>
      </c>
      <c r="C30" s="6" t="n">
        <v>5078</v>
      </c>
    </row>
    <row r="31" spans="1:3">
      <c r="A31" s="4" t="s">
        <v>1037</v>
      </c>
      <c r="B31" s="6" t="n">
        <v>1703</v>
      </c>
      <c r="C31" s="6" t="n">
        <v>0</v>
      </c>
    </row>
    <row r="32" spans="1:3">
      <c r="A32" s="4" t="s">
        <v>251</v>
      </c>
      <c r="B32" s="6" t="n">
        <v>20852</v>
      </c>
      <c r="C32" s="6" t="n">
        <v>0</v>
      </c>
    </row>
    <row r="33" spans="1:3">
      <c r="A33" s="4" t="s">
        <v>1038</v>
      </c>
      <c r="B33" s="6" t="n">
        <v>0</v>
      </c>
      <c r="C33" s="6" t="n">
        <v>0</v>
      </c>
    </row>
    <row r="34" spans="1:3">
      <c r="A34" s="4" t="s">
        <v>1039</v>
      </c>
      <c r="B34" s="6" t="n">
        <v>0</v>
      </c>
      <c r="C34" s="6" t="n">
        <v>0</v>
      </c>
    </row>
    <row r="35" spans="1:3">
      <c r="A35" s="4" t="s">
        <v>1043</v>
      </c>
      <c r="B35" s="6" t="n">
        <v>46718</v>
      </c>
      <c r="C35" s="6" t="n">
        <v>26781</v>
      </c>
    </row>
    <row r="36" spans="1:3">
      <c r="A36" s="4" t="s">
        <v>1041</v>
      </c>
      <c r="B36" s="6" t="n">
        <v>0</v>
      </c>
      <c r="C36" s="6" t="n">
        <v>0</v>
      </c>
    </row>
    <row r="37" spans="1:3">
      <c r="A37" s="4" t="s">
        <v>1044</v>
      </c>
      <c r="B37" s="6" t="n">
        <v>46718</v>
      </c>
      <c r="C37" s="6" t="n">
        <v>26781</v>
      </c>
    </row>
    <row r="38" spans="1:3">
      <c r="A38" s="4" t="s">
        <v>130</v>
      </c>
      <c r="B38" s="7" t="n">
        <v>7683</v>
      </c>
      <c r="C38" s="7" t="n">
        <v>67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61</v>
      </c>
    </row>
    <row r="3" spans="1:3">
      <c r="A3" s="3" t="s">
        <v>1046</v>
      </c>
    </row>
    <row r="4" spans="1:3">
      <c r="A4" s="4" t="s">
        <v>1047</v>
      </c>
      <c r="B4" s="7" t="n">
        <v>1200</v>
      </c>
    </row>
    <row r="5" spans="1:3">
      <c r="A5" s="4" t="s">
        <v>1048</v>
      </c>
      <c r="B5" s="6" t="n">
        <v>100</v>
      </c>
    </row>
    <row r="6" spans="1:3">
      <c r="A6" s="4" t="s">
        <v>1041</v>
      </c>
      <c r="B6" s="6" t="n">
        <v>212429</v>
      </c>
      <c r="C6" s="7" t="n">
        <v>167280</v>
      </c>
    </row>
    <row r="7" spans="1:3">
      <c r="A7" s="4" t="s">
        <v>1049</v>
      </c>
      <c r="B7" s="6" t="n">
        <v>45100</v>
      </c>
    </row>
    <row r="8" spans="1:3">
      <c r="A8" s="4" t="s">
        <v>1050</v>
      </c>
      <c r="B8" s="6" t="n">
        <v>45000</v>
      </c>
    </row>
    <row r="9" spans="1:3">
      <c r="A9" s="4" t="s">
        <v>1051</v>
      </c>
      <c r="B9" s="6" t="n">
        <v>100</v>
      </c>
    </row>
    <row r="10" spans="1:3">
      <c r="A10" s="4" t="s">
        <v>614</v>
      </c>
    </row>
    <row r="11" spans="1:3">
      <c r="A11" s="3" t="s">
        <v>1046</v>
      </c>
    </row>
    <row r="12" spans="1:3">
      <c r="A12" s="4" t="s">
        <v>1052</v>
      </c>
      <c r="B12" s="6" t="n">
        <v>1100</v>
      </c>
    </row>
    <row r="13" spans="1:3">
      <c r="A13" s="4" t="s">
        <v>1053</v>
      </c>
    </row>
    <row r="14" spans="1:3">
      <c r="A14" s="3" t="s">
        <v>1046</v>
      </c>
    </row>
    <row r="15" spans="1:3">
      <c r="A15" s="4" t="s">
        <v>1054</v>
      </c>
      <c r="B15" s="6" t="n">
        <v>267600</v>
      </c>
    </row>
    <row r="16" spans="1:3">
      <c r="A16" s="4" t="s">
        <v>1055</v>
      </c>
      <c r="B16" s="7" t="n">
        <v>166100</v>
      </c>
    </row>
    <row r="17" spans="1:3">
      <c r="A17" s="4" t="s">
        <v>1056</v>
      </c>
      <c r="B17" s="4" t="s">
        <v>1057</v>
      </c>
    </row>
    <row r="18" spans="1:3">
      <c r="A18" s="4" t="s">
        <v>1058</v>
      </c>
      <c r="B18" s="7" t="n">
        <v>101500</v>
      </c>
    </row>
    <row r="19" spans="1:3">
      <c r="A19" s="4" t="s">
        <v>1059</v>
      </c>
    </row>
    <row r="20" spans="1:3">
      <c r="A20" s="3" t="s">
        <v>1046</v>
      </c>
    </row>
    <row r="21" spans="1:3">
      <c r="A21" s="4" t="s">
        <v>1054</v>
      </c>
      <c r="B21" s="7" t="n">
        <v>754000</v>
      </c>
    </row>
    <row r="22" spans="1:3">
      <c r="A22" s="4" t="s">
        <v>1056</v>
      </c>
      <c r="B22" s="4" t="s">
        <v>718</v>
      </c>
    </row>
    <row r="23" spans="1:3">
      <c r="A23" s="4" t="s">
        <v>1060</v>
      </c>
      <c r="B23" s="4" t="s">
        <v>10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1063</v>
      </c>
    </row>
    <row r="4" spans="1:12">
      <c r="A4" s="4" t="s">
        <v>84</v>
      </c>
      <c r="B4" s="7" t="n">
        <v>-31641</v>
      </c>
      <c r="C4" s="7" t="n">
        <v>-75192</v>
      </c>
      <c r="D4" s="7" t="n">
        <v>-16477</v>
      </c>
      <c r="E4" s="7" t="n">
        <v>-38606</v>
      </c>
      <c r="F4" s="7" t="n">
        <v>-19920</v>
      </c>
      <c r="G4" s="7" t="n">
        <v>-53886</v>
      </c>
      <c r="H4" s="7" t="n">
        <v>-25941</v>
      </c>
      <c r="I4" s="7" t="n">
        <v>-98487</v>
      </c>
      <c r="J4" s="7" t="n">
        <v>-161916</v>
      </c>
      <c r="K4" s="7" t="n">
        <v>-198234</v>
      </c>
      <c r="L4" s="7" t="n">
        <v>-112357</v>
      </c>
    </row>
    <row r="5" spans="1:12">
      <c r="A5" s="4" t="s">
        <v>85</v>
      </c>
      <c r="B5" s="6" t="n">
        <v>479</v>
      </c>
      <c r="C5" s="6" t="n">
        <v>736</v>
      </c>
      <c r="D5" s="6" t="n">
        <v>396</v>
      </c>
      <c r="E5" s="6" t="n">
        <v>400</v>
      </c>
      <c r="F5" s="6" t="n">
        <v>814</v>
      </c>
      <c r="G5" s="6" t="n">
        <v>54</v>
      </c>
      <c r="H5" s="6" t="n">
        <v>665</v>
      </c>
      <c r="I5" s="6" t="n">
        <v>481</v>
      </c>
      <c r="J5" s="6" t="n">
        <v>2011</v>
      </c>
      <c r="K5" s="6" t="n">
        <v>2014</v>
      </c>
      <c r="L5" s="6" t="n">
        <v>1833</v>
      </c>
    </row>
    <row r="6" spans="1:12">
      <c r="A6" s="4" t="s">
        <v>86</v>
      </c>
      <c r="B6" s="7" t="n">
        <v>-32120</v>
      </c>
      <c r="C6" s="7" t="n">
        <v>-75928</v>
      </c>
      <c r="D6" s="7" t="n">
        <v>-16873</v>
      </c>
      <c r="E6" s="7" t="n">
        <v>-39006</v>
      </c>
      <c r="F6" s="7" t="n">
        <v>-20734</v>
      </c>
      <c r="G6" s="7" t="n">
        <v>-53940</v>
      </c>
      <c r="H6" s="7" t="n">
        <v>-26606</v>
      </c>
      <c r="I6" s="7" t="n">
        <v>-98968</v>
      </c>
      <c r="J6" s="7" t="n">
        <v>-163927</v>
      </c>
      <c r="K6" s="7" t="n">
        <v>-200248</v>
      </c>
      <c r="L6" s="7" t="n">
        <v>-114190</v>
      </c>
    </row>
    <row r="7" spans="1:12">
      <c r="A7" s="3" t="s">
        <v>1064</v>
      </c>
    </row>
    <row r="8" spans="1:12">
      <c r="A8" s="4" t="s">
        <v>1065</v>
      </c>
      <c r="B8" s="6" t="n">
        <v>30192366</v>
      </c>
      <c r="C8" s="6" t="n">
        <v>30178229</v>
      </c>
      <c r="D8" s="6" t="n">
        <v>30001208</v>
      </c>
      <c r="E8" s="6" t="n">
        <v>29438015</v>
      </c>
      <c r="F8" s="6" t="n">
        <v>29227634</v>
      </c>
      <c r="G8" s="6" t="n">
        <v>29215823</v>
      </c>
      <c r="H8" s="6" t="n">
        <v>28995564</v>
      </c>
      <c r="I8" s="6" t="n">
        <v>28454336</v>
      </c>
      <c r="J8" s="6" t="n">
        <v>29955140</v>
      </c>
      <c r="K8" s="6" t="n">
        <v>28976122</v>
      </c>
      <c r="L8" s="6" t="n">
        <v>28113566</v>
      </c>
    </row>
    <row r="9" spans="1:12">
      <c r="A9" s="4" t="s">
        <v>1066</v>
      </c>
      <c r="B9" s="8" t="n">
        <v>-1.06</v>
      </c>
      <c r="C9" s="8" t="n">
        <v>-2.52</v>
      </c>
      <c r="D9" s="8" t="n">
        <v>-0.5600000000000001</v>
      </c>
      <c r="E9" s="8" t="n">
        <v>-1.33</v>
      </c>
      <c r="F9" s="8" t="n">
        <v>-0.71</v>
      </c>
      <c r="G9" s="8" t="n">
        <v>-1.85</v>
      </c>
      <c r="H9" s="8" t="n">
        <v>-0.92</v>
      </c>
      <c r="I9" s="8" t="n">
        <v>-3.48</v>
      </c>
      <c r="J9" s="8" t="n">
        <v>-5.47</v>
      </c>
      <c r="K9" s="8" t="n">
        <v>-6.91</v>
      </c>
      <c r="L9" s="8" t="n">
        <v>-4.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67</v>
      </c>
      <c r="B1" s="2" t="s">
        <v>1</v>
      </c>
    </row>
    <row r="2" spans="1:4">
      <c r="B2" s="2" t="s">
        <v>2</v>
      </c>
      <c r="C2" s="2" t="s">
        <v>61</v>
      </c>
      <c r="D2" s="2" t="s">
        <v>62</v>
      </c>
    </row>
    <row r="3" spans="1:4">
      <c r="A3" s="3" t="s">
        <v>261</v>
      </c>
    </row>
    <row r="4" spans="1:4">
      <c r="A4" s="4" t="s">
        <v>1068</v>
      </c>
      <c r="B4" s="6" t="n">
        <v>0</v>
      </c>
      <c r="C4" s="6" t="n">
        <v>0</v>
      </c>
      <c r="D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69</v>
      </c>
      <c r="B1" s="2" t="s">
        <v>1</v>
      </c>
    </row>
    <row r="2" spans="1:2">
      <c r="B2" s="2" t="s">
        <v>1070</v>
      </c>
    </row>
    <row r="3" spans="1:2">
      <c r="A3" s="3" t="s">
        <v>264</v>
      </c>
    </row>
    <row r="4" spans="1:2">
      <c r="A4" s="4" t="s">
        <v>1071</v>
      </c>
      <c r="B4" s="6"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1073</v>
      </c>
    </row>
    <row r="4" spans="1:12">
      <c r="A4" s="4" t="s">
        <v>66</v>
      </c>
      <c r="B4" s="7" t="n">
        <v>384751</v>
      </c>
      <c r="C4" s="7" t="n">
        <v>419900</v>
      </c>
      <c r="D4" s="7" t="n">
        <v>442170</v>
      </c>
      <c r="E4" s="7" t="n">
        <v>442805</v>
      </c>
      <c r="F4" s="7" t="n">
        <v>458630</v>
      </c>
      <c r="G4" s="7" t="n">
        <v>460507</v>
      </c>
      <c r="H4" s="7" t="n">
        <v>472632</v>
      </c>
      <c r="I4" s="7" t="n">
        <v>486820</v>
      </c>
      <c r="J4" s="7" t="n">
        <v>1689626</v>
      </c>
      <c r="K4" s="7" t="n">
        <v>1878589</v>
      </c>
      <c r="L4" s="7" t="n">
        <v>2072170</v>
      </c>
    </row>
    <row r="5" spans="1:12">
      <c r="A5" s="4" t="s">
        <v>1074</v>
      </c>
      <c r="J5" s="6" t="n">
        <v>96235</v>
      </c>
      <c r="K5" s="6" t="n">
        <v>126395</v>
      </c>
      <c r="L5" s="6" t="n">
        <v>141845</v>
      </c>
    </row>
    <row r="6" spans="1:12">
      <c r="A6" s="4" t="s">
        <v>117</v>
      </c>
      <c r="B6" s="6" t="n">
        <v>1491885</v>
      </c>
      <c r="F6" s="6" t="n">
        <v>1574094</v>
      </c>
      <c r="J6" s="6" t="n">
        <v>1491885</v>
      </c>
      <c r="K6" s="6" t="n">
        <v>1574094</v>
      </c>
    </row>
    <row r="7" spans="1:12">
      <c r="A7" s="4" t="s">
        <v>546</v>
      </c>
    </row>
    <row r="8" spans="1:12">
      <c r="A8" s="3" t="s">
        <v>1073</v>
      </c>
    </row>
    <row r="9" spans="1:12">
      <c r="A9" s="4" t="s">
        <v>66</v>
      </c>
      <c r="J9" s="6" t="n">
        <v>1626681</v>
      </c>
      <c r="K9" s="6" t="n">
        <v>1808741</v>
      </c>
      <c r="L9" s="6" t="n">
        <v>1987973</v>
      </c>
    </row>
    <row r="10" spans="1:12">
      <c r="A10" s="4" t="s">
        <v>1074</v>
      </c>
      <c r="J10" s="6" t="n">
        <v>122556</v>
      </c>
      <c r="K10" s="6" t="n">
        <v>157512</v>
      </c>
      <c r="L10" s="6" t="n">
        <v>175597</v>
      </c>
    </row>
    <row r="11" spans="1:12">
      <c r="A11" s="4" t="s">
        <v>117</v>
      </c>
      <c r="B11" s="6" t="n">
        <v>1341773</v>
      </c>
      <c r="F11" s="6" t="n">
        <v>1453693</v>
      </c>
      <c r="J11" s="6" t="n">
        <v>1341773</v>
      </c>
      <c r="K11" s="6" t="n">
        <v>1453693</v>
      </c>
    </row>
    <row r="12" spans="1:12">
      <c r="A12" s="4" t="s">
        <v>1075</v>
      </c>
    </row>
    <row r="13" spans="1:12">
      <c r="A13" s="3" t="s">
        <v>1073</v>
      </c>
    </row>
    <row r="14" spans="1:12">
      <c r="A14" s="4" t="s">
        <v>66</v>
      </c>
      <c r="J14" s="6" t="n">
        <v>59704</v>
      </c>
      <c r="K14" s="6" t="n">
        <v>70871</v>
      </c>
      <c r="L14" s="6" t="n">
        <v>80863</v>
      </c>
    </row>
    <row r="15" spans="1:12">
      <c r="A15" s="4" t="s">
        <v>1074</v>
      </c>
      <c r="J15" s="6" t="n">
        <v>17485</v>
      </c>
      <c r="K15" s="6" t="n">
        <v>17681</v>
      </c>
      <c r="L15" s="6" t="n">
        <v>20599</v>
      </c>
    </row>
    <row r="16" spans="1:12">
      <c r="A16" s="4" t="s">
        <v>117</v>
      </c>
      <c r="B16" s="6" t="n">
        <v>52202</v>
      </c>
      <c r="F16" s="6" t="n">
        <v>55823</v>
      </c>
      <c r="J16" s="6" t="n">
        <v>52202</v>
      </c>
      <c r="K16" s="6" t="n">
        <v>55823</v>
      </c>
    </row>
    <row r="17" spans="1:12">
      <c r="A17" s="4" t="s">
        <v>1076</v>
      </c>
    </row>
    <row r="18" spans="1:12">
      <c r="A18" s="3" t="s">
        <v>1073</v>
      </c>
    </row>
    <row r="19" spans="1:12">
      <c r="A19" s="4" t="s">
        <v>66</v>
      </c>
      <c r="J19" s="6" t="n">
        <v>3241</v>
      </c>
      <c r="K19" s="6" t="n">
        <v>-1023</v>
      </c>
      <c r="L19" s="6" t="n">
        <v>3334</v>
      </c>
    </row>
    <row r="20" spans="1:12">
      <c r="A20" s="4" t="s">
        <v>1074</v>
      </c>
      <c r="J20" s="6" t="n">
        <v>-43806</v>
      </c>
      <c r="K20" s="6" t="n">
        <v>-48798</v>
      </c>
      <c r="L20" s="7" t="n">
        <v>-54351</v>
      </c>
    </row>
    <row r="21" spans="1:12">
      <c r="A21" s="4" t="s">
        <v>117</v>
      </c>
      <c r="B21" s="7" t="n">
        <v>97910</v>
      </c>
      <c r="F21" s="7" t="n">
        <v>64578</v>
      </c>
      <c r="J21" s="7" t="n">
        <v>97910</v>
      </c>
      <c r="K21" s="7" t="n">
        <v>6457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91</v>
      </c>
      <c r="J1" s="2" t="s">
        <v>1</v>
      </c>
    </row>
    <row r="2" spans="1:12">
      <c r="B2" s="2" t="s">
        <v>2</v>
      </c>
      <c r="C2" s="2" t="s">
        <v>92</v>
      </c>
      <c r="D2" s="2" t="s">
        <v>93</v>
      </c>
      <c r="E2" s="2" t="s">
        <v>94</v>
      </c>
      <c r="F2" s="2" t="s">
        <v>61</v>
      </c>
      <c r="G2" s="2" t="s">
        <v>95</v>
      </c>
      <c r="H2" s="2" t="s">
        <v>96</v>
      </c>
      <c r="I2" s="2" t="s">
        <v>97</v>
      </c>
      <c r="J2" s="2" t="s">
        <v>2</v>
      </c>
      <c r="K2" s="2" t="s">
        <v>61</v>
      </c>
      <c r="L2" s="2" t="s">
        <v>62</v>
      </c>
    </row>
    <row r="3" spans="1:12">
      <c r="A3" s="3" t="s">
        <v>264</v>
      </c>
    </row>
    <row r="4" spans="1:12">
      <c r="A4" s="4" t="s">
        <v>84</v>
      </c>
      <c r="B4" s="7" t="n">
        <v>-31641</v>
      </c>
      <c r="C4" s="7" t="n">
        <v>-75192</v>
      </c>
      <c r="D4" s="7" t="n">
        <v>-16477</v>
      </c>
      <c r="E4" s="7" t="n">
        <v>-38606</v>
      </c>
      <c r="F4" s="7" t="n">
        <v>-19920</v>
      </c>
      <c r="G4" s="7" t="n">
        <v>-53886</v>
      </c>
      <c r="H4" s="7" t="n">
        <v>-25941</v>
      </c>
      <c r="I4" s="7" t="n">
        <v>-98487</v>
      </c>
      <c r="J4" s="7" t="n">
        <v>-161916</v>
      </c>
      <c r="K4" s="7" t="n">
        <v>-198234</v>
      </c>
      <c r="L4" s="7" t="n">
        <v>-112357</v>
      </c>
    </row>
    <row r="5" spans="1:12">
      <c r="A5" s="4" t="s">
        <v>81</v>
      </c>
      <c r="J5" s="6" t="n">
        <v>132360</v>
      </c>
      <c r="K5" s="6" t="n">
        <v>128130</v>
      </c>
      <c r="L5" s="6" t="n">
        <v>122077</v>
      </c>
    </row>
    <row r="6" spans="1:12">
      <c r="A6" s="4" t="s">
        <v>83</v>
      </c>
      <c r="J6" s="6" t="n">
        <v>1166</v>
      </c>
      <c r="K6" s="6" t="n">
        <v>-847</v>
      </c>
      <c r="L6" s="6" t="n">
        <v>-21865</v>
      </c>
    </row>
    <row r="7" spans="1:12">
      <c r="A7" s="4" t="s">
        <v>71</v>
      </c>
      <c r="J7" s="6" t="n">
        <v>57613</v>
      </c>
      <c r="K7" s="6" t="n">
        <v>67994</v>
      </c>
      <c r="L7" s="6" t="n">
        <v>82155</v>
      </c>
    </row>
    <row r="8" spans="1:12">
      <c r="A8" s="4" t="s">
        <v>1078</v>
      </c>
      <c r="J8" s="6" t="n">
        <v>29223</v>
      </c>
      <c r="K8" s="6" t="n">
        <v>-2957</v>
      </c>
      <c r="L8" s="6" t="n">
        <v>70010</v>
      </c>
    </row>
    <row r="9" spans="1:12">
      <c r="A9" s="4" t="s">
        <v>74</v>
      </c>
      <c r="J9" s="6" t="n">
        <v>9677</v>
      </c>
      <c r="K9" s="6" t="n">
        <v>11974</v>
      </c>
      <c r="L9" s="6" t="n">
        <v>6001</v>
      </c>
    </row>
    <row r="10" spans="1:12">
      <c r="A10" s="4" t="s">
        <v>75</v>
      </c>
      <c r="J10" s="6" t="n">
        <v>42820</v>
      </c>
      <c r="K10" s="6" t="n">
        <v>77138</v>
      </c>
      <c r="L10" s="6" t="n">
        <v>47281</v>
      </c>
    </row>
    <row r="11" spans="1:12">
      <c r="A11" s="4" t="s">
        <v>76</v>
      </c>
      <c r="J11" s="6" t="n">
        <v>3088</v>
      </c>
      <c r="K11" s="6" t="n">
        <v>9005</v>
      </c>
      <c r="L11" s="6" t="n">
        <v>-5243</v>
      </c>
    </row>
    <row r="12" spans="1:12">
      <c r="A12" s="4" t="s">
        <v>77</v>
      </c>
      <c r="J12" s="6" t="n">
        <v>24883</v>
      </c>
      <c r="K12" s="6" t="n">
        <v>18673</v>
      </c>
      <c r="L12" s="6" t="n">
        <v>0</v>
      </c>
    </row>
    <row r="13" spans="1:12">
      <c r="A13" s="4" t="s">
        <v>1079</v>
      </c>
      <c r="J13" s="6" t="n">
        <v>10406</v>
      </c>
      <c r="K13" s="6" t="n">
        <v>3207</v>
      </c>
      <c r="L13" s="6" t="n">
        <v>0</v>
      </c>
    </row>
    <row r="14" spans="1:12">
      <c r="A14" s="4" t="s">
        <v>78</v>
      </c>
      <c r="J14" s="6" t="n">
        <v>0</v>
      </c>
      <c r="K14" s="6" t="n">
        <v>0</v>
      </c>
      <c r="L14" s="6" t="n">
        <v>253</v>
      </c>
    </row>
    <row r="15" spans="1:12">
      <c r="A15" s="4" t="s">
        <v>1080</v>
      </c>
      <c r="J15" s="6" t="n">
        <v>3018</v>
      </c>
      <c r="K15" s="6" t="n">
        <v>9355</v>
      </c>
      <c r="L15" s="6" t="n">
        <v>2543</v>
      </c>
    </row>
    <row r="16" spans="1:12">
      <c r="A16" s="4" t="s">
        <v>1081</v>
      </c>
      <c r="J16" s="6" t="n">
        <v>-26880</v>
      </c>
      <c r="K16" s="6" t="n">
        <v>0</v>
      </c>
      <c r="L16" s="6" t="n">
        <v>0</v>
      </c>
    </row>
    <row r="17" spans="1:12">
      <c r="A17" s="4" t="s">
        <v>1082</v>
      </c>
      <c r="J17" s="6" t="n">
        <v>0</v>
      </c>
      <c r="K17" s="6" t="n">
        <v>0</v>
      </c>
      <c r="L17" s="6" t="n">
        <v>21000</v>
      </c>
    </row>
    <row r="18" spans="1:12">
      <c r="A18" s="4" t="s">
        <v>1074</v>
      </c>
      <c r="J18" s="7" t="n">
        <v>96235</v>
      </c>
      <c r="K18" s="7" t="n">
        <v>126395</v>
      </c>
      <c r="L18" s="7" t="n">
        <v>14184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6"/>
    <col customWidth="1" max="6" min="6" width="14"/>
    <col customWidth="1" max="7" min="7" width="14"/>
    <col customWidth="1" max="8" min="8" width="14"/>
  </cols>
  <sheetData>
    <row r="1" spans="1:8">
      <c r="A1" s="1" t="s">
        <v>1083</v>
      </c>
      <c r="B1" s="2" t="s">
        <v>1084</v>
      </c>
      <c r="C1" s="2" t="s">
        <v>2</v>
      </c>
      <c r="D1" s="2" t="s">
        <v>61</v>
      </c>
      <c r="E1" s="2" t="s">
        <v>62</v>
      </c>
      <c r="F1" s="2" t="s">
        <v>1085</v>
      </c>
      <c r="G1" s="2" t="s">
        <v>1086</v>
      </c>
      <c r="H1" s="2" t="s">
        <v>747</v>
      </c>
    </row>
    <row r="2" spans="1:8">
      <c r="A2" s="4" t="s">
        <v>1087</v>
      </c>
    </row>
    <row r="3" spans="1:8">
      <c r="A3" s="3" t="s">
        <v>1088</v>
      </c>
    </row>
    <row r="4" spans="1:8">
      <c r="A4" s="4" t="s">
        <v>1089</v>
      </c>
      <c r="C4" s="6" t="n">
        <v>125000</v>
      </c>
      <c r="D4" s="6" t="n">
        <v>512500</v>
      </c>
      <c r="E4" s="6" t="n">
        <v>230000</v>
      </c>
      <c r="F4" s="6" t="n">
        <v>460000</v>
      </c>
    </row>
    <row r="5" spans="1:8">
      <c r="A5" s="4" t="s">
        <v>1090</v>
      </c>
      <c r="C5" s="4" t="s">
        <v>1091</v>
      </c>
    </row>
    <row r="6" spans="1:8">
      <c r="A6" s="4" t="s">
        <v>1092</v>
      </c>
      <c r="E6" s="4" t="s">
        <v>1093</v>
      </c>
      <c r="F6" s="4" t="s">
        <v>506</v>
      </c>
    </row>
    <row r="7" spans="1:8">
      <c r="A7" s="4" t="s">
        <v>1094</v>
      </c>
      <c r="D7" s="4" t="s">
        <v>1095</v>
      </c>
      <c r="E7" s="4" t="s">
        <v>1096</v>
      </c>
    </row>
    <row r="8" spans="1:8">
      <c r="A8" s="4" t="s">
        <v>1097</v>
      </c>
      <c r="D8" s="4" t="s">
        <v>1098</v>
      </c>
    </row>
    <row r="9" spans="1:8">
      <c r="A9" s="4" t="s">
        <v>1099</v>
      </c>
    </row>
    <row r="10" spans="1:8">
      <c r="A10" s="3" t="s">
        <v>1088</v>
      </c>
    </row>
    <row r="11" spans="1:8">
      <c r="A11" s="4" t="s">
        <v>1092</v>
      </c>
      <c r="D11" s="4" t="s">
        <v>506</v>
      </c>
      <c r="E11" s="4" t="s">
        <v>506</v>
      </c>
      <c r="F11" s="4" t="s">
        <v>506</v>
      </c>
    </row>
    <row r="12" spans="1:8">
      <c r="A12" s="4" t="s">
        <v>1100</v>
      </c>
    </row>
    <row r="13" spans="1:8">
      <c r="A13" s="3" t="s">
        <v>1088</v>
      </c>
    </row>
    <row r="14" spans="1:8">
      <c r="A14" s="4" t="s">
        <v>1089</v>
      </c>
      <c r="C14" s="6" t="n">
        <v>645000</v>
      </c>
      <c r="D14" s="6" t="n">
        <v>939167</v>
      </c>
      <c r="E14" s="6" t="n">
        <v>720000</v>
      </c>
      <c r="F14" s="6" t="n">
        <v>445000</v>
      </c>
    </row>
    <row r="15" spans="1:8">
      <c r="A15" s="4" t="s">
        <v>1090</v>
      </c>
      <c r="C15" s="4" t="s">
        <v>1101</v>
      </c>
    </row>
    <row r="16" spans="1:8">
      <c r="A16" s="4" t="s">
        <v>1092</v>
      </c>
      <c r="C16" s="4" t="s">
        <v>506</v>
      </c>
    </row>
    <row r="17" spans="1:8">
      <c r="A17" s="4" t="s">
        <v>1102</v>
      </c>
    </row>
    <row r="18" spans="1:8">
      <c r="A18" s="3" t="s">
        <v>1088</v>
      </c>
    </row>
    <row r="19" spans="1:8">
      <c r="A19" s="4" t="s">
        <v>1089</v>
      </c>
      <c r="C19" s="6" t="n">
        <v>625000</v>
      </c>
    </row>
    <row r="20" spans="1:8">
      <c r="A20" s="4" t="s">
        <v>1090</v>
      </c>
      <c r="C20" s="4" t="s">
        <v>1103</v>
      </c>
    </row>
    <row r="21" spans="1:8">
      <c r="A21" s="4" t="s">
        <v>1104</v>
      </c>
    </row>
    <row r="22" spans="1:8">
      <c r="A22" s="3" t="s">
        <v>1088</v>
      </c>
    </row>
    <row r="23" spans="1:8">
      <c r="A23" s="4" t="s">
        <v>1089</v>
      </c>
      <c r="C23" s="6" t="n">
        <v>304346</v>
      </c>
    </row>
    <row r="24" spans="1:8">
      <c r="A24" s="4" t="s">
        <v>1090</v>
      </c>
      <c r="C24" s="4" t="s">
        <v>1105</v>
      </c>
    </row>
    <row r="25" spans="1:8">
      <c r="A25" s="4" t="s">
        <v>1106</v>
      </c>
    </row>
    <row r="26" spans="1:8">
      <c r="A26" s="3" t="s">
        <v>1088</v>
      </c>
    </row>
    <row r="27" spans="1:8">
      <c r="A27" s="4" t="s">
        <v>1089</v>
      </c>
      <c r="F27" s="6" t="n">
        <v>551005</v>
      </c>
    </row>
    <row r="28" spans="1:8">
      <c r="A28" s="4" t="s">
        <v>1097</v>
      </c>
      <c r="D28" s="4" t="s">
        <v>1107</v>
      </c>
      <c r="E28" s="4" t="s">
        <v>1108</v>
      </c>
      <c r="F28" s="4" t="s">
        <v>1109</v>
      </c>
    </row>
    <row r="29" spans="1:8">
      <c r="A29" s="4" t="s">
        <v>1110</v>
      </c>
    </row>
    <row r="30" spans="1:8">
      <c r="A30" s="3" t="s">
        <v>1088</v>
      </c>
    </row>
    <row r="31" spans="1:8">
      <c r="A31" s="4" t="s">
        <v>1089</v>
      </c>
      <c r="D31" s="6" t="n">
        <v>165040</v>
      </c>
      <c r="E31" s="6" t="n">
        <v>192571</v>
      </c>
      <c r="F31" s="6" t="n">
        <v>70000</v>
      </c>
    </row>
    <row r="32" spans="1:8">
      <c r="A32" s="4" t="s">
        <v>1111</v>
      </c>
    </row>
    <row r="33" spans="1:8">
      <c r="A33" s="3" t="s">
        <v>1088</v>
      </c>
    </row>
    <row r="34" spans="1:8">
      <c r="A34" s="4" t="s">
        <v>1089</v>
      </c>
      <c r="F34" s="6" t="n">
        <v>106005</v>
      </c>
    </row>
    <row r="35" spans="1:8">
      <c r="A35" s="4" t="s">
        <v>1112</v>
      </c>
    </row>
    <row r="36" spans="1:8">
      <c r="A36" s="3" t="s">
        <v>1088</v>
      </c>
    </row>
    <row r="37" spans="1:8">
      <c r="A37" s="4" t="s">
        <v>1113</v>
      </c>
      <c r="C37" s="5" t="n">
        <v>4.5</v>
      </c>
    </row>
    <row r="38" spans="1:8">
      <c r="A38" s="4" t="s">
        <v>1114</v>
      </c>
    </row>
    <row r="39" spans="1:8">
      <c r="A39" s="3" t="s">
        <v>1088</v>
      </c>
    </row>
    <row r="40" spans="1:8">
      <c r="A40" s="4" t="s">
        <v>1115</v>
      </c>
      <c r="H40" s="6" t="n">
        <v>4700000</v>
      </c>
    </row>
    <row r="41" spans="1:8">
      <c r="A41" s="4" t="s">
        <v>1116</v>
      </c>
      <c r="B41" s="6" t="n">
        <v>3700000</v>
      </c>
    </row>
    <row r="42" spans="1:8">
      <c r="A42" s="4" t="s">
        <v>1117</v>
      </c>
    </row>
    <row r="43" spans="1:8">
      <c r="A43" s="3" t="s">
        <v>1088</v>
      </c>
    </row>
    <row r="44" spans="1:8">
      <c r="A44" s="4" t="s">
        <v>1115</v>
      </c>
      <c r="G44" s="6" t="n">
        <v>6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1</v>
      </c>
      <c r="D2" s="2" t="s">
        <v>62</v>
      </c>
    </row>
    <row r="3" spans="1:4">
      <c r="A3" s="4" t="s">
        <v>1119</v>
      </c>
    </row>
    <row r="4" spans="1:4">
      <c r="A4" s="3" t="s">
        <v>1088</v>
      </c>
    </row>
    <row r="5" spans="1:4">
      <c r="A5" s="4" t="s">
        <v>1120</v>
      </c>
      <c r="B5" s="6" t="n">
        <v>80350</v>
      </c>
      <c r="C5" s="6" t="n">
        <v>266880</v>
      </c>
      <c r="D5" s="6" t="n">
        <v>673987</v>
      </c>
    </row>
    <row r="6" spans="1:4">
      <c r="A6" s="4" t="s">
        <v>1121</v>
      </c>
      <c r="B6" s="6" t="n">
        <v>-61150</v>
      </c>
      <c r="C6" s="6" t="n">
        <v>-137319</v>
      </c>
      <c r="D6" s="6" t="n">
        <v>-238989</v>
      </c>
    </row>
    <row r="7" spans="1:4">
      <c r="A7" s="4" t="s">
        <v>1122</v>
      </c>
      <c r="B7" s="6" t="n">
        <v>-19200</v>
      </c>
      <c r="C7" s="6" t="n">
        <v>-49211</v>
      </c>
      <c r="D7" s="6" t="n">
        <v>-168118</v>
      </c>
    </row>
    <row r="8" spans="1:4">
      <c r="A8" s="4" t="s">
        <v>1123</v>
      </c>
      <c r="C8" s="6" t="n">
        <v>80350</v>
      </c>
      <c r="D8" s="6" t="n">
        <v>266880</v>
      </c>
    </row>
    <row r="9" spans="1:4">
      <c r="A9" s="4" t="s">
        <v>429</v>
      </c>
    </row>
    <row r="10" spans="1:4">
      <c r="A10" s="3" t="s">
        <v>1088</v>
      </c>
    </row>
    <row r="11" spans="1:4">
      <c r="A11" s="4" t="s">
        <v>1120</v>
      </c>
      <c r="B11" s="6" t="n">
        <v>2207117</v>
      </c>
      <c r="C11" s="6" t="n">
        <v>1779488</v>
      </c>
      <c r="D11" s="6" t="n">
        <v>1081005</v>
      </c>
    </row>
    <row r="12" spans="1:4">
      <c r="A12" s="4" t="s">
        <v>1124</v>
      </c>
      <c r="B12" s="6" t="n">
        <v>1699346</v>
      </c>
      <c r="C12" s="6" t="n">
        <v>1616707</v>
      </c>
      <c r="D12" s="6" t="n">
        <v>1142571</v>
      </c>
    </row>
    <row r="13" spans="1:4">
      <c r="A13" s="4" t="s">
        <v>1121</v>
      </c>
      <c r="B13" s="6" t="n">
        <v>-897547</v>
      </c>
      <c r="C13" s="6" t="n">
        <v>-847573</v>
      </c>
      <c r="D13" s="6" t="n">
        <v>-282582</v>
      </c>
    </row>
    <row r="14" spans="1:4">
      <c r="A14" s="4" t="s">
        <v>1122</v>
      </c>
      <c r="B14" s="6" t="n">
        <v>-330525</v>
      </c>
      <c r="C14" s="6" t="n">
        <v>-341505</v>
      </c>
      <c r="D14" s="6" t="n">
        <v>-161506</v>
      </c>
    </row>
    <row r="15" spans="1:4">
      <c r="A15" s="4" t="s">
        <v>1123</v>
      </c>
      <c r="B15" s="6" t="n">
        <v>2678391</v>
      </c>
      <c r="C15" s="6" t="n">
        <v>2207117</v>
      </c>
      <c r="D15" s="6" t="n">
        <v>1779488</v>
      </c>
    </row>
    <row r="16" spans="1:4">
      <c r="A16" s="4" t="s">
        <v>1125</v>
      </c>
      <c r="B16" s="8" t="n">
        <v>7.04</v>
      </c>
      <c r="C16" s="8" t="n">
        <v>9.58</v>
      </c>
      <c r="D16" s="8" t="n">
        <v>12.77</v>
      </c>
    </row>
    <row r="17" spans="1:4">
      <c r="A17" s="4" t="s">
        <v>1126</v>
      </c>
      <c r="B17" s="10" t="n">
        <v>1.76</v>
      </c>
      <c r="C17" s="10" t="n">
        <v>6.1</v>
      </c>
      <c r="D17" s="10" t="n">
        <v>7.54</v>
      </c>
    </row>
    <row r="18" spans="1:4">
      <c r="A18" s="4" t="s">
        <v>1127</v>
      </c>
      <c r="B18" s="10" t="n">
        <v>7.72</v>
      </c>
      <c r="C18" s="10" t="n">
        <v>9.800000000000001</v>
      </c>
      <c r="D18" s="10" t="n">
        <v>12.77</v>
      </c>
    </row>
    <row r="19" spans="1:4">
      <c r="A19" s="4" t="s">
        <v>1128</v>
      </c>
      <c r="B19" s="6" t="n">
        <v>8</v>
      </c>
      <c r="C19" s="10" t="n">
        <v>9.01</v>
      </c>
      <c r="D19" s="10" t="n">
        <v>10.9</v>
      </c>
    </row>
    <row r="20" spans="1:4">
      <c r="A20" s="4" t="s">
        <v>1129</v>
      </c>
      <c r="B20" s="8" t="n">
        <v>3.34</v>
      </c>
      <c r="C20" s="8" t="n">
        <v>7.04</v>
      </c>
      <c r="D20" s="8" t="n">
        <v>9.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5:18:27Z</dcterms:created>
  <dcterms:modified xmlns:dcterms="http://purl.org/dc/terms/" xmlns:xsi="http://www.w3.org/2001/XMLSchema-instance" xsi:type="dcterms:W3CDTF">2020-04-10T15:18:27Z</dcterms:modified>
</cp:coreProperties>
</file>